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Principles of Consolidation" sheetId="10" r:id="rId10"/>
    <s:sheet name="Basis of Presentation" sheetId="11" r:id="rId11"/>
    <s:sheet name="Net Income Per Common Share (&quot;E" sheetId="12" r:id="rId12"/>
    <s:sheet name="Subsequent Events" sheetId="13" r:id="rId13"/>
    <s:sheet name="Plan of Conversion and Stock Of" sheetId="14" r:id="rId14"/>
    <s:sheet name="Recent Accounting Pronouncement" sheetId="15" r:id="rId15"/>
    <s:sheet name="Securities Available for Sale" sheetId="16" r:id="rId16"/>
    <s:sheet name="Securities Held to Maturity" sheetId="17" r:id="rId17"/>
    <s:sheet name="Impairment of Securities" sheetId="18" r:id="rId18"/>
    <s:sheet name="Loan Quality and Allowance for " sheetId="19" r:id="rId19"/>
    <s:sheet name="Borrowings" sheetId="20" r:id="rId20"/>
    <s:sheet name="Derivative Instruments and Hedg" sheetId="21" r:id="rId21"/>
    <s:sheet name="Benefit Plans" sheetId="22" r:id="rId22"/>
    <s:sheet name="Fair Value of Financial Instrum" sheetId="23" r:id="rId23"/>
    <s:sheet name="Comprehensive Loss" sheetId="24" r:id="rId24"/>
    <s:sheet name="Net Income Per Common Share (25" sheetId="25" r:id="rId25"/>
    <s:sheet name="Securities Available for Sale (" sheetId="26" r:id="rId26"/>
    <s:sheet name="Securities Held to Maturity (Ta" sheetId="27" r:id="rId27"/>
    <s:sheet name="Impairment of Securities (Table" sheetId="28" r:id="rId28"/>
    <s:sheet name="Loan Quality and Allowance fo29" sheetId="29" r:id="rId29"/>
    <s:sheet name="Borrowings (Tables)" sheetId="30" r:id="rId30"/>
    <s:sheet name="Derivative Instruments and He31" sheetId="31" r:id="rId31"/>
    <s:sheet name="Benefit Plans (Tables)" sheetId="32" r:id="rId32"/>
    <s:sheet name="Fair Value of Financial Instr33" sheetId="33" r:id="rId33"/>
    <s:sheet name="Comprehensive Loss (Tables)" sheetId="34" r:id="rId34"/>
    <s:sheet name="Net Income Per Common Share (EP" sheetId="35" r:id="rId35"/>
    <s:sheet name="Net Income Per Common Share (36" sheetId="36" r:id="rId36"/>
    <s:sheet name="Plan of Conversion and Stock 37" sheetId="37" r:id="rId37"/>
    <s:sheet name="Securities Available for Sale -" sheetId="38" r:id="rId38"/>
    <s:sheet name="Securities Available for Sale39" sheetId="39" r:id="rId39"/>
    <s:sheet name="Securities Available for Sale40" sheetId="40" r:id="rId40"/>
    <s:sheet name="Securities Held to Maturity - A" sheetId="41" r:id="rId41"/>
    <s:sheet name="Securities Held to Maturity - S" sheetId="42" r:id="rId42"/>
    <s:sheet name="Securities Held to Maturity -43" sheetId="43" r:id="rId43"/>
    <s:sheet name="Impairment of Securities - Sche" sheetId="44" r:id="rId44"/>
    <s:sheet name="Impairment of Securities - Addi" sheetId="45" r:id="rId45"/>
    <s:sheet name="Impairment of Securities - Sc46" sheetId="46" r:id="rId46"/>
    <s:sheet name="Loan Quality and Allowance fo47" sheetId="47" r:id="rId47"/>
    <s:sheet name="Loan Quality and Allowance fo48" sheetId="48" r:id="rId48"/>
    <s:sheet name="Loan Quality and Allowance fo49" sheetId="49" r:id="rId49"/>
    <s:sheet name="Loan Quality and Allowance fo50" sheetId="50" r:id="rId50"/>
    <s:sheet name="Loan Quality and Allowance fo51" sheetId="51" r:id="rId51"/>
    <s:sheet name="Loan Quality and Allowance fo52" sheetId="52" r:id="rId52"/>
    <s:sheet name="Loan Quality and Allowance fo53" sheetId="53" r:id="rId53"/>
    <s:sheet name="Loan Quality and Allowance fo54" sheetId="54" r:id="rId54"/>
    <s:sheet name="Borrowings - Schedule of Fixed " sheetId="55" r:id="rId55"/>
    <s:sheet name="Borrowings - Additional Informa" sheetId="56" r:id="rId56"/>
    <s:sheet name="Derivative Instruments and He57" sheetId="57" r:id="rId57"/>
    <s:sheet name="Derivative Instruments and He58" sheetId="58" r:id="rId58"/>
    <s:sheet name="Benefit Plans - Schedule of Net" sheetId="59" r:id="rId59"/>
    <s:sheet name="Fair Value of Financial Instr60" sheetId="60" r:id="rId60"/>
    <s:sheet name="Fair Value of Financial Instr61" sheetId="61" r:id="rId61"/>
    <s:sheet name="Fair Value of Financial Instr62" sheetId="62" r:id="rId62"/>
    <s:sheet name="Fair Value of Financial Instr63" sheetId="63" r:id="rId63"/>
    <s:sheet name="Fair Value of Financial Instr64" sheetId="64" r:id="rId64"/>
    <s:sheet name="Fair Value of Financial Instr65" sheetId="65" r:id="rId65"/>
    <s:sheet name="Fair Value of Financial Instr66" sheetId="66" r:id="rId66"/>
    <s:sheet name="Comprehensive Loss - Schedule o" sheetId="67" r:id="rId67"/>
    <s:sheet name="Comprehensive Loss - Schedule68" sheetId="68" r:id="rId68"/>
    <s:sheet name="Comprehensive Loss - Schedule69" sheetId="69" r:id="rId69"/>
  </s:sheets>
  <s:definedNames/>
  <s:calcPr calcId="124519" calcMode="auto" fullCalcOnLoad="1"/>
</s:workbook>
</file>

<file path=xl/sharedStrings.xml><?xml version="1.0" encoding="utf-8"?>
<sst xmlns="http://schemas.openxmlformats.org/spreadsheetml/2006/main" uniqueCount="893">
  <si>
    <t>Document and Entity Information - shares</t>
  </si>
  <si>
    <t>3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1</t>
  </si>
  <si>
    <t>Trading Symbol</t>
  </si>
  <si>
    <t>KRNY</t>
  </si>
  <si>
    <t>Entity Registrant Name</t>
  </si>
  <si>
    <t>Kearny Financial Corp.</t>
  </si>
  <si>
    <t>Entity Central Index Key</t>
  </si>
  <si>
    <t>Current Fiscal Year End Date</t>
  </si>
  <si>
    <t>--06-30</t>
  </si>
  <si>
    <t>Entity Filer Category</t>
  </si>
  <si>
    <t>Accelerated Filer</t>
  </si>
  <si>
    <t>Entity Common Stock, Shares Outstanding</t>
  </si>
  <si>
    <t>CONSOLIDATED STATEMENTS OF FINANCIAL CONDITION - USD ($) $ in Thousands</t>
  </si>
  <si>
    <t>Jun. 30, 2015</t>
  </si>
  <si>
    <t>Assets</t>
  </si>
  <si>
    <t>Cash and amounts due from depository institutions</t>
  </si>
  <si>
    <t>Interest-bearing deposits in other banks</t>
  </si>
  <si>
    <t>Cash and cash equivalents</t>
  </si>
  <si>
    <t>Debt securities available for sale (amortized cost $422,789 and $422,903)</t>
  </si>
  <si>
    <t>Mortgage-backed securities available for sale (amortized cost $324,589 and $344,523)</t>
  </si>
  <si>
    <t>Securities available for sale</t>
  </si>
  <si>
    <t>Debt securities held to maturity (fair value $228,757 and $218,366)</t>
  </si>
  <si>
    <t>Mortgage-backed securities held to maturity (fair value $436,762 and $445,501)</t>
  </si>
  <si>
    <t>Securities held to maturity</t>
  </si>
  <si>
    <t>Loans receivable, including unamortized yield adjustments of $2,580 and $316</t>
  </si>
  <si>
    <t>Less allowance for loan losses</t>
  </si>
  <si>
    <t>Net loans receivable</t>
  </si>
  <si>
    <t>Premises and equipment</t>
  </si>
  <si>
    <t>Federal Home Loan Bank of New York ("FHLB") stock</t>
  </si>
  <si>
    <t>Accrued interest receivable</t>
  </si>
  <si>
    <t>Goodwill</t>
  </si>
  <si>
    <t>Bank owned life insurance</t>
  </si>
  <si>
    <t>Deferred income tax assets, net</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0.01 par value, 100,000,000 shares authorized; none issued and outstanding</t>
  </si>
  <si>
    <t xml:space="preserve"> </t>
  </si>
  <si>
    <t>Common stock, $0.01 par value; 800,000,000 shares authorized; 93,528,092 shares issued and outstanding</t>
  </si>
  <si>
    <t>Paid-in capital</t>
  </si>
  <si>
    <t>Retained earnings</t>
  </si>
  <si>
    <t>Unearned employee stock ownership plan shares; 3,913,601 shares and 3,963,776 shares, respectively</t>
  </si>
  <si>
    <t>Accumulated other comprehensive loss</t>
  </si>
  <si>
    <t>Total Stockholders' Equity</t>
  </si>
  <si>
    <t>Total Liabilities and Stockholders' Equity</t>
  </si>
  <si>
    <t>CONSOLIDATED STATEMENTS OF FINANCIAL CONDITION (Parenthetical) - USD ($) $ in Thousands</t>
  </si>
  <si>
    <t>Statement Of Financial Position [Abstract]</t>
  </si>
  <si>
    <t>Securities available for sale, Amortized cost</t>
  </si>
  <si>
    <t>Mortgage-backed securities available for sale, amortized cost</t>
  </si>
  <si>
    <t>Securities held to maturity, estimated fair value</t>
  </si>
  <si>
    <t>Mortgage-backed securities held to maturity, fair value disclosure</t>
  </si>
  <si>
    <t>Loans receivable, unamortized yield adju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CONSOLIDATED STATEMENTS OF INCOME - USD ($) shares in Thousands, $ in Thousands</t>
  </si>
  <si>
    <t>Sep. 30, 2014</t>
  </si>
  <si>
    <t>Interest Income</t>
  </si>
  <si>
    <t>Loans</t>
  </si>
  <si>
    <t>Mortgage-backed securities</t>
  </si>
  <si>
    <t>Debt securities:</t>
  </si>
  <si>
    <t>Taxable</t>
  </si>
  <si>
    <t>Tax-exempt</t>
  </si>
  <si>
    <t>Other interest-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Gain on sale of loans</t>
  </si>
  <si>
    <t>Loss on sale and write down of real estate owned</t>
  </si>
  <si>
    <t>Income from bank owned life insurance</t>
  </si>
  <si>
    <t>Electronic banking fees and charges</t>
  </si>
  <si>
    <t>Miscellaneous</t>
  </si>
  <si>
    <t>Total Non-Interest Income</t>
  </si>
  <si>
    <t>Non-Interest Expense</t>
  </si>
  <si>
    <t>Salaries and employee benefits</t>
  </si>
  <si>
    <t>Net occupancy expense of premises</t>
  </si>
  <si>
    <t>Equipment and systems</t>
  </si>
  <si>
    <t>Advertising and marketing</t>
  </si>
  <si>
    <t>Federal deposit insurance premium</t>
  </si>
  <si>
    <t>Directors' compensation</t>
  </si>
  <si>
    <t>Total Non-Interest Expense</t>
  </si>
  <si>
    <t>Income before Income Taxes</t>
  </si>
  <si>
    <t>Income taxes</t>
  </si>
  <si>
    <t>Net Income</t>
  </si>
  <si>
    <t>Net Income per Common Share (EPS)</t>
  </si>
  <si>
    <t>Basic</t>
  </si>
  <si>
    <t>Diluted</t>
  </si>
  <si>
    <t>Weighted Average Number of Common Shares Outstanding</t>
  </si>
  <si>
    <t>Dividends Declared Per Common Share</t>
  </si>
  <si>
    <t>CONSOLIDATED STATEMENTS OF COMPREHENSIVE (LOSS) INCOME - USD ($) $ in Thousands</t>
  </si>
  <si>
    <t>Statement Of Income And Comprehensive Income [Abstract]</t>
  </si>
  <si>
    <t>Other Comprehensive Loss:</t>
  </si>
  <si>
    <t>Net unrealized loss on securities available for sale, net of deferred income tax benefit of: 2015 $(768); 2014 $(1,041)</t>
  </si>
  <si>
    <t>Net (loss) gain on securities transferred from available for sale to held to maturity, net of deferred income tax (benefit) expense of: 2015 $(13); 2014 $0</t>
  </si>
  <si>
    <t>Fair value adjustments on derivatives, net of deferred income tax (benefit) expense of: 2015 $(3,060); 2014 $1,189</t>
  </si>
  <si>
    <t>Benefit plan adjustments, net of deferred income tax benefit of: 2015 $(366); 2014 $(140)</t>
  </si>
  <si>
    <t>Total Other Comprehensive Loss</t>
  </si>
  <si>
    <t>Total Comprehensive (Loss) Income</t>
  </si>
  <si>
    <t>CONSOLIDATED STATEMENTS OF COMPREHENSIVE (LOSS) INCOME (Parenthetical) - USD ($) $ in Thousands</t>
  </si>
  <si>
    <t>Deferred income tax benefit, Unrealized loss on securities available for sale arising during the period</t>
  </si>
  <si>
    <t>Deferred income tax (benefit) expense, Net (loss) gain on securities transferred from available for sale to held to maturity</t>
  </si>
  <si>
    <t>Deferred income tax (benefit) expense, Fair value adjustments on derivatives</t>
  </si>
  <si>
    <t>Deferred tax benefit, Benefit plans</t>
  </si>
  <si>
    <t>CONSOLIDATED STATEMENTS OF CHANGES IN STOCKHOLDERS' EQUITY - USD ($) $ in Thousands</t>
  </si>
  <si>
    <t>Total</t>
  </si>
  <si>
    <t>Common Stock Outstanding [Member]</t>
  </si>
  <si>
    <t>Paid-in Capital [Member]</t>
  </si>
  <si>
    <t>Retained Earnings [Member]</t>
  </si>
  <si>
    <t>Unearned ESOP Shares [Member]</t>
  </si>
  <si>
    <t>Treasury Stock [Member]</t>
  </si>
  <si>
    <t>Accumulated Other Comprehensive Loss [Member]</t>
  </si>
  <si>
    <t>Balance (in value) at Jun. 30, 2014</t>
  </si>
  <si>
    <t>Balance (in shares) at Jun. 30, 2014</t>
  </si>
  <si>
    <t>Other comprehensive income (loss), net of income tax benefit</t>
  </si>
  <si>
    <t>ESOP shares committed to be released</t>
  </si>
  <si>
    <t>Stock option expense</t>
  </si>
  <si>
    <t>Treasury stock reissued for stock option exercises (in value)</t>
  </si>
  <si>
    <t>Treasury stock reissued for stock option exercises (in shares)</t>
  </si>
  <si>
    <t>Restricted stock plan shares earned (in value)</t>
  </si>
  <si>
    <t>Settlement of stock options with cash in lieu of shares, value</t>
  </si>
  <si>
    <t>Balance (in value) at Sep. 30, 2014</t>
  </si>
  <si>
    <t>Balance (in shares) at Sep. 30, 2014</t>
  </si>
  <si>
    <t>Balance (in value) at Jun. 30, 2015</t>
  </si>
  <si>
    <t>Balance (in shares) at Jun. 30, 2015</t>
  </si>
  <si>
    <t>Balance (in value) at Sep. 30, 2015</t>
  </si>
  <si>
    <t>Balance (in shares) at Sep. 30, 2015</t>
  </si>
  <si>
    <t>Cash dividend declared</t>
  </si>
  <si>
    <t>CONSOLIDATED STATEMENTS OF CHANGES IN STOCKHOLDERS' EQUITY (Parenthetical) - $ / shares shares in Thousands</t>
  </si>
  <si>
    <t>Statement Of Stockholders Equity [Abstract]</t>
  </si>
  <si>
    <t>ESOP shares committed to be released, shares</t>
  </si>
  <si>
    <t>Restricted stock plan shares earned, shares</t>
  </si>
  <si>
    <t>CONSOLIDATED STATEMENTS OF CASH FLOWS - USD ($) $ in Thousands</t>
  </si>
  <si>
    <t>Cash Flows from Operating Activities:</t>
  </si>
  <si>
    <t>Adjustment to reconcile net income to net cash provided by operating activities:</t>
  </si>
  <si>
    <t>Depreciation and amortization of premises and equipment</t>
  </si>
  <si>
    <t>Net amortization of premiums, discounts and loan fees and costs</t>
  </si>
  <si>
    <t>Deferred income taxes</t>
  </si>
  <si>
    <t>Amortization of intangible assets</t>
  </si>
  <si>
    <t>Amortization of benefit plans’ unrecognized net (gain) loss</t>
  </si>
  <si>
    <t>Loss on write-down and sales of real estate owned</t>
  </si>
  <si>
    <t>Realized gain on sale of loans</t>
  </si>
  <si>
    <t>Proceeds from sale of loans</t>
  </si>
  <si>
    <t>Realized gain on disposition of premises and equipment</t>
  </si>
  <si>
    <t>Increase in cash surrender value of bank owned life insurance</t>
  </si>
  <si>
    <t>ESOP, stock option plan and restricted stock plan expenses</t>
  </si>
  <si>
    <t>Increase in interest receivable</t>
  </si>
  <si>
    <t>Increase in other assets</t>
  </si>
  <si>
    <t>Increase in interest payable</t>
  </si>
  <si>
    <t>Increase in other liabilities</t>
  </si>
  <si>
    <t>Net Cash Provided by Operating Activities</t>
  </si>
  <si>
    <t>Cash Flows from Investing Activities:</t>
  </si>
  <si>
    <t>Purchase of debt securities available for sale</t>
  </si>
  <si>
    <t>Proceeds from repayments of debt securities available for sale</t>
  </si>
  <si>
    <t>Principal repayments on mortgage-backed securities available for sale</t>
  </si>
  <si>
    <t>Purchase of debt securities held to maturity</t>
  </si>
  <si>
    <t>Proceeds from repayments of debt securities held to maturity</t>
  </si>
  <si>
    <t>Purchases of mortgage-backed securities held to maturity</t>
  </si>
  <si>
    <t>Principal repayments on mortgage-backed securities held to maturity</t>
  </si>
  <si>
    <t>Purchase of loans</t>
  </si>
  <si>
    <t>Net increase in loans receivable</t>
  </si>
  <si>
    <t>Proceeds from sale of real estate owned</t>
  </si>
  <si>
    <t>Additions to premises and equipment</t>
  </si>
  <si>
    <t>Proceeds from cash settlement of premises and equipment</t>
  </si>
  <si>
    <t>Purchase of FHLB stock</t>
  </si>
  <si>
    <t>Redemption of FHLB stock</t>
  </si>
  <si>
    <t>Net Cash Used in Investing Activities</t>
  </si>
  <si>
    <t>Cash Flows from Financing Activities:</t>
  </si>
  <si>
    <t>Net decrease in deposits</t>
  </si>
  <si>
    <t>Repayment of term FHLB advances</t>
  </si>
  <si>
    <t>Proceeds from term FHLB advances</t>
  </si>
  <si>
    <t>Net change in overnight borrowings</t>
  </si>
  <si>
    <t>Increase (decrease) in other short-term borrowings</t>
  </si>
  <si>
    <t>Increase (decrease) in advance payments by borrowers for taxes</t>
  </si>
  <si>
    <t>Issuance of common stock of Kearny Financial Corp. from treasury</t>
  </si>
  <si>
    <t>Cash dividends paid</t>
  </si>
  <si>
    <t>Payment of cash for exercise of stock options</t>
  </si>
  <si>
    <t>Net Cash Provided by Financing Activities</t>
  </si>
  <si>
    <t>Net Decrease in Cash and Cash Equivalents</t>
  </si>
  <si>
    <t>Cash and Cash Equivalents - Beginning</t>
  </si>
  <si>
    <t>Cash and Cash Equivalents - Ending</t>
  </si>
  <si>
    <t>Cash paid during the year for:</t>
  </si>
  <si>
    <t>Income taxes, net of refunds</t>
  </si>
  <si>
    <t>Interest</t>
  </si>
  <si>
    <t>Non-cash investing and financing activities:</t>
  </si>
  <si>
    <t>Acquisition of real estate owned in settlement of loans</t>
  </si>
  <si>
    <t>Principles of Consolidation</t>
  </si>
  <si>
    <t>Accounting Policies [Abstract]</t>
  </si>
  <si>
    <t xml:space="preserve">1. PRINCIPLES OF CONSOLIDATION The unaudited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t>
  </si>
  <si>
    <t>Basis of Presentation</t>
  </si>
  <si>
    <t xml:space="preserve">2. 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 month period ended September 30, 2015, are not necessarily indicative of the results that may be expected for the entire fiscal year or any other period. The data in the consolidated statement of financial condition for June 30, 2015 was derived from the Company’s 2015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15 annual report on Form 10-K. </t>
  </si>
  <si>
    <t>Net Income Per Common Share ("EPS")</t>
  </si>
  <si>
    <t>Earnings Per Share [Abstract]</t>
  </si>
  <si>
    <t>Net Income Per Common Share (EPS)</t>
  </si>
  <si>
    <t xml:space="preserve">3. NET INCOME PER COMMON SHARE (“EPS”) Basic EPS is based on the weighted average number of common shares actually outstanding including restricted stock awards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is a reconciliation of the numerators and denominators of the basic and diluted earnings per share computations:
Three Months Ended September 30, 2015
Income (Numerator)
Shares (Denominator)
Per Share Amount
(In Thousands, Except Per Share Data)
Net income
$
2,976
Basic earnings per share, income available to common stockholders
$
2,976
89,590
$
0.03
Effect of dilutive securities:
Stock options
-
29
$
2,976
89,619
$
0.03
Three Months Ended September 30, 2014
Income (Numerator)
Shares (Denominator)
Per Share Amount
(In Thousands, Except Per Share Data)
Net income
$
2,923
Basic earnings per share, income available to common stockholders
$
2,923
92,452
$
0.03
Effect of dilutive securities:
Stock options
-
547
$
2,923
92,999
$
0.03
During the three months ended September 30, 2015, the average number of options which were considered anti-dilutive totaled approximately 276,080. During the three ended September 30, 2014, the average number of options which were considered anti-dilutive totaled approximately 255,374. </t>
  </si>
  <si>
    <t>Subsequent Events</t>
  </si>
  <si>
    <t>Subsequent Events [Abstract]</t>
  </si>
  <si>
    <t xml:space="preserve">4. SUBSEQUENT EVENTS The Company has evaluated events and transactions occurring subsequent to the statement of financial condition date of September 30, 2015, for items that should potentially be recognized or disclosed in these consolidated financial statements. The evaluation was conducted through the date this document was filed. </t>
  </si>
  <si>
    <t>Plan of Conversion and Stock Offering</t>
  </si>
  <si>
    <t>Plan Of Reorganization [Abstract]</t>
  </si>
  <si>
    <t>5. PLAN OF CONVERSION AND STOCK OFFERING On September 4, 2014, the Boards of Directors of Kearny MHC, our prior holding company (also named Kearny Financial Corp.) and the Bank adopted a Plan of Conversion and Reorganization (the “Plan”). Pursuant to the Plan, Kearny MHC would convert from the mutual holding company form of organization to the fully public form. Kearny MHC would be merged into the prior holding company, and Kearny MHC would no longer exist. The prior holding company would then merge into a new Maryland corporation, also named Kearny Financial Corp., which would become the holding company for the Bank. On May 5, 2015, the stockholders of the prior holding company and members of Kearny MHC approved the plan of conversion and reorganization. Additionally, on May 5, 2015, the Company’s stockholders and Kearny MHC’s members each approved the establishment and funding of the KearnyBank Foundation with a contribution of 500,000 shares of New Kearny common stock and $5.0 million in cash. The transactions contemplated by the Plan were also subject to approval by the Board of Governors of the Federal Reserve System, which was received in March 2015. On May 18, 2015, the Company completed its second-step conversion and stock offering as outlined in the Plan described above. In conjunction with that transaction, the Company sold 71,750,000 shares of its common stock at $10.00 per share, resulting in gross proceeds of $717.5 million. The new shares issued included 3,612,500 shares sold to the Bank’s Employee Stock Ownership Plan (“ESOP”) with an aggregate value of $36.1 million based on the sales price of $10.00 per share. Concurrent with the closing of the transaction, the Company also issued an additional 500,000 shares of its common stock with an aggregate value of $5.0 million and contributed these shares with an additional $5.0 million in cash to the KearnyBank Foundation. The Company recognized direct stock offering costs of approximately $10.7 million in conjunction with the transaction which reduced the net proceeds credited to capital. After adjusting for transaction costs and the value of the shares issued to the Bank’s ESOP, the Company recognized a net increase in equity capital of approximately $670.7 million, of which approximately $353.4 million was contributed to the Bank by the Company as an additional investment in the Bank’s common equity. The outstanding shares held by the Company’s public stockholders immediately prior to the closing of the conversion and stock offering were “exchanged” or converted into 1.3804 shares of the Company’s new common stock. All shares previously held by Kearny MHC, the former mutual holding company, as well as the remaining shares previously repurchased by the Company and held in treasury were cancelled concurrent with the closing of the transaction. At September 30, 2015, the Company had 93,528,092 shares outstanding, comprising 71,750,000 new shares sold in the stock offering, 500,000 new shares issued to the KearnyBank Foundation and 21,278,092 exchanged shares, as adjusted for the cash settlement of fractional shares. As a result of the completion of the second-step conversion and stock offering, all historical share and per share information has been revised to reflect the 1.3804-to-one exchange ratio to support the comparability of information between periods.</t>
  </si>
  <si>
    <t>Recent Accounting Pronouncements</t>
  </si>
  <si>
    <t>Accounting Changes And Error Corrections [Abstract]</t>
  </si>
  <si>
    <t xml:space="preserve">6. RECENT ACCOUNTING PRONOUNCEMENTS In January 2014, the Financial Accounting Standards Board (“FASB”) issued Accounting Standards Update (“ASU”) 2014-04, Receivables—Troubled Debt Restructurings by Creditors (Subtopic 310-40) Reclassification of Residential Real Estate Collateralized Consumer Mortgage Loans upon Foreclosure. The purpose of the ASU is to reduce diversity in the application of guidan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is ASU is effective for public business entities for annual periods, and interim periods within those annual periods, beginning after December 15, 2014. Adoption of the ASU did not have a significant impact on the Company’s consolidated financial statements. In May 2014, the FASB issued ASU 2014-09, Revenue from Contracts with Customers (Topic 606). The ASU’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For public entities, the guidance is effective for annual periods, and interim periods within those annual periods, beginning after December 15, 2017. The Company is currently evaluating the impact of adopting this ASU on its consolidated financial statements. In June 2014, the FASB issued ASU 2014-11, Transfers and Servicing (Topic 860) Repurchase-to-Maturity Transactions, Repurchase Financings, and Disclosures. The purpose of the ASU is to address the concern that current accounting guidance distinguishes between repurchase agreements that settle at the same time as the maturity of the transferred financial asset and those that settle any time before maturity. In particular, repurchase-to-maturity transactions are generally accounted for as sales with forward agreements under current accounting, whereas typical repurchase agreements that settle before the maturity of the transferred financial asset are accounted for as secured borrowings. Additionally, current accounting guidance requires an evaluation of whether an initial transfer of a financial asset and a contemporaneous repurchase agreement (a repurchase financing) should be accounted for separately or linked. If linked, the arrangement is accounted for on a combined basis as a forward agreement. Those outcomes often are referred to as off-balance-sheet accounting. The ASU changes the accounting for repurchase-to-maturity transactions and linked repurchase financings to secured borrowing accounting, which is consistent with the accounting for other repurchase agreements. The amendments also require two new related disclosures. This ASU is effective for public business entities for annual periods, and interim periods within those annual periods, beginning after December 15, 2014. Adoption of the ASU did not have a significant impact on the Company’s consolidated financial statements. In August 2014, the FASB issued ASU 2014-14, Receivables – Troubled Debt Restructurings by Creditors (Subtopic 310-40): Classification of Certain Government-Guaranteed Mortgage Loans upon Foreclosure. The purpose of the ASU is to address a practice issue related to the classification of certain foreclosed residential and nonresidential mortgage loans that are either fully or partially guaranteed under government programs. Specifically, creditors should reclassify loans that meet certain conditions to "other receivables" upon foreclosure, rather than reclassifying them to other real estate owned (OREO). The separate other receivable recorded upon foreclosure is to be measured based on the amount of the loan balance (principal and interest) the creditor expects to recover from the guarantor. The ASU is effective for public business entities for annual periods, and interim periods within those annual periods, beginning after December 15, 2014. Adoption of the ASU did not have a significant impact on the Company’s consolidated financial statements. In August 2015, the FASB issued ASU 2015-15, Interest – Imputation of Interest (Subtopic 835-30): Presentation and Subsequent Measurement of Debt Issuance Costs Associated with Line-of-Credit Arrangements (Amendments to SEC Paragraphs Pursuant to Staff Announcement at June 18, 2015 EITF Meeting). The purpose of the ASU is to codify an SEC staff announcement that entities are permitted to defer and present debt issuance costs related to line-of-credit arrangements as assets. Given the absence of authoritative guidance within Update 2015-03 for debt issuance costs related to line-of-credit arrangements,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was immediately effective upon its announcement and its adoption did not have a significant impact on the Company’s consolidated financial statements. In September 2015, the FASB issued ASU 2015-16, Business Combination (Topic 805): Simplifying the Accounting for Measurement-Period Adjustments. The ASU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In addition, the amendments in the Update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mendments are effective for public business entities for fiscal years, and for interim periods within those fiscal years, beginning after December 15, 2015. The Company is currently evaluating the impact of adopting this ASU on its consolidated financial statements. </t>
  </si>
  <si>
    <t>Securities Available for Sale</t>
  </si>
  <si>
    <t>Securities Available for Sale [Member]</t>
  </si>
  <si>
    <t>Schedule of Available-for-sale Securities [Line Items]</t>
  </si>
  <si>
    <t>Securities</t>
  </si>
  <si>
    <t>7. SECURITIES AVAILABLE FOR SALE The amortized cost, gross unrealized gains and losses and fair values of debt and mortgage-backed securities available for sale at September 30, 2015 and June 30, 2015 and stratification by contractual maturity of debt securities available for sale at September 30, 2015 are presented below:
September 30, 2015
Amortized Cost
Gross Unrealized Gains
Gross Unrealized Losses
Fair Value
(In Thousands)
Securities available for sale:
Debt securities:
U.S. agency securities
$
7,063
$
111
$
15
$
7,159
Obligations of state and political subdivisions
27,507
183
224
27,466
Asset-backed securities
87,646
62
2,530
85,178
Collateralized loan obligations
128,633
35
1,256
127,412
Corporate bonds
163,042
117
1,985
161,174
Trust preferred securities
8,898
16
833
8,081
Total debt securities
422,789
524
6,843
416,470
Mortgage-backed securities:
Collateralized mortgage obligations:
Federal Home Loan Mortgage Corporation
25,776
174
150
25,800
Federal National Mortgage Association
43,867
64
568
43,363
Non-agency securities
151
-
1
150
Total collateralized mortgage obligations
69,794
238
719
69,313
Mortgage pass-through securities:
Residential pass-through securities:
Government National Mortgage Association
2,290
208
1
2,497
Federal Home Loan Mortgage Corporation
147,342
2,393
242
149,493
Federal National Mortgage Association
95,897
2,756
138
98,515
Total residential pass-through securities
245,529
5,357
381
250,505
Commercial pass-through securities:
Federal National Mortgage Association
9,266
226
-
9,492
Total commercial pass-through securities
9,266
226
-
9,492
Total mortgage-backed securities
324,589
5,821
1,100
329,310
Total securities available for sale
$
747,378
$
6,345
$
7,943
$
745,780
September 30, 2015
Amortized Cost
Fair Value
(In Thousands)
Debt securities available for sale:
Due in one year or less
$
20,007
$
20,053
Due after one year through five years
50,778
50,098
Due after five years through ten years
155,585
153,828
Due after ten years
196,419
192,491
Total
$
422,789
$
416,470
June 30, 2015
Amortized Cost
Gross Unrealized Gains
Gross Unrealized Losses
Fair Value
(In Thousands)
Securities available for sale:
Debt securities:
U.S. agency securities
$
7,208
$
66
$
11
$
7,263
Obligations of state and political subdivisions
27,513
26
704
26,835
Asset-backed securities
87,614
879
461
88,032
Collateralized loan obligations
128,624
175
628
128,171
Corporate bonds
163,049
433
874
162,608
Trust preferred securities
8,895
16
1,160
7,751
Total debt securities
422,903
1,595
3,838
420,660
Mortgage-backed securities:
Collateralized mortgage obligations:
Federal Home Loan Mortgage Corporation
27,392
10
324
27,078
Federal National Mortgage Association
45,522
12
900
44,634
Non-agency securities
167
-
2
165
Total collateralized mortgage obligations
73,081
22
1,226
71,877
Mortgage pass-through securities:
Residential pass-through securities:
Government National Mortgage Association
2,430
225
-
2,655
Federal Home Loan Mortgage Corporation
155,522
2,286
1,358
156,450
Federal National Mortgage Association
102,424
2,749
665
104,508
Total residential pass-through securities
260,376
5,260
2,023
263,613
Commercial pass-through securities:
Federal National Mortgage Association
11,066
63
-
11,129
Total commercial pass-through securities
11,066
63
-
11,129
Total mortgage-backed securities
344,523
5,345
3,249
346,619
Total securities available for sale
$
767,426
$
6,940
$
7,087
$
767,279
There were no sales of securities available for sale during the three months ended September 30, 2015 and September 30, 2014. At September 30, 2015 and June 30, 2015, securities available for sale with carrying values of approximately $54.5 million and $58.3 million, respectively, were utilized as collateral for borrowings through the FHLB of New York. As of those same dates, securities available for sale with total carrying values of approximately $1.2 million and $1.4 million, respectively, were pledged to secure public funds on deposit.</t>
  </si>
  <si>
    <t>Securities Held to Maturity</t>
  </si>
  <si>
    <t>Securities Held to Maturity [Member]</t>
  </si>
  <si>
    <t>Schedule of Held-to-maturity Securities [Line Items]</t>
  </si>
  <si>
    <t xml:space="preserve">8. SECURITIES HELD TO MATURITY The amortized cost, gross unrealized gains and losses and fair values of debt and mortgage-backed securities held to maturity at September 30, 2015 and June 30, 2015 and stratification by contractual maturity of debt securities held to maturity at September 30, 2015 are presented below:
September 30, 2015
Amortized Cost
Gross Unrealized Gains
Gross Unrealized Losses
Fair Value
(In Thousands)
Securities held to maturity:
Debt securities:
U.S. agency securities
$
143,335
$
7
$
40
$
143,302
Obligations of state and political subdivisions
85,262
502
309
85,455
Total debt securities
228,597
509
349
228,757
Mortgage-backed securities:
Collateralized mortgage obligations:
Federal Home Loan Mortgage Corporation
14,519
24
2
14,541
Federal National Mortgage Association
212
25
-
237
Non-agency securities
40
-
1
39
Total collateralized mortgage obligations
14,771
49
3
14,817
Mortgage pass-through securities:
Residential pass-through securities:
Government National Mortgage Association
8
1
-
9
Federal Home Loan Mortgage Corporation
43,746
88
-
43,834
Federal National Mortgage Association
203,664
2,375
30
206,009
Total residential pass-through securities
247,418
2,464
30
249,852
Commercial pass-through securities:
Government National Mortgage Association
10,012
89
-
10,101
Federal National Mortgage Association
157,711
4,281
-
161,992
Total commercial pass-through securities
167,723
4,370
-
172,093
Total mortgage-backed securities
429,912
6,883
33
436,762
Total securities held to maturity
$
658,509
$
7,392
$
382
$
665,519
September 30, 2015
Amortized Cost
Fair Value
(In Thousands)
Debt securities held to maturity:
Due in one year or less
$
6,356
$
6,360
Due after one year through five years
154,535
154,490
Due after five years through ten years
41,391
41,539
Due after ten years
26,315
26,368
Total
$
228,597
$
228,757
June 30, 2015
Amortized Cost
Gross Unrealized Gains
Gross Unrealized Losses
Fair Value
(In Thousands)
Securities held to maturity:
Debt securities:
U.S. agency securities
$
143,334
$
-
$
332
$
143,002
Obligations of state and political subdivisions
76,528
26
1,190
75,364
Total debt securities
219,862
26
1,522
218,366
Mortgage-backed securities:
Collateralized mortgage obligations:
Federal Home Loan Mortgage Corporation
15,121
5
-
15,126
Federal National Mortgage Association
221
24
-
245
Non-agency securities
42
-
1
41
Total collateralized mortgage obligations
15,384
29
1
15,412
Mortgage pass-through securities:
Residential pass-through securities:
Government National Mortgage Association
8
1
-
9
Federal Home Loan Mortgage Corporation
44,905
16
218
44,703
Federal National Mortgage Association
214,150
1,090
338
214,902
Total residential pass-through securities
259,063
1,107
556
259,614
Commercial pass-through securities:
Government National Mortgage Association
10,111
32
-
10,143
Federal National Mortgage Association
158,921
1,639
228
160,332
Total commercial pass-through securities
169,032
1,671
228
170,475
Total mortgage-backed securities
443,479
2,807
785
445,501
Total securities held to maturity
$
663,341
$
2,833
$
2,307
$
663,867
There were no sales of securities held to maturity during the three months ended September 30, 2015 and September 30, 2014. At September 30, 2015 and June 30, 2015, securities held to maturity with carrying values of approximately $126.7 million and $126.9 million, respectively, were utilized as collateral for borrowings from the FHLB of New York. As of those same dates, securities held to maturity with total carrying values of approximately $7.9 million and $7.9 million, respectively, were pledged to secure public funds on deposit. </t>
  </si>
  <si>
    <t>Impairment of Securities</t>
  </si>
  <si>
    <t>Investments Debt And Equity Securities [Abstract]</t>
  </si>
  <si>
    <t>9. IMPAIRMENT OF SECURITIES The following two tables summarize the fair values and gross unrealized losses within the available for sale and held to maturity portfolios at September 30, 2015 and June 30, 2015. The gross unrealized losses, presented by security type, represent temporary impairments of value within each portfolio as of the dates presented. Temporary impairments within the available for sale portfolio have been recognized through other comprehensive income as reductions in stockholders’ equity on a tax-effected basis. The tables are followed by a discussion that summarizes the Company’s rationale for recognizing impairments, where applicable, as “temporary” versus those identified as “other-than-temporary”. Such rationale is presented by investment type and generally applies consistently to both the “available for sale” and “held to maturity” portfolios, except where specifically noted.
September 30, 2015
Less than 12 Months
12 Months or More
Total
Fair Value
Unrealized Losses
Fair Value
Unrealized Losses
Fair Value
Unrealized Losses
(In Thousands)
Securities Available for Sale:
U.S. agency securities
$
1,510
$
10
$
673
$
5
$
2,183
$
15
Obligations of state and political subdivisions
7,501
123
3,031
101
10,532
224
Asset-backed securities
60,361
1,969
14,685
561
75,046
2,530
Collateralized loan obligations
43,350
405
69,213
851
112,563
1,256
Corporate bonds
24,487
530
93,590
1,455
118,077
1,985
Trust preferred securities
-
-
7,064
833
7,064
833
Collateralized mortgage obligations
-
-
50,649
719
50,649
719
Residential pass-through securities
21
1
48,995
380
49,016
381
Total
$
137,230
$
3,038
$
287,900
$
4,905
$
425,130
$
7,943
June 30, 2015
Less than 12 Months
12 Months or More
Total
Fair Value
Unrealized Losses
Fair Value
Unrealized Losses
Fair Value
Unrealized Losses
(In Thousands)
Securities Available for Sale:
U.S. agency securities
$
1,533
$
7
$
695
$
4
$
2,228
$
11
Obligations of state and political subdivisions
20,575
515
2,943
189
23,518
704
Asset-backed securities
23,855
293
20,067
168
43,922
461
Collateralized loan obligations
49,694
117
59,551
511
109,245
628
Corporate bonds
19,880
120
74,295
754
94,175
874
Trust preferred securities
-
-
6,734
1,160
6,734
1,160
Collateralized mortgage obligations
5,479
29
52,105
1,197
57,584
1,226
Residential pass-through securities
61,896
1,140
50,513
883
112,409
2,023
Total
$
182,912
$
2,221
$
266,903
$
4,866
$
449,815
$
7,087
The number of available for sale securities with unrealized losses at September 30, 2015 totaled 90 and included five U.S. agency securities, 29 municipal obligations, seven asset-backed securities, 18 collateralized loan obligations, 12 corporate obligations, four trust preferred securities, six collateralized mortgage obligations and nine residential pass-through securities. The number of available for sale securities with unrealized losses at June 30, 2015 totaled 119 and included five U.S. agency securities, 62 municipal obligations, four asset-backed securities, 16 collateralized loan obligations, seven corporate obligations, four trust preferred securities, eight collateralized mortgage obligations and 13 residential pass-through securities.
September 30, 2015
Less than 12 Months
12 Months or More
Total
Fair Value
Unrealized Losses
Fair Value
Unrealized Losses
Fair Value
Unrealized Losses
(In Thousands)
Securities Held to Maturity:
U.S. agency securities
$
-
$
-
$
94,948
$
40
$
94,948
$
40
Obligations of state and political subdivisions
18,363
99
8,097
210
26,460
309
Collateralized mortgage obligations
4,579
2
39
1
4,618
3
Residential pass-through securities
2,031
30
-
-
2,031
30
Total
$
24,973
$
131
$
103,084
$
251
$
128,057
$
382
June 30, 2015
Less than 12 Months
12 Months or More
Total
Fair Value
Unrealized Losses
Fair Value
Unrealized Losses
Fair Value
Unrealized Losses
(In Thousands)
Securities Held to Maturity:
U.S. agency securities
$
-
$
-
$
143,002
$
332
$
143,002
$
332
Obligations of state and political subdivisions
56,190
840
7,965
350
64,155
1,190
Collateralized mortgage obligations
-
-
41
1
41
1
Residential pass-through securities
142,789
556
142,789
556
Commercial pass-through securities
18,792
228
-
-
18,792
228
Total
$
217,771
$
1,624
$
151,008
$
683
$
368,779
$
2,307
The number of held to maturity securities with unrealized losses at September 30, 2015 totaled 72 and included five U.S. agency securities, 61 municipal obligations, five collateralized mortgage obligations, and one residential pass-through security. The number of held to maturity securities with unrealized losses at June 30, 2015 totaled 166 and included seven U.S. agency securities, 136 municipal obligations, four collateralized mortgage obligations, 15 residential pass-through securities and four commercial pass-through securities. 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 than temporarily impaired:
·
When the Company intends to sell the impaired debt security;
·
When the Company more likely than not will be required to sell the impaired debt security before recovery of its amortized cost (for example, whether liquidity requirements or contractual or regulatory obligations indicate that the security will be required to be sold before a forecasted recovery occurs); or
·
When an impaired debt security does not meet either of the two conditions above, but the Company does not expect to recover the entire amortized cost of the security. According to applicable accounting guidance for debt securities, this is generally when the present value of cash flows expected to be collected is less than the amortized cost of the security. In the first two circumstances noted above, the amount of OTTI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e.g. principal and/or interest payment deferrals or losses) versus those expected at the time of purchase. The absence of an adverse change in expected cash flows generally indicates that a security’s impairment is related to other “non-credit loss” factors and is thereby generally not recognized as OTTI. The Company considers a variety of factors when determining whether a credit loss exists for an impaired security including, but not limited to:
·
The length of time and the extent (a percentage) to which the fair value has been less than the amortized cost basis;
·
Adverse conditions specifically related to the security, an industry, or a geographic area (e.g. changes in the financial condition of the issuer of the security, or in the case of an asset 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
·
The historical and implied volatility of the fair value of the security;
·
The payment structure of the debt security;
·
Actual or expected failure of the issuer of the security to make scheduled interest or principal payments;
·
Changes to the rating of the security by external rating agencies; and
·
Recoveries or additional declines in fair value subsequent to the balance sheet date. At September 30, 2015 and June 30, 2015, the Company held no securities on which credit-related OTTI had been recognized in earnings. The following discussion summarizes the Company’s rationale for recognizing the impairments reported in the tables above as “temporary” versus “other-than-temporary”. Such rationale is presented by investment type and generally applies consistently to both the available for sale and held to maturity portfolios, except where specifically noted. Mortgage-backed Securities. The carrying value of the Company’s mortgage-backed securities totaled $759.2 million at September 30, 2015 and comprised 54.1% of total investments and 17.6% of total assets as of that date. This category of securities primarily includes mortgage pass-through securities and collateralized mortgage obligations issued by U.S. government agencies and/or GSEs such as Ginnie Mae, Fannie Mae and Freddie Mac who guarantee the contractual cash flows associated with those securities. Those guarantees were strengthened during the 2008-2009 financial crisis at which time Fannie Mae and Freddie Mac were placed into receivership by the federal government. Through those actions, the U.S. government effectively reinforced the guarantees of their agencies thereby strengthening the creditworthiness of the mortgage-backed securities issued by those agencies. With credit risk being reduced to negligible levels due primarily to the U.S. government’s support of most of these agencies, the unrealized losses on the Company’s investment in U.S. agency mortgage-backed securities are due largely to the combined effects of several market-related factors including, most notably, changes in market interest rates. In general, the fair value of certain debt securities, including the Company’s mortgage-backed securities, move inversely with changes in market interest rates. As market interest rates increase, the value of the securities, which are generally characterized by fixed interest rates or adjustable rates that lag the movement in market interest rates, decline and vice-versa. Additionally, movements in market interest rates significantly impact the average lives of mortgage-backed securities by influencing the rate of principal prepayment attributable to refinancing activity. Changes in the expected average lives of such securities significantly impact their fair values due to the extension or contraction of the cash flows that an investor expects to receive over the life of the security. Generally, lower market interest rates prompt greater refinancing activity thereby shortening the average lives of mortgage-backed securities and vice-versa. The historically low mortgage rates prevalent in the marketplace during recent years created significant refinancing incentive for qualified borrowers. Prepayment rates are also influenced by fluctuating real estate values and the overall availability of credit in the marketplace which significantly impacts the ability of borrowers to qualify for refinancing. The residential real estate marketplace in recent years has been characterized by diminished property values and reduced availability of credit due to tightening underwriting standards. As a consequence, the ability of certain borrowers to qualify for the refinancing of existing loans has been reduced while residential real estate purchase activity has been stifled. These factors have partially offset the effects of historically low interest rates on mortgage-backed security prepayment rates. The market price of mortgage-backed securities, being the key measure of the fair value to an investor in such securiti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 In sum, the factors influencing the fair value of the Company’s U.S. agency mortgage-backed securities, as described above, generally result from movements in market interest rates and changing real estate and financial market conditions which affect the supply and demand for such securities. Such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Finally, the Company has the stated ability and intent to “hold to maturity” those securities so designated at September 30, 2015 and does not intend to sell the temporarily impaired available for sale securities prior to the recovery of their fair value to a level equal to or greater than the Company’s amortized cost. Moreover,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U.S. agency and GSE mortgage-backed securities with unrealized losses at September 30, 2015 to be “other-than-temporarily” impaired as of that date. In addition to those mortgage-backed securities issued by U.S. agencies and GSEs, the Company held a nominal balance of non-agency mortgage-backed securities at September 30, 2015. Unlike agency and GSE mortgage-backed securities, non-agency collateralized mortgage obligations are not explicitly guaranteed by a U.S. government sponsored entity. Rather, such securities generally utilize the structure of the larger investment vehicle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mortgage loans. The creditworthiness of certain tranches may also be further enhanced by additional credit insurance protection embedded within the terms of the total investment vehicle. The fair values of the non-agency mortgage-backed securities are subject to many of the factors applicable to the agency securities that may result in “temporary” impairments in value. However, due to the lack of agency guaranty, the Company also monitors the general level of credit risk for each of its non-agency mortgage-backed securities based upon a variety of factors including, but not limited to, the ratings assigned to its specific tranches by one or more credit rating agencies, where available. As noted above, the level of such ratings and changes thereto, is one of several factors considered by the Company in identifying those securities that may be other-than-temporarily impaired. The applicable securities generally maintained their credit-ratings at levels supporting the investment grade assessment by the Company. The Company has the stated ability and intent to “hold to maturity” those securities at September 30, 2015 and has further concluded that the possibility of being required to sell the securities prior to their anticipated recovery is unlikely based upon its strong liquidity, asset quality and capital position as of that date. In light of the factors noted, the Company does not consider its non-agency mortgage-backed securities with unrealized losses at September 30, 2015 to be “other-than-temporarily” impaired as of that date. U.S. Agency Debt Securities. The carrying value of the Company’s U.S. agency debt securities totaled $150.5 million at September 30, 2015 and comprised 10.7% of total investments and 3.5% of total assets as of that date. Such securities included fixed-rate U.S. agency debentures and securitized pools of loans issued and fully guaranteed by the Small Business Administration (“SBA”), a U.S. government agency. With credit risk being reduced to negligible levels due to the issuer’s guarantee, the unrealized losses on the Company’s investment in U.S. agency debentures are due largely to the combined effects of several market-related factors including, most notably, changes in market interest rates. In general, the fair value of certain debt securities, including the Company’s U.S. agency debentures, move inversely with changes in market interest rates. As market interest rates increase, the value of the securities, which are generally characterized by fixed interest rates, decline and vice-versa. The market price of U.S. agency debentur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 In sum, the factors influencing the fair value of the Company’s U.S. agency debenture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Finally, the Company has the stated ability and intent to “hold to maturity” those securities so designated at September 30, 2015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U.S. agency securities with unrealized losses at September 30, 2015 to be “other-than-temporarily” impaired as of that date. Obligations of State and Political Subdivisions. The carrying value of the Company’s securities representing obligations of state and political subdivisions totaled $112.7 million at September 30, 2015 and comprised 8.0% of total investments and 2.6% of total assets as of that date. Such securities primarily included fixed-rate, bank-qualified securities representing general obligations of municipalities located within the U.S. or the obligations of their related entities such as boards of education or school districts. The balance of municipal obligations at September 30, 2015 included $6.4 million of non-rated bond anticipation and special emergency notes (“BANs”) comprising ten short-term obligations issued by a total of seven New Jersey municipalities. As noted earlier, the Company considers the ratings assigned by one or more credit rating agencies, where available, in its evaluation of the impairment attributable to each of its municipal obligations. The Company uses such ratings, in conjunction with the other criteria noted earlier, to identify those securities whose impairments are potentially “credit-related” versus “noncredit-related”. Unrealized losses associated with municipal obligation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 At September 30, 2015, each of the Company’s impaired municipal obligations were consistently rated by Moody’s Investors Service (“Moody’s”) and Standard &amp; Poor’s Financial Services (“S&amp;P”) well above the thresholds that generally support the Company’s investment grade assessment with such ratings equaling “A” or higher by S&amp;P and/or “A3” or higher by Moody’s, where rated by those agencies. In the absence of such ratings, the Company relies upon its own internal analysis of the issuer’s financial condition to validate its investment grade assessment. Given the absence of any expectation for an adverse change in cash flows signifying a credit loss, the unrealized losses on the Company’s investment in municipal obligations are due largely to the combined effects of several market-related factors including, most notably, changes in market interest rates. In general, the fair value of certain debt securities, including the Company’s municipal obligations, move inversely with changes in market interest rates. As market interest rates increase, the value of the securities, which are generally characterized by fixed interest rates, decline and vice-versa. The market price of municipal obligations is also influenced by the overall supply and demand for such securities in the marketplace. While these factors may generally reflect the level of available liquidity in the marketplace, demand for individual securities will specifically reflect investors’ assessment of an issuer’s creditworthiness and resulting expectations for timely and full repayment in accordance with the terms of the applicable security agreement. Absent other factors, an increase in the demand for, or a decrease in the supply of, a security increases its price. Conversely, a decrease in the demand for, or an increase in the supply of, a security decreases its price. In sum, the factors influencing the fair value of the Company’s municipal obligation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Finally, the Company has the stated ability and intent to “hold to maturity” those securities so designated at September 30, 2015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obligations of state and political subdivisions with unrealized losses at September 30, 2015 to be “other-than-temporarily” impaired as of that date. Asset-backed Securities. The carrying value of the Company’s asset-backed securities totaled $85.2 million at September 30, 2015 and comprised 6.1% of total investments and 2.0% of total assets as of that date. This category of securities is comprised entirely of structured, floating-rate securities representing securitized federal education loans with 97% U.S. government guarantees. The securities represent tranches of a larger investment vehicle designed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loans. The Company’s securities represent the highest credit-quality tranches within the overall structures with each being rated “AA+” or better by S&amp;P at September 30, 2015. With credit risk being reduced to nominal levels due to the guarantees and structural support noted above, the unrealized losses on the Company’s investment in asset-backed securities are due largely to the combined effects of several market-related factors, including changes in market interest rates and fluctuating demand for such securities in the marketplace. In general, the fair value of certain debt securities, including the Company’s asset-backed securities, move inversely with changes in market interest rates. As market interest rates increase, the value of the securities decline and vice-versa. However, the floating-rate nature of the Company’s asset-backed securities greatly reduces their sensitivity to such changes in market rates. More significantly, the market price of asset-backed securiti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 In sum, the factors influencing the fair value of the Company’s asset-backed securitie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September 30, 2015. In light of the factors noted, the Company does not consider its balance of asset-backed securities with unrealized losses at September 30, 2015 to be “other-than-temporarily” impaired as of that date. Collateralized Loan Obligations. The outstanding balance of the Company’s collateralized loan obligations totaled $127.4 million at September 30, 2015 and comprised 9.1% of total investments and 3.0% of total assets as of that date. This category of securities is comprised entirely of structured, floating-rate securities comprised of securitized commercial loans to large U.S. corporations. The Company’s securities represent tranches of a larger investment vehicle designed to reallocate cash flows and credit risk among the individual tranches comprised within that vehicle. Through this process, investors in different tranches are subject to varying degrees of risk that the cash flows of their tranche will be adversely impacted by borrowers defaulting on the underlying loans. As noted earlier, the Company considers the ratings assigned by one or more credit rating agencies, where available, in its evaluation of the impairment attributable to each of its collateralized loan obligations. The Company uses such ratings, in conjunction with the other criteria noted earlier, to identify those securities whose impairments are potentially “credit-related” versus “noncredit-related”. Unrealized losses associated with collateralized loan obligation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 At September 30, 2015, each of the Company’s impaired collateralized loan obligations were consistently rated by Moody’s and S&amp;P well above the thresholds that generally support the Company’s investment grade assessment, with such ratings equaling “AA” or higher by S&amp;P and “Aa2” or higher by Moody’s, where rated by those agencies. Given the absence of any expectation for an adverse change in cash flows signifying a credit loss, the unrealized losses on the Company’s investment in collateralized loan obligations are due largely to the combined effects of several market-related factors, including changes in market interest rates and fluctuating demand for such securities in the marketplace. In general, the fair value of certain debt securities, including the Company’s collateralized loan obligations, move inversely with changes in market interest rates. As market interest rates increase, the value of the securities decline and vice-versa. However, the floating-rate nature of the Company’s collateralized loan obligations greatly reduces their sensitivity to such changes in market rates. More significantly, the market price of collateralized loan obligations is also influenced by the overall supply and demand for such securities in the marketplace. While these factors may generally reflect the level of available liquidity in the marketplace, demand for individual securities will specifically reflect the performance of the underlying collateral in conjunction with the resiliency of the security’s structural support as they affect investors’ expectations for timely and full repayment. Absent other factors, an increase in the demand for, or a decrease in the supply of, a security increases its price. Conversely, a decrease in the demand for, or an increase in the supply of, a security decreases its price. In sum, the factors influencing the fair value of the Company’s collateralized loan obligation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During fiscal 2015, the Company reviewed the underlying security agreements for each of its collateralized loan obligations to determine if the terms of such agreements could potentially allow for the inclusion of ineligible assets within the security’s structure in the future thereby making it an ineligible investment under the terms of the “Volcker Rule” and related regulations enacted by regulatory agencies in conjunction with the ongoing implementation of the Dodd-Frank Wall Street Reform and Consumer Protection Act. To the extent the agreements contained such provisions and could or would not be modified by the issuer to ensure ongoing compliance with the Volcker Rule, the Bank sold such securities during fiscal 2015. At September 30, 2015, the Company’s entire portfolio of collateralized loan obligations remains compliant with the Volcker Rule. As such, the Company concluded that the possibility of being required to sell its collateralized loan obligations prior to their anticipated recovery is currently unlikely, which is further reinforced by the overall strength of the Company’s liquidity, asset quality and capital position as of that date. Moreover, the Company does not otherwise intend to sell the temporarily impaired available for sale securities prior to the recovery of their fair value to a level equal to or greater than the Company’s amortized cost at September 30, 2015. In light of the factors noted, the Company does not consider its balance of collateralized loan obligations with unrealized losses at September 30, 2015 to be “other-than-tempor</t>
  </si>
  <si>
    <t>Loan Quality and Allowance for Loan Losses</t>
  </si>
  <si>
    <t>Receivables [Abstract]</t>
  </si>
  <si>
    <t>10. LOAN QUALITY AND ALLOWANCE FOR LOAN LOSSES Past Due Loans. A loan’s “past due” status is generally determined based upon its “P&amp;I delinquency” status in conjunction with its “past maturity” status, where applicable. A loan’s “P&amp;I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past due), 30-59 days, 60-89 days and 90 or more days. Nonaccrual Loans. Loans are generally placed on nonaccrual status when contractual payments become 90 days or more past due, and are otherwise placed on nonaccrual status when the Company does not expect to receive all P&amp;I payments owed substantially in accordance with the terms of the loan agreement. Loans that become 90 days past maturity, but remain non-delinquent with regard to ongoing P&amp;I payments, may remain on accrual status if: (1) the Company expects to receive all P&amp;I payments owed substantially in accordance with the terms of the loan agreement, past maturity status notwithstanding, and (2) the borrower is working actively and cooperatively with the Company to remedy the past maturity status through an expected refinance, payoff or modification of the loan agreement that is not expected to result in a troubled debt restructuring (“TDR”) classification. All TDRs are placed on nonaccrual status for a period of no less than six months after restructuring, irrespective of past due status. The sum of nonaccrual loans plus accruing loans that are 90 days or more past due are generally defined collectively as “nonperforming loans”. Payments received in cash on nonaccrual loans, including both the principal and interest portions of those payments, are generally applied to reduce the carrying value of the loan for financial statement purposes. When a loan is returned to accrual status, any accumulated interest payments previously applied to the carrying value of the loan during its nonaccrual period are recognized as interest income as an adjustment to the loan’s yield over its remaining term. Loans that are not considered to be TDRs are generally returned to accrual status when payments due are brought current and the Company expects to receive all remaining P&amp;I payments owed substantially in accordance with the terms of the loan agreement. Non-TDR loans may also be returned to accrual status when a loan’s payment status falls below 90 days past due and the Company: (1) expects receipt of the remaining past due amounts within a reasonable timeframe, and (2) expects to receive all remaining P&amp;I payments owed substantially in accordance with the terms of the loan agreement. Acquired Loans. Loans that we acquire through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At September 30, 2015, the remaining outstanding principal balance and carrying amount of acquired credit-impaired loans totaled approximately $9,873,000 and $8,243,000, respectively. By comparison, at June 30, 2015, the remaining outstanding principal balance and carrying amount of acquired credit-impaired loans totaled approximately $9,900,000 and $8,363,000, respectively. The carrying amount of acquired credit-impaired loans for which interest is not being recognized due to the uncertainty of the cash flows relating to such loans totaled $1,302,000 and $1,322,000 at September 30, 2015 and June 30, 2015, respectively. The balance of the allowance for loan losses at June 30, 2015 included approximately $81,000 of valuation allowances for specifically identified impairment attributable to acquired credit-impaired loans. The valuation allowances were attributable to additional impairment recognized on the applicable loans subsequent to their acquisition, net of any charge offs recognized during that time. There were no valuation allowances for specifically identified impairment attributable to acquired credit-impaired loans at September 30, 2015. The following table presents the changes in the accretable yield relating to the acquired credit-impaired loans for the three months ended September 30, 2015 and September 30, 2014.
Three Months Ended September 30,
2015
2014
(In Thousands)
Beginning balance
$
1,189
$
1,891
Accretion to interest income
(105
)
(64
)
Disposals
-
-
Reclassifications from nonaccretable difference
-
-
Ending balance
$
1,084
$
1,827
Classification of Assets. In compliance with regulatory guidelines, the Company’s loan review system includes an evaluation process through which certain loans exhibiting adverse credit quality characteristics are classified “Special Mention”, “Substandard”, “Doubtful” or “Loss”.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Management evaluates loans classified as substandard or doubtful for impairment in accordance with applicable accounting requirements. As discussed in greater detail below, a valuation allowance is established through the provision for loan losses for any impairment identified through such evaluations. To the extent that impairment identified on a loan is classified as “Loss”, that portion of the loan is charged off against the allowance for loan losses. The classification of loan impairment as “Loss” is based upon a confirmed expectation for loss. For loans primarily secured by real estate, the expectation for loss is generally confirmed when: (a) impairment is identified on a loan individually evaluated in the manner described below, and (b) the loan is presumed to be collateral-dependent such that the source of loan repayment is expected to arise solely from sale of the collateral securing the applicable loan. Impairment identified on non-collateral-dependent loans may or may not be eligible for a “Loss” classification depending upon the other salient facts and circumstances that affect the manner and likelihood of loan repayment. However, loan impairment that is classified as “Loss” is charged off against the allowance for loan losses concurrent with that classification. The timeframe between when loan impairment is first identified by the Company and when such impairment may ultimately be charged off varies by loan type. For example, unsecured consumer and commercial loans are generally classified as “Loss” at 120 days past due, resulting in their outstanding balances being charged off at that time. For the Company’s secured loans, the condition of collateral dependency generally serves as the basis upon which a “Loss” classification is ascribed to a loan’s impairment thereby confirming an expected loss and triggering charge off of that impairment. While the facts and circumstances that effect the manner and likelihood of repayment vary from loan to loan, the Company generally considers the referral of a loan to foreclosure, coupled with the absence of other viable sources of loan repayment, to be demonstrable evidence of collateral dependency. Depending upon the nature of the collections process applicable to a particular loan, an early determination of collateral dependency could result in a nearly concurrent charge off of a newly identified impairment. By contrast, a presumption of collateral dependency may only be determined after the completion of lengthy loan collection and/or workout efforts, including bankruptcy proceedings, which may extend several months or more after a loan’s impairment is first identified. In a limited number of cases, the entire net carrying value of a loan may be determined to be impaired based upon a collateral-dependent impairment analysis. However, the borrower’s adherence to contractual repayment terms precludes the recognition of a “Loss” classification and charge off. In these limited cases, a valuation allowance equal to 100% of the impaired loan’s carrying value may be maintained against the net carrying value of the asset.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performs a classification of assets review, including the regulatory classification of assets, generally on a monthly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 Allowance for Loan Losses. The allowance for loan losses is a valuation account that reflects the Company’s estimation of the losses in its loan portfolio to the extent they are both probable and reasonable to estimate. The balance of the allowance is generally maintained through provisions for loan losses that are charged to income in the period that estimated losses on loans are identified by the Company’s loan review system. The Company charges confirmed losses on loans against the allowance as such losses are identified. Recoveries on loans previously charged-off are added back to the allowance. The Company’s allowance for loan loss calculation methodology utilizes a “two-tier” loss measurement process that is generally performed monthly. Based upon the results of the classification of assets and credit file review processes described earlier, the Company first identifies the loans that must be reviewed individually for impairment. Factors considered in identifying individual loans to be reviewed include, but may not be limited to, loan type, classification status, contractual payment status, performance/accrual status and impaired status. The loans considered by the Company to be eligible for individual impairment review include its commercial mortgage loans, comprising multi-family and nonresidential real estate loans, construction loans, commercial business loans as well as its one-to-four family mortgage loans, home equity loans and home equity lines of credit. A reviewed loan is deemed to be impaired when, based on current information and events, it is probable that we will be unable to collect all amounts due according to the contractual terms of the loan agreement. Once a loan is determined to be impaired, management performs an analysis to determine the amount of impairment associated with that loan. In measuring the impairment associated with collateral-dependent loans, the fair value of the collateral securing the loan is generally used as a measurement proxy for that of the impaired loan itself as a practical expedient. In the case of real estate collateral, such values are generally determined based upon a discounted market value obtained through an automated valuation module or prepared by a qualified, independent real estate appraiser. The value of non-real estate collateral is similarly determined based upon an independent assessment of fair market value by a qualified resource. The Company generally obtains independent appraisals on properties securing mortgage loans when such loans are initially placed on nonperforming or impaired status with such values updated approximately every six to twelve months thereafter throughout the collections, bankruptcy and/or foreclosure processes. Appraised values are typically updated at the point of foreclosure, where applicable, and approximately every six to twelve months thereafter while the repossessed property is held as real estate owned. As supported by accounting and regulatory guidance, the Company reduces the fair value of the collateral by estimated selling costs, such as real estate brokerage commissions, to measure impairment when such costs are expected to reduce the cash flows available to repay the loan. The Company establishes valuation allowances in the fiscal period during which the loan impairments are identified. The results of management’s individual loan impairment evaluations are validated by the Company’s third party loan review firm during their quarterly independent review. Such valuation allowances are adjusted in subsequent fiscal periods, where appropriate, to reflect any changes in carrying value or fair value identified during subsequent impairment evaluations which are generally updated monthly by management. The second tier of the loss measurement process involves estimating the probable and estimable losses which addresses loans not otherwise reviewed individually for impairment as well as those individually reviewed loans that are determined to be non-impaired. Such loans include groups of smaller-balance homogeneous loans that may generally be excluded from individual impairment analysis, and therefore collectively evaluated for impairment, as well as the non-impaired loans within categories that are otherwise eligible for individual impairment review. Valuation allowances established through the second tier of the loss measurement process utilize historical and environmental loss factors to collectively estimate the level of probable losses within defined segments of the Company’s loan portfolio. These segments aggregate homogeneous subsets of loans with similar risk characteristics based upon loan type. For allowance for loan loss calculation and reporting purposes, the Company currently stratifies its loan portfolio into seven primary segments: residential mortgage loans, commercial mortgage loans, construction loans, commercial business loans, home equity loans, home equity lines of credit and other consumer loans. The risks presented by residential mortgage loans are primarily related to adverse changes in the borrower’s financial condition that threaten repayment of the loan in accordance with its contractual terms. Such risk to repayment can arise from job loss, divorce, illness and the personal bankruptcy of the borrower. For collateral dependent residential mortgage loans, additional risk of loss is presented by potential declines in the fair value of the collateral securing the loan. Home equity loans and home equity lines of credit generally share the same risks as those applicable to residential mortgage loans. However, to the extent that such loans represent junior liens, they are comparatively more susceptible to such risks given their subordinate position behind senior liens. In addition to sharing similar risks as those presented by residential mortgage loans, risks relating to commercial mortgage loans also arise from comparatively larger loan balances to single borrowers or groups of related borrowers. Moreover, the repayment of such loans is typically dependent on the successful operation of an underlying real estate project and may be further threatened by adverse changes to demand and supply of commercial real estate as well as changes generally impacting overall business or economic conditions. The risks presented by construction loans are generally considered to be greater than those attributable to residential and commercial mortgage loans. Risks from construction lending arise, in part, from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comparatively more difficult to evaluate and monitor than permanent mortgage loans. Commercial business loans are also considered to present a comparatively greater risk of loss due to the concentration of principal in a limited number of loans and/or borrowers and the effects of general economic conditions on the business. Commercial business loans may be secured by varying forms of collateral including, but not limited to, business equipment, receivables, inventory and other business assets which may not provide an adequate source of repayment of the outstanding loan balance in the event of borrower default. Moreover, the repayment of commercial business loans is primarily dependent on the successful operation of the underlying business which may be threatened by adverse changes to the demand for the business’ products and/or services as well as the overall efficiency and effectiveness of the business’ operations and infrastructure. Finally, our unsecured consumer loans generally have shorter terms and higher interest rates than other forms of lending but generally involve more credit risk due to the lack of collateral to secure the loan in the event of borrower default. Consumer loan repayment is dependent on the borrower’s continuing financial stability, and therefore is more likely to be adversely affected by job loss, divorce, illness and personal bankruptcy. By contrast, our consumer loans also include account loans that are fully secured by the borrower’s deposit accounts and generally present nominal risk to the Bank. Each primary segment is further stratified to distinguish between loans originated and purchased through third parties from loans acquired through business combinations. Commercial business loans include secured and unsecured loans as well as loans originated through SBA programs. Additional criteria may be used to further group loans with common risk characteristics. For example, such criteria may distinguish between loans secured by different collateral types or separately identify loans supported by government guarantees such as those issued by the SBA. In regard to historical loss factors, the Company’s allowance for loan loss calculation calls for an analysis of historical charge-offs and recoveries for each of the defined segments within the loan portfolio. The Company utilizes a two-year moving average of annual net charge-off rates (charge-offs net of recoveries) by loan segment, where available, to calculate its actual, historical loss experience. The outstanding principal balance of the non-impaired portion of each loan segment is multiplied by the applicable historical loss factor to estimate the level of probable losses based upon the Company’s historical loss experience. As noted, the second tier of the Company’s allowance for loan loss calculation also utilizes environmental loss factors to estimate the probable losses within the loan portfolio. Environmental loss factors are based upon specific qualitative criteria representing key sources of risk within the loan portfolio. Such risk criteria includes the level of and trends in nonperforming loans; the effects of changes in credit policy; the experience, ability and depth of the lending function’s management and staff; national and local economic trends and conditions; credit risk concentrations and changes in local and regional real estate values. During fiscal 2014, the environmental factors utilized by the Company in its allowance for loan loss calculation were expanded to include changes in the nature, volume and terms of loans, changes in the quality of loan review systems and resources and the effects of regulatory, legal and other external factors. For each category of the loan portfolio, a level of risk, developed from a number of internal and external resources, is assigned to each of the qualitative criteria utilizing a scale ranging from zero (negligible risk) to 15 (high risk), with higher values potentially ascribed to exceptional levels of risk that exceed the standard range, as appropriate. The sum of the risk values, expressed as a whole number, is multiplied by .01% to arrive at an overall environmental loss factor, expressed in basis points, for each loan category. The Company incorporates its credit-rating classification system into the calculation of environmental loss factors by loan type by including risk-rating classification “weights” in its calculation of those factors. The Company’s risk-rating classification system ascribes a numerical rating of “1” through “9” to each loan within the portfolio. The ratings “5” through “9” represent the numerical equivalents of the traditional loan classifications “Watch”, “Special Mention”, “Substandard”, “Doubtful” and “Loss”, respectively, while lower ratings, “1” through “4”, represent risk-ratings within the least risky “Pass” category. The environmental loss factor applicable to each non-impaired loan within a category, as described above, is “weighted” by a multiplier based upon the loan’s risk-rating classification. Within any single loan category, a “higher” environmental loss factor is ascribed to those loans with comparatively higher risk-rating classifications resulting in a proportionately greater ALLL requirement attributable to such loans compared to the comparatively lower risk-rated loans within that category. The sum of the probable and estimable loan losses calculated through the first and second tiers of the loss measurement processes as described above, represents the total targeted balance for the Company’s allowance for loan losses at the end of a fiscal period. As noted earlier, the Company establishes all additional valuation allowances in the fiscal period during which additional individually identified loan impairments and additional estimated losses on loans collectively evaluated for impairment are identified. The Company adjusts its balance of valuation allowances through the provision for loan losses as required to ensure that the balance of the allowance for loan losses reflects all probable and estimable loans losses at the close of the fiscal period. Notwithstanding calculation methodology and the noted distinction between valuation allowances established on loans collectively versus individually evaluated for impairment, the Company’s entire allowance for loan losses is available to cover all charge-offs that arise from the loan portfolio. Although the Company’s allowance for loans losses is established in accordance with management’s best estimate, actual losses are dependent upon future events and, as such, further additions to the level of loan loss allowances may be necessary. The following tables present the balance of the allowance for loan losses at September 30, 2015 and June 30, 2015 based upon the calculation methodology described above.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months ended September 30, 2015 and September 30, 2014. Unless otherwise noted, the balance of loans reported in the tables below excludes yield adjustments and the allowance for loan loss.
Allowance for Loan Losses and Loans Receivable
at September 30, 2015
Residential Mortgage
Commercial Mortgage
Construction
Commercial Business
Home Equity Loans
Home Equity Lines of Credit
Other Consumer
Total
(In Thousands)
Balance of allowance for loan losses:
Originated and purchased loans:
Loans individually evaluated for impairment
$
218
$
142
$
-
$
22
$
89
$
-
$
-
$
471
Loans collectively evaluated for impairment
2,158
12,576
24
969
185
36
26
15,974
Allowance for loan losses on originated and purchased loans
2,376
12,718
24
991
274
36
26
16,445
Loans acquired at fair value:
Loans acquired with deteriorated credit quality
-
-
-
-
-
-
-
-
Other acquired loans individually evaluated for impairment
-
108
-
171
-
2
-
281
Acquired loans collectively evaluated for impairment
93
355
5
416
37
57
1
964
Allowance for loan losses on loans acquired at fair value
93
463
5
587
37
59
1
1,245
Total allowance for loan losses
$
2,469
$
13,181
$
29
$
1,578
$
311
$
95
$
27
$
17,690
Allowance for Loan Losses and Loans Receivable
Period Ended September 30, 2015
Residential Mortgage
Commercial Mortgage
Construction
Commercial Business
Home Equity Loans
Home Equity Lines of Credit
Other Consumer
Total
(In Thousands)
Changes in the allowance for loan losses for the three months ended September 30, 2015:
At June 30, 2015:
Allocated
$
2,210
$
11,120
$
34
$
1,860
$
260
$
106
$
16
$
15,606
Unallocated
-
-
-
-
-
-
-
-
Total allowance for loan losses
2,210
11,120
34
1,860
260
106
16
15,606
Total charge offs
(538
)
-
-
(96
)
-
(24
)
-
(658
)
Total recoveries
-
-
-
59
41
-
1
101
Total allocated provisions
797
2,061
(5
)
(245
)
10
13
10
2,641
Total unallocated provisions
-
-
-
-
-
-
-
-
At September 30, 2015:
Allocated
2,469
13,181
29
1,578
311
95
27
17,690
Unallocated
-
-
-
-
-
-
-
-
Total allowance for loan losses
$
2,469
$
13,181
$
29
$
1,578
$
311
$
95
$
27
$
17,690
Allowance for Loan Losses and Loans Receivable
Period Ended September 30, 2014
Residential Mortgage
Commercial Mortgage
Construction
Commercial Business
Home Equity Loans
Home Equity Lines of Credit
Other Consumer
Total
(In Thousands)
Changes in the allowance for loan losses for the three months ended September 30, 2014:
At June 30, 2014:
Allocated
$
2,729
$
7,737
$
67
$
1,284
$
460
$
88
$
22
$
12,387
Unallocated
-
-
-
-
-
-
-
-
Total allowance for loan losses
2,729
7,737
67
1,284
460
88
22
12,387
Total charge offs
(303
)
(346
)
-
(192
)
-
-
-
(841
)
Total recoveries
-
-
-
2
-
-
-
2
Total allocated provisions
149
551
(9
)
268
(98
)
(4
)
1
858
Total unallocated provisions
-
-
-
-
-
-
-
-
At September 30, 2014:
Allocated
2,575
7,942
58
1,362
362
84
23
12,406
Unallocated
-
-
-
-
-
-
-
-
Total allowance for loan losses
$
2,575
$
7,942
$
58
$
1,362
$
362
$
84
$
23
$
12,406
Allowance for Loan Losses and Loans Receivable
at September 30, 2015
Residential Mortgage
Commercial Mortgage
Construction
Commercial Business
Home Equity Loans
Home Equity Lines of Credit
Other Consumer
Total
(In Thousands)
Balance of loans receivable:
Originated and purchased loans:
Loans individually evaluated for impairment
$
10,073
$
3,464
$
-
$
1,024
$
972
$
52
$
-
$
15,585
Loans collectively evaluated for impairment
551,063
1,506,880
2,740
69,718
64,902
11,652
4,501
2,211,456
Total originated and purchased loans
561,136
1,510,344
2,740
70,742
65,874
11,704
4,501
2,227,041
Loans acquired at fair value:
Loans acquired with deteriorated credit quality
113
314
-
7,816
-
-
-
8,243
Other acquired loans individually evaluated for impairment
-
4,334
2,013
512
476
918
-
8,253
Acquired loans collectively evaluated for impairment
57,958
80,997
333
18,175
4,997
8,856
79
171,395
Total loans acquired at fair value
58,071
85,645
2,346
26,503
5,473
9,774
79
187,891
Total loans
$
619,207
$
1,595,989
$
5,086
$
97,245
$
71,347
$
21,478
$
4,580
2,414,932
Unamortized yield adjustments
2,580
Loans receivable, net of yield adjustments
$
2,417,512
Allowance for Loan Losses and Loans Receivable
at June 30, 2015
Residential Mortgage
Commercial Mortgage
Construction
Commercial Business
Home Equity Loans
Home Equity Lines of Credit
Other Consumer
Total
(In Thousands)
Balance of allowance for loan losses:
Originated and purchased loans:
Loans individually evaluated for impairment
$
116
$
415
$
-
$
30
$
12
$
-
$
-
$
573
Loans collectively evaluated for impairment
2,031
10,162
29
989
184
33
15
13,443
Allowance for loan losses on originated and purchased loans
2,147
10,577
29
1,019
196
33
15
14,016
Loans acquired at fair value:
Loans acquired with deteriorated credit quality
-
-
-
81
-
-
-
81
Other acquired loans individually evaluated for impairment
-
114
-
259
-
24
-
397
Acquired loans collectively evaluated for impairment
63
429
5
501
64
49
1
1,112
Allowance for loan losses on loans acquired at fair value
63
543
5
841
64
73
1
1,590
Total allowance for loan losses
$
2,210
$
11,120
$
34
$
1,860
$
260
$
106
$
16
$
15,606
Allowance for Loan Losses and Loans Receivable
at June 30, 2015
Residential Mortgage
Commercial Mortgage
Construction
Commercial Business
Home Equity Loans
Home Equity Lines of Credit
Other Consumer
Total
(In Thousands)
Balance of loans receivable:
Originated and purchased loans:
Loans individually evaluated for impairment
$
10,240
$
3,439
$
-
$
1,861
$
991
$
26
$
-
$
16,557
Loans collectively evaluated for impairment
520,070
1,214,586
3,328
69,797
63,034
10,854
4,204
1,885,873
Total originated and purchased loans
530,310
1,218,025
3,328
71,658
64,025
10,880
4,204
1,902,430
Loans acquired at fair value:
Loans acquired with deteriorated credit quality
116
318
-
7,929
-
-
-
8,363
Other acquired loans individually evaluated for impairment
-
4,196
2,037
927
534
945
-
8,639
Acquired loans collectively evaluated for impairment
61,895
86,564
346
18,937
5,698
9,589
87
183,116
Total loans acquired at fair value
62,011
91,078
2,383
27,793
6,232
10,534
87
200,118
Total loans
$
592,321
$
1,309,103
$
5,711
$
99,451
$
70,257
$
21,414
$
4,291
2,102,548
Unamortized yield adjustments
316
Loans receivable, net of yield adjustments
$
2,102,864
The following tables present key indicators of credit quality regarding the Company’s loan portfolio based upon loan classification and contractual payment status at September 30, 2015 an</t>
  </si>
  <si>
    <t>Debt Disclosure [Abstract]</t>
  </si>
  <si>
    <t xml:space="preserve">11. BORROWINGS Fixed rate advances from the FHLB of New York mature as follows:
September 30, 2015
June 30, 2015
Balance
Weighted Average Interest Rate
Balance
Weighted Average Interest Rate
(Dollars in Thousands)
Maturing in years ending June 30:
2016
$
432,500
0.51
%
$
382,500
0.41
%
2017
3,000
1.05
3,000
1.05
2018
5,225
1.18
5,225
1.18
2021
647
4.94
671
4.94
2023
145,000
3.04
145,000
3.04
Total borrowings
586,372
1.15
%
536,396
1.13
%
Fair value adjustments
4
9
Total borrowings, net of fair value adjustments
$
586,376
$
536,405
At September 30, 2015, $435.5 million in advances are due within one year while the remaining $150.9 million in advances are due after one year of which $145.0 million are callable in April 2018. At September 30, 2015, FHLB advances were collateralized by the FHLB capital stock owned by the Bank and mortgage loans and securities with carrying values totaling approximately $955.2 million and $181.1 million, respectively. At June 30, 2015, FHLB advances were collateralized by the FHLB capital stock owned by the Bank and mortgage loans and securities with carrying values totaling approximately $894.6 million and $185.2 million, respectively. Borrowings at September 30, 2015 and June 30, 2015 also included overnight borrowings in the form of depositor sweep accounts totaling $42.0 million and $35.1 million, respectively. Depositor sweep accounts are short term borrowings representing funds that are withdrawn from a customer’s noninterest-bearing deposit account and invested in an uninsured overnight investment account that is collateralized by specified investment securities owned by the Bank. </t>
  </si>
  <si>
    <t>Derivative Instruments and Hedging Activities</t>
  </si>
  <si>
    <t>Derivative Instruments And Hedging Activities Disclosure [Abstract]</t>
  </si>
  <si>
    <t xml:space="preserve">12. DERIVATIVE INSTRUMENTS AND HEDGING ACTIVITIES At September 30, 2015 and June 30, 2015, the Company was subject to the terms of certain interest rate derivative agreements that were utilized by the Company to manage the interest rate exposure arising from specific wholesale funding positions. Such wholesale funding sources include floating-rate brokered money market deposits indexed to one-month LIBOR as well as a number of 90 day fixed-rate FHLB advances that are forecasted to be periodically redrawn at maturity for the same 90 day term as the original advance. The derivatives, comprising eight interest rate swaps and two interest rate caps, were designated as cash flow hedges with changes in their fair value recorded as an adjustment through other comprehensive income on an after-tax basis. The effects of derivative instruments on the statements of condition included in the Consolidated Financial Statements at September 30, 2015 and June 30, 2015 and for the three months ended September 30, 2015 and September 30, 2014 are as follows:
September 30, 2015
Notional/ Contract Amount
Fair Value
Balance Sheet Location
Expiration Date
(Dollars in Thousands)
Derivatives designated as hedging instruments
Interest rate swaps by effective date:
July 1, 2013
$
165,000
$
(2,010
)
Other liabilities
July 1, 2018
August 19, 2013
75,000
(1,747
)
Other liabilities
August 20, 2018
October 9, 2013
50,000
(866
)
Other liabilities
October 9, 2018
March 28, 2014
75,000
(2,224
)
Other liabilities
March 28, 2019
June 5, 2015
60,000
(2,791
)
Other liabilities
June 5, 2020
July 28, 2015
50,000
(2,703
)
Other liabilities
July 28, 2020
September 28, 2015
40,000
(2,277
)
Other liabilities
September 28, 2020
December 28, 2015
35,000
(2,041
)
Other liabilities
December 28, 2020
550,000
(16,659
)
Interest rate caps by effective date:
June 5, 2013
40,000
209
Other liabilities
June 5, 2018
July 1, 2013
35,000
181
Other liabilities
July 1, 2018
75,000
390
Total
$
625,000
$
(16,269
)
June 30, 2015
Notional/ Contract Amount
Fair Value
Balance Sheet Location
Expiration Date
(Dollars in Thousands)
Derivatives designated as hedging instruments
Interest rate swaps by effective date:
July 1, 2013
$
165,000
$
(768
)
Other liabilities
July 1, 2018
August 19, 2013
75,000
(1,149
)
Other liabilities
August 20, 2018
October 9, 2013
50,000
(400
)
Other liabilities
October 9, 2018
March 28, 2014
75,000
(1,372
)
Other liabilities
March 28, 2019
June 5, 2015
60,000
(1,717
)
Other liabilities
June 5, 2020
July 28, 2015
50,000
(1,697
)
Other liabilities
July 28, 2020
September 28, 2015
40,000
(1,289
)
Other liabilities
September 28, 2020
December 28, 2015
35,000
(1,119
)
Other liabilities
December 28, 2020
550,000
(9,511
)
Interest rate caps by effective date:
June 5, 2013
40,000
428
Other liabilities
June 5, 2018
July 1, 2013
35,000
366
Other liabilities
July 1, 2018
75,000
794
Total
$
625,000
$
(8,717
)
Three Months Ended September 30, 2015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735
)
Not applicable
$
-
August 19, 2013
(354
)
Not applicable
-
October 9, 2013
(275
)
Not applicable
-
March 28, 2014
(504
)
Not applicable
-
June 5, 2015
(635
)
Not applicable
-
July 28, 2015
(595
)
Not applicable
-
September 28, 2015
(585
)
Not applicable
-
December 28, 2015
(545
)
Not applicable
-
(4,228
)
-
Interest rate caps by effective date:
June 5, 2013
(110
)
Not applicable
-
July 1, 2013
(94
)
Not applicable
-
(204
)
-
Total
$
(4,432
)
$
-
Three Months Ended September 30, 2014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645
Not applicable
$
-
August 19, 2013
405
Not applicable
-
October 9, 2013
265
Not applicable
-
March 28, 2014
421
Not applicable
-
June 5, 2015
133
Not applicable
-
July 28, 2015
(126
)
Not applicable
-
September 28, 2015
(53
)
Not applicable
-
December 28, 2015
(52
)
Not applicable
-
1,638
-
Interest rate caps by effective date:
June 5, 2013
53
Not applicable
-
July 1, 2013
31
Not applicable
-
84
-
Total
$
1,722
$
-
The Company has in place enforceable master netting arrangements with all counterparties. All master netting arrangements include rights to offset associated with the Company’s recognized derivative assets, derivative liabilities, and cash collateral received and pledged. At September 30, 2015, two of the Company’s derivatives were in an asset position totaling $390,000 while the remaining eight derivatives were in a liability position totaling $16.7 million. In total, the Company’s derivatives were in a net liability position of $16.3 million at September 30, 2015 and included in other liabilities as of that date. As required under the enforceable master netting arrangement with its derivatives counterparties, the Company posted financial collateral to two counterparties totaling $16.8 million at September 30, 2015. The financial collateral posted was not included as an offsetting amount at September 30, 2015. At June 30, 2015, two of the Company’s derivatives were in an asset position totaling $794,000 while the remaining eight derivatives were in a liability position totaling $9.5 million. In total, the Company’s derivatives were in a net liability position of $8.7 million at June 30, 2015 and included in other liabilities as of that date. As required under the enforceable master netting arrangement with its derivatives counterparty, the Company posted financial collateral in the amount of $8.7 million at June 30, 2015 that was not included as an offsetting amount. </t>
  </si>
  <si>
    <t>Benefit Plans</t>
  </si>
  <si>
    <t>Compensation And Retirement Disclosure [Abstract]</t>
  </si>
  <si>
    <t>13. BENEFIT PLANS Components of Net Periodic Expense The following table sets forth the aggregate net periodic benefit expense for the Bank’s Benefit Equalization Plan, Postretirement Welfare Plan, Directors’ Consultation and Retirement Plan and Atlas Bank Retirement Income Plan:
Three Months Ended September 30,
2015
2014
(In Thousands)
Service cost
$
59
$
57
Interest cost
121
82
Amortization of unrecognized past service liability
9
12
Amortization of unrecognized loss
9
7
Expected return on assets
(64
)
-
Net periodic benefit cost
$
134
$
158</t>
  </si>
  <si>
    <t>Fair Value of Financial Instruments</t>
  </si>
  <si>
    <t>Fair Value Disclosures [Abstract]</t>
  </si>
  <si>
    <t xml:space="preserve">14. FAIR VALUE OF FINANCIAL INSTRUMENTS The guidance on fair value measurement establishes a hierarchy that prioritizes the inputs to valuation techniques used to measure fair value. The hierarchy describes three levels of inputs that may be used to measure fair value:
Level 1:
Quoted prices in active markets for identical assets or liabilities.
Level 2:
Observable inputs other than Level 1 prices, such as quoted for similar assets or liabilities; quoted prices in markets that are not active; o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addition, the guidance requires the Company to disclose the fair value for assets and liabilities on both a recurring and non-recurring basis. Those assets and liabilities measured at fair value on a recurring basis are summarized below:
September 30, 2015
Quoted Prices in Active Markets for Identical Assets (Level 1)
Significant Other Observable Inputs (Level 2)
Significant Unobservable Inputs (Level 3)
Total
(In Thousands)
Debt securities available for sale:
U.S. agency securities
$
-
$
7,159
$
-
$
7,159
Obligations of state and political subdivisions
-
27,466
-
27,466
Asset-backed securities
-
85,178
-
85,178
Collateralized loan obligations
-
127,412
-
127,412
Corporate bonds
-
161,174
-
161,174
Trust preferred securities
-
8,081
-
8,081
Total debt securities
-
416,470
-
416,470
Mortgage-backed securities available for sale:
Collateralized mortgage obligations
-
69,313
-
69,313
Residential pass-through securities
-
250,505
-
250,505
Commercial pass-through securities
-
9,492
-
9,492
Total mortgage-backed securities
-
329,310
-
329,310
Total securities available for sale
$
-
$
745,780
$
-
$
745,780
Derivative instruments
Interest rate swaps
$
-
$
(16,659
)
$
-
$
(16,659
)
Interest rate caps
-
390
-
390
Total derivatives
$
-
$
(16,269
)
$
-
$
(16,269
)
June 30, 2015
Quoted Prices in Active Markets for Identical Assets (Level 1)
Significant Other Observable Inputs (Level 2)
Significant Unobservable Inputs (Level 3)
Total
(In Thousands)
Debt securities available for sale:
U.S. agency securities
$
-
$
7,263
$
-
$
7,263
Obligations of state and political subdivisions
-
26,835
-
26,835
Asset-backed securities
-
88,032
-
88,032
Collateralized loan obligations
-
128,171
-
128,171
Corporate bonds
-
162,608
-
162,608
Trust preferred securities
-
7,751
-
7,751
Total debt securities
-
420,660
-
420,660
Mortgage-backed securities available for sale:
Collateralized mortgage obligations
-
71,877
-
71,877
Residential pass-through securities
-
263,613
-
263,613
Commercial pass-through securities
-
11,129
-
11,129
Total mortgage-backed securities
-
346,619
-
346,619
Total securities available for sale
$
-
$
767,279
$
-
$
767,279
Derivative instruments
Interest rate swaps
$
-
$
(9,511
)
$
-
$
(9,511
)
Interest rate caps
-
794
-
794
Total derivatives
$
-
$
(8,717
)
$
-
$
(8,717
) The fair values of securities available for sale (carried at fair value) or held to maturity (carried at amortized cost) are primarily determined by obtain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and liabilities measured at fair value on a non-recurring basis are summarized below:
September 30, 2015
Quoted Prices in Active Markets for Identical Assets (Level 1)
Significant Other Observable Inputs (Level 2)
Significant Unobservable Inputs (Level 3)
Total
(In Thousands)
Impaired loans
$
-
$
-
$
8,636
$
8,636
June 30, 2015
Quoted Prices in Active Markets for Identical Assets (Level 1)
Significant Other Observable Inputs (Level 2)
Significant Unobservable Inputs (Level 3)
Total
(In Thousands)
Impaired loans
$
-
$
-
$
9,742
$
9,742
Real estate owned
$
-
$
-
$
547
$
547
The following table presents additional quantitative information about assets measured at fair value on a non-recurring basis and for which the Company has utilized adjusted Level 3 inputs to determine fair value:
September 30, 2015
Fair Value
Valuation Techniques
Unobservable Input
Range
Weighted Average
(In Thousands)
Impaired loans
$
8,636
Market valuation of underlying collateral
(1)
Direct disposal costs
(2)
6% - 10%
8.21
%
June 30, 2015
Fair Value
Valuation Techniques
Unobservable Input
Range
Weighted Average
(In Thousands)
Impaired loans
$
9,742
Market valuation of underlying collateral
(1)
Direct disposal costs
(2)
6% - 10%
9.45
%
Real estate owned
$
547
Market valuation of property
(3)
Direct disposal costs
(2)
8%
8.00
% _____________________________
(1)
The fair value of impaired loans is generally determined based on an independent appraisal of the market value of a loan’s underlying collateral.
(2 )
The fair value basis of impaired loans and real estate owned is adjusted to reflect management estimates of disposal costs including, but not necessarily limited to, real estate brokerage commissions and title transfer fees, with such cost estimates generally ranging from 6% to 10% of collateral or property market value.
(3)
The fair value basis of real estate owned is generally determined based upon the lower of an independent appraisal of the property’s market value or the applicable listing price or contracted sales price. An impaired loan is evaluated and valued at the time the loan is identified as impaired at the lower of cost or market value. Loans for which it is probable that payment of interest and principal will not be made in accordance with the contractual terms of the loan agreement are considered impaired. Market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market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 At September 30, 2015, impaired loans valued using Level 3 inputs comprised loans with principal balances totaling $9.0 million and valuation allowances of $407,000 reflecting fair values of $8.6 million. By comparison, at June 30, 2015, impaired loans valued using Level 3 inputs comprised loans with principal balances totaling $10.8 million and valuation allowances of $1.1 million reflecting fair values of $9.7 million. Once a loan is foreclosed, the fair value of the real estate owned continues to be evaluated based upon the market value of the repossessed real estate originally securing the loan. At September 30, 2015, the Company held no real estate owned whose carrying value was written down utilizing Level 3 inputs during the first three months of fiscal 2016. At June 30, 2015, the Company held real estate owned totaling $547,000 whose carrying value was written down utilizing Level 3 inputs during fiscal 2015. The following methods and assumptions were used to estimate the fair value of each class of financial instruments at September 30, 2015 and June 30, 2015: Cash and Cash Equivalents, Interest Receivable and Interest Payable. The carrying amounts for cash and cash equivalents, interest receivable and interest payable approximate fair value because they mature in three months or less. Securities. See the discussion presented above concerning assets measured at fair value on a recurring basis. Loans Receivable. Except for certain impaired loans as previously discussed, the fair value of loans receivable is estimated by discounting the future cash flows, using the current rates at which similar loans would be made to borrowers with similar credit ratings and for the same remaining maturities, of such loans. FHLB of New York Stock. The carrying amount of restricted investment in bank stock approximates fair value, and considers the limited marketability of such securities. Deposits. The fair value of demand, savings and club accounts is equal to the amount payable on demand at the reporting date. The fair value of certificates of deposit is estimated using rates currently offered for deposits of similar remaining maturities. The fair value estimates do not include the benefit that results from the low-cost funding provided by deposit liabilities compared to the cost of borrowing funds in the market. Advances from FHLB. Fair value is estimated using rates currently offered for advances of similar remaining maturities. Interest Rate Derivatives. See the discussion presented above concerning assets measured at fair value on a recurring basis. Commitments. The fair value of commitments to fund credit lines and originate or participate in loans is estimated using fees currently charged to enter into similar agreements taking into account the remaining terms of the agreements and the present creditworthiness of the counterparties. For fixed rate loan commitments,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ontractual amounts of unfunded commitments are presented in Management’s Discussion and Analysis of Financial Condition and Results of Operations under the heading Liquidity and Capital Resources. The carrying amounts and fair values of financial instruments are as follows:
September 30, 2015
Carrying Amount
Fair Value
Quoted Prices in Active Markets for Identical Assets (Level 1)
Significant Other Observable Inputs (Level 2)
Significant Unobservable Inputs (Level 3)
(In Thousands)
Financial assets:
Cash and cash equivalents
$
102,630
$
102,630
$
102,630
$
-
$
-
Debt securities available for sale
416,470
416,470
-
416,470
-
Mortgage-backed securities available for sale
329,310
329,310
-
329,310
-
Debt securities held to maturity
228,597
228,757
-
228,757
-
Mortgage-backed securities held to maturity
429,912
436,762
-
436,762
-
Loans receivable
2,399,822
2,382,594
-
-
2,382,594
FHLB Stock
29,717
29,717
-
-
29,717
Interest receivable
11,058
11,058
11,058
-
-
Financial liabilities:
Deposits (1)
2,463,890
2,474,572
1,450,660
-
1,023,912
Borrowings
628,351
643,227
-
-
643,227
Interest payable on borrowings
1,114
1,114
1,114
-
-
Derivative instruments:
Interest rate swaps
(16,659
)
(16,659
)
-
(16,659
)
-
Interest rate caps
390
390
-
390
-
___________________________________
(1)
Includes accrued interest payable on deposits of $78,000 at September 30, 2015.
June 30, 2015
Carrying Amount
Fair Value
Quoted Prices in Active Markets for Identical Assets (Level 1)
Significant Other Observable Inputs (Level 2)
Significant Unobservable Inputs (Level 3)
(In Thousands)
Financial assets:
Cash and cash equivalents
$
340,136
$
340,136
$
340,136
$
-
$
-
Debt securities available for sale
420,660
420,660
-
420,660
-
Mortgage-backed securities available for sale
346,619
346,619
-
346,619
-
Debt securities held to maturity
219,862
218,366
-
218,366
-
Mortgage-backed securities held to maturity
443,479
445,501
-
445,501
-
Loans receivable
2,087,258
2,069,209
-
-
2,069,209
FHLB Stock
27,468
27,468
-
-
27,468
Interest receivable
9,873
9,873
9,873
-
-
Financial liabilities:
Deposits (1)
2,465,650
2,476,425
1,463,974
-
1,012,451
Borrowings
571,499
585,209
-
-
585,209
Interest payable on borrowings
1,020
1,020
1,020
-
-
Derivative instruments:
Interest rate swaps
(9,511
)
(9,511
)
-
(9,511
)
-
Interest rate caps
794
794
-
794
-
___________________________________
(1)
Includes accrued interest payable on deposits of $80,000 at June 30, 2015.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t>
  </si>
  <si>
    <t>Comprehensive Loss</t>
  </si>
  <si>
    <t>Equity [Abstract]</t>
  </si>
  <si>
    <t>15. COMPREHENSIVE LOSS The components of accumulated other comprehensive loss included in stockholders’ equity at September 30, 2015 and June 30, 2015 are as follows:
September 30, 2015
June 30, 2015
(In Thousands)
Net unrealized loss on securities available for sale
$
(1,598
)
$
(147
)
Tax effect
660
(108
)
Net of tax amount
(938
)
(255
)
Net unrealized loss on securities available for sale transferred to held to maturity
(1,095
)
(1,065
)
Tax effect
448
435
Net of tax amount
(647
)
(630
)
Fair value adjustments on derivatives
(18,622
)
(11,130
)
Tax effect
7,607
4,547
Net of tax amount
(11,015
)
(6,583
)
Benefit plan adjustments
(1,388
)
(494
)
Tax effect
567
201
Net of tax amount
(821
)
(293
)
Total accumulated other comprehensive loss
$
(13,421
)
$
(7,761
) Other comprehensive loss and related tax effects for the months ended September 30, 2015 and September 30, 2014 are presented in the following table:
Three Months Ended September 30,
2015
2014
(In Thousands)
Net unrealized holding loss on securities available for sale
$
(1,452
)
$
(3,071
)
Amortization of unrealized holding loss on securities available for sale transferred to held to maturity (3)
(30
)
2
Net unrealized (loss) gain on derivatives
(7,492
)
2,911
Benefit plans:
Amortization of:
Actuarial loss (1)
9
7
Past service cost (1)
9
12
New actuarial loss
(911
)
(363
)
Net change in benefit plan accrued expense
(893
)
(344
)
Other comprehensive loss before taxes
(9,867
)
(502
)
Tax effect (2)
4,207
(8
)
Total other comprehensive loss
$
(5,660
)
$
(510
) _______________________________________________
(1)
Represents amounts reclassified out of accumulated other comprehensive income and included in the computation of net periodic pension expense. See Note 14 – Benefit Plans for additional information.
(2)
The amounts included in income taxes for items reclassified out of accumulated other comprehensive income totaled $(365) for the three ended September 30, 2015 and $(9) three months ended September 30, 2014, respectively.
(3)
Represents amounts reclassified out of accumulated other comprehensive income and included in interest income on taxable securities.</t>
  </si>
  <si>
    <t>Net Income Per Common Share ("EPS") (Tables)</t>
  </si>
  <si>
    <t>Reconciliation of Numerators and Denominators of Basic and Diluted Earnings Per Share Computations</t>
  </si>
  <si>
    <t>The following is a reconciliation of the numerators and denominators of the basic and diluted earnings per share computations:
Three Months Ended September 30, 2015
Income (Numerator)
Shares (Denominator)
Per Share Amount
(In Thousands, Except Per Share Data)
Net income
$
2,976
Basic earnings per share, income available to common stockholders
$
2,976
89,590
$
0.03
Effect of dilutive securities:
Stock options
-
29
$
2,976
89,619
$
0.03
Three Months Ended September 30, 2014
Income (Numerator)
Shares (Denominator)
Per Share Amount
(In Thousands, Except Per Share Data)
Net income
$
2,923
Basic earnings per share, income available to common stockholders
$
2,923
92,452
$
0.03
Effect of dilutive securities:
Stock options
-
547
$
2,923
92,999
$
0.03</t>
  </si>
  <si>
    <t>Securities Available for Sale (Tables)</t>
  </si>
  <si>
    <t>Amortized Cost, Gross Unrealized Gains and Losses and Fair Values of Securities</t>
  </si>
  <si>
    <t>The amortized cost, gross unrealized gains and losses and fair values of debt and mortgage-backed securities available for sale at September 30, 2015 and June 30, 2015 and stratification by contractual maturity of debt securities available for sale at September 30, 2015 are presented below:
September 30, 2015
Amortized Cost
Gross Unrealized Gains
Gross Unrealized Losses
Fair Value
(In Thousands)
Securities available for sale:
Debt securities:
U.S. agency securities
$
7,063
$
111
$
15
$
7,159
Obligations of state and political subdivisions
27,507
183
224
27,466
Asset-backed securities
87,646
62
2,530
85,178
Collateralized loan obligations
128,633
35
1,256
127,412
Corporate bonds
163,042
117
1,985
161,174
Trust preferred securities
8,898
16
833
8,081
Total debt securities
422,789
524
6,843
416,470
Mortgage-backed securities:
Collateralized mortgage obligations:
Federal Home Loan Mortgage Corporation
25,776
174
150
25,800
Federal National Mortgage Association
43,867
64
568
43,363
Non-agency securities
151
-
1
150
Total collateralized mortgage obligations
69,794
238
719
69,313
Mortgage pass-through securities:
Residential pass-through securities:
Government National Mortgage Association
2,290
208
1
2,497
Federal Home Loan Mortgage Corporation
147,342
2,393
242
149,493
Federal National Mortgage Association
95,897
2,756
138
98,515
Total residential pass-through securities
245,529
5,357
381
250,505
Commercial pass-through securities:
Federal National Mortgage Association
9,266
226
-
9,492
Total commercial pass-through securities
9,266
226
-
9,492
Total mortgage-backed securities
324,589
5,821
1,100
329,310
Total securities available for sale
$
747,378
$
6,345
$
7,943
$
745,780
June 30, 2015
Amortized Cost
Gross Unrealized Gains
Gross Unrealized Losses
Fair Value
(In Thousands)
Securities available for sale:
Debt securities:
U.S. agency securities
$
7,208
$
66
$
11
$
7,263
Obligations of state and political subdivisions
27,513
26
704
26,835
Asset-backed securities
87,614
879
461
88,032
Collateralized loan obligations
128,624
175
628
128,171
Corporate bonds
163,049
433
874
162,608
Trust preferred securities
8,895
16
1,160
7,751
Total debt securities
422,903
1,595
3,838
420,660
Mortgage-backed securities:
Collateralized mortgage obligations:
Federal Home Loan Mortgage Corporation
27,392
10
324
27,078
Federal National Mortgage Association
45,522
12
900
44,634
Non-agency securities
167
-
2
165
Total collateralized mortgage obligations
73,081
22
1,226
71,877
Mortgage pass-through securities:
Residential pass-through securities:
Government National Mortgage Association
2,430
225
-
2,655
Federal Home Loan Mortgage Corporation
155,522
2,286
1,358
156,450
Federal National Mortgage Association
102,424
2,749
665
104,508
Total residential pass-through securities
260,376
5,260
2,023
263,613
Commercial pass-through securities:
Federal National Mortgage Association
11,066
63
-
11,129
Total commercial pass-through securities
11,066
63
-
11,129
Total mortgage-backed securities
344,523
5,345
3,249
346,619
Total securities available for sale
$
767,426
$
6,940
$
7,087
$
767,279</t>
  </si>
  <si>
    <t>Stratification by Contractual Maturity of Securities</t>
  </si>
  <si>
    <t>September 30, 2015
Amortized Cost
Fair Value
(In Thousands)
Debt securities available for sale:
Due in one year or less
$
20,007
$
20,053
Due after one year through five years
50,778
50,098
Due after five years through ten years
155,585
153,828
Due after ten years
196,419
192,491
Total
$
422,789
$
416,470</t>
  </si>
  <si>
    <t>Securities Held to Maturity (Tables)</t>
  </si>
  <si>
    <t>The amortized cost, gross unrealized gains and losses and fair values of debt and mortgage-backed securities held to maturity at September 30, 2015 and June 30, 2015 and stratification by contractual maturity of debt securities held to maturity at September 30, 2015 are presented below:
September 30, 2015
Amortized Cost
Gross Unrealized Gains
Gross Unrealized Losses
Fair Value
(In Thousands)
Securities held to maturity:
Debt securities:
U.S. agency securities
$
143,335
$
7
$
40
$
143,302
Obligations of state and political subdivisions
85,262
502
309
85,455
Total debt securities
228,597
509
349
228,757
Mortgage-backed securities:
Collateralized mortgage obligations:
Federal Home Loan Mortgage Corporation
14,519
24
2
14,541
Federal National Mortgage Association
212
25
-
237
Non-agency securities
40
-
1
39
Total collateralized mortgage obligations
14,771
49
3
14,817
Mortgage pass-through securities:
Residential pass-through securities:
Government National Mortgage Association
8
1
-
9
Federal Home Loan Mortgage Corporation
43,746
88
-
43,834
Federal National Mortgage Association
203,664
2,375
30
206,009
Total residential pass-through securities
247,418
2,464
30
249,852
Commercial pass-through securities:
Government National Mortgage Association
10,012
89
-
10,101
Federal National Mortgage Association
157,711
4,281
-
161,992
Total commercial pass-through securities
167,723
4,370
-
172,093
Total mortgage-backed securities
429,912
6,883
33
436,762
Total securities held to maturity
$
658,509
$
7,392
$
382
$
665,519
June 30, 2015
Amortized Cost
Gross Unrealized Gains
Gross Unrealized Losses
Fair Value
(In Thousands)
Securities held to maturity:
Debt securities:
U.S. agency securities
$
143,334
$
-
$
332
$
143,002
Obligations of state and political subdivisions
76,528
26
1,190
75,364
Total debt securities
219,862
26
1,522
218,366
Mortgage-backed securities:
Collateralized mortgage obligations:
Federal Home Loan Mortgage Corporation
15,121
5
-
15,126
Federal National Mortgage Association
221
24
-
245
Non-agency securities
42
-
1
41
Total collateralized mortgage obligations
15,384
29
1
15,412
Mortgage pass-through securities:
Residential pass-through securities:
Government National Mortgage Association
8
1
-
9
Federal Home Loan Mortgage Corporation
44,905
16
218
44,703
Federal National Mortgage Association
214,150
1,090
338
214,902
Total residential pass-through securities
259,063
1,107
556
259,614
Commercial pass-through securities:
Government National Mortgage Association
10,111
32
-
10,143
Federal National Mortgage Association
158,921
1,639
228
160,332
Total commercial pass-through securities
169,032
1,671
228
170,475
Total mortgage-backed securities
443,479
2,807
785
445,501
Total securities held to maturity
$
663,341
$
2,833
$
2,307
$
663,867</t>
  </si>
  <si>
    <t>September 30, 2015
Amortized Cost
Fair Value
(In Thousands)
Debt securities held to maturity:
Due in one year or less
$
6,356
$
6,360
Due after one year through five years
154,535
154,490
Due after five years through ten years
41,391
41,539
Due after ten years
26,315
26,368
Total
$
228,597
$
228,757</t>
  </si>
  <si>
    <t>Impairment of Securities (Tables)</t>
  </si>
  <si>
    <t>Schedule of Fair Values and Gross Unrealized Losses on Investments</t>
  </si>
  <si>
    <t>The following two tables summarize the fair values and gross unrealized losses within the available for sale and held to maturity portfolios
September 30, 2015
Less than 12 Months
12 Months or More
Total
Fair Value
Unrealized Losses
Fair Value
Unrealized Losses
Fair Value
Unrealized Losses
(In Thousands)
Securities Available for Sale:
U.S. agency securities
$
1,510
$
10
$
673
$
5
$
2,183
$
15
Obligations of state and political subdivisions
7,501
123
3,031
101
10,532
224
Asset-backed securities
60,361
1,969
14,685
561
75,046
2,530
Collateralized loan obligations
43,350
405
69,213
851
112,563
1,256
Corporate bonds
24,487
530
93,590
1,455
118,077
1,985
Trust preferred securities
-
-
7,064
833
7,064
833
Collateralized mortgage obligations
-
-
50,649
719
50,649
719
Residential pass-through securities
21
1
48,995
380
49,016
381
Total
$
137,230
$
3,038
$
287,900
$
4,905
$
425,130
$
7,943
June 30, 2015
Less than 12 Months
12 Months or More
Total
Fair Value
Unrealized Losses
Fair Value
Unrealized Losses
Fair Value
Unrealized Losses
(In Thousands)
Securities Available for Sale:
U.S. agency securities
$
1,533
$
7
$
695
$
4
$
2,228
$
11
Obligations of state and political subdivisions
20,575
515
2,943
189
23,518
704
Asset-backed securities
23,855
293
20,067
168
43,922
461
Collateralized loan obligations
49,694
117
59,551
511
109,245
628
Corporate bonds
19,880
120
74,295
754
94,175
874
Trust preferred securities
-
-
6,734
1,160
6,734
1,160
Collateralized mortgage obligations
5,479
29
52,105
1,197
57,584
1,226
Residential pass-through securities
61,896
1,140
50,513
883
112,409
2,023
Total
$
182,912
$
2,221
$
266,903
$
4,866
$
449,815
$
7,087</t>
  </si>
  <si>
    <t>September 30, 2015
Less than 12 Months
12 Months or More
Total
Fair Value
Unrealized Losses
Fair Value
Unrealized Losses
Fair Value
Unrealized Losses
(In Thousands)
Securities Held to Maturity:
U.S. agency securities
$
-
$
-
$
94,948
$
40
$
94,948
$
40
Obligations of state and political subdivisions
18,363
99
8,097
210
26,460
309
Collateralized mortgage obligations
4,579
2
39
1
4,618
3
Residential pass-through securities
2,031
30
-
-
2,031
30
Total
$
24,973
$
131
$
103,084
$
251
$
128,057
$
382
June 30, 2015
Less than 12 Months
12 Months or More
Total
Fair Value
Unrealized Losses
Fair Value
Unrealized Losses
Fair Value
Unrealized Losses
(In Thousands)
Securities Held to Maturity:
U.S. agency securities
$
-
$
-
$
143,002
$
332
$
143,002
$
332
Obligations of state and political subdivisions
56,190
840
7,965
350
64,155
1,190
Collateralized mortgage obligations
-
-
41
1
41
1
Residential pass-through securities
142,789
556
142,789
556
Commercial pass-through securities
18,792
228
-
-
18,792
228
Total
$
217,771
$
1,624
$
151,008
$
683
$
368,779
$
2,307</t>
  </si>
  <si>
    <t>Loan Quality and Allowance for Loan Losses (Tables)</t>
  </si>
  <si>
    <t>Impaired Loans Acquired Accretable Yield Change</t>
  </si>
  <si>
    <t>The following table presents the changes in the accretable yield relating to the acquired credit-impaired loans for the three months ended September 30, 2015 and September 30, 2014.
Three Months Ended September 30,
2015
2014
(In Thousands)
Beginning balance
$
1,189
$
1,891
Accretion to interest income
(105
)
(64
)
Disposals
-
-
Reclassifications from nonaccretable difference
-
-
Ending balance
$
1,084
$
1,827</t>
  </si>
  <si>
    <t>Allowance for Loan Losses and Loans Receivable</t>
  </si>
  <si>
    <t>The following tables present the balance of the allowance for loan losses at September 30, 2015 and June 30, 2015 based upon the calculation methodology described above.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months ended September 30, 2015 and September 30, 2014. Unless otherwise noted, the balance of loans reported in the tables below excludes yield adjustments and the allowance for loan loss.
Allowance for Loan Losses and Loans Receivable
at September 30, 2015
Residential Mortgage
Commercial Mortgage
Construction
Commercial Business
Home Equity Loans
Home Equity Lines of Credit
Other Consumer
Total
(In Thousands)
Balance of allowance for loan losses:
Originated and purchased loans:
Loans individually evaluated for impairment
$
218
$
142
$
-
$
22
$
89
$
-
$
-
$
471
Loans collectively evaluated for impairment
2,158
12,576
24
969
185
36
26
15,974
Allowance for loan losses on originated and purchased loans
2,376
12,718
24
991
274
36
26
16,445
Loans acquired at fair value:
Loans acquired with deteriorated credit quality
-
-
-
-
-
-
-
-
Other acquired loans individually evaluated for impairment
-
108
-
171
-
2
-
281
Acquired loans collectively evaluated for impairment
93
355
5
416
37
57
1
964
Allowance for loan losses on loans acquired at fair value
93
463
5
587
37
59
1
1,245
Total allowance for loan losses
$
2,469
$
13,181
$
29
$
1,578
$
311
$
95
$
27
$
17,690
Allowance for Loan Losses and Loans Receivable
Period Ended September 30, 2015
Residential Mortgage
Commercial Mortgage
Construction
Commercial Business
Home Equity Loans
Home Equity Lines of Credit
Other Consumer
Total
(In Thousands)
Changes in the allowance for loan losses for the three months ended September 30, 2015:
At June 30, 2015:
Allocated
$
2,210
$
11,120
$
34
$
1,860
$
260
$
106
$
16
$
15,606
Unallocated
-
-
-
-
-
-
-
-
Total allowance for loan losses
2,210
11,120
34
1,860
260
106
16
15,606
Total charge offs
(538
)
-
-
(96
)
-
(24
)
-
(658
)
Total recoveries
-
-
-
59
41
-
1
101
Total allocated provisions
797
2,061
(5
)
(245
)
10
13
10
2,641
Total unallocated provisions
-
-
-
-
-
-
-
-
At September 30, 2015:
Allocated
2,469
13,181
29
1,578
311
95
27
17,690
Unallocated
-
-
-
-
-
-
-
-
Total allowance for loan losses
$
2,469
$
13,181
$
29
$
1,578
$
311
$
95
$
27
$
17,690
Allowance for Loan Losses and Loans Receivable
Period Ended September 30, 2014
Residential Mortgage
Commercial Mortgage
Construction
Commercial Business
Home Equity Loans
Home Equity Lines of Credit
Other Consumer
Total
(In Thousands)
Changes in the allowance for loan losses for the three months ended September 30, 2014:
At June 30, 2014:
Allocated
$
2,729
$
7,737
$
67
$
1,284
$
460
$
88
$
22
$
12,387
Unallocated
-
-
-
-
-
-
-
-
Total allowance for loan losses
2,729
7,737
67
1,284
460
88
22
12,387
Total charge offs
(303
)
(346
)
-
(192
)
-
-
-
(841
)
Total recoveries
-
-
-
2
-
-
-
2
Total allocated provisions
149
551
(9
)
268
(98
)
(4
)
1
858
Total unallocated provisions
-
-
-
-
-
-
-
-
At September 30, 2014:
Allocated
2,575
7,942
58
1,362
362
84
23
12,406
Unallocated
-
-
-
-
-
-
-
-
Total allowance for loan losses
$
2,575
$
7,942
$
58
$
1,362
$
362
$
84
$
23
$
12,406
Allowance for Loan Losses and Loans Receivable
at September 30, 2015
Residential Mortgage
Commercial Mortgage
Construction
Commercial Business
Home Equity Loans
Home Equity Lines of Credit
Other Consumer
Total
(In Thousands)
Balance of loans receivable:
Originated and purchased loans:
Loans individually evaluated for impairment
$
10,073
$
3,464
$
-
$
1,024
$
972
$
52
$
-
$
15,585
Loans collectively evaluated for impairment
551,063
1,506,880
2,740
69,718
64,902
11,652
4,501
2,211,456
Total originated and purchased loans
561,136
1,510,344
2,740
70,742
65,874
11,704
4,501
2,227,041
Loans acquired at fair value:
Loans acquired with deteriorated credit quality
113
314
-
7,816
-
-
-
8,243
Other acquired loans individually evaluated for impairment
-
4,334
2,013
512
476
918
-
8,253
Acquired loans collectively evaluated for impairment
57,958
80,997
333
18,175
4,997
8,856
79
171,395
Total loans acquired at fair value
58,071
85,645
2,346
26,503
5,473
9,774
79
187,891
Total loans
$
619,207
$
1,595,989
$
5,086
$
97,245
$
71,347
$
21,478
$
4,580
2,414,932
Unamortized yield adjustments
2,580
Loans receivable, net of yield adjustments
$
2,417,512
Allowance for Loan Losses and Loans Receivable
at June 30, 2015
Residential Mortgage
Commercial Mortgage
Construction
Commercial Business
Home Equity Loans
Home Equity Lines of Credit
Other Consumer
Total
(In Thousands)
Balance of allowance for loan losses:
Originated and purchased loans:
Loans individually evaluated for impairment
$
116
$
415
$
-
$
30
$
12
$
-
$
-
$
573
Loans collectively evaluated for impairment
2,031
10,162
29
989
184
33
15
13,443
Allowance for loan losses on originated and purchased loans
2,147
10,577
29
1,019
196
33
15
14,016
Loans acquired at fair value:
Loans acquired with deteriorated credit quality
-
-
-
81
-
-
-
81
Other acquired loans individually evaluated for impairment
-
114
-
259
-
24
-
397
Acquired loans collectively evaluated for impairment
63
429
5
501
64
49
1
1,112
Allowance for loan losses on loans acquired at fair value
63
543
5
841
64
73
1
1,590
Total allowance for loan losses
$
2,210
$
11,120
$
34
$
1,860
$
260
$
106
$
16
$
15,606
Allowance for Loan Losses and Loans Receivable
at June 30, 2015
Residential Mortgage
Commercial Mortgage
Construction
Commercial Business
Home Equity Loans
Home Equity Lines of Credit
Other Consumer
Total
(In Thousands)
Balance of loans receivable:
Originated and purchased loans:
Loans individually evaluated for impairment
$
10,240
$
3,439
$
-
$
1,861
$
991
$
26
$
-
$
16,557
Loans collectively evaluated for impairment
520,070
1,214,586
3,328
69,797
63,034
10,854
4,204
1,885,873
Total originated and purchased loans
530,310
1,218,025
3,328
71,658
64,025
10,880
4,204
1,902,430
Loans acquired at fair value:
Loans acquired with deteriorated credit quality
116
318
-
7,929
-
-
-
8,363
Other acquired loans individually evaluated for impairment
-
4,196
2,037
927
534
945
-
8,639
Acquired loans collectively evaluated for impairment
61,895
86,564
346
18,937
5,698
9,589
87
183,116
Total loans acquired at fair value
62,011
91,078
2,383
27,793
6,232
10,534
87
200,118
Total loans
$
592,321
$
1,309,103
$
5,711
$
99,451
$
70,257
$
21,414
$
4,291
2,102,548
Unamortized yield adjustments
316
Loans receivable, net of yield adjustments
$
2,102,864</t>
  </si>
  <si>
    <t>Credit-Rating Classification of Loans Receivable</t>
  </si>
  <si>
    <t>The following tables present key indicators of credit quality regarding the Company’s loan portfolio based upon loan classification and contractual payment status at September 30, 2015 and June 30, 2015.
Credit-Rating Classification of Loans Receivable
at September 30, 2015
Residential Mortgage
Commercial Mortgage
Construction
Commercial Business
Home Equity Loans
Home Equity Lines of Credit
Other Consumer
Total
(In Thousands)
Originated and purchased loans:
Non-classified
$
549,597
$
1,505,511
$
2,594
$
69,697
$
64,688
$
11,603
$
4,493
$
2,208,183
Classified:
Special Mention
948
361
146
-
54
49
-
1,558
Substandard
10,591
4,381
-
1,045
1,132
52
5
17,206
Doubtful
-
91
-
-
-
-
3
94
Loss
-
-
-
-
-
-
-
-
Total classified loans
11,539
4,833
146
1,045
1,186
101
8
18,858
Total originated and purchased loans
561,136
1,510,344
2,740
70,742
65,874
11,704
4,501
2,227,041
Loans acquired at fair value:
Non-classified
56,663
79,943
-
14,080
4,872
8,465
54
164,077
Classified:
Special Mention
370
123
333
6,538
76
242
21
7,703
Substandard
1,038
5,579
2,013
5,879
525
1,067
4
16,105
Doubtful
-
-
-
6
-
-
-
6
Loss
-
-
-
-
-
-
-
-
Total classified loans
1,408
5,702
2,346
12,423
601
1,309
25
23,814
Total loans acquired at fair value
58,071
85,645
2,346
26,503
5,473
9,774
79
187,891
Total loans
$
619,207
$
1,595,989
$
5,086
$
97,245
$
71,347
$
21,478
$
4,580
$
2,414,932
Credit-Rating Classification of Loans Receivable
at June 30, 2015
Residential Mortgage
Commercial Mortgage
Construction
Commercial Business
Home Equity Loans
Home Equity Lines of Credit
Other Consumer
Total
(In Thousands)
Originated and purchased loans:
Non-classified
$
518,592
$
1,213,307
$
3,328
$
69,662
$
62,902
$
10,780
$
4,201
$
1,882,772
Classified:
Special Mention
955
256
-
58
56
74
-
1,399
Substandard
10,763
4,195
-
1,938
1,067
26
3
17,992
Doubtful
-
267
-
-
-
-
-
267
Loss
-
-
-
-
-
-
-
-
Total classified loans
11,718
4,718
-
1,996
1,123
100
3
19,658
Total originated and purchased loans
530,310
1,218,025
3,328
71,658
64,025
10,880
4,204
1,902,430
Loans acquired at fair value:
Non-classified
60,593
82,068
-
13,749
5,588
9,196
60
171,254
Classified:
Special Mention
372
3,425
346
7,617
76
242
24
12,102
Substandard
1,046
5,585
2,037
6,421
568
1,096
3
16,756
Doubtful
-
-
-
6
-
-
-
6
Loss
-
-
-
-
-
-
-
-
Total classified loans
1,418
9,010
2,383
14,044
644
1,338
27
28,864
Total loans acquired at fair value
62,011
91,078
2,383
27,793
6,232
10,534
87
200,118
Total loans
$
592,321
$
1,309,103
$
5,711
$
99,451
$
70,257
$
21,414
$
4,291
$
2,102,548</t>
  </si>
  <si>
    <t>Contractual Payment Status of Loans Receivable</t>
  </si>
  <si>
    <t>Contractual Payment Status of Loans Receivable
at September 30, 2015
Residential Mortgage
Commercial Mortgage
Construction
Commercial Business
Home Equity Loans
Home Equity Lines of Credit
Other Consumer
Total
(In Thousands)
Originated and purchased loans:
Current
$
554,530
$
1,508,899
$
2,740
$
70,434
$
65,377
$
11,562
$
4,497
$
2,218,039
Past due:
30-59 days
1,583
65
-
-
44
90
-
1,782
60-89 days
614
-
-
22
-
-
1
637
90+ days
4,409
1,380
-
286
453
52
3
6,583
Total past due
6,606
1,445
-
308
497
142
4
9,002
Total originated and purchased loans
561,136
1,510,344
2,740
70,742
65,874
11,704
4,501
2,227,041
Loans acquired at fair value:
Current
57,291
84,076
1,582
24,802
5,194
8,563
72
181,580
Past due:
30-59 days
780
259
-
148
17
12
4
1,220
60-89 days
-
438
-
-
76
281
1
796
90+ days
-
872
764
1,553
186
918
2
4,295
Total past due
780
1,569
764
1,701
279
1,211
7
6,311
Total loans acquired at fair value
58,071
85,645
2,346
26,503
5,473
9,774
79
187,891
Total loans
$
619,207
$
1,595,989
$
5,086
$
97,245
$
71,347
$
21,478
$
4,580
$
2,414,932
Contractual Payment Status of Loans Receivable
at June 30, 2015
Residential Mortgage
Commercial Mortgage
Construction
Commercial Business
Home Equity Loans
Home Equity Lines of Credit
Other Consumer
Total
(In Thousands)
Originated and purchased loans:
Current
$
524,780
$
1,216,644
$
3,328
$
70,529
$
63,457
$
10,828
$
4,199
$
1,893,765
Past due:
30-59 days
420
256
-
23
114
-
4
817
60-89 days
685
-
-
-
-
26
-
711
90+ days
4,425
1,125
-
1,106
454
26
1
7,137
Total past due
5,530
1,381
-
1,129
568
52
5
8,665
Total originated and purchased loans
530,310
1,218,025
3,328
71,658
64,025
10,880
4,204
1,902,430
Loans acquired at fair value:
Current
61,895
89,796
1,610
25,721
5,993
9,577
85
194,677
Past due:
30-59 days
116
-
-
-
134
12
-
262
60-89 days
-
468
-
-
-
-
1
469
90+ days
-
814
773
2,072
105
945
1
4,710
Total past due
116
1,282
773
2,072
239
957
2
5,441
Total loans acquired at fair value
62,011
91,078
2,383
27,793
6,232
10,534
87
200,118
Total loans
$
592,321
$
1,309,103
$
5,711
$
99,451
$
70,257
$
21,414
$
4,291
$
2,102,548</t>
  </si>
  <si>
    <t>Performance Status of Loans Receivable</t>
  </si>
  <si>
    <t>The following tables present information relating to the Company’s nonperforming and impaired loans at September 30, 2015 and June 30, 2015. Loans reported as “90+ days past due accruing” in the table immediately below are also reported in the preceding contractual payment status table under the heading “90+ days past due”.
Performance Status of Loans Receivable
at September 30, 2015
Residential Mortgage
Commercial Mortgage
Construction
Commercial Business
Home Equity Loans
Home Equity Lines of Credit
Other Consumer
Total
(In Thousands)
Originated and purchased loans:
Performing
$
553,431
$
1,506,945
$
2,740
$
69,718
$
65,421
$
11,652
$
4,497
$
2,214,404
Nonperforming:
90+ days past due accruing
-
-
-
-
-
-
-
-
Nonaccrual
7,705
3,399
-
1,024
453
52
4
12,637
Total nonperforming
7,705
3,399
-
1,024
453
52
4
12,637
Total originated and purchased loans
561,136
1,510,344
2,740
70,742
65,874
11,704
4,501
2,227,041
Loans acquired at fair value:
Performing
57,958
81,696
333
24,918
5,181
8,856
77
179,019
Nonperforming:
90+ days past due accruing
-
-
-
-
-
-
-
-
Nonaccrual
113
3,949
2,013
1,585
292
918
2
8,872
Total nonperforming
113
3,949
2,013
1,585
292
918
2
8,872
Total loans acquired at fair value
58,071
85,645
2,346
26,503
5,473
9,774
79
187,891
Total loans
$
619,207
$
1,595,989
$
5,086
$
97,245
$
71,347
$
21,478
$
4,580
$
2,414,932
Performance Status of Loans Receivable
at June 30, 2015
Residential Mortgage
Commercial Mortgage
Construction
Commercial Business
Home Equity Loans
Home Equity Lines of Credit
Other Consumer
Total
(In Thousands)
Originated and purchased loans:
Performing
$
522,474
$
1,214,653
$
3,328
$
69,819
$
63,563
$
10,854
$
4,203
$
1,888,894
Nonperforming:
90+ days past due accruing
-
-
-
-
-
-
-
-
Nonaccrual
7,836
3,372
-
1,839
462
26
1
13,536
Total nonperforming
7,836
3,372
-
1,839
462
26
1
13,536
Total originated and purchased loans
530,310
1,218,025
3,328
71,658
64,025
10,880
4,204
1,902,430
Loans acquired at fair value:
Performing
61,895
87,273
346
25,688
5,882
9,589
86
190,759
Nonperforming:
90+ days past due accruing
-
-
-
-
-
-
-
-
Nonaccrual
116
3,805
2,037
2,105
350
945
1
9,359
Total nonperforming
116
3,805
2,037
2,105
350
945
1
9,359
Total loans acquired at fair value
62,011
91,078
2,383
27,793
6,232
10,534
87
200,118
Total loans
$
592,321
$
1,309,103
$
5,711
$
99,451
$
70,257
$
21,414
$
4,291
$
2,102,548</t>
  </si>
  <si>
    <t>Impairment Status of Loans Receivable</t>
  </si>
  <si>
    <t>Impairment Status of Loans Receivable
at September 30, 2015
Residential Mortgage
Commercial Mortgage
Construction
Commercial Business
Home Equity Loans
Home Equity Lines of Credit
Other Consumer
Total
(In Thousands)
Carrying value of impaired loans:
Originated and purchased loans:
Non-impaired loans
$
551,063
$
1,506,880
$
2,740
$
69,718
$
64,902
$
11,652
$
4,501
$
2,211,456
Impaired loans:
Impaired loans with no allowance for impairment
7,434
2,062
-
1,002
880
52
-
11,430
Impaired loans with allowance for impairment:
Recorded investment
2,639
1,402
-
22
92
-
-
4,155
Allowance for impairment
(218
)
(142
)
-
(22
)
(89
)
-
-
(471
)
Balance of impaired loans net of allowance for impairment
2,421
1,260
-
-
3
-
-
3,684
Total impaired loans, excluding allowance for impairment:
10,073
3,464
-
1,024
972
52
-
15,585
Total originated and purchased loans
561,136
1,510,344
2,740
70,742
65,874
11,704
4,501
2,227,041
Loans acquired at fair value:
Non-impaired loans
57,958
80,997
333
18,175
4,997
8,856
79
171,395
Impaired loans:
Impaired loans with no allowance for impairment
113
4,213
2,013
8,192
476
484
-
15,491
Impaired loans with allowance for impairment:
Recorded investment
-
435
-
136
-
434
-
1,005
Allowance for impairment
-
(108
)
-
(171
)
-
(2
)
-
(281
)
Balance of impaired loans net of allowance for impairment
-
327
-
(35
)
-
432
-
724
Total impaired loans, excluding allowance for impairment:
113
4,648
2,013
8,328
476
918
-
16,496
Total loans acquired at fair value
58,071
85,645
2,346
26,503
5,473
9,774
79
187,891
Total loans
$
619,207
$
1,595,989
$
5,086
$
97,245
$
71,347
$
21,478
$
4,580
$
2,414,932
Unpaid principal balance of impaired loans:
Originated and purchased loans
$
16,594
$
4,160
$
-
$
1,079
$
995
$
52
$
-
$
22,880
Loans acquired at fair value
146
4,954
2,113
9,794
499
975
-
18,481
Total impaired loans
$
16,740
$
9,114
$
2,113
$
10,873
$
1,494
$
1,027
$
-
$
41,361
Impairment Status of Loans Receivable
at June 30, 2015
Residential Mortgage
Commercial Mortgage
Construction
Commercial Business
Home Equity Loans
Home Equity Lines of Credit
Other Consumer
Total
(In Thousands)
Carrying value of impaired loans:
Originated and purchased loans:
Non-impaired loans
$
520,070
$
1,214,586
$
3,328
$
69,797
$
63,034
$
10,854
$
4,204
$
1,885,873
Impaired loans:
Impaired loans with no allowance for impairment
8,387
1,777
-
1,418
905
26
-
12,513
Impaired loans with allowance for impairment:
Recorded investment
1,853
1,662
-
443
86
-
-
4,044
Allowance for impairment
(116
)
(415
)
-
(30
)
(12
)
-
-
(573
)
Balance of impaired loans net of allowance for impairment
1,737
1,247
-
413
74
-
-
3,471
Total impaired loans, excluding allowance for impairment:
10,240
3,439
-
1,861
991
26
-
16,557
Total originated and purchased loans
530,310
1,218,025
3,328
71,658
64,025
10,880
4,204
1,902,430
Loans acquired at fair value:
Non-impaired loans
61,895
86,564
346
18,937
5,698
9,589
87
183,116
Impaired loans:
Impaired loans with no allowance for impairment
116
4,072
2,037
8,214
534
488
-
15,461
Impaired loans with allowance for impairment:
Recorded investment
-
442
-
642
-
457
-
1,541
Allowance for impairment
-
(114
)
-
(340
)
-
(24
)
-
(478
)
Balance of impaired loans net of allowance for impairment
-
328
-
302
-
433
-
1,063
Total impaired loans, excluding allowance for impairment:
116
4,514
2,037
8,856
534
945
-
17,002
Total loans acquired at fair value
62,011
91,078
2,383
27,793
6,232
10,534
87
200,118
Total loans
$
592,321
$
1,309,103
$
5,711
$
99,451
$
70,257
$
21,414
$
4,291
$
2,102,548
Unpaid principal balance of impaired loans:
Originated and purchased loans
$
16,985
$
4,103
$
-
$
2,036
$
1,014
$
26
$
-
$
24,164
Loans acquired at fair value
147
4,759
2,118
10,506
561
975
-
19,066
Total impaired loans
$
17,132
$
8,862
$
2,118
$
12,542
$
1,575
$
1,001
$
-
$
43,230
Impairment Status of Loans Receivable
Period Ended September 30, 2015 and 2014
Residential Mortgage
Commercial Mortgage
Construction
Commercial Business
Home Equity Loans
Home Equity Lines of Credit
Other Consumer
Total
(In Thousands)
For the three months ended September 30, 2015:
Average balance of impaired loans
$
10,037
$
7,973
$
2,025
$
10,290
$
1,519
$
958
$
-
$
32,802
Interest earned on impaired loans
$
70
$
12
$
-
$
217
$
14
$
-
$
-
$
313
For the three months ended September 30, 2014:
Average balance of impaired loans
$
13,169
$
8,407
$
1,432
$
11,903
$
1,639
$
1,055
$
-
$
37,605
Interest earned on impaired loans
$
29
$
46
$
-
$
189
$
11
$
-
$
-
$
275</t>
  </si>
  <si>
    <t>Troubled Debt Restructurings of Loans Receivable</t>
  </si>
  <si>
    <t>The following table presents information regarding the restructuring of the Company’s troubled debts during the three months ended September 30, 2015 and 2014 and any defaults during those periods of TDRs that were restructured within 12 months of the date of default.
Troubled Debt Restructurings of Loans Receivable
Period Ended September 30, 2015
Residential Mortgage
Commercial Mortgage
Construction
Commercial Business
Home Equity Loans
Home Equity Lines of Credit
Other Consumer
Total
(In Thousands)
Troubled debt restructuring activity for the three months ended September 30, 2015
Originated and purchased loans
Number of loans
2
-
-
-
-
-
-
2
Pre-modification outstanding recorded investment
$
693
$
-
$
-
$
-
$
-
$
-
$
-
$
693
Post-modification outstanding recorded investment
431
-
-
-
-
-
-
$
431
Charge offs against the allowance for loan loss recognized at modification
231
-
-
-
-
-
-
$
231
Loans acquired at fair value
Number of loans
-
3
-
-
-
-
-
3
Pre-modification outstanding recorded investment
$
-
$
2,285
$
-
$
-
$
-
$
-
$
-
$
2,285
Post-modification outstanding recorded investment
-
2,290
-
-
-
-
-
$
2,290
Charge offs against the allowance for loan loss recognized at modification
-
-
-
-
-
-
-
$
-
Troubled debt restructuring defaults for the three months ended September 30, 2015
Originated and purchased loans
Number of loans
-
-
-
-
-
-
-
-
Outstanding recorded investment
$
-
$
-
$
-
$
-
$
-
$
-
$
-
$
-
Loans acquired at fair value
Number of loans
-
-
-
-
-
-
-
-
Outstanding recorded investment
$
-
$
-
$
-
$
-
$
-
$
-
$
-
$
-
Troubled Debt Restructurings of Loans Receivable
Period Ended September 30, 2014
Residential Mortgage
Commercial Mortgage
Construction
Commercial Business
Home Equity Loans
Home Equity Lines of Credit
Other Consumer
Total
(In Thousands)
Troubled debt restructuring activity for the three months ended September 30, 2014
Originated and purchased loans
Number of loans
2
-
-
-
-
-
-
2
Pre-modification outstanding recorded investment
$
664
$
-
$
-
$
-
$
-
$
-
$
-
$
664
Post-modification outstanding recorded investment
673
-
-
-
-
-
-
$
673
Charge offs against the allowance for loan loss recognized at modification
33
-
-
-
-
-
-
$
33
Loans acquired at fair value
Number of loans
-
-
-
-
-
-
-
-
Pre-modification outstanding recorded investment
$
-
$
-
$
-
$
-
$
-
$
-
$
-
$
-
Post-modification outstanding recorded investment
-
-
-
-
-
-
-
$
-
Charge offs against the allowance for loan loss recognized at modification
-
-
-
-
-
-
-
$
-
Troubled debt restructuring defaults for the three months ended September 30, 2014
Originated and purchased loans
Number of loans
-
-
-
-
-
-
-
-
Outstanding recorded investment
$
-
$
-
$
-
$
-
$
-
$
-
$
-
$
-
Loans acquired at fair value
Number of loans
-
-
-
-
-
-
-
-
Outstanding recorded investment
$
-
$
-
$
-
$
-
$
-
$
-
$
-
$
-</t>
  </si>
  <si>
    <t>Borrowings (Tables)</t>
  </si>
  <si>
    <t>Schedule of Fixed Rate Advances from FHLB</t>
  </si>
  <si>
    <t>Fixed rate advances from the FHLB of New York mature as follows:
September 30, 2015
June 30, 2015
Balance
Weighted Average Interest Rate
Balance
Weighted Average Interest Rate
(Dollars in Thousands)
Maturing in years ending June 30:
2016
$
432,500
0.51
%
$
382,500
0.41
%
2017
3,000
1.05
3,000
1.05
2018
5,225
1.18
5,225
1.18
2021
647
4.94
671
4.94
2023
145,000
3.04
145,000
3.04
Total borrowings
586,372
1.15
%
536,396
1.13
%
Fair value adjustments
4
9
Total borrowings, net of fair value adjustments
$
586,376
$
536,405</t>
  </si>
  <si>
    <t>Derivative Instruments and Hedging Activities (Tables)</t>
  </si>
  <si>
    <t>Schedule of Interest Rate Derivatives</t>
  </si>
  <si>
    <t>The effects of derivative instruments on the statements of condition included in the Consolidated Financial Statements at September 30, 2015 and June 30, 2015 and for the three months ended September 30, 2015 and September 30, 2014 are as follows:
September 30, 2015
Notional/ Contract Amount
Fair Value
Balance Sheet Location
Expiration Date
(Dollars in Thousands)
Derivatives designated as hedging instruments
Interest rate swaps by effective date:
July 1, 2013
$
165,000
$
(2,010
)
Other liabilities
July 1, 2018
August 19, 2013
75,000
(1,747
)
Other liabilities
August 20, 2018
October 9, 2013
50,000
(866
)
Other liabilities
October 9, 2018
March 28, 2014
75,000
(2,224
)
Other liabilities
March 28, 2019
June 5, 2015
60,000
(2,791
)
Other liabilities
June 5, 2020
July 28, 2015
50,000
(2,703
)
Other liabilities
July 28, 2020
September 28, 2015
40,000
(2,277
)
Other liabilities
September 28, 2020
December 28, 2015
35,000
(2,041
)
Other liabilities
December 28, 2020
550,000
(16,659
)
Interest rate caps by effective date:
June 5, 2013
40,000
209
Other liabilities
June 5, 2018
July 1, 2013
35,000
181
Other liabilities
July 1, 2018
75,000
390
Total
$
625,000
$
(16,269
)
June 30, 2015
Notional/ Contract Amount
Fair Value
Balance Sheet Location
Expiration Date
(Dollars in Thousands)
Derivatives designated as hedging instruments
Interest rate swaps by effective date:
July 1, 2013
$
165,000
$
(768
)
Other liabilities
July 1, 2018
August 19, 2013
75,000
(1,149
)
Other liabilities
August 20, 2018
October 9, 2013
50,000
(400
)
Other liabilities
October 9, 2018
March 28, 2014
75,000
(1,372
)
Other liabilities
March 28, 2019
June 5, 2015
60,000
(1,717
)
Other liabilities
June 5, 2020
July 28, 2015
50,000
(1,697
)
Other liabilities
July 28, 2020
September 28, 2015
40,000
(1,289
)
Other liabilities
September 28, 2020
December 28, 2015
35,000
(1,119
)
Other liabilities
December 28, 2020
550,000
(9,511
)
Interest rate caps by effective date:
June 5, 2013
40,000
428
Other liabilities
June 5, 2018
July 1, 2013
35,000
366
Other liabilities
July 1, 2018
75,000
794
Total
$
625,000
$
(8,717
)
Three Months Ended September 30, 2015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735
)
Not applicable
$
-
August 19, 2013
(354
)
Not applicable
-
October 9, 2013
(275
)
Not applicable
-
March 28, 2014
(504
)
Not applicable
-
June 5, 2015
(635
)
Not applicable
-
July 28, 2015
(595
)
Not applicable
-
September 28, 2015
(585
)
Not applicable
-
December 28, 2015
(545
)
Not applicable
-
(4,228
)
-
Interest rate caps by effective date:
June 5, 2013
(110
)
Not applicable
-
July 1, 2013
(94
)
Not applicable
-
(204
)
-
Total
$
(4,432
)
$
-
Three Months Ended September 30, 2014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645
Not applicable
$
-
August 19, 2013
405
Not applicable
-
October 9, 2013
265
Not applicable
-
March 28, 2014
421
Not applicable
-
June 5, 2015
133
Not applicable
-
July 28, 2015
(126
)
Not applicable
-
September 28, 2015
(53
)
Not applicable
-
December 28, 2015
(52
)
Not applicable
-
1,638
-
Interest rate caps by effective date:
June 5, 2013
53
Not applicable
-
July 1, 2013
31
Not applicable
-
84
-
Total
$
1,722
$
-</t>
  </si>
  <si>
    <t>Benefit Plans (Tables)</t>
  </si>
  <si>
    <t>Schedule of Net Periodic Benefit Expense</t>
  </si>
  <si>
    <t>The following table sets forth the aggregate net periodic benefit expense for the Bank’s Benefit Equalization Plan, Postretirement Welfare Plan, Directors’ Consultation and Retirement Plan and Atlas Bank Retirement Income Plan:
Three Months Ended September 30,
2015
2014
(In Thousands)
Service cost
$
59
$
57
Interest cost
121
82
Amortization of unrecognized past service liability
9
12
Amortization of unrecognized loss
9
7
Expected return on assets
(64
)
-
Net periodic benefit cost
$
134
$
158</t>
  </si>
  <si>
    <t>Fair Value of Financial Instruments (Tables)</t>
  </si>
  <si>
    <t>Schedule of Assets and Liabilities Measured At Fair Value on a Recurring Basis</t>
  </si>
  <si>
    <t xml:space="preserve">Those assets and liabilities measured at fair value on a recurring basis are summarized below:
September 30, 2015
Quoted Prices in Active Markets for Identical Assets (Level 1)
Significant Other Observable Inputs (Level 2)
Significant Unobservable Inputs (Level 3)
Total
(In Thousands)
Debt securities available for sale:
U.S. agency securities
$
-
$
7,159
$
-
$
7,159
Obligations of state and political subdivisions
-
27,466
-
27,466
Asset-backed securities
-
85,178
-
85,178
Collateralized loan obligations
-
127,412
-
127,412
Corporate bonds
-
161,174
-
161,174
Trust preferred securities
-
8,081
-
8,081
Total debt securities
-
416,470
-
416,470
Mortgage-backed securities available for sale:
Collateralized mortgage obligations
-
69,313
-
69,313
Residential pass-through securities
-
250,505
-
250,505
Commercial pass-through securities
-
9,492
-
9,492
Total mortgage-backed securities
-
329,310
-
329,310
Total securities available for sale
$
-
$
745,780
$
-
$
745,780
Derivative instruments
Interest rate swaps
$
-
$
(16,659
)
$
-
$
(16,659
)
Interest rate caps
-
390
-
390
Total derivatives
$
-
$
(16,269
)
$
-
$
(16,269
)
June 30, 2015
Quoted Prices in Active Markets for Identical Assets (Level 1)
Significant Other Observable Inputs (Level 2)
Significant Unobservable Inputs (Level 3)
Total
(In Thousands)
Debt securities available for sale:
U.S. agency securities
$
-
$
7,263
$
-
$
7,263
Obligations of state and political subdivisions
-
26,835
-
26,835
Asset-backed securities
-
88,032
-
88,032
Collateralized loan obligations
-
128,171
-
128,171
Corporate bonds
-
162,608
-
162,608
Trust preferred securities
-
7,751
-
7,751
Total debt securities
-
420,660
-
420,660
Mortgage-backed securities available for sale:
Collateralized mortgage obligations
-
71,877
-
71,877
Residential pass-through securities
-
263,613
-
263,613
Commercial pass-through securities
-
11,129
-
11,129
Total mortgage-backed securities
-
346,619
-
346,619
Total securities available for sale
$
-
$
767,279
$
-
$
767,279
Derivative instruments
Interest rate swaps
$
-
$
(9,511
)
$
-
$
(9,511
)
Interest rate caps
-
794
-
794
Total derivatives
$
-
$
(8,717
)
$
-
$
(8,717
) </t>
  </si>
  <si>
    <t>Schedule of Assets and Liabilities Measured At Fair Value on a Non-recurring Basis</t>
  </si>
  <si>
    <t>Those assets and liabilities measured at fair value on a non-recurring basis are summarized below:
September 30, 2015
Quoted Prices in Active Markets for Identical Assets (Level 1)
Significant Other Observable Inputs (Level 2)
Significant Unobservable Inputs (Level 3)
Total
(In Thousands)
Impaired loans
$
-
$
-
$
8,636
$
8,636
June 30, 2015
Quoted Prices in Active Markets for Identical Assets (Level 1)
Significant Other Observable Inputs (Level 2)
Significant Unobservable Inputs (Level 3)
Total
(In Thousands)
Impaired loans
$
-
$
-
$
9,742
$
9,742
Real estate owned
$
-
$
-
$
547
$
547</t>
  </si>
  <si>
    <t>Schedule of Quantitative Information about Level 3 Fair Value Measurements</t>
  </si>
  <si>
    <t>The following table presents additional quantitative information about assets measured at fair value on a non-recurring basis and for which the Company has utilized adjusted Level 3 inputs to determine fair value:
September 30, 2015
Fair Value
Valuation Techniques
Unobservable Input
Range
Weighted Average
(In Thousands)
Impaired loans
$
8,636
Market valuation of underlying collateral
(1)
Direct disposal costs
(2)
6% - 10%
8.21
%
June 30, 2015
Fair Value
Valuation Techniques
Unobservable Input
Range
Weighted Average
(In Thousands)
Impaired loans
$
9,742
Market valuation of underlying collateral
(1)
Direct disposal costs
(2)
6% - 10%
9.45
%
Real estate owned
$
547
Market valuation of property
(3)
Direct disposal costs
(2)
8%
8.00
% _____________________________
(1)
The fair value of impaired loans is generally determined based on an independent appraisal of the market value of a loan’s underlying collateral.
(2 )
The fair value basis of impaired loans and real estate owned is adjusted to reflect management estimates of disposal costs including, but not necessarily limited to, real estate brokerage commissions and title transfer fees, with such cost estimates generally ranging from 6% to 10% of collateral or property market value.
(3)
The fair value basis of real estate owned is generally determined based upon the lower of an independent appraisal of the property’s market value or the applicable listing price or contracted sales price.</t>
  </si>
  <si>
    <t>Schedule of Carrying Amounts and Fair Values of Financial Instruments</t>
  </si>
  <si>
    <t>The carrying amounts and fair values of financial instruments are as follows:
September 30, 2015
Carrying Amount
Fair Value
Quoted Prices in Active Markets for Identical Assets (Level 1)
Significant Other Observable Inputs (Level 2)
Significant Unobservable Inputs (Level 3)
(In Thousands)
Financial assets:
Cash and cash equivalents
$
102,630
$
102,630
$
102,630
$
-
$
-
Debt securities available for sale
416,470
416,470
-
416,470
-
Mortgage-backed securities available for sale
329,310
329,310
-
329,310
-
Debt securities held to maturity
228,597
228,757
-
228,757
-
Mortgage-backed securities held to maturity
429,912
436,762
-
436,762
-
Loans receivable
2,399,822
2,382,594
-
-
2,382,594
FHLB Stock
29,717
29,717
-
-
29,717
Interest receivable
11,058
11,058
11,058
-
-
Financial liabilities:
Deposits (1)
2,463,890
2,474,572
1,450,660
-
1,023,912
Borrowings
628,351
643,227
-
-
643,227
Interest payable on borrowings
1,114
1,114
1,114
-
-
Derivative instruments:
Interest rate swaps
(16,659
)
(16,659
)
-
(16,659
)
-
Interest rate caps
390
390
-
390
-
___________________________________
(1)
Includes accrued interest payable on deposits of $78,000 at September 30, 2015.
June 30, 2015
Carrying Amount
Fair Value
Quoted Prices in Active Markets for Identical Assets (Level 1)
Significant Other Observable Inputs (Level 2)
Significant Unobservable Inputs (Level 3)
(In Thousands)
Financial assets:
Cash and cash equivalents
$
340,136
$
340,136
$
340,136
$
-
$
-
Debt securities available for sale
420,660
420,660
-
420,660
-
Mortgage-backed securities available for sale
346,619
346,619
-
346,619
-
Debt securities held to maturity
219,862
218,366
-
218,366
-
Mortgage-backed securities held to maturity
443,479
445,501
-
445,501
-
Loans receivable
2,087,258
2,069,209
-
-
2,069,209
FHLB Stock
27,468
27,468
-
-
27,468
Interest receivable
9,873
9,873
9,873
-
-
Financial liabilities:
Deposits (1)
2,465,650
2,476,425
1,463,974
-
1,012,451
Borrowings
571,499
585,209
-
-
585,209
Interest payable on borrowings
1,020
1,020
1,020
-
-
Derivative instruments:
Interest rate swaps
(9,511
)
(9,511
)
-
(9,511
)
-
Interest rate caps
794
794
-
794
-
___________________________________
(1)
Includes accrued interest payable on deposits of $80,000 at June 30, 2015.</t>
  </si>
  <si>
    <t>Comprehensive Loss (Tables)</t>
  </si>
  <si>
    <t>Schedule of Accumulated Other Comprehensive Loss</t>
  </si>
  <si>
    <t xml:space="preserve">The components of accumulated other comprehensive loss included in stockholders’ equity at September 30, 2015 and June 30, 2015 are as follows:
September 30, 2015
June 30, 2015
(In Thousands)
Net unrealized loss on securities available for sale
$
(1,598
)
$
(147
)
Tax effect
660
(108
)
Net of tax amount
(938
)
(255
)
Net unrealized loss on securities available for sale transferred to held to maturity
(1,095
)
(1,065
)
Tax effect
448
435
Net of tax amount
(647
)
(630
)
Fair value adjustments on derivatives
(18,622
)
(11,130
)
Tax effect
7,607
4,547
Net of tax amount
(11,015
)
(6,583
)
Benefit plan adjustments
(1,388
)
(494
)
Tax effect
567
201
Net of tax amount
(821
)
(293
)
Total accumulated other comprehensive loss
$
(13,421
)
$
(7,761
) </t>
  </si>
  <si>
    <t>Schedule of Comprehensive Loss</t>
  </si>
  <si>
    <t>Other comprehensive loss and related tax effects for the months ended September 30, 2015 and September 30, 2014 are presented in the following table:
Three Months Ended September 30,
2015
2014
(In Thousands)
Net unrealized holding loss on securities available for sale
$
(1,452
)
$
(3,071
)
Amortization of unrealized holding loss on securities available for sale transferred to held to maturity (3)
(30
)
2
Net unrealized (loss) gain on derivatives
(7,492
)
2,911
Benefit plans:
Amortization of:
Actuarial loss (1)
9
7
Past service cost (1)
9
12
New actuarial loss
(911
)
(363
)
Net change in benefit plan accrued expense
(893
)
(344
)
Other comprehensive loss before taxes
(9,867
)
(502
)
Tax effect (2)
4,207
(8
)
Total other comprehensive loss
$
(5,660
)
$
(510
) _______________________________________________
(1)
Represents amounts reclassified out of accumulated other comprehensive income and included in the computation of net periodic pension expense. See Note 14 – Benefit Plans for additional information.
(2)
The amounts included in income taxes for items reclassified out of accumulated other comprehensive income totaled $(365) for the three ended September 30, 2015 and $(9) three months ended September 30, 2014, respectively.
(3)
Represents amounts reclassified out of accumulated other comprehensive income and included in interest income on taxable securities.</t>
  </si>
  <si>
    <t>Net Income Per Common Share (EPS) - Reconciliation of Numerators and Denominators of Basic and Diluted Earnings Per Share Computations (Detail) - USD ($) $ / shares in Units, shares in Thousands, $ in Thousands</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Stock options</t>
  </si>
  <si>
    <t>Shares (Denominator): Diluted earnings per share</t>
  </si>
  <si>
    <t>Per Share Amount: Basic earnings per share, income available to common stockholders</t>
  </si>
  <si>
    <t>Per Share Amount: Diluted earnings per share</t>
  </si>
  <si>
    <t>Net Income Per Common Share (EPS) - Additional Information (Detail) - shares</t>
  </si>
  <si>
    <t>Stock Options [Member]</t>
  </si>
  <si>
    <t>Antidilutive Securities Excluded From Computation Of Earnings Per Share [Line Items]</t>
  </si>
  <si>
    <t>Average number of options anti-dilutive</t>
  </si>
  <si>
    <t>Plan of Conversion and Stock Offering - Additional Information (Detail) $ / shares in Units, $ in Millions</t>
  </si>
  <si>
    <t>May. 18, 2015USD ($)$ / sharesshares</t>
  </si>
  <si>
    <t>May. 05, 2015USD ($)shares</t>
  </si>
  <si>
    <t>Sep. 30, 2015USD ($)shares</t>
  </si>
  <si>
    <t>Jun. 30, 2015shares</t>
  </si>
  <si>
    <t>Number of common stock issued for funding of KeamyBank Foundation | shares</t>
  </si>
  <si>
    <t>Cash contribution to KeamyBank Foundation</t>
  </si>
  <si>
    <t>Number of common stock shares sold | shares</t>
  </si>
  <si>
    <t>Common stock price | $ / shares</t>
  </si>
  <si>
    <t>Proceeds from common stock shares sold</t>
  </si>
  <si>
    <t>Stock issued during period, value, Employee Stock Ownership Plan | shares</t>
  </si>
  <si>
    <t>Stock issued during period, shares, Employee Stock Ownership Plan</t>
  </si>
  <si>
    <t>Value of the additional common stock shares issued</t>
  </si>
  <si>
    <t>Conversion and public offering costs</t>
  </si>
  <si>
    <t>Increase in equity capital</t>
  </si>
  <si>
    <t>Additional investment in bank's common equity</t>
  </si>
  <si>
    <t>Common stock, shares outstanding | shares</t>
  </si>
  <si>
    <t>Share exchange shares exchanged | shares</t>
  </si>
  <si>
    <t>Stock exchange ratio</t>
  </si>
  <si>
    <t>Securities Available for Sale - Amortized Cost, Gross Unrealized Gains and Losses and Fair Values of Securities (Detail) - USD ($) $ in Thousands</t>
  </si>
  <si>
    <t>Securities available for sale, Amortized Cost</t>
  </si>
  <si>
    <t>Securities available for sale, Fair value</t>
  </si>
  <si>
    <t>Securities available for sale, Gross Unrealized Gains</t>
  </si>
  <si>
    <t>Securities available for sale, Gross Unrealized Losses</t>
  </si>
  <si>
    <t>Residential Pass-Through Securities [Member]</t>
  </si>
  <si>
    <t>Mortgage-backed securities, Gross Unrealized Gains</t>
  </si>
  <si>
    <t>Mortgage-backed securities, Gross Unrealized Losses</t>
  </si>
  <si>
    <t>Commercial Pass-Through Securities [Member]</t>
  </si>
  <si>
    <t>Residential Pass-Through Securities: Government National Mortgage Association [Member] | Residential Pass-Through Securities [Member]</t>
  </si>
  <si>
    <t>Residential Pass-Through Securities: Federal Home Loan Mortgage Corporation [Member] | Residential Pass-Through Securities [Member]</t>
  </si>
  <si>
    <t>Residential Pass-Through Securities: Federal National Mortgage Association [Member] | Residential Pass-Through Securities [Member]</t>
  </si>
  <si>
    <t>Commercial Pass-Through Securities: Federal National Mortgage Association [Member] | Commercial Pass-Through Securities [Member]</t>
  </si>
  <si>
    <t>Mortgage-Backed Securities [Member]</t>
  </si>
  <si>
    <t>Debt Securities [Member]</t>
  </si>
  <si>
    <t>Debt Securities [Member] | U.S. Agency Securities [Member]</t>
  </si>
  <si>
    <t>Debt Securities [Member] | Obligations of State and Political Subdivisions [Member]</t>
  </si>
  <si>
    <t>Debt Securities [Member] | Asset-backed Securities [Member]</t>
  </si>
  <si>
    <t>Debt Securities [Member] | Corporate Bonds [Member]</t>
  </si>
  <si>
    <t>Debt Securities [Member] | Trust Preferred Securities [Member]</t>
  </si>
  <si>
    <t>Debt Securities [Member] | Collateralized Loan Obligations [Member]</t>
  </si>
  <si>
    <t>Collateralized Mortgage Obligations [Member]</t>
  </si>
  <si>
    <t>Collateralized Mortgage Obligations [Member] | Federal Home Loan Mortgage Corporation [Member]</t>
  </si>
  <si>
    <t>Collateralized Mortgage Obligations [Member] | Federal National Mortgage Association [Member]</t>
  </si>
  <si>
    <t>Collateralized Mortgage Obligations [Member] | Non-Agency Securities [Member]</t>
  </si>
  <si>
    <t>Securities Available for Sale - Stratification by Contractual Maturity of Securities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t>
  </si>
  <si>
    <t>Securities Available for Sale - Additional Information (Detail) - USD ($)</t>
  </si>
  <si>
    <t>Proceeds from sales of debt securities available for sale</t>
  </si>
  <si>
    <t>Securities available for sale pledged as collateral for borrowings Federal Home Loan Bank</t>
  </si>
  <si>
    <t>Available for sale securities pledged to secure public funds on deposit</t>
  </si>
  <si>
    <t>Securities Held to Maturity - Amortized Cost, Gross Unrealized Gains and Losses and Fair Values of Securities (Detail) - USD ($) $ in Thousands</t>
  </si>
  <si>
    <t>Amortized Cost</t>
  </si>
  <si>
    <t>Gross Unrealized Gains</t>
  </si>
  <si>
    <t>Gross Unrealized Losses</t>
  </si>
  <si>
    <t>Commercial Pass-Through Securities: Government National Mortgage Association [Member] | Commercial Pass-Through Securities [Member]</t>
  </si>
  <si>
    <t>Securities Held to Maturity - Stratification by Contractual Maturity of Securities (Detail) - USD ($) $ in Thousands</t>
  </si>
  <si>
    <t>Held-to-maturity Securities, Fair Value Total</t>
  </si>
  <si>
    <t>Securities Held to Maturity - Additional Information (Detail) - USD ($)</t>
  </si>
  <si>
    <t>Proceeds from sales of securities held to maturity</t>
  </si>
  <si>
    <t>Securities Held to Maturity [Member] | Public Funds [Member]</t>
  </si>
  <si>
    <t>Securities Held to Maturity [Member] | FHLB of New York [Member]</t>
  </si>
  <si>
    <t>Held to maturity securities pledged as collateral</t>
  </si>
  <si>
    <t>Impairment of Securities - Schedule of Fair Values and Gross Unrealized Losses on Investments (Detail) - USD ($) $ in Thousands</t>
  </si>
  <si>
    <t>Less than 12 Months: Fair Value</t>
  </si>
  <si>
    <t>Less than 12 Months: Unrealized Losses</t>
  </si>
  <si>
    <t>12 Months or More: Fair Value</t>
  </si>
  <si>
    <t>12 Months or More: Unrealized Losses</t>
  </si>
  <si>
    <t>Total: Fair Value</t>
  </si>
  <si>
    <t>Total: Unrealized Losses</t>
  </si>
  <si>
    <t>Impairment of Securities - Additional Information (Detail)</t>
  </si>
  <si>
    <t>Sep. 30, 2015USD ($)SecurityMunicipalitySecuritiesFinancial_Institution</t>
  </si>
  <si>
    <t>Jun. 30, 2015USD ($)Security</t>
  </si>
  <si>
    <t>Schedule Of Investments [Line Items]</t>
  </si>
  <si>
    <t>Available-for-sale, securities in unrealized loss positions, qualitative disclosure, number of positions</t>
  </si>
  <si>
    <t>Held-to-maturity, securities in unrealized loss positions, qualitative disclosure, number of positions</t>
  </si>
  <si>
    <t>Credit-related OTTI securities | $</t>
  </si>
  <si>
    <t>Number of additional trust preferred securities | Securities</t>
  </si>
  <si>
    <t>Collateralized Loan Obligations [Member]</t>
  </si>
  <si>
    <t>Marketable securities | $</t>
  </si>
  <si>
    <t>Investments percent of total investments</t>
  </si>
  <si>
    <t>9.10%</t>
  </si>
  <si>
    <t>Investments percent of total assets</t>
  </si>
  <si>
    <t>3.00%</t>
  </si>
  <si>
    <t>Trust Preferred Securities [Member] | Chase Capital II [Member]</t>
  </si>
  <si>
    <t>Number of securities</t>
  </si>
  <si>
    <t>Securities amortized cost | $</t>
  </si>
  <si>
    <t>54.10%</t>
  </si>
  <si>
    <t>17.60%</t>
  </si>
  <si>
    <t>Number of securities held | Securities</t>
  </si>
  <si>
    <t>Debt Securities [Member] | Trust Preferred Securities [Member] | BankBoston Capital Trust IV and MBNA Capital Trust B [Member]</t>
  </si>
  <si>
    <t>Debt Securities [Member] | Trust Preferred Securities [Member] | Maximum [Member]</t>
  </si>
  <si>
    <t>1.00%</t>
  </si>
  <si>
    <t>Debt Securities [Member] | Trust Preferred Securities [Member] | Impaired Securities that Maintained Credit Rating [Member]</t>
  </si>
  <si>
    <t>Number of issuing financial institutions | Financial_Institution</t>
  </si>
  <si>
    <t>8.00%</t>
  </si>
  <si>
    <t>2.60%</t>
  </si>
  <si>
    <t>Debt Securities [Member] | Obligations of State and Political Subdivisions [Member] | BANs [Member] | New Jersey [Member]</t>
  </si>
  <si>
    <t>Number of municipalities | Municipality</t>
  </si>
  <si>
    <t>6.10%</t>
  </si>
  <si>
    <t>2.00%</t>
  </si>
  <si>
    <t>Government guarantees</t>
  </si>
  <si>
    <t>97.00%</t>
  </si>
  <si>
    <t>11.50%</t>
  </si>
  <si>
    <t>3.70%</t>
  </si>
  <si>
    <t>10.70%</t>
  </si>
  <si>
    <t>3.50%</t>
  </si>
  <si>
    <t>Impairment of Securities - Schedule of Temporary Impairment Losses, Investments (Detail) - USD ($) $ in Thousands</t>
  </si>
  <si>
    <t>Loan Quality and Allowance for Loan Losses - Additional Information (Detail) $ in Thousands</t>
  </si>
  <si>
    <t>Sep. 30, 2015USD ($)SegmentLoan</t>
  </si>
  <si>
    <t>Jun. 30, 2015USD ($)</t>
  </si>
  <si>
    <t>Financing Receivable, Recorded Investment [Line Items]</t>
  </si>
  <si>
    <t>Unpaid principal balance of impaired loans</t>
  </si>
  <si>
    <t>Unsecured consumer and commercial loans loss, days past due</t>
  </si>
  <si>
    <t>120 days</t>
  </si>
  <si>
    <t>Percentage of valuation allowance</t>
  </si>
  <si>
    <t>100.00%</t>
  </si>
  <si>
    <t>Number of loan portfolio segments | Segment</t>
  </si>
  <si>
    <t>Annual net charge-off rates</t>
  </si>
  <si>
    <t>2 years</t>
  </si>
  <si>
    <t>Qualitative and environmental adjustment for allowance for loan loss calculation</t>
  </si>
  <si>
    <t>For each category of the loan portfolio, a level of risk, developed from a number of internal and external resources, is assigned to each of the qualitative criteria utilizing a scale ranging from zero (negligible risk) to 15 (high risk), with higher values potentially ascribed to exceptional levels of risk that exceed the standard range, as appropriate. The sum of the risk values, expressed as a whole number, is multiplied by .01% to arrive at an overall environmental loss factor, expressed in basis points, for each loan category.</t>
  </si>
  <si>
    <t>Residential Mortgage [Member]</t>
  </si>
  <si>
    <t>Number of loans | Loan</t>
  </si>
  <si>
    <t>Carrying value</t>
  </si>
  <si>
    <t>Residential Mortgage [Member] | Single-family Property [Member]</t>
  </si>
  <si>
    <t>Loans Acquired at Fair Value [Member]</t>
  </si>
  <si>
    <t>Financing receivable, allowance for credit losses, individually evaluated for impairment</t>
  </si>
  <si>
    <t>Loans Acquired at Fair Value [Member] | Residential Mortgage [Member]</t>
  </si>
  <si>
    <t>Receivables Acquired with Deteriorated Credit Quality [Member] | Loans Acquired at Fair Value [Member]</t>
  </si>
  <si>
    <t>Loans acquired with deteriorated credit quality</t>
  </si>
  <si>
    <t>Receivables Acquired with Deteriorated Credit Quality [Member] | Loans Acquired at Fair Value [Member] | Residential Mortgage [Member]</t>
  </si>
  <si>
    <t>Nonperforming Financing Receivable [Member] | Loans Acquired at Fair Value [Member]</t>
  </si>
  <si>
    <t>Financing receivable, recorded investment, nonaccrual status</t>
  </si>
  <si>
    <t>Nonperforming Financing Receivable [Member] | Loans Acquired at Fair Value [Member] | Residential Mortgage [Member]</t>
  </si>
  <si>
    <t>Nonperforming Financing Receivable [Member] | Receivables Acquired with Deteriorated Credit Quality [Member] | Loans Acquired at Fair Value [Member]</t>
  </si>
  <si>
    <t>Uncertain Cash Flow [Member] | Loans Acquired at Fair Value [Member]</t>
  </si>
  <si>
    <t>Loan Quality and Allowance for Loan Losses - Impaired Loans Acquired Accretable Yield Change (Detail) - USD ($) $ in Thousands</t>
  </si>
  <si>
    <t>Beginning balance</t>
  </si>
  <si>
    <t>Accretion to interest income</t>
  </si>
  <si>
    <t>Ending balance</t>
  </si>
  <si>
    <t>Loan Quality and Allowance for Loan Losses - Allowance for Loan Losses and Loans Receivable (Detail) - USD ($) $ in Thousands</t>
  </si>
  <si>
    <t>Financing Receivable, Allowance for Credit Losses [Line Items]</t>
  </si>
  <si>
    <t>Allowance</t>
  </si>
  <si>
    <t>Total charge offs</t>
  </si>
  <si>
    <t>Total recoveries</t>
  </si>
  <si>
    <t>Loans and Leases Receivable, Gross</t>
  </si>
  <si>
    <t>Allocated [Member]</t>
  </si>
  <si>
    <t>Provision (reversal) for Loan Losses</t>
  </si>
  <si>
    <t>Originated and Purchased Loans [Member]</t>
  </si>
  <si>
    <t>Allowance, Loans individually evaluated for impairment</t>
  </si>
  <si>
    <t>Allowance, Loans collectively evaluated for impairment</t>
  </si>
  <si>
    <t>Loans individually evaluated for impairment</t>
  </si>
  <si>
    <t>Loans collectively evaluated for impairment</t>
  </si>
  <si>
    <t>Construction [Member]</t>
  </si>
  <si>
    <t>Construction [Member] | Allocated [Member]</t>
  </si>
  <si>
    <t>Construction [Member] | Originated and Purchased Loans [Member]</t>
  </si>
  <si>
    <t>Construction [Member] | Loans Acquired at Fair Value [Member]</t>
  </si>
  <si>
    <t>Other Consumer [Member]</t>
  </si>
  <si>
    <t>Other Consumer [Member] | Allocated [Member]</t>
  </si>
  <si>
    <t>Other Consumer [Member] | Originated and Purchased Loans [Member]</t>
  </si>
  <si>
    <t>Other Consumer [Member] | Loans Acquired at Fair Value [Member]</t>
  </si>
  <si>
    <t>Residential Mortgage [Member] | Allocated [Member]</t>
  </si>
  <si>
    <t>Residential Mortgage [Member] | Originated and Purchased Loans [Member]</t>
  </si>
  <si>
    <t>Residential Mortgage [Member] | Loans Acquired at Fair Value [Member]</t>
  </si>
  <si>
    <t>Residential Mortgage [Member] | Receivables Acquired with Deteriorated Credit Quality [Member] | Loans Acquired at Fair Value [Member]</t>
  </si>
  <si>
    <t>Commercial Mortgage [Member]</t>
  </si>
  <si>
    <t>Commercial Mortgage [Member] | Allocated [Member]</t>
  </si>
  <si>
    <t>Commercial Mortgage [Member] | Originated and Purchased Loans [Member]</t>
  </si>
  <si>
    <t>Commercial Mortgage [Member] | Loans Acquired at Fair Value [Member]</t>
  </si>
  <si>
    <t>Commercial Mortgage [Member] | Receivables Acquired with Deteriorated Credit Quality [Member] | Loans Acquired at Fair Value [Member]</t>
  </si>
  <si>
    <t>Commercial Business [Member]</t>
  </si>
  <si>
    <t>Commercial Business [Member] | Allocated [Member]</t>
  </si>
  <si>
    <t>Commercial Business [Member] | Originated and Purchased Loans [Member]</t>
  </si>
  <si>
    <t>Commercial Business [Member] | Loans Acquired at Fair Value [Member]</t>
  </si>
  <si>
    <t>Commercial Business [Member] | Receivables Acquired with Deteriorated Credit Quality [Member] | Loans Acquired at Fair Value [Member]</t>
  </si>
  <si>
    <t>Home Equity Loans [Member]</t>
  </si>
  <si>
    <t>Home Equity Loans [Member] | Allocated [Member]</t>
  </si>
  <si>
    <t>Home Equity Loans [Member] | Originated and Purchased Loans [Member]</t>
  </si>
  <si>
    <t>Home Equity Loans [Member] | Loans Acquired at Fair Value [Member]</t>
  </si>
  <si>
    <t>Home Equity Lines of Credit [Member]</t>
  </si>
  <si>
    <t>Home Equity Lines of Credit [Member] | Allocated [Member]</t>
  </si>
  <si>
    <t>Home Equity Lines of Credit [Member] | Originated and Purchased Loans [Member]</t>
  </si>
  <si>
    <t>Home Equity Lines of Credit [Member] | Loans Acquired at Fair Value [Member]</t>
  </si>
  <si>
    <t>Loan Quality and Allowance for Loan Losses - Credit-Rating Classification of Loans Receivable (Detail) - USD ($) $ in Thousands</t>
  </si>
  <si>
    <t>Originated and Purchased Loans [Member] | Construction [Member]</t>
  </si>
  <si>
    <t>Originated and Purchased Loans [Member] | Other Consumer [Member]</t>
  </si>
  <si>
    <t>Originated and Purchased Loans [Member] | Non-Classified [Member]</t>
  </si>
  <si>
    <t>Originated and Purchased Loans [Member] | Non-Classified [Member] | Construction [Member]</t>
  </si>
  <si>
    <t>Originated and Purchased Loans [Member] | Non-Classified [Member] | Other Consumer [Member]</t>
  </si>
  <si>
    <t>Originated and Purchased Loans [Member] | Special Mention [Member]</t>
  </si>
  <si>
    <t>Originated and Purchased Loans [Member] | Special Mention [Member] | Construction [Member]</t>
  </si>
  <si>
    <t>Originated and Purchased Loans [Member] | Substandard [Member]</t>
  </si>
  <si>
    <t>Originated and Purchased Loans [Member] | Substandard [Member] | Other Consumer [Member]</t>
  </si>
  <si>
    <t>Originated and Purchased Loans [Member] | Doubtful [Member]</t>
  </si>
  <si>
    <t>Originated and Purchased Loans [Member] | Doubtful [Member] | Other Consumer [Member]</t>
  </si>
  <si>
    <t>Originated and Purchased Loans [Member] | Total Classified Loans [Member]</t>
  </si>
  <si>
    <t>Originated and Purchased Loans [Member] | Total Classified Loans [Member] | Construction [Member]</t>
  </si>
  <si>
    <t>Originated and Purchased Loans [Member] | Total Classified Loans [Member] | Other Consumer [Member]</t>
  </si>
  <si>
    <t>Originated and Purchased Loans [Member] | Residential Mortgage [Member]</t>
  </si>
  <si>
    <t>Originated and Purchased Loans [Member] | Residential Mortgage [Member] | Non-Classified [Member]</t>
  </si>
  <si>
    <t>Originated and Purchased Loans [Member] | Residential Mortgage [Member] | Special Mention [Member]</t>
  </si>
  <si>
    <t>Originated and Purchased Loans [Member] | Residential Mortgage [Member] | Substandard [Member]</t>
  </si>
  <si>
    <t>Originated and Purchased Loans [Member] | Residential Mortgage [Member] | Total Classified Loans [Member]</t>
  </si>
  <si>
    <t>Originated and Purchased Loans [Member] | Commercial Mortgage [Member]</t>
  </si>
  <si>
    <t>Originated and Purchased Loans [Member] | Commercial Mortgage [Member] | Non-Classified [Member]</t>
  </si>
  <si>
    <t>Originated and Purchased Loans [Member] | Commercial Mortgage [Member] | Special Mention [Member]</t>
  </si>
  <si>
    <t>Originated and Purchased Loans [Member] | Commercial Mortgage [Member] | Substandard [Member]</t>
  </si>
  <si>
    <t>Originated and Purchased Loans [Member] | Commercial Mortgage [Member] | Doubtful [Member]</t>
  </si>
  <si>
    <t>Originated and Purchased Loans [Member] | Commercial Mortgage [Member] | Total Classified Loans [Member]</t>
  </si>
  <si>
    <t>Originated and Purchased Loans [Member] | Commercial Business [Member]</t>
  </si>
  <si>
    <t>Originated and Purchased Loans [Member] | Commercial Business [Member] | Non-Classified [Member]</t>
  </si>
  <si>
    <t>Originated and Purchased Loans [Member] | Commercial Business [Member] | Special Mention [Member]</t>
  </si>
  <si>
    <t>Originated and Purchased Loans [Member] | Commercial Business [Member] | Substandard [Member]</t>
  </si>
  <si>
    <t>Originated and Purchased Loans [Member] | Commercial Business [Member] | Total Classified Loans [Member]</t>
  </si>
  <si>
    <t>Originated and Purchased Loans [Member] | Home Equity Loans [Member]</t>
  </si>
  <si>
    <t>Originated and Purchased Loans [Member] | Home Equity Loans [Member] | Non-Classified [Member]</t>
  </si>
  <si>
    <t>Originated and Purchased Loans [Member] | Home Equity Loans [Member] | Special Mention [Member]</t>
  </si>
  <si>
    <t>Originated and Purchased Loans [Member] | Home Equity Loans [Member] | Substandard [Member]</t>
  </si>
  <si>
    <t>Originated and Purchased Loans [Member] | Home Equity Loans [Member] | Total Classified Loans [Member]</t>
  </si>
  <si>
    <t>Originated and Purchased Loans [Member] | Home Equity Lines of Credit [Member]</t>
  </si>
  <si>
    <t>Originated and Purchased Loans [Member] | Home Equity Lines of Credit [Member] | Non-Classified [Member]</t>
  </si>
  <si>
    <t>Originated and Purchased Loans [Member] | Home Equity Lines of Credit [Member] | Special Mention [Member]</t>
  </si>
  <si>
    <t>Originated and Purchased Loans [Member] | Home Equity Lines of Credit [Member] | Substandard [Member]</t>
  </si>
  <si>
    <t>Originated and Purchased Loans [Member] | Home Equity Lines of Credit [Member] | Total Classified Loans [Member]</t>
  </si>
  <si>
    <t>Loans Acquired at Fair Value [Member] | Construction [Member]</t>
  </si>
  <si>
    <t>Loans Acquired at Fair Value [Member] | Other Consumer [Member]</t>
  </si>
  <si>
    <t>Loans Acquired at Fair Value [Member] | Non-Classified [Member]</t>
  </si>
  <si>
    <t>Loans Acquired at Fair Value [Member] | Non-Classified [Member] | Other Consumer [Member]</t>
  </si>
  <si>
    <t>Loans Acquired at Fair Value [Member] | Special Mention [Member]</t>
  </si>
  <si>
    <t>Loans Acquired at Fair Value [Member] | Special Mention [Member] | Construction [Member]</t>
  </si>
  <si>
    <t>Loans Acquired at Fair Value [Member] | Special Mention [Member] | Other Consumer [Member]</t>
  </si>
  <si>
    <t>Loans Acquired at Fair Value [Member] | Substandard [Member]</t>
  </si>
  <si>
    <t>Loans Acquired at Fair Value [Member] | Substandard [Member] | Construction [Member]</t>
  </si>
  <si>
    <t>Loans Acquired at Fair Value [Member] | Substandard [Member] | Other Consumer [Member]</t>
  </si>
  <si>
    <t>Loans Acquired at Fair Value [Member] | Doubtful [Member]</t>
  </si>
  <si>
    <t>Loans Acquired at Fair Value [Member] | Total Classified Loans [Member]</t>
  </si>
  <si>
    <t>Loans Acquired at Fair Value [Member] | Total Classified Loans [Member] | Construction [Member]</t>
  </si>
  <si>
    <t>Loans Acquired at Fair Value [Member] | Total Classified Loans [Member] | Other Consumer [Member]</t>
  </si>
  <si>
    <t>Loans Acquired at Fair Value [Member] | Residential Mortgage [Member] | Non-Classified [Member]</t>
  </si>
  <si>
    <t>Loans Acquired at Fair Value [Member] | Residential Mortgage [Member] | Special Mention [Member]</t>
  </si>
  <si>
    <t>Loans Acquired at Fair Value [Member] | Residential Mortgage [Member] | Substandard [Member]</t>
  </si>
  <si>
    <t>Loans Acquired at Fair Value [Member] | Residential Mortgage [Member] | Total Classified Loans [Member]</t>
  </si>
  <si>
    <t>Loans Acquired at Fair Value [Member] | Commercial Mortgage [Member]</t>
  </si>
  <si>
    <t>Loans Acquired at Fair Value [Member] | Commercial Mortgage [Member] | Non-Classified [Member]</t>
  </si>
  <si>
    <t>Loans Acquired at Fair Value [Member] | Commercial Mortgage [Member] | Special Mention [Member]</t>
  </si>
  <si>
    <t>Loans Acquired at Fair Value [Member] | Commercial Mortgage [Member] | Substandard [Member]</t>
  </si>
  <si>
    <t>Loans Acquired at Fair Value [Member] | Commercial Mortgage [Member] | Total Classified Loans [Member]</t>
  </si>
  <si>
    <t>Loans Acquired at Fair Value [Member] | Commercial Business [Member]</t>
  </si>
  <si>
    <t>Loans Acquired at Fair Value [Member] | Commercial Business [Member] | Non-Classified [Member]</t>
  </si>
  <si>
    <t>Loans Acquired at Fair Value [Member] | Commercial Business [Member] | Special Mention [Member]</t>
  </si>
  <si>
    <t>Loans Acquired at Fair Value [Member] | Commercial Business [Member] | Substandard [Member]</t>
  </si>
  <si>
    <t>Loans Acquired at Fair Value [Member] | Commercial Business [Member] | Doubtful [Member]</t>
  </si>
  <si>
    <t>Loans Acquired at Fair Value [Member] | Commercial Business [Member] | Total Classified Loans [Member]</t>
  </si>
  <si>
    <t>Loans Acquired at Fair Value [Member] | Home Equity Loans [Member]</t>
  </si>
  <si>
    <t>Loans Acquired at Fair Value [Member] | Home Equity Loans [Member] | Non-Classified [Member]</t>
  </si>
  <si>
    <t>Loans Acquired at Fair Value [Member] | Home Equity Loans [Member] | Special Mention [Member]</t>
  </si>
  <si>
    <t>Loans Acquired at Fair Value [Member] | Home Equity Loans [Member] | Substandard [Member]</t>
  </si>
  <si>
    <t>Loans Acquired at Fair Value [Member] | Home Equity Loans [Member] | Total Classified Loans [Member]</t>
  </si>
  <si>
    <t>Loans Acquired at Fair Value [Member] | Home Equity Lines of Credit [Member]</t>
  </si>
  <si>
    <t>Loans Acquired at Fair Value [Member] | Home Equity Lines of Credit [Member] | Non-Classified [Member]</t>
  </si>
  <si>
    <t>Loans Acquired at Fair Value [Member] | Home Equity Lines of Credit [Member] | Special Mention [Member]</t>
  </si>
  <si>
    <t>Loans Acquired at Fair Value [Member] | Home Equity Lines of Credit [Member] | Substandard [Member]</t>
  </si>
  <si>
    <t>Loans Acquired at Fair Value [Member] | Home Equity Lines of Credit [Member] | Total Classified Loans [Member]</t>
  </si>
  <si>
    <t>Loan Quality and Allowance for Loan Losses - Contractual Payment Status of Loans Receivable (Detail) - USD ($) $ in Thousands</t>
  </si>
  <si>
    <t>Financing Receivable, Recorded Investment, Past Due [Line Items]</t>
  </si>
  <si>
    <t>Current</t>
  </si>
  <si>
    <t>Total past due</t>
  </si>
  <si>
    <t>Past due: 30-59 days [Member] | Originated and Purchased Loans [Member]</t>
  </si>
  <si>
    <t>Past due: 30-59 days [Member] | Originated and Purchased Loans [Member] | Other Consumer [Member]</t>
  </si>
  <si>
    <t>Past due: 30-59 days [Member] | Loans Acquired at Fair Value [Member]</t>
  </si>
  <si>
    <t>Past due: 30-59 days [Member] | Loans Acquired at Fair Value [Member] | Other Consumer [Member]</t>
  </si>
  <si>
    <t>Past due: 60-89 days [Member] | Originated and Purchased Loans [Member]</t>
  </si>
  <si>
    <t>Past due: 60-89 days [Member] | Originated and Purchased Loans [Member] | Other Consumer [Member]</t>
  </si>
  <si>
    <t>Past due: 60-89 days [Member] | Loans Acquired at Fair Value [Member]</t>
  </si>
  <si>
    <t>Past due: 60-89 days [Member] | Loans Acquired at Fair Value [Member] | Other Consumer [Member]</t>
  </si>
  <si>
    <t>Past due: 90+ days [Member] | Originated and Purchased Loans [Member]</t>
  </si>
  <si>
    <t>Past due: 90+ days [Member] | Originated and Purchased Loans [Member] | Other Consumer [Member]</t>
  </si>
  <si>
    <t>Past due: 90+ days [Member] | Loans Acquired at Fair Value [Member]</t>
  </si>
  <si>
    <t>Past due: 90+ days [Member] | Loans Acquired at Fair Value [Member] | Construction [Member]</t>
  </si>
  <si>
    <t>Past due: 90+ days [Member] | Loans Acquired at Fair Value [Member] | Other Consumer [Member]</t>
  </si>
  <si>
    <t>Residential Mortgage [Member] | Past due: 30-59 days [Member] | Originated and Purchased Loans [Member]</t>
  </si>
  <si>
    <t>Residential Mortgage [Member] | Past due: 30-59 days [Member] | Loans Acquired at Fair Value [Member]</t>
  </si>
  <si>
    <t>Residential Mortgage [Member] | Past due: 60-89 days [Member] | Originated and Purchased Loans [Member]</t>
  </si>
  <si>
    <t>Residential Mortgage [Member] | Past due: 90+ days [Member] | Originated and Purchased Loans [Member]</t>
  </si>
  <si>
    <t>Commercial Mortgage [Member] | Past due: 30-59 days [Member] | Originated and Purchased Loans [Member]</t>
  </si>
  <si>
    <t>Commercial Mortgage [Member] | Past due: 30-59 days [Member] | Loans Acquired at Fair Value [Member]</t>
  </si>
  <si>
    <t>Commercial Mortgage [Member] | Past due: 60-89 days [Member] | Loans Acquired at Fair Value [Member]</t>
  </si>
  <si>
    <t>Commercial Mortgage [Member] | Past due: 90+ days [Member] | Originated and Purchased Loans [Member]</t>
  </si>
  <si>
    <t>Commercial Mortgage [Member] | Past due: 90+ days [Member] | Loans Acquired at Fair Value [Member]</t>
  </si>
  <si>
    <t>Commercial Business [Member] | Past due: 30-59 days [Member] | Originated and Purchased Loans [Member]</t>
  </si>
  <si>
    <t>Commercial Business [Member] | Past due: 30-59 days [Member] | Loans Acquired at Fair Value [Member]</t>
  </si>
  <si>
    <t>Commercial Business [Member] | Past due: 60-89 days [Member] | Originated and Purchased Loans [Member]</t>
  </si>
  <si>
    <t>Commercial Business [Member] | Past due: 90+ days [Member] | Originated and Purchased Loans [Member]</t>
  </si>
  <si>
    <t>Commercial Business [Member] | Past due: 90+ days [Member] | Loans Acquired at Fair Value [Member]</t>
  </si>
  <si>
    <t>Home Equity Loans [Member] | Past due: 30-59 days [Member] | Originated and Purchased Loans [Member]</t>
  </si>
  <si>
    <t>Home Equity Loans [Member] | Past due: 30-59 days [Member] | Loans Acquired at Fair Value [Member]</t>
  </si>
  <si>
    <t>Home Equity Loans [Member] | Past due: 60-89 days [Member] | Loans Acquired at Fair Value [Member]</t>
  </si>
  <si>
    <t>Home Equity Loans [Member] | Past due: 90+ days [Member] | Originated and Purchased Loans [Member]</t>
  </si>
  <si>
    <t>Home Equity Loans [Member] | Past due: 90+ days [Member] | Loans Acquired at Fair Value [Member]</t>
  </si>
  <si>
    <t>Home Equity Lines of Credit [Member] | Past due: 30-59 days [Member] | Originated and Purchased Loans [Member]</t>
  </si>
  <si>
    <t>Home Equity Lines of Credit [Member] | Past due: 30-59 days [Member] | Loans Acquired at Fair Value [Member]</t>
  </si>
  <si>
    <t>Home Equity Lines of Credit [Member] | Past due: 60-89 days [Member] | Originated and Purchased Loans [Member]</t>
  </si>
  <si>
    <t>Home Equity Lines of Credit [Member] | Past due: 60-89 days [Member] | Loans Acquired at Fair Value [Member]</t>
  </si>
  <si>
    <t>Home Equity Lines of Credit [Member] | Past due: 90+ days [Member] | Originated and Purchased Loans [Member]</t>
  </si>
  <si>
    <t>Home Equity Lines of Credit [Member] | Past due: 90+ days [Member] | Loans Acquired at Fair Value [Member]</t>
  </si>
  <si>
    <t>Loan Quality and Allowance for Loan Losses - Performance Status of Loans Receivable (Detail) - USD ($) $ in Thousands</t>
  </si>
  <si>
    <t>Originated and Purchased Loans [Member] | Performing Financing Receivable [Member]</t>
  </si>
  <si>
    <t>Originated and Purchased Loans [Member] | Performing Financing Receivable [Member] | Construction [Member]</t>
  </si>
  <si>
    <t>Originated and Purchased Loans [Member] | Performing Financing Receivable [Member] | Other Consumer [Member]</t>
  </si>
  <si>
    <t>Originated and Purchased Loans [Member] | Nonperforming Financing Receivable [Member]</t>
  </si>
  <si>
    <t>Nonaccrual</t>
  </si>
  <si>
    <t>Total nonperforming</t>
  </si>
  <si>
    <t>Originated and Purchased Loans [Member] | Nonperforming Financing Receivable [Member] | Other Consumer [Member]</t>
  </si>
  <si>
    <t>Originated and Purchased Loans [Member] | Residential Mortgage [Member] | Performing Financing Receivable [Member]</t>
  </si>
  <si>
    <t>Originated and Purchased Loans [Member] | Residential Mortgage [Member] | Nonperforming Financing Receivable [Member]</t>
  </si>
  <si>
    <t>Originated and Purchased Loans [Member] | Commercial Mortgage [Member] | Performing Financing Receivable [Member]</t>
  </si>
  <si>
    <t>Originated and Purchased Loans [Member] | Commercial Mortgage [Member] | Nonperforming Financing Receivable [Member]</t>
  </si>
  <si>
    <t>Originated and Purchased Loans [Member] | Commercial Business [Member] | Performing Financing Receivable [Member]</t>
  </si>
  <si>
    <t>Originated and Purchased Loans [Member] | Commercial Business [Member] | Nonperforming Financing Receivable [Member]</t>
  </si>
  <si>
    <t>Originated and Purchased Loans [Member] | Home Equity Loans [Member] | Performing Financing Receivable [Member]</t>
  </si>
  <si>
    <t>Originated and Purchased Loans [Member] | Home Equity Loans [Member] | Nonperforming Financing Receivable [Member]</t>
  </si>
  <si>
    <t>Originated and Purchased Loans [Member] | Home Equity Lines of Credit [Member] | Performing Financing Receivable [Member]</t>
  </si>
  <si>
    <t>Originated and Purchased Loans [Member] | Home Equity Lines of Credit [Member] | Nonperforming Financing Receivable [Member]</t>
  </si>
  <si>
    <t>Loans Acquired at Fair Value [Member] | Performing Financing Receivable [Member]</t>
  </si>
  <si>
    <t>Loans Acquired at Fair Value [Member] | Performing Financing Receivable [Member] | Construction [Member]</t>
  </si>
  <si>
    <t>Loans Acquired at Fair Value [Member] | Performing Financing Receivable [Member] | Other Consumer [Member]</t>
  </si>
  <si>
    <t>Loans Acquired at Fair Value [Member] | Nonperforming Financing Receivable [Member]</t>
  </si>
  <si>
    <t>Loans Acquired at Fair Value [Member] | Nonperforming Financing Receivable [Member] | Construction [Member]</t>
  </si>
  <si>
    <t>Loans Acquired at Fair Value [Member] | Nonperforming Financing Receivable [Member] | Other Consumer [Member]</t>
  </si>
  <si>
    <t>Loans Acquired at Fair Value [Member] | Residential Mortgage [Member] | Performing Financing Receivable [Member]</t>
  </si>
  <si>
    <t>Loans Acquired at Fair Value [Member] | Residential Mortgage [Member] | Nonperforming Financing Receivable [Member]</t>
  </si>
  <si>
    <t>Loans Acquired at Fair Value [Member] | Commercial Mortgage [Member] | Performing Financing Receivable [Member]</t>
  </si>
  <si>
    <t>Loans Acquired at Fair Value [Member] | Commercial Mortgage [Member] | Nonperforming Financing Receivable [Member]</t>
  </si>
  <si>
    <t>Loans Acquired at Fair Value [Member] | Commercial Business [Member] | Performing Financing Receivable [Member]</t>
  </si>
  <si>
    <t>Loans Acquired at Fair Value [Member] | Commercial Business [Member] | Nonperforming Financing Receivable [Member]</t>
  </si>
  <si>
    <t>Loans Acquired at Fair Value [Member] | Home Equity Loans [Member] | Performing Financing Receivable [Member]</t>
  </si>
  <si>
    <t>Loans Acquired at Fair Value [Member] | Home Equity Loans [Member] | Nonperforming Financing Receivable [Member]</t>
  </si>
  <si>
    <t>Loans Acquired at Fair Value [Member] | Home Equity Lines of Credit [Member] | Performing Financing Receivable [Member]</t>
  </si>
  <si>
    <t>Loans Acquired at Fair Value [Member] | Home Equity Lines of Credit [Member] | Nonperforming Financing Receivable [Member]</t>
  </si>
  <si>
    <t>Loan Quality and Allowance for Loan Losses - Impairment Status of Loans Receivable (Detail) - USD ($) $ in Thousands</t>
  </si>
  <si>
    <t>Average balance of impaired loans</t>
  </si>
  <si>
    <t>Interest earned on impaired loans</t>
  </si>
  <si>
    <t>Non-impaired loans</t>
  </si>
  <si>
    <t>Impaired loans with no allowance for impairment</t>
  </si>
  <si>
    <t>Recorded investment</t>
  </si>
  <si>
    <t>Allowance for impairment</t>
  </si>
  <si>
    <t>Balance of impaired loans net of allowance for impairment</t>
  </si>
  <si>
    <t>Total impaired loans, excluding allowance for impairment:</t>
  </si>
  <si>
    <t>Loan Quality and Allowance for Loan Losses - Troubled Debt Restructurings of Loans Receivable (Detail) $ in Thousands</t>
  </si>
  <si>
    <t>Sep. 30, 2015USD ($)Loan</t>
  </si>
  <si>
    <t>Sep. 30, 2014USD ($)Loan</t>
  </si>
  <si>
    <t>Financing Receivable, Modifications [Line Items]</t>
  </si>
  <si>
    <t>Pre-modification outstanding recorded investment</t>
  </si>
  <si>
    <t>Post-modification outstanding recorded investment</t>
  </si>
  <si>
    <t>Charge offs against the allowance for loan loss recognized at modification</t>
  </si>
  <si>
    <t>Borrowings - Schedule of Fixed Rate Advances from FHLB (Detail) - USD ($) $ in Thousands</t>
  </si>
  <si>
    <t>Federal Home Loan Bank Advances Maturities Summary Due In Remainder Of Fiscal Year</t>
  </si>
  <si>
    <t>Federal Home Loan Bank, Advances, Maturities Summary, Due in Year Two</t>
  </si>
  <si>
    <t>Federal Home Loan Bank, Advances, Maturities Summary, Due in Year Three</t>
  </si>
  <si>
    <t>Federal Home Loan Bank, Advances, Maturities Summary, Due in Year Six</t>
  </si>
  <si>
    <t>Federal Home Loan Bank, Advances, Maturities Summary, Due in Year Eight</t>
  </si>
  <si>
    <t>Federal Home Loan Bank, Advances, Total</t>
  </si>
  <si>
    <t>Federal Home Loan Bank, Advances, Fair Value Adjustments</t>
  </si>
  <si>
    <t>Total Federal Home Loan Bank, Advances, After Fair Value Adjustments</t>
  </si>
  <si>
    <t>Federal Home Loan Bank, Advances, Maturities Summary, Average Interest Rate of Amounts Due within One Year of Balance Sheet Date</t>
  </si>
  <si>
    <t>0.51%</t>
  </si>
  <si>
    <t>0.41%</t>
  </si>
  <si>
    <t>Federal Home Loan Bank, Advances, Maturities Summary, Average Interest Rate, One to Two Years from Balance Sheet Date</t>
  </si>
  <si>
    <t>1.05%</t>
  </si>
  <si>
    <t>Federal Home Loan Bank, Advances, Maturities Summary, Average Interest Rate, Two to Three Years from Balance Sheet Date</t>
  </si>
  <si>
    <t>1.18%</t>
  </si>
  <si>
    <t>Federal Home Loan Bank, Advances, Maturities Summary, Average Interest Rate, Five to Six Years from Balance Sheet Date</t>
  </si>
  <si>
    <t>4.94%</t>
  </si>
  <si>
    <t>Federal Home Loan Bank, Advances, Maturities Summary, Average Interest Rate, Seven to Eight to Years From Balance Sheet Date</t>
  </si>
  <si>
    <t>3.04%</t>
  </si>
  <si>
    <t>Federal Home Loan Bank, Advances, General Debt Obligations, Disclosures, Weighted Average Interest Rate</t>
  </si>
  <si>
    <t>1.15%</t>
  </si>
  <si>
    <t>1.13%</t>
  </si>
  <si>
    <t>Borrowings - Additional Information (Detail) - USD ($) $ in Millions</t>
  </si>
  <si>
    <t>Debt Instrument [Line Items]</t>
  </si>
  <si>
    <t>Federal Home Loan Bank, Advances, Maturities Summary, Due in Next Twelve Months</t>
  </si>
  <si>
    <t>Federal Home Loan Bank, advances, maturities summary, due from after one year of balance sheet date</t>
  </si>
  <si>
    <t>Federal Home Loan Bank, advances, callable summary, due within one year of balance sheet date</t>
  </si>
  <si>
    <t>Other borrowings, sweep accounts</t>
  </si>
  <si>
    <t>Federal Home Loan Bank, advances, general debt obligations, disclosures, collateral pledged</t>
  </si>
  <si>
    <t>Investment in Federal Home Loan Bank Stock [Member]</t>
  </si>
  <si>
    <t>Derivative Instruments and Hedging Activities - Additional Information (Detail)</t>
  </si>
  <si>
    <t>Sep. 30, 2015USD ($)Instruments</t>
  </si>
  <si>
    <t>Jun. 30, 2015USD ($)InstrumentsDerivative</t>
  </si>
  <si>
    <t>Derivative [Line Items]</t>
  </si>
  <si>
    <t>Estimated net fair value of derivatives</t>
  </si>
  <si>
    <t>Asset position</t>
  </si>
  <si>
    <t>Liability position</t>
  </si>
  <si>
    <t>Counter Party [Member]</t>
  </si>
  <si>
    <t>Derivative asset, collateral, Obligation to return cash, offset</t>
  </si>
  <si>
    <t>Other Assets [Member]</t>
  </si>
  <si>
    <t>Number of interest rate derivative instruments held | Derivative</t>
  </si>
  <si>
    <t>Other Liabilities [Member]</t>
  </si>
  <si>
    <t>Interest Rate Swaps [Member]</t>
  </si>
  <si>
    <t>Number of interest rate derivative instruments held | Instruments</t>
  </si>
  <si>
    <t>Interest Rate Swaps [Member] | Other Liabilities [Member]</t>
  </si>
  <si>
    <t>Interest Rate Caps [Member]</t>
  </si>
  <si>
    <t>Interest Rate Caps [Member] | Other Liabilities [Member]</t>
  </si>
  <si>
    <t>Derivative Instruments and Hedging Activities - Schedule of Interest Rate Derivatives (Detail) - USD ($) $ in Thousands</t>
  </si>
  <si>
    <t>12 Months Ended</t>
  </si>
  <si>
    <t>Amount of Gain (Loss) Recognized in OCI on Derivatives, net of Tax (Effective Portion)</t>
  </si>
  <si>
    <t>Notional/Contract Amount</t>
  </si>
  <si>
    <t>Interest Rate Swaps [Member] | Effective July 1, 2013 [Member]</t>
  </si>
  <si>
    <t>Expiration Date</t>
  </si>
  <si>
    <t>Jul. 1,
		2018</t>
  </si>
  <si>
    <t>Interest Rate Swaps [Member] | Effective August 19, 2013 [Member]</t>
  </si>
  <si>
    <t>Aug. 20,
		2018</t>
  </si>
  <si>
    <t>Interest Rate Swaps [Member] | Effective October 9, 2013 [Member]</t>
  </si>
  <si>
    <t>Oct. 9,
		2018</t>
  </si>
  <si>
    <t>Interest Rate Swaps [Member] | Effective March 28, 2014 [Member]</t>
  </si>
  <si>
    <t>Mar. 28,
		2019</t>
  </si>
  <si>
    <t>Interest Rate Swaps [Member] | Effective June 5, 2015 [Member]</t>
  </si>
  <si>
    <t>Jun. 5,
		2020</t>
  </si>
  <si>
    <t>Interest Rate Swaps [Member] | Effective July 28, 2015 [Member]</t>
  </si>
  <si>
    <t>Jul. 28,
		2020</t>
  </si>
  <si>
    <t>Interest Rate Swaps [Member] | Effective September 28, 2015 [Member]</t>
  </si>
  <si>
    <t>Sep. 28,
		2020</t>
  </si>
  <si>
    <t>Interest Rate Swaps [Member] | Effective December 28, 2015 [Member]</t>
  </si>
  <si>
    <t>Dec. 28,
		2020</t>
  </si>
  <si>
    <t>Interest Rate Swaps [Member] | Other Liabilities [Member] | Effective July 1, 2013 [Member]</t>
  </si>
  <si>
    <t>Interest Rate Swaps [Member] | Other Liabilities [Member] | Effective August 19, 2013 [Member]</t>
  </si>
  <si>
    <t>Interest Rate Swaps [Member] | Other Liabilities [Member] | Effective October 9, 2013 [Member]</t>
  </si>
  <si>
    <t>Interest Rate Swaps [Member] | Other Liabilities [Member] | Effective March 28, 2014 [Member]</t>
  </si>
  <si>
    <t>Interest Rate Swaps [Member] | Other Liabilities [Member] | Effective June 5, 2015 [Member]</t>
  </si>
  <si>
    <t>Interest Rate Swaps [Member] | Other Liabilities [Member] | Effective July 28, 2015 [Member]</t>
  </si>
  <si>
    <t>Interest Rate Swaps [Member] | Other Liabilities [Member] | Effective September 28, 2015 [Member]</t>
  </si>
  <si>
    <t>Interest Rate Swaps [Member] | Other Liabilities [Member] | Effective December 28, 2015 [Member]</t>
  </si>
  <si>
    <t>Interest Rate Caps [Member] | Effective July 1, 2013 [Member]</t>
  </si>
  <si>
    <t>Interest Rate Caps [Member] | Effective June 5, 2013 [Member]</t>
  </si>
  <si>
    <t>Jun. 5,
		2018</t>
  </si>
  <si>
    <t>Interest Rate Caps [Member] | Other Liabilities [Member] | Effective July 1, 2013 [Member]</t>
  </si>
  <si>
    <t>Interest Rate Caps [Member] | Other Liabilities [Member] | Effective June 5, 2013 [Member]</t>
  </si>
  <si>
    <t>Benefit Plans - Schedule of Net Periodic Benefit Expense (Detail) - Benefit Equalization Plan, Postretirement Welfare Plan, Directors’ Consultation and Retirement Plan and Atlas Bank Retirement Income Plan [Member] - USD ($) $ in Thousands</t>
  </si>
  <si>
    <t>Defined Benefit Plans And Other Postretirement Benefit Plans Table Text Block [Line Items]</t>
  </si>
  <si>
    <t>Service cost</t>
  </si>
  <si>
    <t>Interest cost</t>
  </si>
  <si>
    <t>Amortization of unrecognized past service liability</t>
  </si>
  <si>
    <t>Amortization of unrecognized loss</t>
  </si>
  <si>
    <t>Expected return on assets</t>
  </si>
  <si>
    <t>Net periodic benefit cost</t>
  </si>
  <si>
    <t>Fair Value of Financial Instruments - Schedule of Assets and Liabilities Measured At Fair Value on a Recurring Basis (Detail) - USD ($) $ in Thousands</t>
  </si>
  <si>
    <t>Fair Value Assets And Liabilities Measured On Recurring And Nonrecurring Basis [Line Items]</t>
  </si>
  <si>
    <t>Mortgage-backed securities available for sale</t>
  </si>
  <si>
    <t>Derivative instruments, Fair Value, Net</t>
  </si>
  <si>
    <t>Significant Other Observable Inputs (Level 2) [Member]</t>
  </si>
  <si>
    <t>Significant Other Observable Inputs (Level 2) [Member] | Interest Rate Swaps [Member]</t>
  </si>
  <si>
    <t>Significant Other Observable Inputs (Level 2) [Member] | Interest Rate Caps [Member]</t>
  </si>
  <si>
    <t>Significant Other Observable Inputs (Level 2) [Member] | Collateralized Mortgage Obligations [Member]</t>
  </si>
  <si>
    <t>Significant Other Observable Inputs (Level 2) [Member] | Residential Pass-Through Securities [Member]</t>
  </si>
  <si>
    <t>Significant Other Observable Inputs (Level 2) [Member] | Commercial Pass-Through Securities [Member]</t>
  </si>
  <si>
    <t>Debt Securities [Member] | Significant Other Observable Inputs (Level 2) [Member] | Trust Preferred Securities [Member]</t>
  </si>
  <si>
    <t>Debt Securities [Member] | Significant Other Observable Inputs (Level 2) [Member] | U.S. Agency Securities [Member]</t>
  </si>
  <si>
    <t>Debt Securities [Member] | Significant Other Observable Inputs (Level 2) [Member] | Obligations of State and Political Subdivisions [Member]</t>
  </si>
  <si>
    <t>Debt Securities [Member] | Significant Other Observable Inputs (Level 2) [Member] | Asset-backed Securities [Member]</t>
  </si>
  <si>
    <t>Debt Securities [Member] | Significant Other Observable Inputs (Level 2) [Member] | Corporate Bonds [Member]</t>
  </si>
  <si>
    <t>Debt Securities [Member] | Significant Other Observable Inputs (Level 2) [Member] | Collateralized Loan Obligations [Member]</t>
  </si>
  <si>
    <t>Fair Value of Financial Instruments - Schedule of Assets and Liabilities Measured At Fair Value on a Non-recurring Basis (Detail) - USD ($) $ in Thousands</t>
  </si>
  <si>
    <t>Impaired Loans [Member]</t>
  </si>
  <si>
    <t>Assets, Fair Value Disclosure, Non-recurring</t>
  </si>
  <si>
    <t>Impaired Loans [Member] | Significant Unobservable Inputs (Level 3) [Member]</t>
  </si>
  <si>
    <t>Real Estate Owned [Member]</t>
  </si>
  <si>
    <t>Real Estate Owned [Member] | Significant Unobservable Inputs (Level 3) [Member]</t>
  </si>
  <si>
    <t>Fair Value of Financial Instruments - Schedule of Quantitative Information about Level 3 Fair Value Measurements (Detail) - USD ($) $ in Thousands</t>
  </si>
  <si>
    <t>Fair Value Inputs Assets Quantitative Information [Line Items]</t>
  </si>
  <si>
    <t>Impaired Loans [Member] | Market Valuation of Underlying Collateral [Member] | Direct Disposal Costs [Member]</t>
  </si>
  <si>
    <t>Valuation Techniques</t>
  </si>
  <si>
    <t>Market valuation of underlying collateral</t>
  </si>
  <si>
    <t>Unobservable Input</t>
  </si>
  <si>
    <t>Direct disposal costs</t>
  </si>
  <si>
    <t>Weighted Average</t>
  </si>
  <si>
    <t>8.21%</t>
  </si>
  <si>
    <t>9.45%</t>
  </si>
  <si>
    <t>Impaired Loans [Member] | Minimum [Member]</t>
  </si>
  <si>
    <t>Range</t>
  </si>
  <si>
    <t>6.00%</t>
  </si>
  <si>
    <t>Impaired Loans [Member] | Minimum [Member] | Market Valuation of Underlying Collateral [Member] | Direct Disposal Costs [Member]</t>
  </si>
  <si>
    <t>Impaired Loans [Member] | Maximum [Member]</t>
  </si>
  <si>
    <t>10.00%</t>
  </si>
  <si>
    <t>Impaired Loans [Member] | Maximum [Member] | Market Valuation of Underlying Collateral [Member] | Direct Disposal Costs [Member]</t>
  </si>
  <si>
    <t>Real Estate Owned [Member] | Market Valuation of Property [Member] | Direct Disposal Costs [Member]</t>
  </si>
  <si>
    <t>Real Estate Owned [Member] | Minimum [Member]</t>
  </si>
  <si>
    <t>Real Estate Owned [Member] | Maximum [Member]</t>
  </si>
  <si>
    <t>Fair Value of Financial Instruments - Schedule of Quantitative Information about Level 3 Fair Value Measurements (Parenthetical) (Detail)</t>
  </si>
  <si>
    <t>Minimum [Member] | Impaired Loans [Member]</t>
  </si>
  <si>
    <t>Minimum [Member] | Real Estate Owned [Member]</t>
  </si>
  <si>
    <t>Maximum [Member] | Impaired Loans [Member]</t>
  </si>
  <si>
    <t>Maximum [Member] | Real Estate Owned [Member]</t>
  </si>
  <si>
    <t>Fair Value of Financial Instruments - Additional Information (Detail) $ in Thousands</t>
  </si>
  <si>
    <t>Sep. 30, 2015USD ($)Property</t>
  </si>
  <si>
    <t>Significant Unobservable Inputs (Level 3) [Member]</t>
  </si>
  <si>
    <t>Significant Unobservable Inputs (Level 3) [Member] | Impaired Loans [Member]</t>
  </si>
  <si>
    <t>Significant Unobservable Inputs (Level 3) [Member] | Real Estate Owned [Member]</t>
  </si>
  <si>
    <t>Properties written down | Property</t>
  </si>
  <si>
    <t>Fair Value of Financial Instruments - Schedule of Carrying Amounts and Fair Values of Financial Instruments (Detail) - USD ($) $ in Thousands</t>
  </si>
  <si>
    <t>Jun. 30, 2014</t>
  </si>
  <si>
    <t>Cash and cash equivalents, Carrying Amount</t>
  </si>
  <si>
    <t>Debt securities available for sale, Carrying Amount</t>
  </si>
  <si>
    <t>Mortgage-backed securities available for sale, Carrying Amount</t>
  </si>
  <si>
    <t>Debt securities held to maturity, Carrying Amount</t>
  </si>
  <si>
    <t>Mortgage-backed securities held to maturity, Carrying Amount</t>
  </si>
  <si>
    <t>Loans receivable, Carrying Amount</t>
  </si>
  <si>
    <t>FHLB stock, Carrying Amount</t>
  </si>
  <si>
    <t>Interest receivable, Carrying Amount</t>
  </si>
  <si>
    <t>Deposits, Carrying Amount</t>
  </si>
  <si>
    <t>Borrowings, Carrying Amount</t>
  </si>
  <si>
    <t>Interest payable on borrowings, Carrying Amount</t>
  </si>
  <si>
    <t>Cash and cash equivalents, Fair Value</t>
  </si>
  <si>
    <t>Mortgage-backed securities available for sale, Fair Value</t>
  </si>
  <si>
    <t>Debt securities held to maturity, Fair Value</t>
  </si>
  <si>
    <t>Mortgage-backed securities held to maturity, Fair Value</t>
  </si>
  <si>
    <t>Loans receivable, Fair Value</t>
  </si>
  <si>
    <t>FHLB stock, Fair Value</t>
  </si>
  <si>
    <t>Interest receivable, Fair Value</t>
  </si>
  <si>
    <t>Deposits, Fair Value</t>
  </si>
  <si>
    <t>Borrowings, Fair Value</t>
  </si>
  <si>
    <t>Interest payable on borrowings, Fair Value</t>
  </si>
  <si>
    <t>Quoted Prices in Active Markets for Identical Assets (Level 1) [Member]</t>
  </si>
  <si>
    <t>Derivative instruments, Carrying Amount</t>
  </si>
  <si>
    <t>Interest Rate Swaps [Member] | Significant Other Observable Inputs (Level 2) [Member]</t>
  </si>
  <si>
    <t>Interest Rate Caps [Member] | Significant Other Observable Inputs (Level 2) [Member]</t>
  </si>
  <si>
    <t>Fair Value of Financial Instruments - Schedule of Carrying Amounts and Fair Values of Financial Instruments (Parenthetical) (Detail) - USD ($) $ in Thousands</t>
  </si>
  <si>
    <t>Accrued interest payable on deposits</t>
  </si>
  <si>
    <t>Comprehensive Loss - Schedule of Accumulated Other Comprehensive Loss (Detail) - USD ($) $ in Thousands</t>
  </si>
  <si>
    <t>Accumulated Other Comprehensive Income Loss [Line Items]</t>
  </si>
  <si>
    <t>Total accumulated other comprehensive (loss) income</t>
  </si>
  <si>
    <t>Net Unrealized Gain on Securities Available for Sale [Member]</t>
  </si>
  <si>
    <t>Accumulated other comprehensive (loss) income, before tax</t>
  </si>
  <si>
    <t>Tax effect</t>
  </si>
  <si>
    <t>Net Unrealized Loss on Securities Transferred from Available for Sale to Held to Maturity [Member]</t>
  </si>
  <si>
    <t>Fair Value Adjustments on Derivatives [Member]</t>
  </si>
  <si>
    <t>Benefit Plan Adjustments [Member]</t>
  </si>
  <si>
    <t>Comprehensive Loss - Schedule of Comprehensive Loss (Detail) - USD ($) $ in Thousands</t>
  </si>
  <si>
    <t>Comprehensive Income Net Of Tax [Abstract]</t>
  </si>
  <si>
    <t>Net unrealized holding loss on securities available for sale</t>
  </si>
  <si>
    <t>Amortization of unrealized holding loss on securities available for sale transferred to held to maturity</t>
  </si>
  <si>
    <t>[1]</t>
  </si>
  <si>
    <t>Net unrealized (loss) gain on derivatives</t>
  </si>
  <si>
    <t>Benefit plans, Amortization of Actuarial loss</t>
  </si>
  <si>
    <t>[2]</t>
  </si>
  <si>
    <t>Benefit plans, Amortization of Past service cost</t>
  </si>
  <si>
    <t>Benefit plans, Amortization of New actuarial (loss)</t>
  </si>
  <si>
    <t>Net change in benefit plan accrued expense</t>
  </si>
  <si>
    <t>Other comprehensive loss before taxes</t>
  </si>
  <si>
    <t>[3]</t>
  </si>
  <si>
    <t>Represents amounts reclassified out of accumulated other comprehensive income and included in interest income on taxable securities.</t>
  </si>
  <si>
    <t>Represents amounts reclassified out of accumulated other comprehensive income and included in the computation of net periodic pension expense. See Note 14 – Benefit Plans for additional information.</t>
  </si>
  <si>
    <t>The amounts included in income taxes for items reclassified out of accumulated other comprehensive income totaled $(365) for the three ended September 30, 2015 and $(9) three months ended September 30, 2014, respectively.</t>
  </si>
  <si>
    <t>Comprehensive Loss - Schedule of Comprehensive Loss (Parenthetical) (Detail) - USD ($) $ in Thousands</t>
  </si>
  <si>
    <t>Reclassification Adjustment Out Of Accumulated Other Comprehensive Income [Line Items]</t>
  </si>
  <si>
    <t>Reclassification Out of Accumulated Other Comprehensive Incom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1617242</v>
      </c>
    </row>
    <row r="12" spans="1:3">
      <c r="A12" s="4" t="s">
        <v>19</v>
      </c>
      <c r="B12" s="4" t="s">
        <v>20</v>
      </c>
    </row>
    <row r="13" spans="1:3">
      <c r="A13" s="4" t="s">
        <v>21</v>
      </c>
      <c r="B13" s="4" t="s">
        <v>22</v>
      </c>
    </row>
    <row r="14" spans="1:3">
      <c r="A14" s="4" t="s">
        <v>23</v>
      </c>
      <c r="C14" s="5" t="n">
        <v>93528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40</v>
      </c>
      <c r="B1" s="2" t="s">
        <v>1</v>
      </c>
    </row>
    <row r="2" spans="1:2">
      <c r="B2" s="2" t="s">
        <v>2</v>
      </c>
    </row>
    <row r="3" spans="1:2">
      <c r="A3" s="4" t="s">
        <v>241</v>
      </c>
    </row>
    <row r="4" spans="1:2">
      <c r="A4" s="3" t="s">
        <v>242</v>
      </c>
    </row>
    <row r="5" spans="1:2">
      <c r="A5" s="4" t="s">
        <v>238</v>
      </c>
      <c r="B5"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379</v>
      </c>
      <c r="C3" s="7" t="n">
        <v>15529</v>
      </c>
    </row>
    <row r="4" spans="1:3">
      <c r="A4" s="4" t="s">
        <v>28</v>
      </c>
      <c r="B4" s="5" t="n">
        <v>83251</v>
      </c>
      <c r="C4" s="5" t="n">
        <v>324607</v>
      </c>
    </row>
    <row r="5" spans="1:3">
      <c r="A5" s="4" t="s">
        <v>29</v>
      </c>
      <c r="B5" s="5" t="n">
        <v>102630</v>
      </c>
      <c r="C5" s="5" t="n">
        <v>340136</v>
      </c>
    </row>
    <row r="6" spans="1:3">
      <c r="A6" s="4" t="s">
        <v>30</v>
      </c>
      <c r="B6" s="5" t="n">
        <v>416470</v>
      </c>
      <c r="C6" s="5" t="n">
        <v>420660</v>
      </c>
    </row>
    <row r="7" spans="1:3">
      <c r="A7" s="4" t="s">
        <v>31</v>
      </c>
      <c r="B7" s="5" t="n">
        <v>329310</v>
      </c>
      <c r="C7" s="5" t="n">
        <v>346619</v>
      </c>
    </row>
    <row r="8" spans="1:3">
      <c r="A8" s="4" t="s">
        <v>32</v>
      </c>
      <c r="B8" s="5" t="n">
        <v>745780</v>
      </c>
      <c r="C8" s="5" t="n">
        <v>767279</v>
      </c>
    </row>
    <row r="9" spans="1:3">
      <c r="A9" s="4" t="s">
        <v>33</v>
      </c>
      <c r="B9" s="5" t="n">
        <v>228597</v>
      </c>
      <c r="C9" s="5" t="n">
        <v>219862</v>
      </c>
    </row>
    <row r="10" spans="1:3">
      <c r="A10" s="4" t="s">
        <v>34</v>
      </c>
      <c r="B10" s="5" t="n">
        <v>429912</v>
      </c>
      <c r="C10" s="5" t="n">
        <v>443479</v>
      </c>
    </row>
    <row r="11" spans="1:3">
      <c r="A11" s="4" t="s">
        <v>35</v>
      </c>
      <c r="B11" s="5" t="n">
        <v>658509</v>
      </c>
      <c r="C11" s="5" t="n">
        <v>663341</v>
      </c>
    </row>
    <row r="12" spans="1:3">
      <c r="A12" s="4" t="s">
        <v>36</v>
      </c>
      <c r="B12" s="5" t="n">
        <v>2417512</v>
      </c>
      <c r="C12" s="5" t="n">
        <v>2102864</v>
      </c>
    </row>
    <row r="13" spans="1:3">
      <c r="A13" s="4" t="s">
        <v>37</v>
      </c>
      <c r="B13" s="5" t="n">
        <v>-17690</v>
      </c>
      <c r="C13" s="5" t="n">
        <v>-15606</v>
      </c>
    </row>
    <row r="14" spans="1:3">
      <c r="A14" s="4" t="s">
        <v>38</v>
      </c>
      <c r="B14" s="5" t="n">
        <v>2399822</v>
      </c>
      <c r="C14" s="5" t="n">
        <v>2087258</v>
      </c>
    </row>
    <row r="15" spans="1:3">
      <c r="A15" s="4" t="s">
        <v>39</v>
      </c>
      <c r="B15" s="5" t="n">
        <v>39256</v>
      </c>
      <c r="C15" s="5" t="n">
        <v>39180</v>
      </c>
    </row>
    <row r="16" spans="1:3">
      <c r="A16" s="4" t="s">
        <v>40</v>
      </c>
      <c r="B16" s="5" t="n">
        <v>29717</v>
      </c>
      <c r="C16" s="5" t="n">
        <v>27468</v>
      </c>
    </row>
    <row r="17" spans="1:3">
      <c r="A17" s="4" t="s">
        <v>41</v>
      </c>
      <c r="B17" s="5" t="n">
        <v>11058</v>
      </c>
      <c r="C17" s="5" t="n">
        <v>9873</v>
      </c>
    </row>
    <row r="18" spans="1:3">
      <c r="A18" s="4" t="s">
        <v>42</v>
      </c>
      <c r="B18" s="5" t="n">
        <v>108591</v>
      </c>
      <c r="C18" s="5" t="n">
        <v>108591</v>
      </c>
    </row>
    <row r="19" spans="1:3">
      <c r="A19" s="4" t="s">
        <v>43</v>
      </c>
      <c r="B19" s="5" t="n">
        <v>171842</v>
      </c>
      <c r="C19" s="5" t="n">
        <v>170452</v>
      </c>
    </row>
    <row r="20" spans="1:3">
      <c r="A20" s="4" t="s">
        <v>44</v>
      </c>
      <c r="B20" s="5" t="n">
        <v>22316</v>
      </c>
      <c r="C20" s="5" t="n">
        <v>17827</v>
      </c>
    </row>
    <row r="21" spans="1:3">
      <c r="A21" s="4" t="s">
        <v>45</v>
      </c>
      <c r="B21" s="5" t="n">
        <v>12420</v>
      </c>
      <c r="C21" s="5" t="n">
        <v>5782</v>
      </c>
    </row>
    <row r="22" spans="1:3">
      <c r="A22" s="4" t="s">
        <v>46</v>
      </c>
      <c r="B22" s="5" t="n">
        <v>4301941</v>
      </c>
      <c r="C22" s="5" t="n">
        <v>4237187</v>
      </c>
    </row>
    <row r="23" spans="1:3">
      <c r="A23" s="3" t="s">
        <v>47</v>
      </c>
    </row>
    <row r="24" spans="1:3">
      <c r="A24" s="4" t="s">
        <v>48</v>
      </c>
      <c r="B24" s="5" t="n">
        <v>227941</v>
      </c>
      <c r="C24" s="5" t="n">
        <v>218533</v>
      </c>
    </row>
    <row r="25" spans="1:3">
      <c r="A25" s="4" t="s">
        <v>49</v>
      </c>
      <c r="B25" s="5" t="n">
        <v>2235949</v>
      </c>
      <c r="C25" s="5" t="n">
        <v>2247117</v>
      </c>
    </row>
    <row r="26" spans="1:3">
      <c r="A26" s="4" t="s">
        <v>50</v>
      </c>
      <c r="B26" s="5" t="n">
        <v>2463890</v>
      </c>
      <c r="C26" s="5" t="n">
        <v>2465650</v>
      </c>
    </row>
    <row r="27" spans="1:3">
      <c r="A27" s="4" t="s">
        <v>51</v>
      </c>
      <c r="B27" s="5" t="n">
        <v>628351</v>
      </c>
      <c r="C27" s="5" t="n">
        <v>571499</v>
      </c>
    </row>
    <row r="28" spans="1:3">
      <c r="A28" s="4" t="s">
        <v>52</v>
      </c>
      <c r="B28" s="5" t="n">
        <v>9292</v>
      </c>
      <c r="C28" s="5" t="n">
        <v>9043</v>
      </c>
    </row>
    <row r="29" spans="1:3">
      <c r="A29" s="4" t="s">
        <v>53</v>
      </c>
      <c r="B29" s="5" t="n">
        <v>36798</v>
      </c>
      <c r="C29" s="5" t="n">
        <v>23620</v>
      </c>
    </row>
    <row r="30" spans="1:3">
      <c r="A30" s="4" t="s">
        <v>54</v>
      </c>
      <c r="B30" s="7" t="n">
        <v>3138331</v>
      </c>
      <c r="C30" s="7" t="n">
        <v>3069812</v>
      </c>
    </row>
    <row r="31" spans="1:3">
      <c r="A31" s="3" t="s">
        <v>55</v>
      </c>
    </row>
    <row r="32" spans="1:3">
      <c r="A32" s="4" t="s">
        <v>56</v>
      </c>
      <c r="B32" s="4" t="s">
        <v>57</v>
      </c>
      <c r="C32" s="4" t="s">
        <v>57</v>
      </c>
    </row>
    <row r="33" spans="1:3">
      <c r="A33" s="4" t="s">
        <v>58</v>
      </c>
      <c r="B33" s="7" t="n">
        <v>935</v>
      </c>
      <c r="C33" s="7" t="n">
        <v>935</v>
      </c>
    </row>
    <row r="34" spans="1:3">
      <c r="A34" s="4" t="s">
        <v>59</v>
      </c>
      <c r="B34" s="5" t="n">
        <v>870701</v>
      </c>
      <c r="C34" s="5" t="n">
        <v>870480</v>
      </c>
    </row>
    <row r="35" spans="1:3">
      <c r="A35" s="4" t="s">
        <v>60</v>
      </c>
      <c r="B35" s="5" t="n">
        <v>343335</v>
      </c>
      <c r="C35" s="5" t="n">
        <v>342148</v>
      </c>
    </row>
    <row r="36" spans="1:3">
      <c r="A36" s="4" t="s">
        <v>61</v>
      </c>
      <c r="B36" s="5" t="n">
        <v>-37940</v>
      </c>
      <c r="C36" s="5" t="n">
        <v>-38427</v>
      </c>
    </row>
    <row r="37" spans="1:3">
      <c r="A37" s="4" t="s">
        <v>62</v>
      </c>
      <c r="B37" s="5" t="n">
        <v>-13421</v>
      </c>
      <c r="C37" s="5" t="n">
        <v>-7761</v>
      </c>
    </row>
    <row r="38" spans="1:3">
      <c r="A38" s="4" t="s">
        <v>63</v>
      </c>
      <c r="B38" s="5" t="n">
        <v>1163610</v>
      </c>
      <c r="C38" s="5" t="n">
        <v>1167375</v>
      </c>
    </row>
    <row r="39" spans="1:3">
      <c r="A39" s="4" t="s">
        <v>64</v>
      </c>
      <c r="B39" s="7" t="n">
        <v>4301941</v>
      </c>
      <c r="C39" s="7" t="n">
        <v>4237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1</v>
      </c>
      <c r="B1" s="2" t="s">
        <v>1</v>
      </c>
    </row>
    <row r="2" spans="1:2">
      <c r="B2" s="2" t="s">
        <v>2</v>
      </c>
    </row>
    <row r="3" spans="1:2">
      <c r="A3" s="3" t="s">
        <v>250</v>
      </c>
    </row>
    <row r="4" spans="1:2">
      <c r="A4" s="4" t="s">
        <v>51</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23</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37</v>
      </c>
    </row>
    <row r="4" spans="1:2">
      <c r="A4" s="4" t="s">
        <v>268</v>
      </c>
      <c r="B4" s="4" t="s">
        <v>269</v>
      </c>
    </row>
    <row r="5" spans="1:2">
      <c r="A5" s="4" t="s">
        <v>236</v>
      </c>
    </row>
    <row r="6" spans="1:2">
      <c r="A6" s="3" t="s">
        <v>237</v>
      </c>
    </row>
    <row r="7" spans="1:2">
      <c r="A7" s="4" t="s">
        <v>270</v>
      </c>
      <c r="B7"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42</v>
      </c>
    </row>
    <row r="4" spans="1:2">
      <c r="A4" s="4" t="s">
        <v>268</v>
      </c>
      <c r="B4" s="4" t="s">
        <v>273</v>
      </c>
    </row>
    <row r="5" spans="1:2">
      <c r="A5" s="4" t="s">
        <v>241</v>
      </c>
    </row>
    <row r="6" spans="1:2">
      <c r="A6" s="3" t="s">
        <v>242</v>
      </c>
    </row>
    <row r="7" spans="1:2">
      <c r="A7" s="4" t="s">
        <v>270</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75</v>
      </c>
      <c r="B1" s="2" t="s">
        <v>1</v>
      </c>
    </row>
    <row r="2" spans="1:2">
      <c r="B2" s="2" t="s">
        <v>2</v>
      </c>
    </row>
    <row r="3" spans="1:2">
      <c r="A3" s="4" t="s">
        <v>236</v>
      </c>
    </row>
    <row r="4" spans="1:2">
      <c r="A4" s="4" t="s">
        <v>276</v>
      </c>
      <c r="B4" s="4" t="s">
        <v>277</v>
      </c>
    </row>
    <row r="5" spans="1:2">
      <c r="A5" s="4" t="s">
        <v>241</v>
      </c>
    </row>
    <row r="6" spans="1:2">
      <c r="A6" s="4" t="s">
        <v>276</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r="1" spans="1:2">
      <c r="A1" s="1" t="s">
        <v>279</v>
      </c>
      <c r="B1" s="2" t="s">
        <v>1</v>
      </c>
    </row>
    <row r="2" spans="1:2">
      <c r="B2" s="2" t="s">
        <v>2</v>
      </c>
    </row>
    <row r="3" spans="1:2">
      <c r="A3" s="3" t="s">
        <v>24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422789</v>
      </c>
      <c r="C3" s="7" t="n">
        <v>422903</v>
      </c>
    </row>
    <row r="4" spans="1:3">
      <c r="A4" s="4" t="s">
        <v>68</v>
      </c>
      <c r="B4" s="5" t="n">
        <v>324589</v>
      </c>
      <c r="C4" s="5" t="n">
        <v>344523</v>
      </c>
    </row>
    <row r="5" spans="1:3">
      <c r="A5" s="4" t="s">
        <v>69</v>
      </c>
      <c r="B5" s="5" t="n">
        <v>228757</v>
      </c>
      <c r="C5" s="5" t="n">
        <v>218366</v>
      </c>
    </row>
    <row r="6" spans="1:3">
      <c r="A6" s="4" t="s">
        <v>70</v>
      </c>
      <c r="B6" s="5" t="n">
        <v>436762</v>
      </c>
      <c r="C6" s="5" t="n">
        <v>445501</v>
      </c>
    </row>
    <row r="7" spans="1:3">
      <c r="A7" s="4" t="s">
        <v>71</v>
      </c>
      <c r="B7" s="7" t="n">
        <v>2580</v>
      </c>
      <c r="C7" s="7" t="n">
        <v>316</v>
      </c>
    </row>
    <row r="8" spans="1:3">
      <c r="A8" s="4" t="s">
        <v>72</v>
      </c>
      <c r="B8" s="8" t="n">
        <v>0.01</v>
      </c>
      <c r="C8" s="8" t="n">
        <v>0.01</v>
      </c>
    </row>
    <row r="9" spans="1:3">
      <c r="A9" s="4" t="s">
        <v>73</v>
      </c>
      <c r="B9" s="5" t="n">
        <v>100000000</v>
      </c>
      <c r="C9" s="5" t="n">
        <v>100000000</v>
      </c>
    </row>
    <row r="10" spans="1:3">
      <c r="A10" s="4" t="s">
        <v>74</v>
      </c>
      <c r="B10" s="5" t="n">
        <v>0</v>
      </c>
      <c r="C10" s="5" t="n">
        <v>0</v>
      </c>
    </row>
    <row r="11" spans="1:3">
      <c r="A11" s="4" t="s">
        <v>75</v>
      </c>
      <c r="B11" s="5" t="n">
        <v>0</v>
      </c>
      <c r="C11" s="5" t="n">
        <v>0</v>
      </c>
    </row>
    <row r="12" spans="1:3">
      <c r="A12" s="4" t="s">
        <v>76</v>
      </c>
      <c r="B12" s="8" t="n">
        <v>0.01</v>
      </c>
      <c r="C12" s="8" t="n">
        <v>0.01</v>
      </c>
    </row>
    <row r="13" spans="1:3">
      <c r="A13" s="4" t="s">
        <v>77</v>
      </c>
      <c r="B13" s="5" t="n">
        <v>800000000</v>
      </c>
      <c r="C13" s="5" t="n">
        <v>800000000</v>
      </c>
    </row>
    <row r="14" spans="1:3">
      <c r="A14" s="4" t="s">
        <v>78</v>
      </c>
      <c r="B14" s="5" t="n">
        <v>93528092</v>
      </c>
      <c r="C14" s="5" t="n">
        <v>93528092</v>
      </c>
    </row>
    <row r="15" spans="1:3">
      <c r="A15" s="4" t="s">
        <v>79</v>
      </c>
      <c r="B15" s="5" t="n">
        <v>93528092</v>
      </c>
      <c r="C15" s="5" t="n">
        <v>93528092</v>
      </c>
    </row>
    <row r="16" spans="1:3">
      <c r="A16" s="4" t="s">
        <v>80</v>
      </c>
      <c r="B16" s="5" t="n">
        <v>3913601</v>
      </c>
      <c r="C16" s="5" t="n">
        <v>39637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4</v>
      </c>
      <c r="B1" s="2" t="s">
        <v>1</v>
      </c>
    </row>
    <row r="2" spans="1:2">
      <c r="B2" s="2" t="s">
        <v>2</v>
      </c>
    </row>
    <row r="3" spans="1:2">
      <c r="A3" s="3" t="s">
        <v>250</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7</v>
      </c>
      <c r="B1" s="2" t="s">
        <v>1</v>
      </c>
    </row>
    <row r="2" spans="1:2">
      <c r="B2" s="2" t="s">
        <v>2</v>
      </c>
    </row>
    <row r="3" spans="1:2">
      <c r="A3" s="3" t="s">
        <v>253</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0</v>
      </c>
      <c r="B1" s="2" t="s">
        <v>1</v>
      </c>
    </row>
    <row r="2" spans="1:2">
      <c r="B2" s="2" t="s">
        <v>2</v>
      </c>
    </row>
    <row r="3" spans="1:2">
      <c r="A3" s="3" t="s">
        <v>256</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5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12</v>
      </c>
      <c r="B1" s="2" t="s">
        <v>1</v>
      </c>
    </row>
    <row r="2" spans="1:2">
      <c r="B2" s="2" t="s">
        <v>2</v>
      </c>
    </row>
    <row r="3" spans="1:2">
      <c r="A3" s="3" t="s">
        <v>26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7</v>
      </c>
      <c r="B1" s="2" t="s">
        <v>1</v>
      </c>
    </row>
    <row r="2" spans="1:3">
      <c r="B2" s="2" t="s">
        <v>2</v>
      </c>
      <c r="C2" s="2" t="s">
        <v>82</v>
      </c>
    </row>
    <row r="3" spans="1:3">
      <c r="A3" s="3" t="s">
        <v>223</v>
      </c>
    </row>
    <row r="4" spans="1:3">
      <c r="A4" s="4" t="s">
        <v>318</v>
      </c>
      <c r="B4" s="7" t="n">
        <v>2976</v>
      </c>
      <c r="C4" s="7" t="n">
        <v>2923</v>
      </c>
    </row>
    <row r="5" spans="1:3">
      <c r="A5" s="4" t="s">
        <v>319</v>
      </c>
      <c r="B5" s="5" t="n">
        <v>2976</v>
      </c>
      <c r="C5" s="5" t="n">
        <v>2923</v>
      </c>
    </row>
    <row r="6" spans="1:3">
      <c r="A6" s="4" t="s">
        <v>320</v>
      </c>
      <c r="B6" s="7" t="n">
        <v>2976</v>
      </c>
      <c r="C6" s="7" t="n">
        <v>2923</v>
      </c>
    </row>
    <row r="7" spans="1:3">
      <c r="A7" s="4" t="s">
        <v>321</v>
      </c>
      <c r="B7" s="5" t="n">
        <v>89590</v>
      </c>
      <c r="C7" s="5" t="n">
        <v>92452</v>
      </c>
    </row>
    <row r="8" spans="1:3">
      <c r="A8" s="4" t="s">
        <v>322</v>
      </c>
      <c r="B8" s="5" t="n">
        <v>29</v>
      </c>
      <c r="C8" s="5" t="n">
        <v>547</v>
      </c>
    </row>
    <row r="9" spans="1:3">
      <c r="A9" s="4" t="s">
        <v>323</v>
      </c>
      <c r="B9" s="5" t="n">
        <v>89619</v>
      </c>
      <c r="C9" s="5" t="n">
        <v>92999</v>
      </c>
    </row>
    <row r="10" spans="1:3">
      <c r="A10" s="4" t="s">
        <v>324</v>
      </c>
      <c r="B10" s="8" t="n">
        <v>0.03</v>
      </c>
      <c r="C10" s="8" t="n">
        <v>0.03</v>
      </c>
    </row>
    <row r="11" spans="1:3">
      <c r="A11" s="4" t="s">
        <v>325</v>
      </c>
      <c r="B11" s="8" t="n">
        <v>0.03</v>
      </c>
      <c r="C11" s="8" t="n">
        <v>0.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82</v>
      </c>
    </row>
    <row r="3" spans="1:3">
      <c r="A3" s="4" t="s">
        <v>327</v>
      </c>
    </row>
    <row r="4" spans="1:3">
      <c r="A4" s="3" t="s">
        <v>328</v>
      </c>
    </row>
    <row r="5" spans="1:3">
      <c r="A5" s="4" t="s">
        <v>329</v>
      </c>
      <c r="B5" s="5" t="n">
        <v>276080</v>
      </c>
      <c r="C5" s="5" t="n">
        <v>2553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0"/>
  </cols>
  <sheetData>
    <row r="1" spans="1:5">
      <c r="A1" s="1" t="s">
        <v>330</v>
      </c>
      <c r="B1" s="2" t="s">
        <v>331</v>
      </c>
      <c r="C1" s="2" t="s">
        <v>332</v>
      </c>
      <c r="D1" s="2" t="s">
        <v>333</v>
      </c>
      <c r="E1" s="2" t="s">
        <v>334</v>
      </c>
    </row>
    <row r="2" spans="1:5">
      <c r="A2" s="3" t="s">
        <v>230</v>
      </c>
    </row>
    <row r="3" spans="1:5">
      <c r="A3" s="4" t="s">
        <v>335</v>
      </c>
      <c r="B3" s="5" t="n">
        <v>500000</v>
      </c>
      <c r="C3" s="5" t="n">
        <v>500000</v>
      </c>
    </row>
    <row r="4" spans="1:5">
      <c r="A4" s="4" t="s">
        <v>336</v>
      </c>
      <c r="B4" s="7" t="n">
        <v>5</v>
      </c>
      <c r="C4" s="7" t="n">
        <v>5</v>
      </c>
    </row>
    <row r="5" spans="1:5">
      <c r="A5" s="4" t="s">
        <v>337</v>
      </c>
      <c r="B5" s="5" t="n">
        <v>71750000</v>
      </c>
    </row>
    <row r="6" spans="1:5">
      <c r="A6" s="4" t="s">
        <v>338</v>
      </c>
      <c r="B6" s="7" t="n">
        <v>10</v>
      </c>
    </row>
    <row r="7" spans="1:5">
      <c r="A7" s="4" t="s">
        <v>339</v>
      </c>
      <c r="B7" s="9" t="n">
        <v>717.5</v>
      </c>
    </row>
    <row r="8" spans="1:5">
      <c r="A8" s="4" t="s">
        <v>340</v>
      </c>
      <c r="B8" s="5" t="n">
        <v>3612500</v>
      </c>
    </row>
    <row r="9" spans="1:5">
      <c r="A9" s="4" t="s">
        <v>341</v>
      </c>
      <c r="B9" s="9" t="n">
        <v>36.1</v>
      </c>
    </row>
    <row r="10" spans="1:5">
      <c r="A10" s="4" t="s">
        <v>342</v>
      </c>
      <c r="B10" s="7" t="n">
        <v>5</v>
      </c>
    </row>
    <row r="11" spans="1:5">
      <c r="A11" s="4" t="s">
        <v>343</v>
      </c>
      <c r="D11" s="9" t="n">
        <v>10.7</v>
      </c>
    </row>
    <row r="12" spans="1:5">
      <c r="A12" s="4" t="s">
        <v>344</v>
      </c>
      <c r="D12" s="10" t="n">
        <v>670.7</v>
      </c>
    </row>
    <row r="13" spans="1:5">
      <c r="A13" s="4" t="s">
        <v>345</v>
      </c>
      <c r="D13" s="9" t="n">
        <v>353.4</v>
      </c>
    </row>
    <row r="14" spans="1:5">
      <c r="A14" s="4" t="s">
        <v>346</v>
      </c>
      <c r="D14" s="5" t="n">
        <v>93528092</v>
      </c>
      <c r="E14" s="5" t="n">
        <v>93528092</v>
      </c>
    </row>
    <row r="15" spans="1:5">
      <c r="A15" s="4" t="s">
        <v>347</v>
      </c>
      <c r="D15" s="5" t="n">
        <v>21278092</v>
      </c>
    </row>
    <row r="16" spans="1:5">
      <c r="A16" s="4" t="s">
        <v>348</v>
      </c>
      <c r="D16" s="11" t="n">
        <v>1.38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25</v>
      </c>
    </row>
    <row r="2" spans="1:3">
      <c r="A2" s="3" t="s">
        <v>237</v>
      </c>
    </row>
    <row r="3" spans="1:3">
      <c r="A3" s="4" t="s">
        <v>350</v>
      </c>
      <c r="B3" s="7" t="n">
        <v>422789</v>
      </c>
      <c r="C3" s="7" t="n">
        <v>422903</v>
      </c>
    </row>
    <row r="4" spans="1:3">
      <c r="A4" s="4" t="s">
        <v>351</v>
      </c>
      <c r="B4" s="5" t="n">
        <v>416470</v>
      </c>
      <c r="C4" s="5" t="n">
        <v>420660</v>
      </c>
    </row>
    <row r="5" spans="1:3">
      <c r="A5" s="4" t="s">
        <v>350</v>
      </c>
      <c r="B5" s="5" t="n">
        <v>747378</v>
      </c>
      <c r="C5" s="5" t="n">
        <v>767426</v>
      </c>
    </row>
    <row r="6" spans="1:3">
      <c r="A6" s="4" t="s">
        <v>351</v>
      </c>
      <c r="B6" s="5" t="n">
        <v>745780</v>
      </c>
      <c r="C6" s="5" t="n">
        <v>767279</v>
      </c>
    </row>
    <row r="7" spans="1:3">
      <c r="A7" s="4" t="s">
        <v>352</v>
      </c>
      <c r="B7" s="5" t="n">
        <v>6345</v>
      </c>
      <c r="C7" s="5" t="n">
        <v>6940</v>
      </c>
    </row>
    <row r="8" spans="1:3">
      <c r="A8" s="4" t="s">
        <v>353</v>
      </c>
      <c r="B8" s="5" t="n">
        <v>7943</v>
      </c>
      <c r="C8" s="5" t="n">
        <v>7087</v>
      </c>
    </row>
    <row r="9" spans="1:3">
      <c r="A9" s="4" t="s">
        <v>354</v>
      </c>
    </row>
    <row r="10" spans="1:3">
      <c r="A10" s="3" t="s">
        <v>237</v>
      </c>
    </row>
    <row r="11" spans="1:3">
      <c r="A11" s="4" t="s">
        <v>350</v>
      </c>
      <c r="B11" s="5" t="n">
        <v>245529</v>
      </c>
      <c r="C11" s="5" t="n">
        <v>260376</v>
      </c>
    </row>
    <row r="12" spans="1:3">
      <c r="A12" s="4" t="s">
        <v>355</v>
      </c>
      <c r="B12" s="5" t="n">
        <v>5357</v>
      </c>
      <c r="C12" s="5" t="n">
        <v>5260</v>
      </c>
    </row>
    <row r="13" spans="1:3">
      <c r="A13" s="4" t="s">
        <v>356</v>
      </c>
      <c r="B13" s="5" t="n">
        <v>381</v>
      </c>
      <c r="C13" s="5" t="n">
        <v>2023</v>
      </c>
    </row>
    <row r="14" spans="1:3">
      <c r="A14" s="4" t="s">
        <v>351</v>
      </c>
      <c r="B14" s="5" t="n">
        <v>250505</v>
      </c>
      <c r="C14" s="5" t="n">
        <v>263613</v>
      </c>
    </row>
    <row r="15" spans="1:3">
      <c r="A15" s="4" t="s">
        <v>357</v>
      </c>
    </row>
    <row r="16" spans="1:3">
      <c r="A16" s="3" t="s">
        <v>237</v>
      </c>
    </row>
    <row r="17" spans="1:3">
      <c r="A17" s="4" t="s">
        <v>350</v>
      </c>
      <c r="B17" s="5" t="n">
        <v>9266</v>
      </c>
      <c r="C17" s="5" t="n">
        <v>11066</v>
      </c>
    </row>
    <row r="18" spans="1:3">
      <c r="A18" s="4" t="s">
        <v>355</v>
      </c>
      <c r="B18" s="5" t="n">
        <v>226</v>
      </c>
      <c r="C18" s="5" t="n">
        <v>63</v>
      </c>
    </row>
    <row r="19" spans="1:3">
      <c r="A19" s="4" t="s">
        <v>351</v>
      </c>
      <c r="B19" s="5" t="n">
        <v>9492</v>
      </c>
      <c r="C19" s="5" t="n">
        <v>11129</v>
      </c>
    </row>
    <row r="20" spans="1:3">
      <c r="A20" s="4" t="s">
        <v>358</v>
      </c>
    </row>
    <row r="21" spans="1:3">
      <c r="A21" s="3" t="s">
        <v>237</v>
      </c>
    </row>
    <row r="22" spans="1:3">
      <c r="A22" s="4" t="s">
        <v>350</v>
      </c>
      <c r="B22" s="5" t="n">
        <v>2290</v>
      </c>
      <c r="C22" s="5" t="n">
        <v>2430</v>
      </c>
    </row>
    <row r="23" spans="1:3">
      <c r="A23" s="4" t="s">
        <v>355</v>
      </c>
      <c r="B23" s="5" t="n">
        <v>208</v>
      </c>
      <c r="C23" s="5" t="n">
        <v>225</v>
      </c>
    </row>
    <row r="24" spans="1:3">
      <c r="A24" s="4" t="s">
        <v>356</v>
      </c>
      <c r="B24" s="5" t="n">
        <v>1</v>
      </c>
    </row>
    <row r="25" spans="1:3">
      <c r="A25" s="4" t="s">
        <v>351</v>
      </c>
      <c r="B25" s="5" t="n">
        <v>2497</v>
      </c>
      <c r="C25" s="5" t="n">
        <v>2655</v>
      </c>
    </row>
    <row r="26" spans="1:3">
      <c r="A26" s="4" t="s">
        <v>359</v>
      </c>
    </row>
    <row r="27" spans="1:3">
      <c r="A27" s="3" t="s">
        <v>237</v>
      </c>
    </row>
    <row r="28" spans="1:3">
      <c r="A28" s="4" t="s">
        <v>350</v>
      </c>
      <c r="B28" s="5" t="n">
        <v>147342</v>
      </c>
      <c r="C28" s="5" t="n">
        <v>155522</v>
      </c>
    </row>
    <row r="29" spans="1:3">
      <c r="A29" s="4" t="s">
        <v>355</v>
      </c>
      <c r="B29" s="5" t="n">
        <v>2393</v>
      </c>
      <c r="C29" s="5" t="n">
        <v>2286</v>
      </c>
    </row>
    <row r="30" spans="1:3">
      <c r="A30" s="4" t="s">
        <v>356</v>
      </c>
      <c r="B30" s="5" t="n">
        <v>242</v>
      </c>
      <c r="C30" s="5" t="n">
        <v>1358</v>
      </c>
    </row>
    <row r="31" spans="1:3">
      <c r="A31" s="4" t="s">
        <v>351</v>
      </c>
      <c r="B31" s="5" t="n">
        <v>149493</v>
      </c>
      <c r="C31" s="5" t="n">
        <v>156450</v>
      </c>
    </row>
    <row r="32" spans="1:3">
      <c r="A32" s="4" t="s">
        <v>360</v>
      </c>
    </row>
    <row r="33" spans="1:3">
      <c r="A33" s="3" t="s">
        <v>237</v>
      </c>
    </row>
    <row r="34" spans="1:3">
      <c r="A34" s="4" t="s">
        <v>350</v>
      </c>
      <c r="B34" s="5" t="n">
        <v>95897</v>
      </c>
      <c r="C34" s="5" t="n">
        <v>102424</v>
      </c>
    </row>
    <row r="35" spans="1:3">
      <c r="A35" s="4" t="s">
        <v>355</v>
      </c>
      <c r="B35" s="5" t="n">
        <v>2756</v>
      </c>
      <c r="C35" s="5" t="n">
        <v>2749</v>
      </c>
    </row>
    <row r="36" spans="1:3">
      <c r="A36" s="4" t="s">
        <v>356</v>
      </c>
      <c r="B36" s="5" t="n">
        <v>138</v>
      </c>
      <c r="C36" s="5" t="n">
        <v>665</v>
      </c>
    </row>
    <row r="37" spans="1:3">
      <c r="A37" s="4" t="s">
        <v>351</v>
      </c>
      <c r="B37" s="5" t="n">
        <v>98515</v>
      </c>
      <c r="C37" s="5" t="n">
        <v>104508</v>
      </c>
    </row>
    <row r="38" spans="1:3">
      <c r="A38" s="4" t="s">
        <v>361</v>
      </c>
    </row>
    <row r="39" spans="1:3">
      <c r="A39" s="3" t="s">
        <v>237</v>
      </c>
    </row>
    <row r="40" spans="1:3">
      <c r="A40" s="4" t="s">
        <v>350</v>
      </c>
      <c r="B40" s="5" t="n">
        <v>9266</v>
      </c>
      <c r="C40" s="5" t="n">
        <v>11066</v>
      </c>
    </row>
    <row r="41" spans="1:3">
      <c r="A41" s="4" t="s">
        <v>355</v>
      </c>
      <c r="B41" s="5" t="n">
        <v>226</v>
      </c>
      <c r="C41" s="5" t="n">
        <v>63</v>
      </c>
    </row>
    <row r="42" spans="1:3">
      <c r="A42" s="4" t="s">
        <v>351</v>
      </c>
      <c r="B42" s="5" t="n">
        <v>9492</v>
      </c>
      <c r="C42" s="5" t="n">
        <v>11129</v>
      </c>
    </row>
    <row r="43" spans="1:3">
      <c r="A43" s="4" t="s">
        <v>362</v>
      </c>
    </row>
    <row r="44" spans="1:3">
      <c r="A44" s="3" t="s">
        <v>237</v>
      </c>
    </row>
    <row r="45" spans="1:3">
      <c r="A45" s="4" t="s">
        <v>350</v>
      </c>
      <c r="B45" s="5" t="n">
        <v>324589</v>
      </c>
      <c r="C45" s="5" t="n">
        <v>344523</v>
      </c>
    </row>
    <row r="46" spans="1:3">
      <c r="A46" s="4" t="s">
        <v>355</v>
      </c>
      <c r="B46" s="5" t="n">
        <v>5821</v>
      </c>
      <c r="C46" s="5" t="n">
        <v>5345</v>
      </c>
    </row>
    <row r="47" spans="1:3">
      <c r="A47" s="4" t="s">
        <v>356</v>
      </c>
      <c r="B47" s="5" t="n">
        <v>1100</v>
      </c>
      <c r="C47" s="5" t="n">
        <v>3249</v>
      </c>
    </row>
    <row r="48" spans="1:3">
      <c r="A48" s="4" t="s">
        <v>351</v>
      </c>
      <c r="B48" s="5" t="n">
        <v>329310</v>
      </c>
      <c r="C48" s="5" t="n">
        <v>346619</v>
      </c>
    </row>
    <row r="49" spans="1:3">
      <c r="A49" s="4" t="s">
        <v>363</v>
      </c>
    </row>
    <row r="50" spans="1:3">
      <c r="A50" s="3" t="s">
        <v>237</v>
      </c>
    </row>
    <row r="51" spans="1:3">
      <c r="A51" s="4" t="s">
        <v>350</v>
      </c>
      <c r="B51" s="5" t="n">
        <v>422789</v>
      </c>
      <c r="C51" s="5" t="n">
        <v>422903</v>
      </c>
    </row>
    <row r="52" spans="1:3">
      <c r="A52" s="4" t="s">
        <v>352</v>
      </c>
      <c r="B52" s="5" t="n">
        <v>524</v>
      </c>
      <c r="C52" s="5" t="n">
        <v>1595</v>
      </c>
    </row>
    <row r="53" spans="1:3">
      <c r="A53" s="4" t="s">
        <v>353</v>
      </c>
      <c r="B53" s="5" t="n">
        <v>6843</v>
      </c>
      <c r="C53" s="5" t="n">
        <v>3838</v>
      </c>
    </row>
    <row r="54" spans="1:3">
      <c r="A54" s="4" t="s">
        <v>351</v>
      </c>
      <c r="B54" s="5" t="n">
        <v>416470</v>
      </c>
      <c r="C54" s="5" t="n">
        <v>420660</v>
      </c>
    </row>
    <row r="55" spans="1:3">
      <c r="A55" s="4" t="s">
        <v>364</v>
      </c>
    </row>
    <row r="56" spans="1:3">
      <c r="A56" s="3" t="s">
        <v>237</v>
      </c>
    </row>
    <row r="57" spans="1:3">
      <c r="A57" s="4" t="s">
        <v>350</v>
      </c>
      <c r="B57" s="5" t="n">
        <v>7063</v>
      </c>
      <c r="C57" s="5" t="n">
        <v>7208</v>
      </c>
    </row>
    <row r="58" spans="1:3">
      <c r="A58" s="4" t="s">
        <v>352</v>
      </c>
      <c r="B58" s="5" t="n">
        <v>111</v>
      </c>
      <c r="C58" s="5" t="n">
        <v>66</v>
      </c>
    </row>
    <row r="59" spans="1:3">
      <c r="A59" s="4" t="s">
        <v>353</v>
      </c>
      <c r="B59" s="5" t="n">
        <v>15</v>
      </c>
      <c r="C59" s="5" t="n">
        <v>11</v>
      </c>
    </row>
    <row r="60" spans="1:3">
      <c r="A60" s="4" t="s">
        <v>351</v>
      </c>
      <c r="B60" s="5" t="n">
        <v>7159</v>
      </c>
      <c r="C60" s="5" t="n">
        <v>7263</v>
      </c>
    </row>
    <row r="61" spans="1:3">
      <c r="A61" s="4" t="s">
        <v>365</v>
      </c>
    </row>
    <row r="62" spans="1:3">
      <c r="A62" s="3" t="s">
        <v>237</v>
      </c>
    </row>
    <row r="63" spans="1:3">
      <c r="A63" s="4" t="s">
        <v>350</v>
      </c>
      <c r="B63" s="5" t="n">
        <v>27507</v>
      </c>
      <c r="C63" s="5" t="n">
        <v>27513</v>
      </c>
    </row>
    <row r="64" spans="1:3">
      <c r="A64" s="4" t="s">
        <v>352</v>
      </c>
      <c r="B64" s="5" t="n">
        <v>183</v>
      </c>
      <c r="C64" s="5" t="n">
        <v>26</v>
      </c>
    </row>
    <row r="65" spans="1:3">
      <c r="A65" s="4" t="s">
        <v>353</v>
      </c>
      <c r="B65" s="5" t="n">
        <v>224</v>
      </c>
      <c r="C65" s="5" t="n">
        <v>704</v>
      </c>
    </row>
    <row r="66" spans="1:3">
      <c r="A66" s="4" t="s">
        <v>351</v>
      </c>
      <c r="B66" s="5" t="n">
        <v>27466</v>
      </c>
      <c r="C66" s="5" t="n">
        <v>26835</v>
      </c>
    </row>
    <row r="67" spans="1:3">
      <c r="A67" s="4" t="s">
        <v>366</v>
      </c>
    </row>
    <row r="68" spans="1:3">
      <c r="A68" s="3" t="s">
        <v>237</v>
      </c>
    </row>
    <row r="69" spans="1:3">
      <c r="A69" s="4" t="s">
        <v>350</v>
      </c>
      <c r="B69" s="5" t="n">
        <v>87646</v>
      </c>
      <c r="C69" s="5" t="n">
        <v>87614</v>
      </c>
    </row>
    <row r="70" spans="1:3">
      <c r="A70" s="4" t="s">
        <v>352</v>
      </c>
      <c r="B70" s="5" t="n">
        <v>62</v>
      </c>
      <c r="C70" s="5" t="n">
        <v>879</v>
      </c>
    </row>
    <row r="71" spans="1:3">
      <c r="A71" s="4" t="s">
        <v>353</v>
      </c>
      <c r="B71" s="5" t="n">
        <v>2530</v>
      </c>
      <c r="C71" s="5" t="n">
        <v>461</v>
      </c>
    </row>
    <row r="72" spans="1:3">
      <c r="A72" s="4" t="s">
        <v>351</v>
      </c>
      <c r="B72" s="5" t="n">
        <v>85178</v>
      </c>
      <c r="C72" s="5" t="n">
        <v>88032</v>
      </c>
    </row>
    <row r="73" spans="1:3">
      <c r="A73" s="4" t="s">
        <v>367</v>
      </c>
    </row>
    <row r="74" spans="1:3">
      <c r="A74" s="3" t="s">
        <v>237</v>
      </c>
    </row>
    <row r="75" spans="1:3">
      <c r="A75" s="4" t="s">
        <v>350</v>
      </c>
      <c r="B75" s="5" t="n">
        <v>163042</v>
      </c>
      <c r="C75" s="5" t="n">
        <v>163049</v>
      </c>
    </row>
    <row r="76" spans="1:3">
      <c r="A76" s="4" t="s">
        <v>352</v>
      </c>
      <c r="B76" s="5" t="n">
        <v>117</v>
      </c>
      <c r="C76" s="5" t="n">
        <v>433</v>
      </c>
    </row>
    <row r="77" spans="1:3">
      <c r="A77" s="4" t="s">
        <v>353</v>
      </c>
      <c r="B77" s="5" t="n">
        <v>1985</v>
      </c>
      <c r="C77" s="5" t="n">
        <v>874</v>
      </c>
    </row>
    <row r="78" spans="1:3">
      <c r="A78" s="4" t="s">
        <v>351</v>
      </c>
      <c r="B78" s="5" t="n">
        <v>161174</v>
      </c>
      <c r="C78" s="5" t="n">
        <v>162608</v>
      </c>
    </row>
    <row r="79" spans="1:3">
      <c r="A79" s="4" t="s">
        <v>368</v>
      </c>
    </row>
    <row r="80" spans="1:3">
      <c r="A80" s="3" t="s">
        <v>237</v>
      </c>
    </row>
    <row r="81" spans="1:3">
      <c r="A81" s="4" t="s">
        <v>350</v>
      </c>
      <c r="B81" s="5" t="n">
        <v>8898</v>
      </c>
      <c r="C81" s="5" t="n">
        <v>8895</v>
      </c>
    </row>
    <row r="82" spans="1:3">
      <c r="A82" s="4" t="s">
        <v>352</v>
      </c>
      <c r="B82" s="5" t="n">
        <v>16</v>
      </c>
      <c r="C82" s="5" t="n">
        <v>16</v>
      </c>
    </row>
    <row r="83" spans="1:3">
      <c r="A83" s="4" t="s">
        <v>353</v>
      </c>
      <c r="B83" s="5" t="n">
        <v>833</v>
      </c>
      <c r="C83" s="5" t="n">
        <v>1160</v>
      </c>
    </row>
    <row r="84" spans="1:3">
      <c r="A84" s="4" t="s">
        <v>351</v>
      </c>
      <c r="B84" s="5" t="n">
        <v>8081</v>
      </c>
      <c r="C84" s="5" t="n">
        <v>7751</v>
      </c>
    </row>
    <row r="85" spans="1:3">
      <c r="A85" s="4" t="s">
        <v>369</v>
      </c>
    </row>
    <row r="86" spans="1:3">
      <c r="A86" s="3" t="s">
        <v>237</v>
      </c>
    </row>
    <row r="87" spans="1:3">
      <c r="A87" s="4" t="s">
        <v>350</v>
      </c>
      <c r="B87" s="5" t="n">
        <v>128633</v>
      </c>
      <c r="C87" s="5" t="n">
        <v>128624</v>
      </c>
    </row>
    <row r="88" spans="1:3">
      <c r="A88" s="4" t="s">
        <v>352</v>
      </c>
      <c r="B88" s="5" t="n">
        <v>35</v>
      </c>
      <c r="C88" s="5" t="n">
        <v>175</v>
      </c>
    </row>
    <row r="89" spans="1:3">
      <c r="A89" s="4" t="s">
        <v>353</v>
      </c>
      <c r="B89" s="5" t="n">
        <v>1256</v>
      </c>
      <c r="C89" s="5" t="n">
        <v>628</v>
      </c>
    </row>
    <row r="90" spans="1:3">
      <c r="A90" s="4" t="s">
        <v>351</v>
      </c>
      <c r="B90" s="5" t="n">
        <v>127412</v>
      </c>
      <c r="C90" s="5" t="n">
        <v>128171</v>
      </c>
    </row>
    <row r="91" spans="1:3">
      <c r="A91" s="4" t="s">
        <v>370</v>
      </c>
    </row>
    <row r="92" spans="1:3">
      <c r="A92" s="3" t="s">
        <v>237</v>
      </c>
    </row>
    <row r="93" spans="1:3">
      <c r="A93" s="4" t="s">
        <v>350</v>
      </c>
      <c r="B93" s="5" t="n">
        <v>69794</v>
      </c>
      <c r="C93" s="5" t="n">
        <v>73081</v>
      </c>
    </row>
    <row r="94" spans="1:3">
      <c r="A94" s="4" t="s">
        <v>355</v>
      </c>
      <c r="B94" s="5" t="n">
        <v>238</v>
      </c>
      <c r="C94" s="5" t="n">
        <v>22</v>
      </c>
    </row>
    <row r="95" spans="1:3">
      <c r="A95" s="4" t="s">
        <v>356</v>
      </c>
      <c r="B95" s="5" t="n">
        <v>719</v>
      </c>
      <c r="C95" s="5" t="n">
        <v>1226</v>
      </c>
    </row>
    <row r="96" spans="1:3">
      <c r="A96" s="4" t="s">
        <v>351</v>
      </c>
      <c r="B96" s="5" t="n">
        <v>69313</v>
      </c>
      <c r="C96" s="5" t="n">
        <v>71877</v>
      </c>
    </row>
    <row r="97" spans="1:3">
      <c r="A97" s="4" t="s">
        <v>371</v>
      </c>
    </row>
    <row r="98" spans="1:3">
      <c r="A98" s="3" t="s">
        <v>237</v>
      </c>
    </row>
    <row r="99" spans="1:3">
      <c r="A99" s="4" t="s">
        <v>350</v>
      </c>
      <c r="B99" s="5" t="n">
        <v>25776</v>
      </c>
      <c r="C99" s="5" t="n">
        <v>27392</v>
      </c>
    </row>
    <row r="100" spans="1:3">
      <c r="A100" s="4" t="s">
        <v>355</v>
      </c>
      <c r="B100" s="5" t="n">
        <v>174</v>
      </c>
      <c r="C100" s="5" t="n">
        <v>10</v>
      </c>
    </row>
    <row r="101" spans="1:3">
      <c r="A101" s="4" t="s">
        <v>356</v>
      </c>
      <c r="B101" s="5" t="n">
        <v>150</v>
      </c>
      <c r="C101" s="5" t="n">
        <v>324</v>
      </c>
    </row>
    <row r="102" spans="1:3">
      <c r="A102" s="4" t="s">
        <v>351</v>
      </c>
      <c r="B102" s="5" t="n">
        <v>25800</v>
      </c>
      <c r="C102" s="5" t="n">
        <v>27078</v>
      </c>
    </row>
    <row r="103" spans="1:3">
      <c r="A103" s="4" t="s">
        <v>372</v>
      </c>
    </row>
    <row r="104" spans="1:3">
      <c r="A104" s="3" t="s">
        <v>237</v>
      </c>
    </row>
    <row r="105" spans="1:3">
      <c r="A105" s="4" t="s">
        <v>350</v>
      </c>
      <c r="B105" s="5" t="n">
        <v>43867</v>
      </c>
      <c r="C105" s="5" t="n">
        <v>45522</v>
      </c>
    </row>
    <row r="106" spans="1:3">
      <c r="A106" s="4" t="s">
        <v>355</v>
      </c>
      <c r="B106" s="5" t="n">
        <v>64</v>
      </c>
      <c r="C106" s="5" t="n">
        <v>12</v>
      </c>
    </row>
    <row r="107" spans="1:3">
      <c r="A107" s="4" t="s">
        <v>356</v>
      </c>
      <c r="B107" s="5" t="n">
        <v>568</v>
      </c>
      <c r="C107" s="5" t="n">
        <v>900</v>
      </c>
    </row>
    <row r="108" spans="1:3">
      <c r="A108" s="4" t="s">
        <v>351</v>
      </c>
      <c r="B108" s="5" t="n">
        <v>43363</v>
      </c>
      <c r="C108" s="5" t="n">
        <v>44634</v>
      </c>
    </row>
    <row r="109" spans="1:3">
      <c r="A109" s="4" t="s">
        <v>373</v>
      </c>
    </row>
    <row r="110" spans="1:3">
      <c r="A110" s="3" t="s">
        <v>237</v>
      </c>
    </row>
    <row r="111" spans="1:3">
      <c r="A111" s="4" t="s">
        <v>350</v>
      </c>
      <c r="B111" s="5" t="n">
        <v>151</v>
      </c>
      <c r="C111" s="5" t="n">
        <v>167</v>
      </c>
    </row>
    <row r="112" spans="1:3">
      <c r="A112" s="4" t="s">
        <v>356</v>
      </c>
      <c r="B112" s="5" t="n">
        <v>1</v>
      </c>
      <c r="C112" s="5" t="n">
        <v>2</v>
      </c>
    </row>
    <row r="113" spans="1:3">
      <c r="A113" s="4" t="s">
        <v>351</v>
      </c>
      <c r="B113" s="7" t="n">
        <v>150</v>
      </c>
      <c r="C113" s="7" t="n">
        <v>1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25</v>
      </c>
    </row>
    <row r="2" spans="1:3">
      <c r="A2" s="3" t="s">
        <v>245</v>
      </c>
    </row>
    <row r="3" spans="1:3">
      <c r="A3" s="4" t="s">
        <v>375</v>
      </c>
      <c r="B3" s="7" t="n">
        <v>20007</v>
      </c>
    </row>
    <row r="4" spans="1:3">
      <c r="A4" s="4" t="s">
        <v>376</v>
      </c>
      <c r="B4" s="5" t="n">
        <v>50778</v>
      </c>
    </row>
    <row r="5" spans="1:3">
      <c r="A5" s="4" t="s">
        <v>377</v>
      </c>
      <c r="B5" s="5" t="n">
        <v>155585</v>
      </c>
    </row>
    <row r="6" spans="1:3">
      <c r="A6" s="4" t="s">
        <v>378</v>
      </c>
      <c r="B6" s="5" t="n">
        <v>196419</v>
      </c>
    </row>
    <row r="7" spans="1:3">
      <c r="A7" s="4" t="s">
        <v>350</v>
      </c>
      <c r="B7" s="5" t="n">
        <v>422789</v>
      </c>
      <c r="C7" s="7" t="n">
        <v>422903</v>
      </c>
    </row>
    <row r="8" spans="1:3">
      <c r="A8" s="4" t="s">
        <v>379</v>
      </c>
      <c r="B8" s="5" t="n">
        <v>20053</v>
      </c>
    </row>
    <row r="9" spans="1:3">
      <c r="A9" s="4" t="s">
        <v>380</v>
      </c>
      <c r="B9" s="5" t="n">
        <v>50098</v>
      </c>
    </row>
    <row r="10" spans="1:3">
      <c r="A10" s="4" t="s">
        <v>381</v>
      </c>
      <c r="B10" s="5" t="n">
        <v>153828</v>
      </c>
    </row>
    <row r="11" spans="1:3">
      <c r="A11" s="4" t="s">
        <v>382</v>
      </c>
      <c r="B11" s="5" t="n">
        <v>192491</v>
      </c>
    </row>
    <row r="12" spans="1:3">
      <c r="A12" s="4" t="s">
        <v>383</v>
      </c>
      <c r="B12" s="7" t="n">
        <v>416470</v>
      </c>
      <c r="C12" s="7" t="n">
        <v>4206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22032</v>
      </c>
      <c r="C4" s="7" t="n">
        <v>18405</v>
      </c>
    </row>
    <row r="5" spans="1:3">
      <c r="A5" s="4" t="s">
        <v>85</v>
      </c>
      <c r="B5" s="5" t="n">
        <v>4514</v>
      </c>
      <c r="C5" s="5" t="n">
        <v>4776</v>
      </c>
    </row>
    <row r="6" spans="1:3">
      <c r="A6" s="3" t="s">
        <v>86</v>
      </c>
    </row>
    <row r="7" spans="1:3">
      <c r="A7" s="4" t="s">
        <v>87</v>
      </c>
      <c r="B7" s="5" t="n">
        <v>1896</v>
      </c>
      <c r="C7" s="5" t="n">
        <v>1735</v>
      </c>
    </row>
    <row r="8" spans="1:3">
      <c r="A8" s="4" t="s">
        <v>88</v>
      </c>
      <c r="B8" s="5" t="n">
        <v>534</v>
      </c>
      <c r="C8" s="5" t="n">
        <v>485</v>
      </c>
    </row>
    <row r="9" spans="1:3">
      <c r="A9" s="4" t="s">
        <v>89</v>
      </c>
      <c r="B9" s="5" t="n">
        <v>439</v>
      </c>
      <c r="C9" s="5" t="n">
        <v>297</v>
      </c>
    </row>
    <row r="10" spans="1:3">
      <c r="A10" s="4" t="s">
        <v>90</v>
      </c>
      <c r="B10" s="5" t="n">
        <v>29415</v>
      </c>
      <c r="C10" s="5" t="n">
        <v>25698</v>
      </c>
    </row>
    <row r="11" spans="1:3">
      <c r="A11" s="3" t="s">
        <v>91</v>
      </c>
    </row>
    <row r="12" spans="1:3">
      <c r="A12" s="4" t="s">
        <v>92</v>
      </c>
      <c r="B12" s="5" t="n">
        <v>4072</v>
      </c>
      <c r="C12" s="5" t="n">
        <v>3846</v>
      </c>
    </row>
    <row r="13" spans="1:3">
      <c r="A13" s="4" t="s">
        <v>51</v>
      </c>
      <c r="B13" s="5" t="n">
        <v>2987</v>
      </c>
      <c r="C13" s="5" t="n">
        <v>2327</v>
      </c>
    </row>
    <row r="14" spans="1:3">
      <c r="A14" s="4" t="s">
        <v>93</v>
      </c>
      <c r="B14" s="5" t="n">
        <v>7059</v>
      </c>
      <c r="C14" s="5" t="n">
        <v>6173</v>
      </c>
    </row>
    <row r="15" spans="1:3">
      <c r="A15" s="4" t="s">
        <v>94</v>
      </c>
      <c r="B15" s="5" t="n">
        <v>22356</v>
      </c>
      <c r="C15" s="5" t="n">
        <v>19525</v>
      </c>
    </row>
    <row r="16" spans="1:3">
      <c r="A16" s="4" t="s">
        <v>95</v>
      </c>
      <c r="B16" s="5" t="n">
        <v>2641</v>
      </c>
      <c r="C16" s="5" t="n">
        <v>858</v>
      </c>
    </row>
    <row r="17" spans="1:3">
      <c r="A17" s="4" t="s">
        <v>96</v>
      </c>
      <c r="B17" s="5" t="n">
        <v>19715</v>
      </c>
      <c r="C17" s="5" t="n">
        <v>18667</v>
      </c>
    </row>
    <row r="18" spans="1:3">
      <c r="A18" s="3" t="s">
        <v>97</v>
      </c>
    </row>
    <row r="19" spans="1:3">
      <c r="A19" s="4" t="s">
        <v>98</v>
      </c>
      <c r="B19" s="5" t="n">
        <v>673</v>
      </c>
      <c r="C19" s="5" t="n">
        <v>699</v>
      </c>
    </row>
    <row r="20" spans="1:3">
      <c r="A20" s="4" t="s">
        <v>99</v>
      </c>
      <c r="B20" s="5" t="n">
        <v>72</v>
      </c>
    </row>
    <row r="21" spans="1:3">
      <c r="A21" s="4" t="s">
        <v>100</v>
      </c>
      <c r="C21" s="5" t="n">
        <v>-151</v>
      </c>
    </row>
    <row r="22" spans="1:3">
      <c r="A22" s="4" t="s">
        <v>101</v>
      </c>
      <c r="B22" s="5" t="n">
        <v>1390</v>
      </c>
      <c r="C22" s="5" t="n">
        <v>652</v>
      </c>
    </row>
    <row r="23" spans="1:3">
      <c r="A23" s="4" t="s">
        <v>102</v>
      </c>
      <c r="B23" s="5" t="n">
        <v>286</v>
      </c>
      <c r="C23" s="5" t="n">
        <v>284</v>
      </c>
    </row>
    <row r="24" spans="1:3">
      <c r="A24" s="4" t="s">
        <v>103</v>
      </c>
      <c r="B24" s="5" t="n">
        <v>72</v>
      </c>
      <c r="C24" s="5" t="n">
        <v>96</v>
      </c>
    </row>
    <row r="25" spans="1:3">
      <c r="A25" s="4" t="s">
        <v>104</v>
      </c>
      <c r="B25" s="5" t="n">
        <v>2493</v>
      </c>
      <c r="C25" s="5" t="n">
        <v>1580</v>
      </c>
    </row>
    <row r="26" spans="1:3">
      <c r="A26" s="3" t="s">
        <v>105</v>
      </c>
    </row>
    <row r="27" spans="1:3">
      <c r="A27" s="4" t="s">
        <v>106</v>
      </c>
      <c r="B27" s="5" t="n">
        <v>10625</v>
      </c>
      <c r="C27" s="5" t="n">
        <v>10076</v>
      </c>
    </row>
    <row r="28" spans="1:3">
      <c r="A28" s="4" t="s">
        <v>107</v>
      </c>
      <c r="B28" s="5" t="n">
        <v>1909</v>
      </c>
      <c r="C28" s="5" t="n">
        <v>1642</v>
      </c>
    </row>
    <row r="29" spans="1:3">
      <c r="A29" s="4" t="s">
        <v>108</v>
      </c>
      <c r="B29" s="5" t="n">
        <v>1978</v>
      </c>
      <c r="C29" s="5" t="n">
        <v>1930</v>
      </c>
    </row>
    <row r="30" spans="1:3">
      <c r="A30" s="4" t="s">
        <v>109</v>
      </c>
      <c r="B30" s="5" t="n">
        <v>428</v>
      </c>
      <c r="C30" s="5" t="n">
        <v>148</v>
      </c>
    </row>
    <row r="31" spans="1:3">
      <c r="A31" s="4" t="s">
        <v>110</v>
      </c>
      <c r="B31" s="5" t="n">
        <v>662</v>
      </c>
      <c r="C31" s="5" t="n">
        <v>589</v>
      </c>
    </row>
    <row r="32" spans="1:3">
      <c r="A32" s="4" t="s">
        <v>111</v>
      </c>
      <c r="B32" s="5" t="n">
        <v>182</v>
      </c>
      <c r="C32" s="5" t="n">
        <v>196</v>
      </c>
    </row>
    <row r="33" spans="1:3">
      <c r="A33" s="4" t="s">
        <v>103</v>
      </c>
      <c r="B33" s="5" t="n">
        <v>2598</v>
      </c>
      <c r="C33" s="5" t="n">
        <v>2190</v>
      </c>
    </row>
    <row r="34" spans="1:3">
      <c r="A34" s="4" t="s">
        <v>112</v>
      </c>
      <c r="B34" s="5" t="n">
        <v>18382</v>
      </c>
      <c r="C34" s="5" t="n">
        <v>16771</v>
      </c>
    </row>
    <row r="35" spans="1:3">
      <c r="A35" s="4" t="s">
        <v>113</v>
      </c>
      <c r="B35" s="5" t="n">
        <v>3826</v>
      </c>
      <c r="C35" s="5" t="n">
        <v>3476</v>
      </c>
    </row>
    <row r="36" spans="1:3">
      <c r="A36" s="4" t="s">
        <v>114</v>
      </c>
      <c r="B36" s="5" t="n">
        <v>850</v>
      </c>
      <c r="C36" s="5" t="n">
        <v>553</v>
      </c>
    </row>
    <row r="37" spans="1:3">
      <c r="A37" s="4" t="s">
        <v>115</v>
      </c>
      <c r="B37" s="7" t="n">
        <v>2976</v>
      </c>
      <c r="C37" s="7" t="n">
        <v>2923</v>
      </c>
    </row>
    <row r="38" spans="1:3">
      <c r="A38" s="3" t="s">
        <v>116</v>
      </c>
    </row>
    <row r="39" spans="1:3">
      <c r="A39" s="4" t="s">
        <v>117</v>
      </c>
      <c r="B39" s="8" t="n">
        <v>0.03</v>
      </c>
      <c r="C39" s="8" t="n">
        <v>0.03</v>
      </c>
    </row>
    <row r="40" spans="1:3">
      <c r="A40" s="4" t="s">
        <v>118</v>
      </c>
      <c r="B40" s="8" t="n">
        <v>0.03</v>
      </c>
      <c r="C40" s="8" t="n">
        <v>0.03</v>
      </c>
    </row>
    <row r="41" spans="1:3">
      <c r="A41" s="3" t="s">
        <v>119</v>
      </c>
    </row>
    <row r="42" spans="1:3">
      <c r="A42" s="4" t="s">
        <v>117</v>
      </c>
      <c r="B42" s="5" t="n">
        <v>89590</v>
      </c>
      <c r="C42" s="5" t="n">
        <v>92452</v>
      </c>
    </row>
    <row r="43" spans="1:3">
      <c r="A43" s="4" t="s">
        <v>118</v>
      </c>
      <c r="B43" s="5" t="n">
        <v>89619</v>
      </c>
      <c r="C43" s="5" t="n">
        <v>92999</v>
      </c>
    </row>
    <row r="44" spans="1:3">
      <c r="A44" s="4" t="s">
        <v>120</v>
      </c>
      <c r="B44"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84</v>
      </c>
      <c r="B1" s="2" t="s">
        <v>1</v>
      </c>
    </row>
    <row r="2" spans="1:4">
      <c r="B2" s="2" t="s">
        <v>2</v>
      </c>
      <c r="C2" s="2" t="s">
        <v>82</v>
      </c>
      <c r="D2" s="2" t="s">
        <v>25</v>
      </c>
    </row>
    <row r="3" spans="1:4">
      <c r="A3" s="3" t="s">
        <v>237</v>
      </c>
    </row>
    <row r="4" spans="1:4">
      <c r="A4" s="4" t="s">
        <v>385</v>
      </c>
      <c r="B4" s="7" t="n">
        <v>0</v>
      </c>
      <c r="C4" s="7" t="n">
        <v>0</v>
      </c>
    </row>
    <row r="5" spans="1:4">
      <c r="A5" s="4" t="s">
        <v>236</v>
      </c>
    </row>
    <row r="6" spans="1:4">
      <c r="A6" s="3" t="s">
        <v>237</v>
      </c>
    </row>
    <row r="7" spans="1:4">
      <c r="A7" s="4" t="s">
        <v>386</v>
      </c>
      <c r="B7" s="5" t="n">
        <v>54500000</v>
      </c>
      <c r="D7" s="7" t="n">
        <v>58300000</v>
      </c>
    </row>
    <row r="8" spans="1:4">
      <c r="A8" s="4" t="s">
        <v>387</v>
      </c>
      <c r="B8" s="7" t="n">
        <v>1200000</v>
      </c>
      <c r="D8" s="7" t="n">
        <v>14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5</v>
      </c>
    </row>
    <row r="2" spans="1:3">
      <c r="A2" s="3" t="s">
        <v>242</v>
      </c>
    </row>
    <row r="3" spans="1:3">
      <c r="A3" s="4" t="s">
        <v>389</v>
      </c>
      <c r="B3" s="7" t="n">
        <v>228597</v>
      </c>
      <c r="C3" s="7" t="n">
        <v>219862</v>
      </c>
    </row>
    <row r="4" spans="1:3">
      <c r="A4" s="4" t="s">
        <v>390</v>
      </c>
      <c r="B4" s="5" t="n">
        <v>7392</v>
      </c>
      <c r="C4" s="5" t="n">
        <v>2833</v>
      </c>
    </row>
    <row r="5" spans="1:3">
      <c r="A5" s="4" t="s">
        <v>391</v>
      </c>
      <c r="B5" s="5" t="n">
        <v>382</v>
      </c>
      <c r="C5" s="5" t="n">
        <v>2307</v>
      </c>
    </row>
    <row r="6" spans="1:3">
      <c r="A6" s="4" t="s">
        <v>383</v>
      </c>
      <c r="B6" s="5" t="n">
        <v>228757</v>
      </c>
      <c r="C6" s="5" t="n">
        <v>218366</v>
      </c>
    </row>
    <row r="7" spans="1:3">
      <c r="A7" s="4" t="s">
        <v>35</v>
      </c>
      <c r="B7" s="5" t="n">
        <v>658509</v>
      </c>
      <c r="C7" s="5" t="n">
        <v>663341</v>
      </c>
    </row>
    <row r="8" spans="1:3">
      <c r="A8" s="4" t="s">
        <v>383</v>
      </c>
      <c r="B8" s="5" t="n">
        <v>665519</v>
      </c>
      <c r="C8" s="5" t="n">
        <v>663867</v>
      </c>
    </row>
    <row r="9" spans="1:3">
      <c r="A9" s="4" t="s">
        <v>354</v>
      </c>
    </row>
    <row r="10" spans="1:3">
      <c r="A10" s="3" t="s">
        <v>242</v>
      </c>
    </row>
    <row r="11" spans="1:3">
      <c r="A11" s="4" t="s">
        <v>35</v>
      </c>
      <c r="B11" s="5" t="n">
        <v>247418</v>
      </c>
      <c r="C11" s="5" t="n">
        <v>259063</v>
      </c>
    </row>
    <row r="12" spans="1:3">
      <c r="A12" s="4" t="s">
        <v>390</v>
      </c>
      <c r="B12" s="5" t="n">
        <v>2464</v>
      </c>
      <c r="C12" s="5" t="n">
        <v>1107</v>
      </c>
    </row>
    <row r="13" spans="1:3">
      <c r="A13" s="4" t="s">
        <v>391</v>
      </c>
      <c r="B13" s="5" t="n">
        <v>30</v>
      </c>
      <c r="C13" s="5" t="n">
        <v>556</v>
      </c>
    </row>
    <row r="14" spans="1:3">
      <c r="A14" s="4" t="s">
        <v>383</v>
      </c>
      <c r="B14" s="5" t="n">
        <v>249852</v>
      </c>
      <c r="C14" s="5" t="n">
        <v>259614</v>
      </c>
    </row>
    <row r="15" spans="1:3">
      <c r="A15" s="4" t="s">
        <v>357</v>
      </c>
    </row>
    <row r="16" spans="1:3">
      <c r="A16" s="3" t="s">
        <v>242</v>
      </c>
    </row>
    <row r="17" spans="1:3">
      <c r="A17" s="4" t="s">
        <v>35</v>
      </c>
      <c r="B17" s="5" t="n">
        <v>167723</v>
      </c>
      <c r="C17" s="5" t="n">
        <v>169032</v>
      </c>
    </row>
    <row r="18" spans="1:3">
      <c r="A18" s="4" t="s">
        <v>390</v>
      </c>
      <c r="B18" s="5" t="n">
        <v>4370</v>
      </c>
      <c r="C18" s="5" t="n">
        <v>1671</v>
      </c>
    </row>
    <row r="19" spans="1:3">
      <c r="A19" s="4" t="s">
        <v>391</v>
      </c>
      <c r="C19" s="5" t="n">
        <v>228</v>
      </c>
    </row>
    <row r="20" spans="1:3">
      <c r="A20" s="4" t="s">
        <v>383</v>
      </c>
      <c r="B20" s="5" t="n">
        <v>172093</v>
      </c>
      <c r="C20" s="5" t="n">
        <v>170475</v>
      </c>
    </row>
    <row r="21" spans="1:3">
      <c r="A21" s="4" t="s">
        <v>358</v>
      </c>
    </row>
    <row r="22" spans="1:3">
      <c r="A22" s="3" t="s">
        <v>242</v>
      </c>
    </row>
    <row r="23" spans="1:3">
      <c r="A23" s="4" t="s">
        <v>35</v>
      </c>
      <c r="B23" s="5" t="n">
        <v>8</v>
      </c>
      <c r="C23" s="5" t="n">
        <v>8</v>
      </c>
    </row>
    <row r="24" spans="1:3">
      <c r="A24" s="4" t="s">
        <v>390</v>
      </c>
      <c r="B24" s="5" t="n">
        <v>1</v>
      </c>
      <c r="C24" s="5" t="n">
        <v>1</v>
      </c>
    </row>
    <row r="25" spans="1:3">
      <c r="A25" s="4" t="s">
        <v>383</v>
      </c>
      <c r="B25" s="5" t="n">
        <v>9</v>
      </c>
      <c r="C25" s="5" t="n">
        <v>9</v>
      </c>
    </row>
    <row r="26" spans="1:3">
      <c r="A26" s="4" t="s">
        <v>359</v>
      </c>
    </row>
    <row r="27" spans="1:3">
      <c r="A27" s="3" t="s">
        <v>242</v>
      </c>
    </row>
    <row r="28" spans="1:3">
      <c r="A28" s="4" t="s">
        <v>35</v>
      </c>
      <c r="B28" s="5" t="n">
        <v>43746</v>
      </c>
      <c r="C28" s="5" t="n">
        <v>44905</v>
      </c>
    </row>
    <row r="29" spans="1:3">
      <c r="A29" s="4" t="s">
        <v>390</v>
      </c>
      <c r="B29" s="5" t="n">
        <v>88</v>
      </c>
      <c r="C29" s="5" t="n">
        <v>16</v>
      </c>
    </row>
    <row r="30" spans="1:3">
      <c r="A30" s="4" t="s">
        <v>391</v>
      </c>
      <c r="C30" s="5" t="n">
        <v>218</v>
      </c>
    </row>
    <row r="31" spans="1:3">
      <c r="A31" s="4" t="s">
        <v>383</v>
      </c>
      <c r="B31" s="5" t="n">
        <v>43834</v>
      </c>
      <c r="C31" s="5" t="n">
        <v>44703</v>
      </c>
    </row>
    <row r="32" spans="1:3">
      <c r="A32" s="4" t="s">
        <v>360</v>
      </c>
    </row>
    <row r="33" spans="1:3">
      <c r="A33" s="3" t="s">
        <v>242</v>
      </c>
    </row>
    <row r="34" spans="1:3">
      <c r="A34" s="4" t="s">
        <v>35</v>
      </c>
      <c r="B34" s="5" t="n">
        <v>203664</v>
      </c>
      <c r="C34" s="5" t="n">
        <v>214150</v>
      </c>
    </row>
    <row r="35" spans="1:3">
      <c r="A35" s="4" t="s">
        <v>390</v>
      </c>
      <c r="B35" s="5" t="n">
        <v>2375</v>
      </c>
      <c r="C35" s="5" t="n">
        <v>1090</v>
      </c>
    </row>
    <row r="36" spans="1:3">
      <c r="A36" s="4" t="s">
        <v>391</v>
      </c>
      <c r="B36" s="5" t="n">
        <v>30</v>
      </c>
      <c r="C36" s="5" t="n">
        <v>338</v>
      </c>
    </row>
    <row r="37" spans="1:3">
      <c r="A37" s="4" t="s">
        <v>383</v>
      </c>
      <c r="B37" s="5" t="n">
        <v>206009</v>
      </c>
      <c r="C37" s="5" t="n">
        <v>214902</v>
      </c>
    </row>
    <row r="38" spans="1:3">
      <c r="A38" s="4" t="s">
        <v>392</v>
      </c>
    </row>
    <row r="39" spans="1:3">
      <c r="A39" s="3" t="s">
        <v>242</v>
      </c>
    </row>
    <row r="40" spans="1:3">
      <c r="A40" s="4" t="s">
        <v>35</v>
      </c>
      <c r="B40" s="5" t="n">
        <v>10012</v>
      </c>
      <c r="C40" s="5" t="n">
        <v>10111</v>
      </c>
    </row>
    <row r="41" spans="1:3">
      <c r="A41" s="4" t="s">
        <v>390</v>
      </c>
      <c r="B41" s="5" t="n">
        <v>89</v>
      </c>
      <c r="C41" s="5" t="n">
        <v>32</v>
      </c>
    </row>
    <row r="42" spans="1:3">
      <c r="A42" s="4" t="s">
        <v>383</v>
      </c>
      <c r="B42" s="5" t="n">
        <v>10101</v>
      </c>
      <c r="C42" s="5" t="n">
        <v>10143</v>
      </c>
    </row>
    <row r="43" spans="1:3">
      <c r="A43" s="4" t="s">
        <v>361</v>
      </c>
    </row>
    <row r="44" spans="1:3">
      <c r="A44" s="3" t="s">
        <v>242</v>
      </c>
    </row>
    <row r="45" spans="1:3">
      <c r="A45" s="4" t="s">
        <v>35</v>
      </c>
      <c r="B45" s="5" t="n">
        <v>157711</v>
      </c>
      <c r="C45" s="5" t="n">
        <v>158921</v>
      </c>
    </row>
    <row r="46" spans="1:3">
      <c r="A46" s="4" t="s">
        <v>390</v>
      </c>
      <c r="B46" s="5" t="n">
        <v>4281</v>
      </c>
      <c r="C46" s="5" t="n">
        <v>1639</v>
      </c>
    </row>
    <row r="47" spans="1:3">
      <c r="A47" s="4" t="s">
        <v>391</v>
      </c>
      <c r="C47" s="5" t="n">
        <v>228</v>
      </c>
    </row>
    <row r="48" spans="1:3">
      <c r="A48" s="4" t="s">
        <v>383</v>
      </c>
      <c r="B48" s="5" t="n">
        <v>161992</v>
      </c>
      <c r="C48" s="5" t="n">
        <v>160332</v>
      </c>
    </row>
    <row r="49" spans="1:3">
      <c r="A49" s="4" t="s">
        <v>362</v>
      </c>
    </row>
    <row r="50" spans="1:3">
      <c r="A50" s="3" t="s">
        <v>242</v>
      </c>
    </row>
    <row r="51" spans="1:3">
      <c r="A51" s="4" t="s">
        <v>35</v>
      </c>
      <c r="B51" s="5" t="n">
        <v>429912</v>
      </c>
      <c r="C51" s="5" t="n">
        <v>443479</v>
      </c>
    </row>
    <row r="52" spans="1:3">
      <c r="A52" s="4" t="s">
        <v>390</v>
      </c>
      <c r="B52" s="5" t="n">
        <v>6883</v>
      </c>
      <c r="C52" s="5" t="n">
        <v>2807</v>
      </c>
    </row>
    <row r="53" spans="1:3">
      <c r="A53" s="4" t="s">
        <v>391</v>
      </c>
      <c r="B53" s="5" t="n">
        <v>33</v>
      </c>
      <c r="C53" s="5" t="n">
        <v>785</v>
      </c>
    </row>
    <row r="54" spans="1:3">
      <c r="A54" s="4" t="s">
        <v>383</v>
      </c>
      <c r="B54" s="5" t="n">
        <v>436762</v>
      </c>
      <c r="C54" s="5" t="n">
        <v>445501</v>
      </c>
    </row>
    <row r="55" spans="1:3">
      <c r="A55" s="4" t="s">
        <v>363</v>
      </c>
    </row>
    <row r="56" spans="1:3">
      <c r="A56" s="3" t="s">
        <v>242</v>
      </c>
    </row>
    <row r="57" spans="1:3">
      <c r="A57" s="4" t="s">
        <v>389</v>
      </c>
      <c r="B57" s="5" t="n">
        <v>228597</v>
      </c>
      <c r="C57" s="5" t="n">
        <v>219862</v>
      </c>
    </row>
    <row r="58" spans="1:3">
      <c r="A58" s="4" t="s">
        <v>390</v>
      </c>
      <c r="B58" s="5" t="n">
        <v>509</v>
      </c>
      <c r="C58" s="5" t="n">
        <v>26</v>
      </c>
    </row>
    <row r="59" spans="1:3">
      <c r="A59" s="4" t="s">
        <v>391</v>
      </c>
      <c r="B59" s="5" t="n">
        <v>349</v>
      </c>
      <c r="C59" s="5" t="n">
        <v>1522</v>
      </c>
    </row>
    <row r="60" spans="1:3">
      <c r="A60" s="4" t="s">
        <v>383</v>
      </c>
      <c r="B60" s="5" t="n">
        <v>228757</v>
      </c>
      <c r="C60" s="5" t="n">
        <v>218366</v>
      </c>
    </row>
    <row r="61" spans="1:3">
      <c r="A61" s="4" t="s">
        <v>364</v>
      </c>
    </row>
    <row r="62" spans="1:3">
      <c r="A62" s="3" t="s">
        <v>242</v>
      </c>
    </row>
    <row r="63" spans="1:3">
      <c r="A63" s="4" t="s">
        <v>389</v>
      </c>
      <c r="B63" s="5" t="n">
        <v>143335</v>
      </c>
      <c r="C63" s="5" t="n">
        <v>143334</v>
      </c>
    </row>
    <row r="64" spans="1:3">
      <c r="A64" s="4" t="s">
        <v>390</v>
      </c>
      <c r="B64" s="5" t="n">
        <v>7</v>
      </c>
    </row>
    <row r="65" spans="1:3">
      <c r="A65" s="4" t="s">
        <v>391</v>
      </c>
      <c r="B65" s="5" t="n">
        <v>40</v>
      </c>
      <c r="C65" s="5" t="n">
        <v>332</v>
      </c>
    </row>
    <row r="66" spans="1:3">
      <c r="A66" s="4" t="s">
        <v>383</v>
      </c>
      <c r="B66" s="5" t="n">
        <v>143302</v>
      </c>
      <c r="C66" s="5" t="n">
        <v>143002</v>
      </c>
    </row>
    <row r="67" spans="1:3">
      <c r="A67" s="4" t="s">
        <v>365</v>
      </c>
    </row>
    <row r="68" spans="1:3">
      <c r="A68" s="3" t="s">
        <v>242</v>
      </c>
    </row>
    <row r="69" spans="1:3">
      <c r="A69" s="4" t="s">
        <v>389</v>
      </c>
      <c r="B69" s="5" t="n">
        <v>85262</v>
      </c>
      <c r="C69" s="5" t="n">
        <v>76528</v>
      </c>
    </row>
    <row r="70" spans="1:3">
      <c r="A70" s="4" t="s">
        <v>390</v>
      </c>
      <c r="B70" s="5" t="n">
        <v>502</v>
      </c>
      <c r="C70" s="5" t="n">
        <v>26</v>
      </c>
    </row>
    <row r="71" spans="1:3">
      <c r="A71" s="4" t="s">
        <v>391</v>
      </c>
      <c r="B71" s="5" t="n">
        <v>309</v>
      </c>
      <c r="C71" s="5" t="n">
        <v>1190</v>
      </c>
    </row>
    <row r="72" spans="1:3">
      <c r="A72" s="4" t="s">
        <v>383</v>
      </c>
      <c r="B72" s="5" t="n">
        <v>85455</v>
      </c>
      <c r="C72" s="5" t="n">
        <v>75364</v>
      </c>
    </row>
    <row r="73" spans="1:3">
      <c r="A73" s="4" t="s">
        <v>370</v>
      </c>
    </row>
    <row r="74" spans="1:3">
      <c r="A74" s="3" t="s">
        <v>242</v>
      </c>
    </row>
    <row r="75" spans="1:3">
      <c r="A75" s="4" t="s">
        <v>35</v>
      </c>
      <c r="B75" s="5" t="n">
        <v>14771</v>
      </c>
      <c r="C75" s="5" t="n">
        <v>15384</v>
      </c>
    </row>
    <row r="76" spans="1:3">
      <c r="A76" s="4" t="s">
        <v>390</v>
      </c>
      <c r="B76" s="5" t="n">
        <v>49</v>
      </c>
      <c r="C76" s="5" t="n">
        <v>29</v>
      </c>
    </row>
    <row r="77" spans="1:3">
      <c r="A77" s="4" t="s">
        <v>391</v>
      </c>
      <c r="B77" s="5" t="n">
        <v>3</v>
      </c>
      <c r="C77" s="5" t="n">
        <v>1</v>
      </c>
    </row>
    <row r="78" spans="1:3">
      <c r="A78" s="4" t="s">
        <v>383</v>
      </c>
      <c r="B78" s="5" t="n">
        <v>14817</v>
      </c>
      <c r="C78" s="5" t="n">
        <v>15412</v>
      </c>
    </row>
    <row r="79" spans="1:3">
      <c r="A79" s="4" t="s">
        <v>371</v>
      </c>
    </row>
    <row r="80" spans="1:3">
      <c r="A80" s="3" t="s">
        <v>242</v>
      </c>
    </row>
    <row r="81" spans="1:3">
      <c r="A81" s="4" t="s">
        <v>35</v>
      </c>
      <c r="B81" s="5" t="n">
        <v>14519</v>
      </c>
      <c r="C81" s="5" t="n">
        <v>15121</v>
      </c>
    </row>
    <row r="82" spans="1:3">
      <c r="A82" s="4" t="s">
        <v>390</v>
      </c>
      <c r="B82" s="5" t="n">
        <v>24</v>
      </c>
      <c r="C82" s="5" t="n">
        <v>5</v>
      </c>
    </row>
    <row r="83" spans="1:3">
      <c r="A83" s="4" t="s">
        <v>391</v>
      </c>
      <c r="B83" s="5" t="n">
        <v>2</v>
      </c>
    </row>
    <row r="84" spans="1:3">
      <c r="A84" s="4" t="s">
        <v>383</v>
      </c>
      <c r="B84" s="5" t="n">
        <v>14541</v>
      </c>
      <c r="C84" s="5" t="n">
        <v>15126</v>
      </c>
    </row>
    <row r="85" spans="1:3">
      <c r="A85" s="4" t="s">
        <v>372</v>
      </c>
    </row>
    <row r="86" spans="1:3">
      <c r="A86" s="3" t="s">
        <v>242</v>
      </c>
    </row>
    <row r="87" spans="1:3">
      <c r="A87" s="4" t="s">
        <v>35</v>
      </c>
      <c r="B87" s="5" t="n">
        <v>212</v>
      </c>
      <c r="C87" s="5" t="n">
        <v>221</v>
      </c>
    </row>
    <row r="88" spans="1:3">
      <c r="A88" s="4" t="s">
        <v>390</v>
      </c>
      <c r="B88" s="5" t="n">
        <v>25</v>
      </c>
      <c r="C88" s="5" t="n">
        <v>24</v>
      </c>
    </row>
    <row r="89" spans="1:3">
      <c r="A89" s="4" t="s">
        <v>383</v>
      </c>
      <c r="B89" s="5" t="n">
        <v>237</v>
      </c>
      <c r="C89" s="5" t="n">
        <v>245</v>
      </c>
    </row>
    <row r="90" spans="1:3">
      <c r="A90" s="4" t="s">
        <v>373</v>
      </c>
    </row>
    <row r="91" spans="1:3">
      <c r="A91" s="3" t="s">
        <v>242</v>
      </c>
    </row>
    <row r="92" spans="1:3">
      <c r="A92" s="4" t="s">
        <v>35</v>
      </c>
      <c r="B92" s="5" t="n">
        <v>40</v>
      </c>
      <c r="C92" s="5" t="n">
        <v>42</v>
      </c>
    </row>
    <row r="93" spans="1:3">
      <c r="A93" s="4" t="s">
        <v>391</v>
      </c>
      <c r="B93" s="5" t="n">
        <v>1</v>
      </c>
      <c r="C93" s="5" t="n">
        <v>1</v>
      </c>
    </row>
    <row r="94" spans="1:3">
      <c r="A94" s="4" t="s">
        <v>383</v>
      </c>
      <c r="B94" s="7" t="n">
        <v>39</v>
      </c>
      <c r="C94" s="7" t="n">
        <v>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25</v>
      </c>
    </row>
    <row r="2" spans="1:3">
      <c r="A2" s="3" t="s">
        <v>242</v>
      </c>
    </row>
    <row r="3" spans="1:3">
      <c r="A3" s="4" t="s">
        <v>389</v>
      </c>
      <c r="B3" s="7" t="n">
        <v>228597</v>
      </c>
      <c r="C3" s="7" t="n">
        <v>219862</v>
      </c>
    </row>
    <row r="4" spans="1:3">
      <c r="A4" s="4" t="s">
        <v>394</v>
      </c>
      <c r="B4" s="5" t="n">
        <v>228757</v>
      </c>
      <c r="C4" s="5" t="n">
        <v>218366</v>
      </c>
    </row>
    <row r="5" spans="1:3">
      <c r="A5" s="4" t="s">
        <v>363</v>
      </c>
    </row>
    <row r="6" spans="1:3">
      <c r="A6" s="3" t="s">
        <v>242</v>
      </c>
    </row>
    <row r="7" spans="1:3">
      <c r="A7" s="4" t="s">
        <v>375</v>
      </c>
      <c r="B7" s="5" t="n">
        <v>6356</v>
      </c>
    </row>
    <row r="8" spans="1:3">
      <c r="A8" s="4" t="s">
        <v>376</v>
      </c>
      <c r="B8" s="5" t="n">
        <v>154535</v>
      </c>
    </row>
    <row r="9" spans="1:3">
      <c r="A9" s="4" t="s">
        <v>377</v>
      </c>
      <c r="B9" s="5" t="n">
        <v>41391</v>
      </c>
    </row>
    <row r="10" spans="1:3">
      <c r="A10" s="4" t="s">
        <v>378</v>
      </c>
      <c r="B10" s="5" t="n">
        <v>26315</v>
      </c>
    </row>
    <row r="11" spans="1:3">
      <c r="A11" s="4" t="s">
        <v>389</v>
      </c>
      <c r="B11" s="5" t="n">
        <v>228597</v>
      </c>
      <c r="C11" s="5" t="n">
        <v>219862</v>
      </c>
    </row>
    <row r="12" spans="1:3">
      <c r="A12" s="4" t="s">
        <v>379</v>
      </c>
      <c r="B12" s="5" t="n">
        <v>6360</v>
      </c>
    </row>
    <row r="13" spans="1:3">
      <c r="A13" s="4" t="s">
        <v>380</v>
      </c>
      <c r="B13" s="5" t="n">
        <v>154490</v>
      </c>
    </row>
    <row r="14" spans="1:3">
      <c r="A14" s="4" t="s">
        <v>381</v>
      </c>
      <c r="B14" s="5" t="n">
        <v>41539</v>
      </c>
    </row>
    <row r="15" spans="1:3">
      <c r="A15" s="4" t="s">
        <v>382</v>
      </c>
      <c r="B15" s="5" t="n">
        <v>26368</v>
      </c>
    </row>
    <row r="16" spans="1:3">
      <c r="A16" s="4" t="s">
        <v>394</v>
      </c>
      <c r="B16" s="7" t="n">
        <v>228757</v>
      </c>
      <c r="C16" s="7" t="n">
        <v>2183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395</v>
      </c>
      <c r="B1" s="2" t="s">
        <v>1</v>
      </c>
    </row>
    <row r="2" spans="1:4">
      <c r="B2" s="2" t="s">
        <v>2</v>
      </c>
      <c r="C2" s="2" t="s">
        <v>82</v>
      </c>
      <c r="D2" s="2" t="s">
        <v>25</v>
      </c>
    </row>
    <row r="3" spans="1:4">
      <c r="A3" s="3" t="s">
        <v>242</v>
      </c>
    </row>
    <row r="4" spans="1:4">
      <c r="A4" s="4" t="s">
        <v>396</v>
      </c>
      <c r="B4" s="7" t="n">
        <v>0</v>
      </c>
      <c r="C4" s="7" t="n">
        <v>0</v>
      </c>
    </row>
    <row r="5" spans="1:4">
      <c r="A5" s="4" t="s">
        <v>397</v>
      </c>
    </row>
    <row r="6" spans="1:4">
      <c r="A6" s="3" t="s">
        <v>242</v>
      </c>
    </row>
    <row r="7" spans="1:4">
      <c r="A7" s="4" t="s">
        <v>387</v>
      </c>
      <c r="B7" s="5" t="n">
        <v>7900000</v>
      </c>
      <c r="D7" s="7" t="n">
        <v>7900000</v>
      </c>
    </row>
    <row r="8" spans="1:4">
      <c r="A8" s="4" t="s">
        <v>398</v>
      </c>
    </row>
    <row r="9" spans="1:4">
      <c r="A9" s="3" t="s">
        <v>242</v>
      </c>
    </row>
    <row r="10" spans="1:4">
      <c r="A10" s="4" t="s">
        <v>399</v>
      </c>
      <c r="B10" s="7" t="n">
        <v>126700000</v>
      </c>
      <c r="D10" s="7" t="n">
        <v>1269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5</v>
      </c>
    </row>
    <row r="2" spans="1:3">
      <c r="A2" s="3" t="s">
        <v>237</v>
      </c>
    </row>
    <row r="3" spans="1:3">
      <c r="A3" s="4" t="s">
        <v>401</v>
      </c>
      <c r="B3" s="7" t="n">
        <v>137230</v>
      </c>
      <c r="C3" s="7" t="n">
        <v>182912</v>
      </c>
    </row>
    <row r="4" spans="1:3">
      <c r="A4" s="4" t="s">
        <v>402</v>
      </c>
      <c r="B4" s="5" t="n">
        <v>3038</v>
      </c>
      <c r="C4" s="5" t="n">
        <v>2221</v>
      </c>
    </row>
    <row r="5" spans="1:3">
      <c r="A5" s="4" t="s">
        <v>403</v>
      </c>
      <c r="B5" s="5" t="n">
        <v>287900</v>
      </c>
      <c r="C5" s="5" t="n">
        <v>266903</v>
      </c>
    </row>
    <row r="6" spans="1:3">
      <c r="A6" s="4" t="s">
        <v>404</v>
      </c>
      <c r="B6" s="5" t="n">
        <v>4905</v>
      </c>
      <c r="C6" s="5" t="n">
        <v>4866</v>
      </c>
    </row>
    <row r="7" spans="1:3">
      <c r="A7" s="4" t="s">
        <v>405</v>
      </c>
      <c r="B7" s="5" t="n">
        <v>425130</v>
      </c>
      <c r="C7" s="5" t="n">
        <v>449815</v>
      </c>
    </row>
    <row r="8" spans="1:3">
      <c r="A8" s="4" t="s">
        <v>406</v>
      </c>
      <c r="B8" s="5" t="n">
        <v>7943</v>
      </c>
      <c r="C8" s="5" t="n">
        <v>7087</v>
      </c>
    </row>
    <row r="9" spans="1:3">
      <c r="A9" s="4" t="s">
        <v>370</v>
      </c>
    </row>
    <row r="10" spans="1:3">
      <c r="A10" s="3" t="s">
        <v>237</v>
      </c>
    </row>
    <row r="11" spans="1:3">
      <c r="A11" s="4" t="s">
        <v>401</v>
      </c>
      <c r="C11" s="5" t="n">
        <v>5479</v>
      </c>
    </row>
    <row r="12" spans="1:3">
      <c r="A12" s="4" t="s">
        <v>402</v>
      </c>
      <c r="C12" s="5" t="n">
        <v>29</v>
      </c>
    </row>
    <row r="13" spans="1:3">
      <c r="A13" s="4" t="s">
        <v>403</v>
      </c>
      <c r="B13" s="5" t="n">
        <v>50649</v>
      </c>
      <c r="C13" s="5" t="n">
        <v>52105</v>
      </c>
    </row>
    <row r="14" spans="1:3">
      <c r="A14" s="4" t="s">
        <v>404</v>
      </c>
      <c r="B14" s="5" t="n">
        <v>719</v>
      </c>
      <c r="C14" s="5" t="n">
        <v>1197</v>
      </c>
    </row>
    <row r="15" spans="1:3">
      <c r="A15" s="4" t="s">
        <v>405</v>
      </c>
      <c r="B15" s="5" t="n">
        <v>50649</v>
      </c>
      <c r="C15" s="5" t="n">
        <v>57584</v>
      </c>
    </row>
    <row r="16" spans="1:3">
      <c r="A16" s="4" t="s">
        <v>406</v>
      </c>
      <c r="B16" s="5" t="n">
        <v>719</v>
      </c>
      <c r="C16" s="5" t="n">
        <v>1226</v>
      </c>
    </row>
    <row r="17" spans="1:3">
      <c r="A17" s="4" t="s">
        <v>354</v>
      </c>
    </row>
    <row r="18" spans="1:3">
      <c r="A18" s="3" t="s">
        <v>237</v>
      </c>
    </row>
    <row r="19" spans="1:3">
      <c r="A19" s="4" t="s">
        <v>401</v>
      </c>
      <c r="B19" s="5" t="n">
        <v>21</v>
      </c>
      <c r="C19" s="5" t="n">
        <v>61896</v>
      </c>
    </row>
    <row r="20" spans="1:3">
      <c r="A20" s="4" t="s">
        <v>402</v>
      </c>
      <c r="B20" s="5" t="n">
        <v>1</v>
      </c>
      <c r="C20" s="5" t="n">
        <v>1140</v>
      </c>
    </row>
    <row r="21" spans="1:3">
      <c r="A21" s="4" t="s">
        <v>403</v>
      </c>
      <c r="B21" s="5" t="n">
        <v>48995</v>
      </c>
      <c r="C21" s="5" t="n">
        <v>50513</v>
      </c>
    </row>
    <row r="22" spans="1:3">
      <c r="A22" s="4" t="s">
        <v>404</v>
      </c>
      <c r="B22" s="5" t="n">
        <v>380</v>
      </c>
      <c r="C22" s="5" t="n">
        <v>883</v>
      </c>
    </row>
    <row r="23" spans="1:3">
      <c r="A23" s="4" t="s">
        <v>405</v>
      </c>
      <c r="B23" s="5" t="n">
        <v>49016</v>
      </c>
      <c r="C23" s="5" t="n">
        <v>112409</v>
      </c>
    </row>
    <row r="24" spans="1:3">
      <c r="A24" s="4" t="s">
        <v>406</v>
      </c>
      <c r="B24" s="5" t="n">
        <v>381</v>
      </c>
      <c r="C24" s="5" t="n">
        <v>2023</v>
      </c>
    </row>
    <row r="25" spans="1:3">
      <c r="A25" s="4" t="s">
        <v>368</v>
      </c>
    </row>
    <row r="26" spans="1:3">
      <c r="A26" s="3" t="s">
        <v>237</v>
      </c>
    </row>
    <row r="27" spans="1:3">
      <c r="A27" s="4" t="s">
        <v>403</v>
      </c>
      <c r="B27" s="5" t="n">
        <v>7064</v>
      </c>
      <c r="C27" s="5" t="n">
        <v>6734</v>
      </c>
    </row>
    <row r="28" spans="1:3">
      <c r="A28" s="4" t="s">
        <v>404</v>
      </c>
      <c r="B28" s="5" t="n">
        <v>833</v>
      </c>
      <c r="C28" s="5" t="n">
        <v>1160</v>
      </c>
    </row>
    <row r="29" spans="1:3">
      <c r="A29" s="4" t="s">
        <v>405</v>
      </c>
      <c r="B29" s="5" t="n">
        <v>7064</v>
      </c>
      <c r="C29" s="5" t="n">
        <v>6734</v>
      </c>
    </row>
    <row r="30" spans="1:3">
      <c r="A30" s="4" t="s">
        <v>406</v>
      </c>
      <c r="B30" s="5" t="n">
        <v>833</v>
      </c>
      <c r="C30" s="5" t="n">
        <v>1160</v>
      </c>
    </row>
    <row r="31" spans="1:3">
      <c r="A31" s="4" t="s">
        <v>364</v>
      </c>
    </row>
    <row r="32" spans="1:3">
      <c r="A32" s="3" t="s">
        <v>237</v>
      </c>
    </row>
    <row r="33" spans="1:3">
      <c r="A33" s="4" t="s">
        <v>401</v>
      </c>
      <c r="B33" s="5" t="n">
        <v>1510</v>
      </c>
      <c r="C33" s="5" t="n">
        <v>1533</v>
      </c>
    </row>
    <row r="34" spans="1:3">
      <c r="A34" s="4" t="s">
        <v>402</v>
      </c>
      <c r="B34" s="5" t="n">
        <v>10</v>
      </c>
      <c r="C34" s="5" t="n">
        <v>7</v>
      </c>
    </row>
    <row r="35" spans="1:3">
      <c r="A35" s="4" t="s">
        <v>403</v>
      </c>
      <c r="B35" s="5" t="n">
        <v>673</v>
      </c>
      <c r="C35" s="5" t="n">
        <v>695</v>
      </c>
    </row>
    <row r="36" spans="1:3">
      <c r="A36" s="4" t="s">
        <v>404</v>
      </c>
      <c r="B36" s="5" t="n">
        <v>5</v>
      </c>
      <c r="C36" s="5" t="n">
        <v>4</v>
      </c>
    </row>
    <row r="37" spans="1:3">
      <c r="A37" s="4" t="s">
        <v>405</v>
      </c>
      <c r="B37" s="5" t="n">
        <v>2183</v>
      </c>
      <c r="C37" s="5" t="n">
        <v>2228</v>
      </c>
    </row>
    <row r="38" spans="1:3">
      <c r="A38" s="4" t="s">
        <v>406</v>
      </c>
      <c r="B38" s="5" t="n">
        <v>15</v>
      </c>
      <c r="C38" s="5" t="n">
        <v>11</v>
      </c>
    </row>
    <row r="39" spans="1:3">
      <c r="A39" s="4" t="s">
        <v>365</v>
      </c>
    </row>
    <row r="40" spans="1:3">
      <c r="A40" s="3" t="s">
        <v>237</v>
      </c>
    </row>
    <row r="41" spans="1:3">
      <c r="A41" s="4" t="s">
        <v>401</v>
      </c>
      <c r="B41" s="5" t="n">
        <v>7501</v>
      </c>
      <c r="C41" s="5" t="n">
        <v>20575</v>
      </c>
    </row>
    <row r="42" spans="1:3">
      <c r="A42" s="4" t="s">
        <v>402</v>
      </c>
      <c r="B42" s="5" t="n">
        <v>123</v>
      </c>
      <c r="C42" s="5" t="n">
        <v>515</v>
      </c>
    </row>
    <row r="43" spans="1:3">
      <c r="A43" s="4" t="s">
        <v>403</v>
      </c>
      <c r="B43" s="5" t="n">
        <v>3031</v>
      </c>
      <c r="C43" s="5" t="n">
        <v>2943</v>
      </c>
    </row>
    <row r="44" spans="1:3">
      <c r="A44" s="4" t="s">
        <v>404</v>
      </c>
      <c r="B44" s="5" t="n">
        <v>101</v>
      </c>
      <c r="C44" s="5" t="n">
        <v>189</v>
      </c>
    </row>
    <row r="45" spans="1:3">
      <c r="A45" s="4" t="s">
        <v>405</v>
      </c>
      <c r="B45" s="5" t="n">
        <v>10532</v>
      </c>
      <c r="C45" s="5" t="n">
        <v>23518</v>
      </c>
    </row>
    <row r="46" spans="1:3">
      <c r="A46" s="4" t="s">
        <v>406</v>
      </c>
      <c r="B46" s="5" t="n">
        <v>224</v>
      </c>
      <c r="C46" s="5" t="n">
        <v>704</v>
      </c>
    </row>
    <row r="47" spans="1:3">
      <c r="A47" s="4" t="s">
        <v>366</v>
      </c>
    </row>
    <row r="48" spans="1:3">
      <c r="A48" s="3" t="s">
        <v>237</v>
      </c>
    </row>
    <row r="49" spans="1:3">
      <c r="A49" s="4" t="s">
        <v>401</v>
      </c>
      <c r="B49" s="5" t="n">
        <v>60361</v>
      </c>
      <c r="C49" s="5" t="n">
        <v>23855</v>
      </c>
    </row>
    <row r="50" spans="1:3">
      <c r="A50" s="4" t="s">
        <v>402</v>
      </c>
      <c r="B50" s="5" t="n">
        <v>1969</v>
      </c>
      <c r="C50" s="5" t="n">
        <v>293</v>
      </c>
    </row>
    <row r="51" spans="1:3">
      <c r="A51" s="4" t="s">
        <v>403</v>
      </c>
      <c r="B51" s="5" t="n">
        <v>14685</v>
      </c>
      <c r="C51" s="5" t="n">
        <v>20067</v>
      </c>
    </row>
    <row r="52" spans="1:3">
      <c r="A52" s="4" t="s">
        <v>404</v>
      </c>
      <c r="B52" s="5" t="n">
        <v>561</v>
      </c>
      <c r="C52" s="5" t="n">
        <v>168</v>
      </c>
    </row>
    <row r="53" spans="1:3">
      <c r="A53" s="4" t="s">
        <v>405</v>
      </c>
      <c r="B53" s="5" t="n">
        <v>75046</v>
      </c>
      <c r="C53" s="5" t="n">
        <v>43922</v>
      </c>
    </row>
    <row r="54" spans="1:3">
      <c r="A54" s="4" t="s">
        <v>406</v>
      </c>
      <c r="B54" s="5" t="n">
        <v>2530</v>
      </c>
      <c r="C54" s="5" t="n">
        <v>461</v>
      </c>
    </row>
    <row r="55" spans="1:3">
      <c r="A55" s="4" t="s">
        <v>367</v>
      </c>
    </row>
    <row r="56" spans="1:3">
      <c r="A56" s="3" t="s">
        <v>237</v>
      </c>
    </row>
    <row r="57" spans="1:3">
      <c r="A57" s="4" t="s">
        <v>401</v>
      </c>
      <c r="B57" s="5" t="n">
        <v>24487</v>
      </c>
      <c r="C57" s="5" t="n">
        <v>19880</v>
      </c>
    </row>
    <row r="58" spans="1:3">
      <c r="A58" s="4" t="s">
        <v>402</v>
      </c>
      <c r="B58" s="5" t="n">
        <v>530</v>
      </c>
      <c r="C58" s="5" t="n">
        <v>120</v>
      </c>
    </row>
    <row r="59" spans="1:3">
      <c r="A59" s="4" t="s">
        <v>403</v>
      </c>
      <c r="B59" s="5" t="n">
        <v>93590</v>
      </c>
      <c r="C59" s="5" t="n">
        <v>74295</v>
      </c>
    </row>
    <row r="60" spans="1:3">
      <c r="A60" s="4" t="s">
        <v>404</v>
      </c>
      <c r="B60" s="5" t="n">
        <v>1455</v>
      </c>
      <c r="C60" s="5" t="n">
        <v>754</v>
      </c>
    </row>
    <row r="61" spans="1:3">
      <c r="A61" s="4" t="s">
        <v>405</v>
      </c>
      <c r="B61" s="5" t="n">
        <v>118077</v>
      </c>
      <c r="C61" s="5" t="n">
        <v>94175</v>
      </c>
    </row>
    <row r="62" spans="1:3">
      <c r="A62" s="4" t="s">
        <v>406</v>
      </c>
      <c r="B62" s="5" t="n">
        <v>1985</v>
      </c>
      <c r="C62" s="5" t="n">
        <v>874</v>
      </c>
    </row>
    <row r="63" spans="1:3">
      <c r="A63" s="4" t="s">
        <v>369</v>
      </c>
    </row>
    <row r="64" spans="1:3">
      <c r="A64" s="3" t="s">
        <v>237</v>
      </c>
    </row>
    <row r="65" spans="1:3">
      <c r="A65" s="4" t="s">
        <v>401</v>
      </c>
      <c r="B65" s="5" t="n">
        <v>43350</v>
      </c>
      <c r="C65" s="5" t="n">
        <v>49694</v>
      </c>
    </row>
    <row r="66" spans="1:3">
      <c r="A66" s="4" t="s">
        <v>402</v>
      </c>
      <c r="B66" s="5" t="n">
        <v>405</v>
      </c>
      <c r="C66" s="5" t="n">
        <v>117</v>
      </c>
    </row>
    <row r="67" spans="1:3">
      <c r="A67" s="4" t="s">
        <v>403</v>
      </c>
      <c r="B67" s="5" t="n">
        <v>69213</v>
      </c>
      <c r="C67" s="5" t="n">
        <v>59551</v>
      </c>
    </row>
    <row r="68" spans="1:3">
      <c r="A68" s="4" t="s">
        <v>404</v>
      </c>
      <c r="B68" s="5" t="n">
        <v>851</v>
      </c>
      <c r="C68" s="5" t="n">
        <v>511</v>
      </c>
    </row>
    <row r="69" spans="1:3">
      <c r="A69" s="4" t="s">
        <v>405</v>
      </c>
      <c r="B69" s="5" t="n">
        <v>112563</v>
      </c>
      <c r="C69" s="5" t="n">
        <v>109245</v>
      </c>
    </row>
    <row r="70" spans="1:3">
      <c r="A70" s="4" t="s">
        <v>406</v>
      </c>
      <c r="B70" s="7" t="n">
        <v>1256</v>
      </c>
      <c r="C70" s="7" t="n">
        <v>6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72"/>
    <col customWidth="1" max="3" min="3" width="29"/>
  </cols>
  <sheetData>
    <row r="1" spans="1:3">
      <c r="A1" s="1" t="s">
        <v>407</v>
      </c>
      <c r="B1" s="2" t="s">
        <v>1</v>
      </c>
    </row>
    <row r="2" spans="1:3">
      <c r="B2" s="2" t="s">
        <v>408</v>
      </c>
      <c r="C2" s="2" t="s">
        <v>409</v>
      </c>
    </row>
    <row r="3" spans="1:3">
      <c r="A3" s="3" t="s">
        <v>410</v>
      </c>
    </row>
    <row r="4" spans="1:3">
      <c r="A4" s="4" t="s">
        <v>411</v>
      </c>
      <c r="B4" s="5" t="n">
        <v>90</v>
      </c>
      <c r="C4" s="5" t="n">
        <v>119</v>
      </c>
    </row>
    <row r="5" spans="1:3">
      <c r="A5" s="4" t="s">
        <v>412</v>
      </c>
      <c r="B5" s="5" t="n">
        <v>72</v>
      </c>
      <c r="C5" s="5" t="n">
        <v>166</v>
      </c>
    </row>
    <row r="6" spans="1:3">
      <c r="A6" s="4" t="s">
        <v>413</v>
      </c>
      <c r="B6" s="7" t="n">
        <v>0</v>
      </c>
      <c r="C6" s="7" t="n">
        <v>0</v>
      </c>
    </row>
    <row r="7" spans="1:3">
      <c r="A7" s="4" t="s">
        <v>414</v>
      </c>
      <c r="B7" s="5" t="n">
        <v>2</v>
      </c>
    </row>
    <row r="8" spans="1:3">
      <c r="A8" s="4" t="s">
        <v>415</v>
      </c>
    </row>
    <row r="9" spans="1:3">
      <c r="A9" s="3" t="s">
        <v>410</v>
      </c>
    </row>
    <row r="10" spans="1:3">
      <c r="A10" s="4" t="s">
        <v>411</v>
      </c>
      <c r="B10" s="5" t="n">
        <v>18</v>
      </c>
      <c r="C10" s="5" t="n">
        <v>16</v>
      </c>
    </row>
    <row r="11" spans="1:3">
      <c r="A11" s="4" t="s">
        <v>416</v>
      </c>
      <c r="B11" s="7" t="n">
        <v>127400000</v>
      </c>
    </row>
    <row r="12" spans="1:3">
      <c r="A12" s="4" t="s">
        <v>417</v>
      </c>
      <c r="B12" s="4" t="s">
        <v>418</v>
      </c>
    </row>
    <row r="13" spans="1:3">
      <c r="A13" s="4" t="s">
        <v>419</v>
      </c>
      <c r="B13" s="4" t="s">
        <v>420</v>
      </c>
    </row>
    <row r="14" spans="1:3">
      <c r="A14" s="4" t="s">
        <v>421</v>
      </c>
    </row>
    <row r="15" spans="1:3">
      <c r="A15" s="3" t="s">
        <v>410</v>
      </c>
    </row>
    <row r="16" spans="1:3">
      <c r="A16" s="4" t="s">
        <v>422</v>
      </c>
      <c r="B16" s="5" t="n">
        <v>2</v>
      </c>
    </row>
    <row r="17" spans="1:3">
      <c r="A17" s="4" t="s">
        <v>423</v>
      </c>
      <c r="B17" s="7" t="n">
        <v>3000000</v>
      </c>
    </row>
    <row r="18" spans="1:3">
      <c r="A18" s="4" t="s">
        <v>370</v>
      </c>
    </row>
    <row r="19" spans="1:3">
      <c r="A19" s="3" t="s">
        <v>410</v>
      </c>
    </row>
    <row r="20" spans="1:3">
      <c r="A20" s="4" t="s">
        <v>411</v>
      </c>
      <c r="B20" s="5" t="n">
        <v>6</v>
      </c>
      <c r="C20" s="5" t="n">
        <v>8</v>
      </c>
    </row>
    <row r="21" spans="1:3">
      <c r="A21" s="4" t="s">
        <v>412</v>
      </c>
      <c r="B21" s="5" t="n">
        <v>5</v>
      </c>
      <c r="C21" s="5" t="n">
        <v>4</v>
      </c>
    </row>
    <row r="22" spans="1:3">
      <c r="A22" s="4" t="s">
        <v>354</v>
      </c>
    </row>
    <row r="23" spans="1:3">
      <c r="A23" s="3" t="s">
        <v>410</v>
      </c>
    </row>
    <row r="24" spans="1:3">
      <c r="A24" s="4" t="s">
        <v>411</v>
      </c>
      <c r="B24" s="5" t="n">
        <v>9</v>
      </c>
      <c r="C24" s="5" t="n">
        <v>13</v>
      </c>
    </row>
    <row r="25" spans="1:3">
      <c r="A25" s="4" t="s">
        <v>412</v>
      </c>
      <c r="B25" s="5" t="n">
        <v>1</v>
      </c>
      <c r="C25" s="5" t="n">
        <v>15</v>
      </c>
    </row>
    <row r="26" spans="1:3">
      <c r="A26" s="4" t="s">
        <v>357</v>
      </c>
    </row>
    <row r="27" spans="1:3">
      <c r="A27" s="3" t="s">
        <v>410</v>
      </c>
    </row>
    <row r="28" spans="1:3">
      <c r="A28" s="4" t="s">
        <v>412</v>
      </c>
      <c r="C28" s="5" t="n">
        <v>4</v>
      </c>
    </row>
    <row r="29" spans="1:3">
      <c r="A29" s="4" t="s">
        <v>362</v>
      </c>
    </row>
    <row r="30" spans="1:3">
      <c r="A30" s="3" t="s">
        <v>410</v>
      </c>
    </row>
    <row r="31" spans="1:3">
      <c r="A31" s="4" t="s">
        <v>416</v>
      </c>
      <c r="B31" s="7" t="n">
        <v>759200000</v>
      </c>
    </row>
    <row r="32" spans="1:3">
      <c r="A32" s="4" t="s">
        <v>417</v>
      </c>
      <c r="B32" s="4" t="s">
        <v>424</v>
      </c>
    </row>
    <row r="33" spans="1:3">
      <c r="A33" s="4" t="s">
        <v>419</v>
      </c>
      <c r="B33" s="4" t="s">
        <v>425</v>
      </c>
    </row>
    <row r="34" spans="1:3">
      <c r="A34" s="4" t="s">
        <v>368</v>
      </c>
    </row>
    <row r="35" spans="1:3">
      <c r="A35" s="3" t="s">
        <v>410</v>
      </c>
    </row>
    <row r="36" spans="1:3">
      <c r="A36" s="4" t="s">
        <v>411</v>
      </c>
      <c r="B36" s="5" t="n">
        <v>5</v>
      </c>
      <c r="C36" s="5" t="n">
        <v>4</v>
      </c>
    </row>
    <row r="37" spans="1:3">
      <c r="A37" s="4" t="s">
        <v>416</v>
      </c>
      <c r="B37" s="7" t="n">
        <v>8100000</v>
      </c>
    </row>
    <row r="38" spans="1:3">
      <c r="A38" s="4" t="s">
        <v>426</v>
      </c>
      <c r="B38" s="5" t="n">
        <v>5</v>
      </c>
    </row>
    <row r="39" spans="1:3">
      <c r="A39" s="4" t="s">
        <v>427</v>
      </c>
    </row>
    <row r="40" spans="1:3">
      <c r="A40" s="3" t="s">
        <v>410</v>
      </c>
    </row>
    <row r="41" spans="1:3">
      <c r="A41" s="4" t="s">
        <v>423</v>
      </c>
      <c r="B41" s="7" t="n">
        <v>4900000</v>
      </c>
    </row>
    <row r="42" spans="1:3">
      <c r="A42" s="4" t="s">
        <v>428</v>
      </c>
    </row>
    <row r="43" spans="1:3">
      <c r="A43" s="3" t="s">
        <v>410</v>
      </c>
    </row>
    <row r="44" spans="1:3">
      <c r="A44" s="4" t="s">
        <v>417</v>
      </c>
      <c r="B44" s="4" t="s">
        <v>429</v>
      </c>
    </row>
    <row r="45" spans="1:3">
      <c r="A45" s="4" t="s">
        <v>430</v>
      </c>
    </row>
    <row r="46" spans="1:3">
      <c r="A46" s="3" t="s">
        <v>410</v>
      </c>
    </row>
    <row r="47" spans="1:3">
      <c r="A47" s="4" t="s">
        <v>426</v>
      </c>
      <c r="B47" s="5" t="n">
        <v>4</v>
      </c>
    </row>
    <row r="48" spans="1:3">
      <c r="A48" s="4" t="s">
        <v>431</v>
      </c>
      <c r="B48" s="5" t="n">
        <v>3</v>
      </c>
    </row>
    <row r="49" spans="1:3">
      <c r="A49" s="4" t="s">
        <v>365</v>
      </c>
    </row>
    <row r="50" spans="1:3">
      <c r="A50" s="3" t="s">
        <v>410</v>
      </c>
    </row>
    <row r="51" spans="1:3">
      <c r="A51" s="4" t="s">
        <v>411</v>
      </c>
      <c r="B51" s="5" t="n">
        <v>29</v>
      </c>
      <c r="C51" s="5" t="n">
        <v>62</v>
      </c>
    </row>
    <row r="52" spans="1:3">
      <c r="A52" s="4" t="s">
        <v>412</v>
      </c>
      <c r="B52" s="5" t="n">
        <v>61</v>
      </c>
      <c r="C52" s="5" t="n">
        <v>136</v>
      </c>
    </row>
    <row r="53" spans="1:3">
      <c r="A53" s="4" t="s">
        <v>416</v>
      </c>
      <c r="B53" s="7" t="n">
        <v>112700000</v>
      </c>
    </row>
    <row r="54" spans="1:3">
      <c r="A54" s="4" t="s">
        <v>417</v>
      </c>
      <c r="B54" s="4" t="s">
        <v>432</v>
      </c>
    </row>
    <row r="55" spans="1:3">
      <c r="A55" s="4" t="s">
        <v>419</v>
      </c>
      <c r="B55" s="4" t="s">
        <v>433</v>
      </c>
    </row>
    <row r="56" spans="1:3">
      <c r="A56" s="4" t="s">
        <v>434</v>
      </c>
    </row>
    <row r="57" spans="1:3">
      <c r="A57" s="3" t="s">
        <v>410</v>
      </c>
    </row>
    <row r="58" spans="1:3">
      <c r="A58" s="4" t="s">
        <v>416</v>
      </c>
      <c r="B58" s="7" t="n">
        <v>6400000</v>
      </c>
    </row>
    <row r="59" spans="1:3">
      <c r="A59" s="4" t="s">
        <v>422</v>
      </c>
      <c r="B59" s="5" t="n">
        <v>10</v>
      </c>
    </row>
    <row r="60" spans="1:3">
      <c r="A60" s="4" t="s">
        <v>435</v>
      </c>
      <c r="B60" s="5" t="n">
        <v>7</v>
      </c>
    </row>
    <row r="61" spans="1:3">
      <c r="A61" s="4" t="s">
        <v>366</v>
      </c>
    </row>
    <row r="62" spans="1:3">
      <c r="A62" s="3" t="s">
        <v>410</v>
      </c>
    </row>
    <row r="63" spans="1:3">
      <c r="A63" s="4" t="s">
        <v>411</v>
      </c>
      <c r="B63" s="5" t="n">
        <v>7</v>
      </c>
      <c r="C63" s="5" t="n">
        <v>4</v>
      </c>
    </row>
    <row r="64" spans="1:3">
      <c r="A64" s="4" t="s">
        <v>416</v>
      </c>
      <c r="B64" s="7" t="n">
        <v>85200000</v>
      </c>
    </row>
    <row r="65" spans="1:3">
      <c r="A65" s="4" t="s">
        <v>417</v>
      </c>
      <c r="B65" s="4" t="s">
        <v>436</v>
      </c>
    </row>
    <row r="66" spans="1:3">
      <c r="A66" s="4" t="s">
        <v>419</v>
      </c>
      <c r="B66" s="4" t="s">
        <v>437</v>
      </c>
    </row>
    <row r="67" spans="1:3">
      <c r="A67" s="4" t="s">
        <v>438</v>
      </c>
      <c r="B67" s="4" t="s">
        <v>439</v>
      </c>
    </row>
    <row r="68" spans="1:3">
      <c r="A68" s="4" t="s">
        <v>367</v>
      </c>
    </row>
    <row r="69" spans="1:3">
      <c r="A69" s="3" t="s">
        <v>410</v>
      </c>
    </row>
    <row r="70" spans="1:3">
      <c r="A70" s="4" t="s">
        <v>411</v>
      </c>
      <c r="B70" s="5" t="n">
        <v>12</v>
      </c>
      <c r="C70" s="5" t="n">
        <v>7</v>
      </c>
    </row>
    <row r="71" spans="1:3">
      <c r="A71" s="4" t="s">
        <v>416</v>
      </c>
      <c r="B71" s="7" t="n">
        <v>161200000</v>
      </c>
    </row>
    <row r="72" spans="1:3">
      <c r="A72" s="4" t="s">
        <v>417</v>
      </c>
      <c r="B72" s="4" t="s">
        <v>440</v>
      </c>
    </row>
    <row r="73" spans="1:3">
      <c r="A73" s="4" t="s">
        <v>419</v>
      </c>
      <c r="B73" s="4" t="s">
        <v>441</v>
      </c>
    </row>
    <row r="74" spans="1:3">
      <c r="A74" s="4" t="s">
        <v>364</v>
      </c>
    </row>
    <row r="75" spans="1:3">
      <c r="A75" s="3" t="s">
        <v>410</v>
      </c>
    </row>
    <row r="76" spans="1:3">
      <c r="A76" s="4" t="s">
        <v>411</v>
      </c>
      <c r="B76" s="5" t="n">
        <v>4</v>
      </c>
      <c r="C76" s="5" t="n">
        <v>4</v>
      </c>
    </row>
    <row r="77" spans="1:3">
      <c r="A77" s="4" t="s">
        <v>412</v>
      </c>
      <c r="B77" s="5" t="n">
        <v>5</v>
      </c>
      <c r="C77" s="5" t="n">
        <v>7</v>
      </c>
    </row>
    <row r="78" spans="1:3">
      <c r="A78" s="4" t="s">
        <v>416</v>
      </c>
      <c r="B78" s="7" t="n">
        <v>150500000</v>
      </c>
    </row>
    <row r="79" spans="1:3">
      <c r="A79" s="4" t="s">
        <v>417</v>
      </c>
      <c r="B79" s="4" t="s">
        <v>442</v>
      </c>
    </row>
    <row r="80" spans="1:3">
      <c r="A80" s="4" t="s">
        <v>419</v>
      </c>
      <c r="B80"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25</v>
      </c>
    </row>
    <row r="2" spans="1:3">
      <c r="A2" s="3" t="s">
        <v>242</v>
      </c>
    </row>
    <row r="3" spans="1:3">
      <c r="A3" s="4" t="s">
        <v>401</v>
      </c>
      <c r="B3" s="7" t="n">
        <v>24973</v>
      </c>
      <c r="C3" s="7" t="n">
        <v>217771</v>
      </c>
    </row>
    <row r="4" spans="1:3">
      <c r="A4" s="4" t="s">
        <v>402</v>
      </c>
      <c r="B4" s="5" t="n">
        <v>131</v>
      </c>
      <c r="C4" s="5" t="n">
        <v>1624</v>
      </c>
    </row>
    <row r="5" spans="1:3">
      <c r="A5" s="4" t="s">
        <v>403</v>
      </c>
      <c r="B5" s="5" t="n">
        <v>103084</v>
      </c>
      <c r="C5" s="5" t="n">
        <v>151008</v>
      </c>
    </row>
    <row r="6" spans="1:3">
      <c r="A6" s="4" t="s">
        <v>404</v>
      </c>
      <c r="B6" s="5" t="n">
        <v>251</v>
      </c>
      <c r="C6" s="5" t="n">
        <v>683</v>
      </c>
    </row>
    <row r="7" spans="1:3">
      <c r="A7" s="4" t="s">
        <v>405</v>
      </c>
      <c r="B7" s="5" t="n">
        <v>128057</v>
      </c>
      <c r="C7" s="5" t="n">
        <v>368779</v>
      </c>
    </row>
    <row r="8" spans="1:3">
      <c r="A8" s="4" t="s">
        <v>406</v>
      </c>
      <c r="B8" s="5" t="n">
        <v>382</v>
      </c>
      <c r="C8" s="5" t="n">
        <v>2307</v>
      </c>
    </row>
    <row r="9" spans="1:3">
      <c r="A9" s="4" t="s">
        <v>370</v>
      </c>
    </row>
    <row r="10" spans="1:3">
      <c r="A10" s="3" t="s">
        <v>242</v>
      </c>
    </row>
    <row r="11" spans="1:3">
      <c r="A11" s="4" t="s">
        <v>401</v>
      </c>
      <c r="B11" s="5" t="n">
        <v>4579</v>
      </c>
    </row>
    <row r="12" spans="1:3">
      <c r="A12" s="4" t="s">
        <v>402</v>
      </c>
      <c r="B12" s="5" t="n">
        <v>2</v>
      </c>
    </row>
    <row r="13" spans="1:3">
      <c r="A13" s="4" t="s">
        <v>403</v>
      </c>
      <c r="B13" s="5" t="n">
        <v>39</v>
      </c>
      <c r="C13" s="5" t="n">
        <v>41</v>
      </c>
    </row>
    <row r="14" spans="1:3">
      <c r="A14" s="4" t="s">
        <v>404</v>
      </c>
      <c r="B14" s="5" t="n">
        <v>1</v>
      </c>
      <c r="C14" s="5" t="n">
        <v>1</v>
      </c>
    </row>
    <row r="15" spans="1:3">
      <c r="A15" s="4" t="s">
        <v>405</v>
      </c>
      <c r="B15" s="5" t="n">
        <v>4618</v>
      </c>
      <c r="C15" s="5" t="n">
        <v>41</v>
      </c>
    </row>
    <row r="16" spans="1:3">
      <c r="A16" s="4" t="s">
        <v>406</v>
      </c>
      <c r="B16" s="5" t="n">
        <v>3</v>
      </c>
      <c r="C16" s="5" t="n">
        <v>1</v>
      </c>
    </row>
    <row r="17" spans="1:3">
      <c r="A17" s="4" t="s">
        <v>354</v>
      </c>
    </row>
    <row r="18" spans="1:3">
      <c r="A18" s="3" t="s">
        <v>242</v>
      </c>
    </row>
    <row r="19" spans="1:3">
      <c r="A19" s="4" t="s">
        <v>401</v>
      </c>
      <c r="B19" s="5" t="n">
        <v>2031</v>
      </c>
      <c r="C19" s="5" t="n">
        <v>142789</v>
      </c>
    </row>
    <row r="20" spans="1:3">
      <c r="A20" s="4" t="s">
        <v>402</v>
      </c>
      <c r="B20" s="5" t="n">
        <v>30</v>
      </c>
      <c r="C20" s="5" t="n">
        <v>556</v>
      </c>
    </row>
    <row r="21" spans="1:3">
      <c r="A21" s="4" t="s">
        <v>405</v>
      </c>
      <c r="B21" s="5" t="n">
        <v>2031</v>
      </c>
      <c r="C21" s="5" t="n">
        <v>142789</v>
      </c>
    </row>
    <row r="22" spans="1:3">
      <c r="A22" s="4" t="s">
        <v>406</v>
      </c>
      <c r="B22" s="5" t="n">
        <v>30</v>
      </c>
      <c r="C22" s="5" t="n">
        <v>556</v>
      </c>
    </row>
    <row r="23" spans="1:3">
      <c r="A23" s="4" t="s">
        <v>357</v>
      </c>
    </row>
    <row r="24" spans="1:3">
      <c r="A24" s="3" t="s">
        <v>242</v>
      </c>
    </row>
    <row r="25" spans="1:3">
      <c r="A25" s="4" t="s">
        <v>401</v>
      </c>
      <c r="C25" s="5" t="n">
        <v>18792</v>
      </c>
    </row>
    <row r="26" spans="1:3">
      <c r="A26" s="4" t="s">
        <v>402</v>
      </c>
      <c r="C26" s="5" t="n">
        <v>228</v>
      </c>
    </row>
    <row r="27" spans="1:3">
      <c r="A27" s="4" t="s">
        <v>405</v>
      </c>
      <c r="C27" s="5" t="n">
        <v>18792</v>
      </c>
    </row>
    <row r="28" spans="1:3">
      <c r="A28" s="4" t="s">
        <v>406</v>
      </c>
      <c r="C28" s="5" t="n">
        <v>228</v>
      </c>
    </row>
    <row r="29" spans="1:3">
      <c r="A29" s="4" t="s">
        <v>363</v>
      </c>
    </row>
    <row r="30" spans="1:3">
      <c r="A30" s="3" t="s">
        <v>242</v>
      </c>
    </row>
    <row r="31" spans="1:3">
      <c r="A31" s="4" t="s">
        <v>406</v>
      </c>
      <c r="B31" s="5" t="n">
        <v>349</v>
      </c>
      <c r="C31" s="5" t="n">
        <v>1522</v>
      </c>
    </row>
    <row r="32" spans="1:3">
      <c r="A32" s="4" t="s">
        <v>364</v>
      </c>
    </row>
    <row r="33" spans="1:3">
      <c r="A33" s="3" t="s">
        <v>242</v>
      </c>
    </row>
    <row r="34" spans="1:3">
      <c r="A34" s="4" t="s">
        <v>403</v>
      </c>
      <c r="B34" s="5" t="n">
        <v>94948</v>
      </c>
      <c r="C34" s="5" t="n">
        <v>143002</v>
      </c>
    </row>
    <row r="35" spans="1:3">
      <c r="A35" s="4" t="s">
        <v>404</v>
      </c>
      <c r="B35" s="5" t="n">
        <v>40</v>
      </c>
      <c r="C35" s="5" t="n">
        <v>332</v>
      </c>
    </row>
    <row r="36" spans="1:3">
      <c r="A36" s="4" t="s">
        <v>405</v>
      </c>
      <c r="B36" s="5" t="n">
        <v>94948</v>
      </c>
      <c r="C36" s="5" t="n">
        <v>143002</v>
      </c>
    </row>
    <row r="37" spans="1:3">
      <c r="A37" s="4" t="s">
        <v>406</v>
      </c>
      <c r="B37" s="5" t="n">
        <v>40</v>
      </c>
      <c r="C37" s="5" t="n">
        <v>332</v>
      </c>
    </row>
    <row r="38" spans="1:3">
      <c r="A38" s="4" t="s">
        <v>365</v>
      </c>
    </row>
    <row r="39" spans="1:3">
      <c r="A39" s="3" t="s">
        <v>242</v>
      </c>
    </row>
    <row r="40" spans="1:3">
      <c r="A40" s="4" t="s">
        <v>401</v>
      </c>
      <c r="B40" s="5" t="n">
        <v>18363</v>
      </c>
      <c r="C40" s="5" t="n">
        <v>56190</v>
      </c>
    </row>
    <row r="41" spans="1:3">
      <c r="A41" s="4" t="s">
        <v>402</v>
      </c>
      <c r="B41" s="5" t="n">
        <v>99</v>
      </c>
      <c r="C41" s="5" t="n">
        <v>840</v>
      </c>
    </row>
    <row r="42" spans="1:3">
      <c r="A42" s="4" t="s">
        <v>403</v>
      </c>
      <c r="B42" s="5" t="n">
        <v>8097</v>
      </c>
      <c r="C42" s="5" t="n">
        <v>7965</v>
      </c>
    </row>
    <row r="43" spans="1:3">
      <c r="A43" s="4" t="s">
        <v>404</v>
      </c>
      <c r="B43" s="5" t="n">
        <v>210</v>
      </c>
      <c r="C43" s="5" t="n">
        <v>350</v>
      </c>
    </row>
    <row r="44" spans="1:3">
      <c r="A44" s="4" t="s">
        <v>405</v>
      </c>
      <c r="B44" s="5" t="n">
        <v>26460</v>
      </c>
      <c r="C44" s="5" t="n">
        <v>64155</v>
      </c>
    </row>
    <row r="45" spans="1:3">
      <c r="A45" s="4" t="s">
        <v>406</v>
      </c>
      <c r="B45" s="7" t="n">
        <v>309</v>
      </c>
      <c r="C45" s="7" t="n">
        <v>11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445</v>
      </c>
      <c r="B1" s="2" t="s">
        <v>1</v>
      </c>
    </row>
    <row r="2" spans="1:3">
      <c r="B2" s="2" t="s">
        <v>446</v>
      </c>
      <c r="C2" s="2" t="s">
        <v>447</v>
      </c>
    </row>
    <row r="3" spans="1:3">
      <c r="A3" s="3" t="s">
        <v>448</v>
      </c>
    </row>
    <row r="4" spans="1:3">
      <c r="A4" s="4" t="s">
        <v>449</v>
      </c>
      <c r="B4" s="7" t="n">
        <v>41361</v>
      </c>
      <c r="C4" s="7" t="n">
        <v>43230</v>
      </c>
    </row>
    <row r="5" spans="1:3">
      <c r="A5" s="4" t="s">
        <v>450</v>
      </c>
      <c r="B5" s="4" t="s">
        <v>451</v>
      </c>
    </row>
    <row r="6" spans="1:3">
      <c r="A6" s="4" t="s">
        <v>452</v>
      </c>
      <c r="B6" s="4" t="s">
        <v>453</v>
      </c>
    </row>
    <row r="7" spans="1:3">
      <c r="A7" s="4" t="s">
        <v>454</v>
      </c>
      <c r="B7" s="5" t="n">
        <v>7</v>
      </c>
    </row>
    <row r="8" spans="1:3">
      <c r="A8" s="4" t="s">
        <v>455</v>
      </c>
      <c r="B8" s="4" t="s">
        <v>456</v>
      </c>
    </row>
    <row r="9" spans="1:3">
      <c r="A9" s="4" t="s">
        <v>457</v>
      </c>
      <c r="B9" s="4" t="s">
        <v>458</v>
      </c>
    </row>
    <row r="10" spans="1:3">
      <c r="A10" s="4" t="s">
        <v>459</v>
      </c>
    </row>
    <row r="11" spans="1:3">
      <c r="A11" s="3" t="s">
        <v>448</v>
      </c>
    </row>
    <row r="12" spans="1:3">
      <c r="A12" s="4" t="s">
        <v>449</v>
      </c>
      <c r="B12" s="7" t="n">
        <v>16740</v>
      </c>
      <c r="C12" s="5" t="n">
        <v>17132</v>
      </c>
    </row>
    <row r="13" spans="1:3">
      <c r="A13" s="4" t="s">
        <v>460</v>
      </c>
      <c r="B13" s="5" t="n">
        <v>35</v>
      </c>
    </row>
    <row r="14" spans="1:3">
      <c r="A14" s="4" t="s">
        <v>461</v>
      </c>
      <c r="B14" s="7" t="n">
        <v>4400</v>
      </c>
    </row>
    <row r="15" spans="1:3">
      <c r="A15" s="4" t="s">
        <v>462</v>
      </c>
    </row>
    <row r="16" spans="1:3">
      <c r="A16" s="3" t="s">
        <v>448</v>
      </c>
    </row>
    <row r="17" spans="1:3">
      <c r="A17" s="4" t="s">
        <v>460</v>
      </c>
      <c r="B17" s="5" t="n">
        <v>1</v>
      </c>
    </row>
    <row r="18" spans="1:3">
      <c r="A18" s="4" t="s">
        <v>461</v>
      </c>
      <c r="B18" s="7" t="n">
        <v>395</v>
      </c>
    </row>
    <row r="19" spans="1:3">
      <c r="A19" s="4" t="s">
        <v>463</v>
      </c>
    </row>
    <row r="20" spans="1:3">
      <c r="A20" s="3" t="s">
        <v>448</v>
      </c>
    </row>
    <row r="21" spans="1:3">
      <c r="A21" s="4" t="s">
        <v>449</v>
      </c>
      <c r="B21" s="5" t="n">
        <v>18481</v>
      </c>
      <c r="C21" s="5" t="n">
        <v>19066</v>
      </c>
    </row>
    <row r="22" spans="1:3">
      <c r="A22" s="4" t="s">
        <v>464</v>
      </c>
      <c r="B22" s="7" t="n">
        <v>281</v>
      </c>
      <c r="C22" s="5" t="n">
        <v>397</v>
      </c>
    </row>
    <row r="23" spans="1:3">
      <c r="A23" s="4" t="s">
        <v>460</v>
      </c>
      <c r="B23" s="5" t="n">
        <v>3</v>
      </c>
    </row>
    <row r="24" spans="1:3">
      <c r="A24" s="4" t="s">
        <v>465</v>
      </c>
    </row>
    <row r="25" spans="1:3">
      <c r="A25" s="3" t="s">
        <v>448</v>
      </c>
    </row>
    <row r="26" spans="1:3">
      <c r="A26" s="4" t="s">
        <v>449</v>
      </c>
      <c r="B26" s="7" t="n">
        <v>146</v>
      </c>
      <c r="C26" s="5" t="n">
        <v>147</v>
      </c>
    </row>
    <row r="27" spans="1:3">
      <c r="A27" s="4" t="s">
        <v>466</v>
      </c>
    </row>
    <row r="28" spans="1:3">
      <c r="A28" s="3" t="s">
        <v>448</v>
      </c>
    </row>
    <row r="29" spans="1:3">
      <c r="A29" s="4" t="s">
        <v>467</v>
      </c>
      <c r="B29" s="5" t="n">
        <v>8243</v>
      </c>
      <c r="C29" s="5" t="n">
        <v>8363</v>
      </c>
    </row>
    <row r="30" spans="1:3">
      <c r="A30" s="4" t="s">
        <v>468</v>
      </c>
    </row>
    <row r="31" spans="1:3">
      <c r="A31" s="3" t="s">
        <v>448</v>
      </c>
    </row>
    <row r="32" spans="1:3">
      <c r="A32" s="4" t="s">
        <v>467</v>
      </c>
      <c r="B32" s="5" t="n">
        <v>113</v>
      </c>
      <c r="C32" s="5" t="n">
        <v>116</v>
      </c>
    </row>
    <row r="33" spans="1:3">
      <c r="A33" s="4" t="s">
        <v>469</v>
      </c>
    </row>
    <row r="34" spans="1:3">
      <c r="A34" s="3" t="s">
        <v>448</v>
      </c>
    </row>
    <row r="35" spans="1:3">
      <c r="A35" s="4" t="s">
        <v>449</v>
      </c>
      <c r="B35" s="5" t="n">
        <v>8243</v>
      </c>
      <c r="C35" s="5" t="n">
        <v>8363</v>
      </c>
    </row>
    <row r="36" spans="1:3">
      <c r="A36" s="4" t="s">
        <v>470</v>
      </c>
      <c r="B36" s="5" t="n">
        <v>8872</v>
      </c>
      <c r="C36" s="5" t="n">
        <v>9359</v>
      </c>
    </row>
    <row r="37" spans="1:3">
      <c r="A37" s="4" t="s">
        <v>471</v>
      </c>
    </row>
    <row r="38" spans="1:3">
      <c r="A38" s="3" t="s">
        <v>448</v>
      </c>
    </row>
    <row r="39" spans="1:3">
      <c r="A39" s="4" t="s">
        <v>470</v>
      </c>
      <c r="B39" s="5" t="n">
        <v>113</v>
      </c>
      <c r="C39" s="5" t="n">
        <v>116</v>
      </c>
    </row>
    <row r="40" spans="1:3">
      <c r="A40" s="4" t="s">
        <v>472</v>
      </c>
    </row>
    <row r="41" spans="1:3">
      <c r="A41" s="3" t="s">
        <v>448</v>
      </c>
    </row>
    <row r="42" spans="1:3">
      <c r="A42" s="4" t="s">
        <v>467</v>
      </c>
      <c r="B42" s="5" t="n">
        <v>9873</v>
      </c>
      <c r="C42" s="5" t="n">
        <v>9900</v>
      </c>
    </row>
    <row r="43" spans="1:3">
      <c r="A43" s="4" t="s">
        <v>473</v>
      </c>
    </row>
    <row r="44" spans="1:3">
      <c r="A44" s="3" t="s">
        <v>448</v>
      </c>
    </row>
    <row r="45" spans="1:3">
      <c r="A45" s="4" t="s">
        <v>470</v>
      </c>
      <c r="B45" s="5" t="n">
        <v>1302</v>
      </c>
      <c r="C45" s="5" t="n">
        <v>1322</v>
      </c>
    </row>
    <row r="46" spans="1:3">
      <c r="A46" s="4" t="s">
        <v>464</v>
      </c>
      <c r="B46" s="7" t="n">
        <v>0</v>
      </c>
      <c r="C46" s="7" t="n">
        <v>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4</v>
      </c>
      <c r="B1" s="2" t="s">
        <v>1</v>
      </c>
    </row>
    <row r="2" spans="1:3">
      <c r="B2" s="2" t="s">
        <v>2</v>
      </c>
      <c r="C2" s="2" t="s">
        <v>82</v>
      </c>
    </row>
    <row r="3" spans="1:3">
      <c r="A3" s="3" t="s">
        <v>248</v>
      </c>
    </row>
    <row r="4" spans="1:3">
      <c r="A4" s="4" t="s">
        <v>475</v>
      </c>
      <c r="B4" s="7" t="n">
        <v>1189</v>
      </c>
      <c r="C4" s="7" t="n">
        <v>1891</v>
      </c>
    </row>
    <row r="5" spans="1:3">
      <c r="A5" s="4" t="s">
        <v>476</v>
      </c>
      <c r="B5" s="5" t="n">
        <v>-105</v>
      </c>
      <c r="C5" s="5" t="n">
        <v>-64</v>
      </c>
    </row>
    <row r="6" spans="1:3">
      <c r="A6" s="4" t="s">
        <v>477</v>
      </c>
      <c r="B6" s="7" t="n">
        <v>1084</v>
      </c>
      <c r="C6" s="7" t="n">
        <v>18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8</v>
      </c>
      <c r="B1" s="2" t="s">
        <v>1</v>
      </c>
    </row>
    <row r="2" spans="1:4">
      <c r="B2" s="2" t="s">
        <v>2</v>
      </c>
      <c r="C2" s="2" t="s">
        <v>82</v>
      </c>
      <c r="D2" s="2" t="s">
        <v>25</v>
      </c>
    </row>
    <row r="3" spans="1:4">
      <c r="A3" s="3" t="s">
        <v>479</v>
      </c>
    </row>
    <row r="4" spans="1:4">
      <c r="A4" s="4" t="s">
        <v>480</v>
      </c>
      <c r="B4" s="7" t="n">
        <v>17690</v>
      </c>
      <c r="C4" s="7" t="n">
        <v>12406</v>
      </c>
    </row>
    <row r="5" spans="1:4">
      <c r="A5" s="4" t="s">
        <v>480</v>
      </c>
      <c r="B5" s="5" t="n">
        <v>15606</v>
      </c>
      <c r="C5" s="5" t="n">
        <v>12387</v>
      </c>
    </row>
    <row r="6" spans="1:4">
      <c r="A6" s="4" t="s">
        <v>481</v>
      </c>
      <c r="B6" s="5" t="n">
        <v>-658</v>
      </c>
      <c r="C6" s="5" t="n">
        <v>-841</v>
      </c>
    </row>
    <row r="7" spans="1:4">
      <c r="A7" s="4" t="s">
        <v>482</v>
      </c>
      <c r="B7" s="5" t="n">
        <v>101</v>
      </c>
      <c r="C7" s="5" t="n">
        <v>2</v>
      </c>
    </row>
    <row r="8" spans="1:4">
      <c r="A8" s="4" t="s">
        <v>483</v>
      </c>
      <c r="B8" s="5" t="n">
        <v>2414932</v>
      </c>
      <c r="D8" s="7" t="n">
        <v>2102548</v>
      </c>
    </row>
    <row r="9" spans="1:4">
      <c r="A9" s="4" t="s">
        <v>71</v>
      </c>
      <c r="B9" s="5" t="n">
        <v>2580</v>
      </c>
      <c r="D9" s="5" t="n">
        <v>316</v>
      </c>
    </row>
    <row r="10" spans="1:4">
      <c r="A10" s="4" t="s">
        <v>36</v>
      </c>
      <c r="B10" s="5" t="n">
        <v>2417512</v>
      </c>
      <c r="D10" s="5" t="n">
        <v>2102864</v>
      </c>
    </row>
    <row r="11" spans="1:4">
      <c r="A11" s="4" t="s">
        <v>484</v>
      </c>
    </row>
    <row r="12" spans="1:4">
      <c r="A12" s="3" t="s">
        <v>479</v>
      </c>
    </row>
    <row r="13" spans="1:4">
      <c r="A13" s="4" t="s">
        <v>480</v>
      </c>
      <c r="B13" s="5" t="n">
        <v>17690</v>
      </c>
      <c r="C13" s="5" t="n">
        <v>12406</v>
      </c>
    </row>
    <row r="14" spans="1:4">
      <c r="A14" s="4" t="s">
        <v>480</v>
      </c>
      <c r="B14" s="5" t="n">
        <v>15606</v>
      </c>
      <c r="C14" s="5" t="n">
        <v>12387</v>
      </c>
    </row>
    <row r="15" spans="1:4">
      <c r="A15" s="4" t="s">
        <v>485</v>
      </c>
      <c r="B15" s="5" t="n">
        <v>2641</v>
      </c>
      <c r="C15" s="5" t="n">
        <v>858</v>
      </c>
    </row>
    <row r="16" spans="1:4">
      <c r="A16" s="4" t="s">
        <v>486</v>
      </c>
    </row>
    <row r="17" spans="1:4">
      <c r="A17" s="3" t="s">
        <v>479</v>
      </c>
    </row>
    <row r="18" spans="1:4">
      <c r="A18" s="4" t="s">
        <v>487</v>
      </c>
      <c r="B18" s="5" t="n">
        <v>471</v>
      </c>
      <c r="D18" s="5" t="n">
        <v>573</v>
      </c>
    </row>
    <row r="19" spans="1:4">
      <c r="A19" s="4" t="s">
        <v>488</v>
      </c>
      <c r="B19" s="5" t="n">
        <v>15974</v>
      </c>
      <c r="D19" s="5" t="n">
        <v>13443</v>
      </c>
    </row>
    <row r="20" spans="1:4">
      <c r="A20" s="4" t="s">
        <v>480</v>
      </c>
      <c r="B20" s="5" t="n">
        <v>16445</v>
      </c>
    </row>
    <row r="21" spans="1:4">
      <c r="A21" s="4" t="s">
        <v>480</v>
      </c>
      <c r="B21" s="5" t="n">
        <v>14016</v>
      </c>
    </row>
    <row r="22" spans="1:4">
      <c r="A22" s="4" t="s">
        <v>489</v>
      </c>
      <c r="B22" s="5" t="n">
        <v>15585</v>
      </c>
      <c r="D22" s="5" t="n">
        <v>16557</v>
      </c>
    </row>
    <row r="23" spans="1:4">
      <c r="A23" s="4" t="s">
        <v>490</v>
      </c>
      <c r="B23" s="5" t="n">
        <v>2211456</v>
      </c>
      <c r="D23" s="5" t="n">
        <v>1885873</v>
      </c>
    </row>
    <row r="24" spans="1:4">
      <c r="A24" s="4" t="s">
        <v>483</v>
      </c>
      <c r="B24" s="5" t="n">
        <v>2227041</v>
      </c>
      <c r="D24" s="5" t="n">
        <v>1902430</v>
      </c>
    </row>
    <row r="25" spans="1:4">
      <c r="A25" s="4" t="s">
        <v>463</v>
      </c>
    </row>
    <row r="26" spans="1:4">
      <c r="A26" s="3" t="s">
        <v>479</v>
      </c>
    </row>
    <row r="27" spans="1:4">
      <c r="A27" s="4" t="s">
        <v>487</v>
      </c>
      <c r="B27" s="5" t="n">
        <v>281</v>
      </c>
      <c r="D27" s="5" t="n">
        <v>397</v>
      </c>
    </row>
    <row r="28" spans="1:4">
      <c r="A28" s="4" t="s">
        <v>488</v>
      </c>
      <c r="B28" s="5" t="n">
        <v>964</v>
      </c>
      <c r="D28" s="5" t="n">
        <v>1112</v>
      </c>
    </row>
    <row r="29" spans="1:4">
      <c r="A29" s="4" t="s">
        <v>480</v>
      </c>
      <c r="B29" s="5" t="n">
        <v>1245</v>
      </c>
    </row>
    <row r="30" spans="1:4">
      <c r="A30" s="4" t="s">
        <v>480</v>
      </c>
      <c r="B30" s="5" t="n">
        <v>1590</v>
      </c>
    </row>
    <row r="31" spans="1:4">
      <c r="A31" s="4" t="s">
        <v>489</v>
      </c>
      <c r="B31" s="5" t="n">
        <v>8253</v>
      </c>
      <c r="D31" s="5" t="n">
        <v>8639</v>
      </c>
    </row>
    <row r="32" spans="1:4">
      <c r="A32" s="4" t="s">
        <v>490</v>
      </c>
      <c r="B32" s="5" t="n">
        <v>171395</v>
      </c>
      <c r="D32" s="5" t="n">
        <v>183116</v>
      </c>
    </row>
    <row r="33" spans="1:4">
      <c r="A33" s="4" t="s">
        <v>483</v>
      </c>
      <c r="B33" s="5" t="n">
        <v>187891</v>
      </c>
      <c r="D33" s="5" t="n">
        <v>200118</v>
      </c>
    </row>
    <row r="34" spans="1:4">
      <c r="A34" s="4" t="s">
        <v>491</v>
      </c>
    </row>
    <row r="35" spans="1:4">
      <c r="A35" s="3" t="s">
        <v>479</v>
      </c>
    </row>
    <row r="36" spans="1:4">
      <c r="A36" s="4" t="s">
        <v>480</v>
      </c>
      <c r="B36" s="5" t="n">
        <v>29</v>
      </c>
      <c r="C36" s="5" t="n">
        <v>58</v>
      </c>
    </row>
    <row r="37" spans="1:4">
      <c r="A37" s="4" t="s">
        <v>480</v>
      </c>
      <c r="B37" s="5" t="n">
        <v>34</v>
      </c>
      <c r="C37" s="5" t="n">
        <v>67</v>
      </c>
    </row>
    <row r="38" spans="1:4">
      <c r="A38" s="4" t="s">
        <v>483</v>
      </c>
      <c r="B38" s="5" t="n">
        <v>5086</v>
      </c>
      <c r="D38" s="5" t="n">
        <v>5711</v>
      </c>
    </row>
    <row r="39" spans="1:4">
      <c r="A39" s="4" t="s">
        <v>492</v>
      </c>
    </row>
    <row r="40" spans="1:4">
      <c r="A40" s="3" t="s">
        <v>479</v>
      </c>
    </row>
    <row r="41" spans="1:4">
      <c r="A41" s="4" t="s">
        <v>480</v>
      </c>
      <c r="B41" s="5" t="n">
        <v>29</v>
      </c>
      <c r="C41" s="5" t="n">
        <v>58</v>
      </c>
    </row>
    <row r="42" spans="1:4">
      <c r="A42" s="4" t="s">
        <v>480</v>
      </c>
      <c r="B42" s="5" t="n">
        <v>34</v>
      </c>
      <c r="C42" s="5" t="n">
        <v>67</v>
      </c>
    </row>
    <row r="43" spans="1:4">
      <c r="A43" s="4" t="s">
        <v>485</v>
      </c>
      <c r="B43" s="5" t="n">
        <v>-5</v>
      </c>
      <c r="C43" s="5" t="n">
        <v>-9</v>
      </c>
    </row>
    <row r="44" spans="1:4">
      <c r="A44" s="4" t="s">
        <v>493</v>
      </c>
    </row>
    <row r="45" spans="1:4">
      <c r="A45" s="3" t="s">
        <v>479</v>
      </c>
    </row>
    <row r="46" spans="1:4">
      <c r="A46" s="4" t="s">
        <v>488</v>
      </c>
      <c r="B46" s="5" t="n">
        <v>24</v>
      </c>
      <c r="D46" s="5" t="n">
        <v>29</v>
      </c>
    </row>
    <row r="47" spans="1:4">
      <c r="A47" s="4" t="s">
        <v>480</v>
      </c>
      <c r="B47" s="5" t="n">
        <v>24</v>
      </c>
    </row>
    <row r="48" spans="1:4">
      <c r="A48" s="4" t="s">
        <v>480</v>
      </c>
      <c r="B48" s="5" t="n">
        <v>29</v>
      </c>
    </row>
    <row r="49" spans="1:4">
      <c r="A49" s="4" t="s">
        <v>490</v>
      </c>
      <c r="B49" s="5" t="n">
        <v>2740</v>
      </c>
      <c r="D49" s="5" t="n">
        <v>3328</v>
      </c>
    </row>
    <row r="50" spans="1:4">
      <c r="A50" s="4" t="s">
        <v>483</v>
      </c>
      <c r="B50" s="5" t="n">
        <v>2740</v>
      </c>
      <c r="D50" s="5" t="n">
        <v>3328</v>
      </c>
    </row>
    <row r="51" spans="1:4">
      <c r="A51" s="4" t="s">
        <v>494</v>
      </c>
    </row>
    <row r="52" spans="1:4">
      <c r="A52" s="3" t="s">
        <v>479</v>
      </c>
    </row>
    <row r="53" spans="1:4">
      <c r="A53" s="4" t="s">
        <v>488</v>
      </c>
      <c r="B53" s="5" t="n">
        <v>5</v>
      </c>
      <c r="D53" s="5" t="n">
        <v>5</v>
      </c>
    </row>
    <row r="54" spans="1:4">
      <c r="A54" s="4" t="s">
        <v>480</v>
      </c>
      <c r="B54" s="5" t="n">
        <v>5</v>
      </c>
    </row>
    <row r="55" spans="1:4">
      <c r="A55" s="4" t="s">
        <v>480</v>
      </c>
      <c r="B55" s="5" t="n">
        <v>5</v>
      </c>
    </row>
    <row r="56" spans="1:4">
      <c r="A56" s="4" t="s">
        <v>489</v>
      </c>
      <c r="B56" s="5" t="n">
        <v>2013</v>
      </c>
      <c r="D56" s="5" t="n">
        <v>2037</v>
      </c>
    </row>
    <row r="57" spans="1:4">
      <c r="A57" s="4" t="s">
        <v>490</v>
      </c>
      <c r="B57" s="5" t="n">
        <v>333</v>
      </c>
      <c r="D57" s="5" t="n">
        <v>346</v>
      </c>
    </row>
    <row r="58" spans="1:4">
      <c r="A58" s="4" t="s">
        <v>483</v>
      </c>
      <c r="B58" s="5" t="n">
        <v>2346</v>
      </c>
      <c r="D58" s="5" t="n">
        <v>2383</v>
      </c>
    </row>
    <row r="59" spans="1:4">
      <c r="A59" s="4" t="s">
        <v>495</v>
      </c>
    </row>
    <row r="60" spans="1:4">
      <c r="A60" s="3" t="s">
        <v>479</v>
      </c>
    </row>
    <row r="61" spans="1:4">
      <c r="A61" s="4" t="s">
        <v>480</v>
      </c>
      <c r="B61" s="5" t="n">
        <v>27</v>
      </c>
      <c r="C61" s="5" t="n">
        <v>23</v>
      </c>
    </row>
    <row r="62" spans="1:4">
      <c r="A62" s="4" t="s">
        <v>480</v>
      </c>
      <c r="B62" s="5" t="n">
        <v>16</v>
      </c>
      <c r="C62" s="5" t="n">
        <v>22</v>
      </c>
    </row>
    <row r="63" spans="1:4">
      <c r="A63" s="4" t="s">
        <v>482</v>
      </c>
      <c r="B63" s="5" t="n">
        <v>1</v>
      </c>
    </row>
    <row r="64" spans="1:4">
      <c r="A64" s="4" t="s">
        <v>483</v>
      </c>
      <c r="B64" s="5" t="n">
        <v>4580</v>
      </c>
      <c r="D64" s="5" t="n">
        <v>4291</v>
      </c>
    </row>
    <row r="65" spans="1:4">
      <c r="A65" s="4" t="s">
        <v>496</v>
      </c>
    </row>
    <row r="66" spans="1:4">
      <c r="A66" s="3" t="s">
        <v>479</v>
      </c>
    </row>
    <row r="67" spans="1:4">
      <c r="A67" s="4" t="s">
        <v>480</v>
      </c>
      <c r="B67" s="5" t="n">
        <v>27</v>
      </c>
      <c r="C67" s="5" t="n">
        <v>23</v>
      </c>
    </row>
    <row r="68" spans="1:4">
      <c r="A68" s="4" t="s">
        <v>480</v>
      </c>
      <c r="B68" s="5" t="n">
        <v>16</v>
      </c>
      <c r="C68" s="5" t="n">
        <v>22</v>
      </c>
    </row>
    <row r="69" spans="1:4">
      <c r="A69" s="4" t="s">
        <v>485</v>
      </c>
      <c r="B69" s="5" t="n">
        <v>10</v>
      </c>
      <c r="C69" s="5" t="n">
        <v>1</v>
      </c>
    </row>
    <row r="70" spans="1:4">
      <c r="A70" s="4" t="s">
        <v>497</v>
      </c>
    </row>
    <row r="71" spans="1:4">
      <c r="A71" s="3" t="s">
        <v>479</v>
      </c>
    </row>
    <row r="72" spans="1:4">
      <c r="A72" s="4" t="s">
        <v>488</v>
      </c>
      <c r="B72" s="5" t="n">
        <v>26</v>
      </c>
      <c r="D72" s="5" t="n">
        <v>15</v>
      </c>
    </row>
    <row r="73" spans="1:4">
      <c r="A73" s="4" t="s">
        <v>480</v>
      </c>
      <c r="B73" s="5" t="n">
        <v>26</v>
      </c>
    </row>
    <row r="74" spans="1:4">
      <c r="A74" s="4" t="s">
        <v>480</v>
      </c>
      <c r="B74" s="5" t="n">
        <v>15</v>
      </c>
    </row>
    <row r="75" spans="1:4">
      <c r="A75" s="4" t="s">
        <v>490</v>
      </c>
      <c r="B75" s="5" t="n">
        <v>4501</v>
      </c>
      <c r="D75" s="5" t="n">
        <v>4204</v>
      </c>
    </row>
    <row r="76" spans="1:4">
      <c r="A76" s="4" t="s">
        <v>483</v>
      </c>
      <c r="B76" s="5" t="n">
        <v>4501</v>
      </c>
      <c r="D76" s="5" t="n">
        <v>4204</v>
      </c>
    </row>
    <row r="77" spans="1:4">
      <c r="A77" s="4" t="s">
        <v>498</v>
      </c>
    </row>
    <row r="78" spans="1:4">
      <c r="A78" s="3" t="s">
        <v>479</v>
      </c>
    </row>
    <row r="79" spans="1:4">
      <c r="A79" s="4" t="s">
        <v>488</v>
      </c>
      <c r="B79" s="5" t="n">
        <v>1</v>
      </c>
      <c r="D79" s="5" t="n">
        <v>1</v>
      </c>
    </row>
    <row r="80" spans="1:4">
      <c r="A80" s="4" t="s">
        <v>480</v>
      </c>
      <c r="B80" s="5" t="n">
        <v>1</v>
      </c>
    </row>
    <row r="81" spans="1:4">
      <c r="A81" s="4" t="s">
        <v>480</v>
      </c>
      <c r="B81" s="5" t="n">
        <v>1</v>
      </c>
    </row>
    <row r="82" spans="1:4">
      <c r="A82" s="4" t="s">
        <v>490</v>
      </c>
      <c r="B82" s="5" t="n">
        <v>79</v>
      </c>
      <c r="D82" s="5" t="n">
        <v>87</v>
      </c>
    </row>
    <row r="83" spans="1:4">
      <c r="A83" s="4" t="s">
        <v>483</v>
      </c>
      <c r="B83" s="5" t="n">
        <v>79</v>
      </c>
      <c r="D83" s="5" t="n">
        <v>87</v>
      </c>
    </row>
    <row r="84" spans="1:4">
      <c r="A84" s="4" t="s">
        <v>466</v>
      </c>
    </row>
    <row r="85" spans="1:4">
      <c r="A85" s="3" t="s">
        <v>479</v>
      </c>
    </row>
    <row r="86" spans="1:4">
      <c r="A86" s="4" t="s">
        <v>467</v>
      </c>
      <c r="D86" s="5" t="n">
        <v>81</v>
      </c>
    </row>
    <row r="87" spans="1:4">
      <c r="A87" s="4" t="s">
        <v>467</v>
      </c>
      <c r="B87" s="5" t="n">
        <v>8243</v>
      </c>
      <c r="D87" s="5" t="n">
        <v>8363</v>
      </c>
    </row>
    <row r="88" spans="1:4">
      <c r="A88" s="4" t="s">
        <v>459</v>
      </c>
    </row>
    <row r="89" spans="1:4">
      <c r="A89" s="3" t="s">
        <v>479</v>
      </c>
    </row>
    <row r="90" spans="1:4">
      <c r="A90" s="4" t="s">
        <v>480</v>
      </c>
      <c r="B90" s="5" t="n">
        <v>2469</v>
      </c>
      <c r="C90" s="5" t="n">
        <v>2575</v>
      </c>
    </row>
    <row r="91" spans="1:4">
      <c r="A91" s="4" t="s">
        <v>480</v>
      </c>
      <c r="B91" s="5" t="n">
        <v>2210</v>
      </c>
      <c r="C91" s="5" t="n">
        <v>2729</v>
      </c>
    </row>
    <row r="92" spans="1:4">
      <c r="A92" s="4" t="s">
        <v>481</v>
      </c>
      <c r="B92" s="5" t="n">
        <v>-538</v>
      </c>
      <c r="C92" s="5" t="n">
        <v>-303</v>
      </c>
    </row>
    <row r="93" spans="1:4">
      <c r="A93" s="4" t="s">
        <v>483</v>
      </c>
      <c r="B93" s="5" t="n">
        <v>619207</v>
      </c>
      <c r="D93" s="5" t="n">
        <v>592321</v>
      </c>
    </row>
    <row r="94" spans="1:4">
      <c r="A94" s="4" t="s">
        <v>499</v>
      </c>
    </row>
    <row r="95" spans="1:4">
      <c r="A95" s="3" t="s">
        <v>479</v>
      </c>
    </row>
    <row r="96" spans="1:4">
      <c r="A96" s="4" t="s">
        <v>480</v>
      </c>
      <c r="B96" s="5" t="n">
        <v>2469</v>
      </c>
      <c r="C96" s="5" t="n">
        <v>2575</v>
      </c>
    </row>
    <row r="97" spans="1:4">
      <c r="A97" s="4" t="s">
        <v>480</v>
      </c>
      <c r="B97" s="5" t="n">
        <v>2210</v>
      </c>
      <c r="C97" s="5" t="n">
        <v>2729</v>
      </c>
    </row>
    <row r="98" spans="1:4">
      <c r="A98" s="4" t="s">
        <v>485</v>
      </c>
      <c r="B98" s="5" t="n">
        <v>797</v>
      </c>
      <c r="C98" s="5" t="n">
        <v>149</v>
      </c>
    </row>
    <row r="99" spans="1:4">
      <c r="A99" s="4" t="s">
        <v>500</v>
      </c>
    </row>
    <row r="100" spans="1:4">
      <c r="A100" s="3" t="s">
        <v>479</v>
      </c>
    </row>
    <row r="101" spans="1:4">
      <c r="A101" s="4" t="s">
        <v>487</v>
      </c>
      <c r="B101" s="5" t="n">
        <v>218</v>
      </c>
      <c r="D101" s="5" t="n">
        <v>116</v>
      </c>
    </row>
    <row r="102" spans="1:4">
      <c r="A102" s="4" t="s">
        <v>488</v>
      </c>
      <c r="B102" s="5" t="n">
        <v>2158</v>
      </c>
      <c r="D102" s="5" t="n">
        <v>2031</v>
      </c>
    </row>
    <row r="103" spans="1:4">
      <c r="A103" s="4" t="s">
        <v>480</v>
      </c>
      <c r="B103" s="5" t="n">
        <v>2376</v>
      </c>
    </row>
    <row r="104" spans="1:4">
      <c r="A104" s="4" t="s">
        <v>480</v>
      </c>
      <c r="B104" s="5" t="n">
        <v>2147</v>
      </c>
    </row>
    <row r="105" spans="1:4">
      <c r="A105" s="4" t="s">
        <v>489</v>
      </c>
      <c r="B105" s="5" t="n">
        <v>10073</v>
      </c>
      <c r="D105" s="5" t="n">
        <v>10240</v>
      </c>
    </row>
    <row r="106" spans="1:4">
      <c r="A106" s="4" t="s">
        <v>490</v>
      </c>
      <c r="B106" s="5" t="n">
        <v>551063</v>
      </c>
      <c r="D106" s="5" t="n">
        <v>520070</v>
      </c>
    </row>
    <row r="107" spans="1:4">
      <c r="A107" s="4" t="s">
        <v>483</v>
      </c>
      <c r="B107" s="5" t="n">
        <v>561136</v>
      </c>
      <c r="D107" s="5" t="n">
        <v>530310</v>
      </c>
    </row>
    <row r="108" spans="1:4">
      <c r="A108" s="4" t="s">
        <v>501</v>
      </c>
    </row>
    <row r="109" spans="1:4">
      <c r="A109" s="3" t="s">
        <v>479</v>
      </c>
    </row>
    <row r="110" spans="1:4">
      <c r="A110" s="4" t="s">
        <v>488</v>
      </c>
      <c r="B110" s="5" t="n">
        <v>93</v>
      </c>
      <c r="D110" s="5" t="n">
        <v>63</v>
      </c>
    </row>
    <row r="111" spans="1:4">
      <c r="A111" s="4" t="s">
        <v>480</v>
      </c>
      <c r="B111" s="5" t="n">
        <v>93</v>
      </c>
    </row>
    <row r="112" spans="1:4">
      <c r="A112" s="4" t="s">
        <v>480</v>
      </c>
      <c r="B112" s="5" t="n">
        <v>63</v>
      </c>
    </row>
    <row r="113" spans="1:4">
      <c r="A113" s="4" t="s">
        <v>490</v>
      </c>
      <c r="B113" s="5" t="n">
        <v>57958</v>
      </c>
      <c r="D113" s="5" t="n">
        <v>61895</v>
      </c>
    </row>
    <row r="114" spans="1:4">
      <c r="A114" s="4" t="s">
        <v>483</v>
      </c>
      <c r="B114" s="5" t="n">
        <v>58071</v>
      </c>
      <c r="D114" s="5" t="n">
        <v>62011</v>
      </c>
    </row>
    <row r="115" spans="1:4">
      <c r="A115" s="4" t="s">
        <v>502</v>
      </c>
    </row>
    <row r="116" spans="1:4">
      <c r="A116" s="3" t="s">
        <v>479</v>
      </c>
    </row>
    <row r="117" spans="1:4">
      <c r="A117" s="4" t="s">
        <v>467</v>
      </c>
      <c r="B117" s="5" t="n">
        <v>113</v>
      </c>
      <c r="D117" s="5" t="n">
        <v>116</v>
      </c>
    </row>
    <row r="118" spans="1:4">
      <c r="A118" s="4" t="s">
        <v>503</v>
      </c>
    </row>
    <row r="119" spans="1:4">
      <c r="A119" s="3" t="s">
        <v>479</v>
      </c>
    </row>
    <row r="120" spans="1:4">
      <c r="A120" s="4" t="s">
        <v>480</v>
      </c>
      <c r="B120" s="5" t="n">
        <v>13181</v>
      </c>
      <c r="C120" s="5" t="n">
        <v>7942</v>
      </c>
    </row>
    <row r="121" spans="1:4">
      <c r="A121" s="4" t="s">
        <v>480</v>
      </c>
      <c r="B121" s="5" t="n">
        <v>11120</v>
      </c>
      <c r="C121" s="5" t="n">
        <v>7737</v>
      </c>
    </row>
    <row r="122" spans="1:4">
      <c r="A122" s="4" t="s">
        <v>481</v>
      </c>
      <c r="C122" s="5" t="n">
        <v>-346</v>
      </c>
    </row>
    <row r="123" spans="1:4">
      <c r="A123" s="4" t="s">
        <v>483</v>
      </c>
      <c r="B123" s="5" t="n">
        <v>1595989</v>
      </c>
      <c r="D123" s="5" t="n">
        <v>1309103</v>
      </c>
    </row>
    <row r="124" spans="1:4">
      <c r="A124" s="4" t="s">
        <v>504</v>
      </c>
    </row>
    <row r="125" spans="1:4">
      <c r="A125" s="3" t="s">
        <v>479</v>
      </c>
    </row>
    <row r="126" spans="1:4">
      <c r="A126" s="4" t="s">
        <v>480</v>
      </c>
      <c r="B126" s="5" t="n">
        <v>13181</v>
      </c>
      <c r="C126" s="5" t="n">
        <v>7942</v>
      </c>
    </row>
    <row r="127" spans="1:4">
      <c r="A127" s="4" t="s">
        <v>480</v>
      </c>
      <c r="B127" s="5" t="n">
        <v>11120</v>
      </c>
      <c r="C127" s="5" t="n">
        <v>7737</v>
      </c>
    </row>
    <row r="128" spans="1:4">
      <c r="A128" s="4" t="s">
        <v>485</v>
      </c>
      <c r="B128" s="5" t="n">
        <v>2061</v>
      </c>
      <c r="C128" s="5" t="n">
        <v>551</v>
      </c>
    </row>
    <row r="129" spans="1:4">
      <c r="A129" s="4" t="s">
        <v>505</v>
      </c>
    </row>
    <row r="130" spans="1:4">
      <c r="A130" s="3" t="s">
        <v>479</v>
      </c>
    </row>
    <row r="131" spans="1:4">
      <c r="A131" s="4" t="s">
        <v>487</v>
      </c>
      <c r="B131" s="5" t="n">
        <v>142</v>
      </c>
      <c r="D131" s="5" t="n">
        <v>415</v>
      </c>
    </row>
    <row r="132" spans="1:4">
      <c r="A132" s="4" t="s">
        <v>488</v>
      </c>
      <c r="B132" s="5" t="n">
        <v>12576</v>
      </c>
      <c r="D132" s="5" t="n">
        <v>10162</v>
      </c>
    </row>
    <row r="133" spans="1:4">
      <c r="A133" s="4" t="s">
        <v>480</v>
      </c>
      <c r="B133" s="5" t="n">
        <v>12718</v>
      </c>
    </row>
    <row r="134" spans="1:4">
      <c r="A134" s="4" t="s">
        <v>480</v>
      </c>
      <c r="B134" s="5" t="n">
        <v>10577</v>
      </c>
    </row>
    <row r="135" spans="1:4">
      <c r="A135" s="4" t="s">
        <v>489</v>
      </c>
      <c r="B135" s="5" t="n">
        <v>3464</v>
      </c>
      <c r="D135" s="5" t="n">
        <v>3439</v>
      </c>
    </row>
    <row r="136" spans="1:4">
      <c r="A136" s="4" t="s">
        <v>490</v>
      </c>
      <c r="B136" s="5" t="n">
        <v>1506880</v>
      </c>
      <c r="D136" s="5" t="n">
        <v>1214586</v>
      </c>
    </row>
    <row r="137" spans="1:4">
      <c r="A137" s="4" t="s">
        <v>483</v>
      </c>
      <c r="B137" s="5" t="n">
        <v>1510344</v>
      </c>
      <c r="D137" s="5" t="n">
        <v>1218025</v>
      </c>
    </row>
    <row r="138" spans="1:4">
      <c r="A138" s="4" t="s">
        <v>506</v>
      </c>
    </row>
    <row r="139" spans="1:4">
      <c r="A139" s="3" t="s">
        <v>479</v>
      </c>
    </row>
    <row r="140" spans="1:4">
      <c r="A140" s="4" t="s">
        <v>487</v>
      </c>
      <c r="B140" s="5" t="n">
        <v>108</v>
      </c>
      <c r="D140" s="5" t="n">
        <v>114</v>
      </c>
    </row>
    <row r="141" spans="1:4">
      <c r="A141" s="4" t="s">
        <v>488</v>
      </c>
      <c r="B141" s="5" t="n">
        <v>355</v>
      </c>
      <c r="D141" s="5" t="n">
        <v>429</v>
      </c>
    </row>
    <row r="142" spans="1:4">
      <c r="A142" s="4" t="s">
        <v>480</v>
      </c>
      <c r="B142" s="5" t="n">
        <v>463</v>
      </c>
    </row>
    <row r="143" spans="1:4">
      <c r="A143" s="4" t="s">
        <v>480</v>
      </c>
      <c r="B143" s="5" t="n">
        <v>543</v>
      </c>
    </row>
    <row r="144" spans="1:4">
      <c r="A144" s="4" t="s">
        <v>489</v>
      </c>
      <c r="B144" s="5" t="n">
        <v>4334</v>
      </c>
      <c r="D144" s="5" t="n">
        <v>4196</v>
      </c>
    </row>
    <row r="145" spans="1:4">
      <c r="A145" s="4" t="s">
        <v>490</v>
      </c>
      <c r="B145" s="5" t="n">
        <v>80997</v>
      </c>
      <c r="D145" s="5" t="n">
        <v>86564</v>
      </c>
    </row>
    <row r="146" spans="1:4">
      <c r="A146" s="4" t="s">
        <v>483</v>
      </c>
      <c r="B146" s="5" t="n">
        <v>85645</v>
      </c>
      <c r="D146" s="5" t="n">
        <v>91078</v>
      </c>
    </row>
    <row r="147" spans="1:4">
      <c r="A147" s="4" t="s">
        <v>507</v>
      </c>
    </row>
    <row r="148" spans="1:4">
      <c r="A148" s="3" t="s">
        <v>479</v>
      </c>
    </row>
    <row r="149" spans="1:4">
      <c r="A149" s="4" t="s">
        <v>467</v>
      </c>
      <c r="B149" s="5" t="n">
        <v>314</v>
      </c>
      <c r="D149" s="5" t="n">
        <v>318</v>
      </c>
    </row>
    <row r="150" spans="1:4">
      <c r="A150" s="4" t="s">
        <v>508</v>
      </c>
    </row>
    <row r="151" spans="1:4">
      <c r="A151" s="3" t="s">
        <v>479</v>
      </c>
    </row>
    <row r="152" spans="1:4">
      <c r="A152" s="4" t="s">
        <v>480</v>
      </c>
      <c r="B152" s="5" t="n">
        <v>1578</v>
      </c>
      <c r="C152" s="5" t="n">
        <v>1362</v>
      </c>
    </row>
    <row r="153" spans="1:4">
      <c r="A153" s="4" t="s">
        <v>480</v>
      </c>
      <c r="B153" s="5" t="n">
        <v>1860</v>
      </c>
      <c r="C153" s="5" t="n">
        <v>1284</v>
      </c>
    </row>
    <row r="154" spans="1:4">
      <c r="A154" s="4" t="s">
        <v>481</v>
      </c>
      <c r="B154" s="5" t="n">
        <v>-96</v>
      </c>
      <c r="C154" s="5" t="n">
        <v>-192</v>
      </c>
    </row>
    <row r="155" spans="1:4">
      <c r="A155" s="4" t="s">
        <v>482</v>
      </c>
      <c r="B155" s="5" t="n">
        <v>59</v>
      </c>
      <c r="C155" s="5" t="n">
        <v>2</v>
      </c>
    </row>
    <row r="156" spans="1:4">
      <c r="A156" s="4" t="s">
        <v>483</v>
      </c>
      <c r="B156" s="5" t="n">
        <v>97245</v>
      </c>
      <c r="D156" s="5" t="n">
        <v>99451</v>
      </c>
    </row>
    <row r="157" spans="1:4">
      <c r="A157" s="4" t="s">
        <v>509</v>
      </c>
    </row>
    <row r="158" spans="1:4">
      <c r="A158" s="3" t="s">
        <v>479</v>
      </c>
    </row>
    <row r="159" spans="1:4">
      <c r="A159" s="4" t="s">
        <v>480</v>
      </c>
      <c r="B159" s="5" t="n">
        <v>1578</v>
      </c>
      <c r="C159" s="5" t="n">
        <v>1362</v>
      </c>
    </row>
    <row r="160" spans="1:4">
      <c r="A160" s="4" t="s">
        <v>480</v>
      </c>
      <c r="B160" s="5" t="n">
        <v>1860</v>
      </c>
      <c r="C160" s="5" t="n">
        <v>1284</v>
      </c>
    </row>
    <row r="161" spans="1:4">
      <c r="A161" s="4" t="s">
        <v>485</v>
      </c>
      <c r="B161" s="5" t="n">
        <v>-245</v>
      </c>
      <c r="C161" s="5" t="n">
        <v>268</v>
      </c>
    </row>
    <row r="162" spans="1:4">
      <c r="A162" s="4" t="s">
        <v>510</v>
      </c>
    </row>
    <row r="163" spans="1:4">
      <c r="A163" s="3" t="s">
        <v>479</v>
      </c>
    </row>
    <row r="164" spans="1:4">
      <c r="A164" s="4" t="s">
        <v>487</v>
      </c>
      <c r="B164" s="5" t="n">
        <v>22</v>
      </c>
      <c r="D164" s="5" t="n">
        <v>30</v>
      </c>
    </row>
    <row r="165" spans="1:4">
      <c r="A165" s="4" t="s">
        <v>488</v>
      </c>
      <c r="B165" s="5" t="n">
        <v>969</v>
      </c>
      <c r="D165" s="5" t="n">
        <v>989</v>
      </c>
    </row>
    <row r="166" spans="1:4">
      <c r="A166" s="4" t="s">
        <v>480</v>
      </c>
      <c r="B166" s="5" t="n">
        <v>991</v>
      </c>
    </row>
    <row r="167" spans="1:4">
      <c r="A167" s="4" t="s">
        <v>480</v>
      </c>
      <c r="B167" s="5" t="n">
        <v>1019</v>
      </c>
    </row>
    <row r="168" spans="1:4">
      <c r="A168" s="4" t="s">
        <v>489</v>
      </c>
      <c r="B168" s="5" t="n">
        <v>1024</v>
      </c>
      <c r="D168" s="5" t="n">
        <v>1861</v>
      </c>
    </row>
    <row r="169" spans="1:4">
      <c r="A169" s="4" t="s">
        <v>490</v>
      </c>
      <c r="B169" s="5" t="n">
        <v>69718</v>
      </c>
      <c r="D169" s="5" t="n">
        <v>69797</v>
      </c>
    </row>
    <row r="170" spans="1:4">
      <c r="A170" s="4" t="s">
        <v>483</v>
      </c>
      <c r="B170" s="5" t="n">
        <v>70742</v>
      </c>
      <c r="D170" s="5" t="n">
        <v>71658</v>
      </c>
    </row>
    <row r="171" spans="1:4">
      <c r="A171" s="4" t="s">
        <v>511</v>
      </c>
    </row>
    <row r="172" spans="1:4">
      <c r="A172" s="3" t="s">
        <v>479</v>
      </c>
    </row>
    <row r="173" spans="1:4">
      <c r="A173" s="4" t="s">
        <v>487</v>
      </c>
      <c r="B173" s="5" t="n">
        <v>171</v>
      </c>
      <c r="D173" s="5" t="n">
        <v>259</v>
      </c>
    </row>
    <row r="174" spans="1:4">
      <c r="A174" s="4" t="s">
        <v>488</v>
      </c>
      <c r="B174" s="5" t="n">
        <v>416</v>
      </c>
      <c r="D174" s="5" t="n">
        <v>501</v>
      </c>
    </row>
    <row r="175" spans="1:4">
      <c r="A175" s="4" t="s">
        <v>480</v>
      </c>
      <c r="B175" s="5" t="n">
        <v>587</v>
      </c>
    </row>
    <row r="176" spans="1:4">
      <c r="A176" s="4" t="s">
        <v>480</v>
      </c>
      <c r="B176" s="5" t="n">
        <v>841</v>
      </c>
    </row>
    <row r="177" spans="1:4">
      <c r="A177" s="4" t="s">
        <v>489</v>
      </c>
      <c r="B177" s="5" t="n">
        <v>512</v>
      </c>
      <c r="D177" s="5" t="n">
        <v>927</v>
      </c>
    </row>
    <row r="178" spans="1:4">
      <c r="A178" s="4" t="s">
        <v>490</v>
      </c>
      <c r="B178" s="5" t="n">
        <v>18175</v>
      </c>
      <c r="D178" s="5" t="n">
        <v>18937</v>
      </c>
    </row>
    <row r="179" spans="1:4">
      <c r="A179" s="4" t="s">
        <v>483</v>
      </c>
      <c r="B179" s="5" t="n">
        <v>26503</v>
      </c>
      <c r="D179" s="5" t="n">
        <v>27793</v>
      </c>
    </row>
    <row r="180" spans="1:4">
      <c r="A180" s="4" t="s">
        <v>512</v>
      </c>
    </row>
    <row r="181" spans="1:4">
      <c r="A181" s="3" t="s">
        <v>479</v>
      </c>
    </row>
    <row r="182" spans="1:4">
      <c r="A182" s="4" t="s">
        <v>467</v>
      </c>
      <c r="D182" s="5" t="n">
        <v>81</v>
      </c>
    </row>
    <row r="183" spans="1:4">
      <c r="A183" s="4" t="s">
        <v>467</v>
      </c>
      <c r="B183" s="5" t="n">
        <v>7816</v>
      </c>
      <c r="D183" s="5" t="n">
        <v>7929</v>
      </c>
    </row>
    <row r="184" spans="1:4">
      <c r="A184" s="4" t="s">
        <v>513</v>
      </c>
    </row>
    <row r="185" spans="1:4">
      <c r="A185" s="3" t="s">
        <v>479</v>
      </c>
    </row>
    <row r="186" spans="1:4">
      <c r="A186" s="4" t="s">
        <v>480</v>
      </c>
      <c r="B186" s="5" t="n">
        <v>311</v>
      </c>
      <c r="C186" s="5" t="n">
        <v>362</v>
      </c>
    </row>
    <row r="187" spans="1:4">
      <c r="A187" s="4" t="s">
        <v>480</v>
      </c>
      <c r="B187" s="5" t="n">
        <v>260</v>
      </c>
      <c r="C187" s="5" t="n">
        <v>460</v>
      </c>
    </row>
    <row r="188" spans="1:4">
      <c r="A188" s="4" t="s">
        <v>482</v>
      </c>
      <c r="B188" s="5" t="n">
        <v>41</v>
      </c>
    </row>
    <row r="189" spans="1:4">
      <c r="A189" s="4" t="s">
        <v>483</v>
      </c>
      <c r="B189" s="5" t="n">
        <v>71347</v>
      </c>
      <c r="D189" s="5" t="n">
        <v>70257</v>
      </c>
    </row>
    <row r="190" spans="1:4">
      <c r="A190" s="4" t="s">
        <v>514</v>
      </c>
    </row>
    <row r="191" spans="1:4">
      <c r="A191" s="3" t="s">
        <v>479</v>
      </c>
    </row>
    <row r="192" spans="1:4">
      <c r="A192" s="4" t="s">
        <v>480</v>
      </c>
      <c r="B192" s="5" t="n">
        <v>311</v>
      </c>
      <c r="C192" s="5" t="n">
        <v>362</v>
      </c>
    </row>
    <row r="193" spans="1:4">
      <c r="A193" s="4" t="s">
        <v>480</v>
      </c>
      <c r="B193" s="5" t="n">
        <v>260</v>
      </c>
      <c r="C193" s="5" t="n">
        <v>460</v>
      </c>
    </row>
    <row r="194" spans="1:4">
      <c r="A194" s="4" t="s">
        <v>485</v>
      </c>
      <c r="B194" s="5" t="n">
        <v>10</v>
      </c>
      <c r="C194" s="5" t="n">
        <v>-98</v>
      </c>
    </row>
    <row r="195" spans="1:4">
      <c r="A195" s="4" t="s">
        <v>515</v>
      </c>
    </row>
    <row r="196" spans="1:4">
      <c r="A196" s="3" t="s">
        <v>479</v>
      </c>
    </row>
    <row r="197" spans="1:4">
      <c r="A197" s="4" t="s">
        <v>487</v>
      </c>
      <c r="B197" s="5" t="n">
        <v>89</v>
      </c>
      <c r="D197" s="5" t="n">
        <v>12</v>
      </c>
    </row>
    <row r="198" spans="1:4">
      <c r="A198" s="4" t="s">
        <v>488</v>
      </c>
      <c r="B198" s="5" t="n">
        <v>185</v>
      </c>
      <c r="D198" s="5" t="n">
        <v>184</v>
      </c>
    </row>
    <row r="199" spans="1:4">
      <c r="A199" s="4" t="s">
        <v>480</v>
      </c>
      <c r="B199" s="5" t="n">
        <v>274</v>
      </c>
    </row>
    <row r="200" spans="1:4">
      <c r="A200" s="4" t="s">
        <v>480</v>
      </c>
      <c r="B200" s="5" t="n">
        <v>196</v>
      </c>
    </row>
    <row r="201" spans="1:4">
      <c r="A201" s="4" t="s">
        <v>489</v>
      </c>
      <c r="B201" s="5" t="n">
        <v>972</v>
      </c>
      <c r="D201" s="5" t="n">
        <v>991</v>
      </c>
    </row>
    <row r="202" spans="1:4">
      <c r="A202" s="4" t="s">
        <v>490</v>
      </c>
      <c r="B202" s="5" t="n">
        <v>64902</v>
      </c>
      <c r="D202" s="5" t="n">
        <v>63034</v>
      </c>
    </row>
    <row r="203" spans="1:4">
      <c r="A203" s="4" t="s">
        <v>483</v>
      </c>
      <c r="B203" s="5" t="n">
        <v>65874</v>
      </c>
      <c r="D203" s="5" t="n">
        <v>64025</v>
      </c>
    </row>
    <row r="204" spans="1:4">
      <c r="A204" s="4" t="s">
        <v>516</v>
      </c>
    </row>
    <row r="205" spans="1:4">
      <c r="A205" s="3" t="s">
        <v>479</v>
      </c>
    </row>
    <row r="206" spans="1:4">
      <c r="A206" s="4" t="s">
        <v>488</v>
      </c>
      <c r="B206" s="5" t="n">
        <v>37</v>
      </c>
      <c r="D206" s="5" t="n">
        <v>64</v>
      </c>
    </row>
    <row r="207" spans="1:4">
      <c r="A207" s="4" t="s">
        <v>480</v>
      </c>
      <c r="B207" s="5" t="n">
        <v>37</v>
      </c>
    </row>
    <row r="208" spans="1:4">
      <c r="A208" s="4" t="s">
        <v>480</v>
      </c>
      <c r="B208" s="5" t="n">
        <v>64</v>
      </c>
    </row>
    <row r="209" spans="1:4">
      <c r="A209" s="4" t="s">
        <v>489</v>
      </c>
      <c r="B209" s="5" t="n">
        <v>476</v>
      </c>
      <c r="D209" s="5" t="n">
        <v>534</v>
      </c>
    </row>
    <row r="210" spans="1:4">
      <c r="A210" s="4" t="s">
        <v>490</v>
      </c>
      <c r="B210" s="5" t="n">
        <v>4997</v>
      </c>
      <c r="D210" s="5" t="n">
        <v>5698</v>
      </c>
    </row>
    <row r="211" spans="1:4">
      <c r="A211" s="4" t="s">
        <v>483</v>
      </c>
      <c r="B211" s="5" t="n">
        <v>5473</v>
      </c>
      <c r="D211" s="5" t="n">
        <v>6232</v>
      </c>
    </row>
    <row r="212" spans="1:4">
      <c r="A212" s="4" t="s">
        <v>517</v>
      </c>
    </row>
    <row r="213" spans="1:4">
      <c r="A213" s="3" t="s">
        <v>479</v>
      </c>
    </row>
    <row r="214" spans="1:4">
      <c r="A214" s="4" t="s">
        <v>480</v>
      </c>
      <c r="B214" s="5" t="n">
        <v>95</v>
      </c>
      <c r="C214" s="5" t="n">
        <v>84</v>
      </c>
    </row>
    <row r="215" spans="1:4">
      <c r="A215" s="4" t="s">
        <v>480</v>
      </c>
      <c r="B215" s="5" t="n">
        <v>106</v>
      </c>
      <c r="C215" s="5" t="n">
        <v>88</v>
      </c>
    </row>
    <row r="216" spans="1:4">
      <c r="A216" s="4" t="s">
        <v>481</v>
      </c>
      <c r="B216" s="5" t="n">
        <v>-24</v>
      </c>
    </row>
    <row r="217" spans="1:4">
      <c r="A217" s="4" t="s">
        <v>483</v>
      </c>
      <c r="B217" s="5" t="n">
        <v>21478</v>
      </c>
      <c r="D217" s="5" t="n">
        <v>21414</v>
      </c>
    </row>
    <row r="218" spans="1:4">
      <c r="A218" s="4" t="s">
        <v>518</v>
      </c>
    </row>
    <row r="219" spans="1:4">
      <c r="A219" s="3" t="s">
        <v>479</v>
      </c>
    </row>
    <row r="220" spans="1:4">
      <c r="A220" s="4" t="s">
        <v>480</v>
      </c>
      <c r="B220" s="5" t="n">
        <v>95</v>
      </c>
      <c r="C220" s="5" t="n">
        <v>84</v>
      </c>
    </row>
    <row r="221" spans="1:4">
      <c r="A221" s="4" t="s">
        <v>480</v>
      </c>
      <c r="B221" s="5" t="n">
        <v>106</v>
      </c>
      <c r="C221" s="5" t="n">
        <v>88</v>
      </c>
    </row>
    <row r="222" spans="1:4">
      <c r="A222" s="4" t="s">
        <v>485</v>
      </c>
      <c r="B222" s="5" t="n">
        <v>13</v>
      </c>
      <c r="C222" s="7" t="n">
        <v>-4</v>
      </c>
    </row>
    <row r="223" spans="1:4">
      <c r="A223" s="4" t="s">
        <v>519</v>
      </c>
    </row>
    <row r="224" spans="1:4">
      <c r="A224" s="3" t="s">
        <v>479</v>
      </c>
    </row>
    <row r="225" spans="1:4">
      <c r="A225" s="4" t="s">
        <v>488</v>
      </c>
      <c r="B225" s="5" t="n">
        <v>36</v>
      </c>
      <c r="D225" s="5" t="n">
        <v>33</v>
      </c>
    </row>
    <row r="226" spans="1:4">
      <c r="A226" s="4" t="s">
        <v>480</v>
      </c>
      <c r="B226" s="5" t="n">
        <v>36</v>
      </c>
    </row>
    <row r="227" spans="1:4">
      <c r="A227" s="4" t="s">
        <v>480</v>
      </c>
      <c r="B227" s="5" t="n">
        <v>33</v>
      </c>
    </row>
    <row r="228" spans="1:4">
      <c r="A228" s="4" t="s">
        <v>489</v>
      </c>
      <c r="B228" s="5" t="n">
        <v>52</v>
      </c>
      <c r="D228" s="5" t="n">
        <v>26</v>
      </c>
    </row>
    <row r="229" spans="1:4">
      <c r="A229" s="4" t="s">
        <v>490</v>
      </c>
      <c r="B229" s="5" t="n">
        <v>11652</v>
      </c>
      <c r="D229" s="5" t="n">
        <v>10854</v>
      </c>
    </row>
    <row r="230" spans="1:4">
      <c r="A230" s="4" t="s">
        <v>483</v>
      </c>
      <c r="B230" s="5" t="n">
        <v>11704</v>
      </c>
      <c r="D230" s="5" t="n">
        <v>10880</v>
      </c>
    </row>
    <row r="231" spans="1:4">
      <c r="A231" s="4" t="s">
        <v>520</v>
      </c>
    </row>
    <row r="232" spans="1:4">
      <c r="A232" s="3" t="s">
        <v>479</v>
      </c>
    </row>
    <row r="233" spans="1:4">
      <c r="A233" s="4" t="s">
        <v>487</v>
      </c>
      <c r="B233" s="5" t="n">
        <v>2</v>
      </c>
      <c r="D233" s="5" t="n">
        <v>24</v>
      </c>
    </row>
    <row r="234" spans="1:4">
      <c r="A234" s="4" t="s">
        <v>488</v>
      </c>
      <c r="B234" s="5" t="n">
        <v>57</v>
      </c>
      <c r="D234" s="5" t="n">
        <v>49</v>
      </c>
    </row>
    <row r="235" spans="1:4">
      <c r="A235" s="4" t="s">
        <v>480</v>
      </c>
      <c r="B235" s="5" t="n">
        <v>59</v>
      </c>
    </row>
    <row r="236" spans="1:4">
      <c r="A236" s="4" t="s">
        <v>480</v>
      </c>
      <c r="B236" s="5" t="n">
        <v>73</v>
      </c>
    </row>
    <row r="237" spans="1:4">
      <c r="A237" s="4" t="s">
        <v>489</v>
      </c>
      <c r="B237" s="5" t="n">
        <v>918</v>
      </c>
      <c r="D237" s="5" t="n">
        <v>945</v>
      </c>
    </row>
    <row r="238" spans="1:4">
      <c r="A238" s="4" t="s">
        <v>490</v>
      </c>
      <c r="B238" s="5" t="n">
        <v>8856</v>
      </c>
      <c r="D238" s="5" t="n">
        <v>9589</v>
      </c>
    </row>
    <row r="239" spans="1:4">
      <c r="A239" s="4" t="s">
        <v>483</v>
      </c>
      <c r="B239" s="7" t="n">
        <v>9774</v>
      </c>
      <c r="D239" s="7" t="n">
        <v>105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82</v>
      </c>
    </row>
    <row r="3" spans="1:3">
      <c r="A3" s="3" t="s">
        <v>122</v>
      </c>
    </row>
    <row r="4" spans="1:3">
      <c r="A4" s="4" t="s">
        <v>115</v>
      </c>
      <c r="B4" s="7" t="n">
        <v>2976</v>
      </c>
      <c r="C4" s="7" t="n">
        <v>2923</v>
      </c>
    </row>
    <row r="5" spans="1:3">
      <c r="A5" s="3" t="s">
        <v>123</v>
      </c>
    </row>
    <row r="6" spans="1:3">
      <c r="A6" s="4" t="s">
        <v>124</v>
      </c>
      <c r="B6" s="5" t="n">
        <v>-683</v>
      </c>
      <c r="C6" s="5" t="n">
        <v>-2030</v>
      </c>
    </row>
    <row r="7" spans="1:3">
      <c r="A7" s="4" t="s">
        <v>125</v>
      </c>
      <c r="B7" s="5" t="n">
        <v>-17</v>
      </c>
      <c r="C7" s="5" t="n">
        <v>2</v>
      </c>
    </row>
    <row r="8" spans="1:3">
      <c r="A8" s="4" t="s">
        <v>126</v>
      </c>
      <c r="B8" s="5" t="n">
        <v>-4432</v>
      </c>
      <c r="C8" s="5" t="n">
        <v>1722</v>
      </c>
    </row>
    <row r="9" spans="1:3">
      <c r="A9" s="4" t="s">
        <v>127</v>
      </c>
      <c r="B9" s="5" t="n">
        <v>-528</v>
      </c>
      <c r="C9" s="5" t="n">
        <v>-204</v>
      </c>
    </row>
    <row r="10" spans="1:3">
      <c r="A10" s="4" t="s">
        <v>128</v>
      </c>
      <c r="B10" s="5" t="n">
        <v>-5660</v>
      </c>
      <c r="C10" s="5" t="n">
        <v>-510</v>
      </c>
    </row>
    <row r="11" spans="1:3">
      <c r="A11" s="4" t="s">
        <v>129</v>
      </c>
      <c r="B11" s="7" t="n">
        <v>-2684</v>
      </c>
      <c r="C11" s="7" t="n">
        <v>24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25</v>
      </c>
    </row>
    <row r="2" spans="1:3">
      <c r="A2" s="3" t="s">
        <v>448</v>
      </c>
    </row>
    <row r="3" spans="1:3">
      <c r="A3" s="4" t="s">
        <v>483</v>
      </c>
      <c r="B3" s="7" t="n">
        <v>2414932</v>
      </c>
      <c r="C3" s="7" t="n">
        <v>2102548</v>
      </c>
    </row>
    <row r="4" spans="1:3">
      <c r="A4" s="4" t="s">
        <v>491</v>
      </c>
    </row>
    <row r="5" spans="1:3">
      <c r="A5" s="3" t="s">
        <v>448</v>
      </c>
    </row>
    <row r="6" spans="1:3">
      <c r="A6" s="4" t="s">
        <v>483</v>
      </c>
      <c r="B6" s="5" t="n">
        <v>5086</v>
      </c>
      <c r="C6" s="5" t="n">
        <v>5711</v>
      </c>
    </row>
    <row r="7" spans="1:3">
      <c r="A7" s="4" t="s">
        <v>495</v>
      </c>
    </row>
    <row r="8" spans="1:3">
      <c r="A8" s="3" t="s">
        <v>448</v>
      </c>
    </row>
    <row r="9" spans="1:3">
      <c r="A9" s="4" t="s">
        <v>483</v>
      </c>
      <c r="B9" s="5" t="n">
        <v>4580</v>
      </c>
      <c r="C9" s="5" t="n">
        <v>4291</v>
      </c>
    </row>
    <row r="10" spans="1:3">
      <c r="A10" s="4" t="s">
        <v>459</v>
      </c>
    </row>
    <row r="11" spans="1:3">
      <c r="A11" s="3" t="s">
        <v>448</v>
      </c>
    </row>
    <row r="12" spans="1:3">
      <c r="A12" s="4" t="s">
        <v>483</v>
      </c>
      <c r="B12" s="5" t="n">
        <v>619207</v>
      </c>
      <c r="C12" s="5" t="n">
        <v>592321</v>
      </c>
    </row>
    <row r="13" spans="1:3">
      <c r="A13" s="4" t="s">
        <v>503</v>
      </c>
    </row>
    <row r="14" spans="1:3">
      <c r="A14" s="3" t="s">
        <v>448</v>
      </c>
    </row>
    <row r="15" spans="1:3">
      <c r="A15" s="4" t="s">
        <v>483</v>
      </c>
      <c r="B15" s="5" t="n">
        <v>1595989</v>
      </c>
      <c r="C15" s="5" t="n">
        <v>1309103</v>
      </c>
    </row>
    <row r="16" spans="1:3">
      <c r="A16" s="4" t="s">
        <v>508</v>
      </c>
    </row>
    <row r="17" spans="1:3">
      <c r="A17" s="3" t="s">
        <v>448</v>
      </c>
    </row>
    <row r="18" spans="1:3">
      <c r="A18" s="4" t="s">
        <v>483</v>
      </c>
      <c r="B18" s="5" t="n">
        <v>97245</v>
      </c>
      <c r="C18" s="5" t="n">
        <v>99451</v>
      </c>
    </row>
    <row r="19" spans="1:3">
      <c r="A19" s="4" t="s">
        <v>513</v>
      </c>
    </row>
    <row r="20" spans="1:3">
      <c r="A20" s="3" t="s">
        <v>448</v>
      </c>
    </row>
    <row r="21" spans="1:3">
      <c r="A21" s="4" t="s">
        <v>483</v>
      </c>
      <c r="B21" s="5" t="n">
        <v>71347</v>
      </c>
      <c r="C21" s="5" t="n">
        <v>70257</v>
      </c>
    </row>
    <row r="22" spans="1:3">
      <c r="A22" s="4" t="s">
        <v>517</v>
      </c>
    </row>
    <row r="23" spans="1:3">
      <c r="A23" s="3" t="s">
        <v>448</v>
      </c>
    </row>
    <row r="24" spans="1:3">
      <c r="A24" s="4" t="s">
        <v>483</v>
      </c>
      <c r="B24" s="5" t="n">
        <v>21478</v>
      </c>
      <c r="C24" s="5" t="n">
        <v>21414</v>
      </c>
    </row>
    <row r="25" spans="1:3">
      <c r="A25" s="4" t="s">
        <v>486</v>
      </c>
    </row>
    <row r="26" spans="1:3">
      <c r="A26" s="3" t="s">
        <v>448</v>
      </c>
    </row>
    <row r="27" spans="1:3">
      <c r="A27" s="4" t="s">
        <v>483</v>
      </c>
      <c r="B27" s="5" t="n">
        <v>2227041</v>
      </c>
      <c r="C27" s="5" t="n">
        <v>1902430</v>
      </c>
    </row>
    <row r="28" spans="1:3">
      <c r="A28" s="4" t="s">
        <v>522</v>
      </c>
    </row>
    <row r="29" spans="1:3">
      <c r="A29" s="3" t="s">
        <v>448</v>
      </c>
    </row>
    <row r="30" spans="1:3">
      <c r="A30" s="4" t="s">
        <v>483</v>
      </c>
      <c r="B30" s="5" t="n">
        <v>2740</v>
      </c>
      <c r="C30" s="5" t="n">
        <v>3328</v>
      </c>
    </row>
    <row r="31" spans="1:3">
      <c r="A31" s="4" t="s">
        <v>523</v>
      </c>
    </row>
    <row r="32" spans="1:3">
      <c r="A32" s="3" t="s">
        <v>448</v>
      </c>
    </row>
    <row r="33" spans="1:3">
      <c r="A33" s="4" t="s">
        <v>483</v>
      </c>
      <c r="B33" s="5" t="n">
        <v>4501</v>
      </c>
      <c r="C33" s="5" t="n">
        <v>4204</v>
      </c>
    </row>
    <row r="34" spans="1:3">
      <c r="A34" s="4" t="s">
        <v>524</v>
      </c>
    </row>
    <row r="35" spans="1:3">
      <c r="A35" s="3" t="s">
        <v>448</v>
      </c>
    </row>
    <row r="36" spans="1:3">
      <c r="A36" s="4" t="s">
        <v>483</v>
      </c>
      <c r="B36" s="5" t="n">
        <v>2208183</v>
      </c>
      <c r="C36" s="5" t="n">
        <v>1882772</v>
      </c>
    </row>
    <row r="37" spans="1:3">
      <c r="A37" s="4" t="s">
        <v>525</v>
      </c>
    </row>
    <row r="38" spans="1:3">
      <c r="A38" s="3" t="s">
        <v>448</v>
      </c>
    </row>
    <row r="39" spans="1:3">
      <c r="A39" s="4" t="s">
        <v>483</v>
      </c>
      <c r="B39" s="5" t="n">
        <v>2594</v>
      </c>
      <c r="C39" s="5" t="n">
        <v>3328</v>
      </c>
    </row>
    <row r="40" spans="1:3">
      <c r="A40" s="4" t="s">
        <v>526</v>
      </c>
    </row>
    <row r="41" spans="1:3">
      <c r="A41" s="3" t="s">
        <v>448</v>
      </c>
    </row>
    <row r="42" spans="1:3">
      <c r="A42" s="4" t="s">
        <v>483</v>
      </c>
      <c r="B42" s="5" t="n">
        <v>4493</v>
      </c>
      <c r="C42" s="5" t="n">
        <v>4201</v>
      </c>
    </row>
    <row r="43" spans="1:3">
      <c r="A43" s="4" t="s">
        <v>527</v>
      </c>
    </row>
    <row r="44" spans="1:3">
      <c r="A44" s="3" t="s">
        <v>448</v>
      </c>
    </row>
    <row r="45" spans="1:3">
      <c r="A45" s="4" t="s">
        <v>483</v>
      </c>
      <c r="B45" s="5" t="n">
        <v>1558</v>
      </c>
      <c r="C45" s="5" t="n">
        <v>1399</v>
      </c>
    </row>
    <row r="46" spans="1:3">
      <c r="A46" s="4" t="s">
        <v>528</v>
      </c>
    </row>
    <row r="47" spans="1:3">
      <c r="A47" s="3" t="s">
        <v>448</v>
      </c>
    </row>
    <row r="48" spans="1:3">
      <c r="A48" s="4" t="s">
        <v>483</v>
      </c>
      <c r="B48" s="5" t="n">
        <v>146</v>
      </c>
    </row>
    <row r="49" spans="1:3">
      <c r="A49" s="4" t="s">
        <v>529</v>
      </c>
    </row>
    <row r="50" spans="1:3">
      <c r="A50" s="3" t="s">
        <v>448</v>
      </c>
    </row>
    <row r="51" spans="1:3">
      <c r="A51" s="4" t="s">
        <v>483</v>
      </c>
      <c r="B51" s="5" t="n">
        <v>17206</v>
      </c>
      <c r="C51" s="5" t="n">
        <v>17992</v>
      </c>
    </row>
    <row r="52" spans="1:3">
      <c r="A52" s="4" t="s">
        <v>530</v>
      </c>
    </row>
    <row r="53" spans="1:3">
      <c r="A53" s="3" t="s">
        <v>448</v>
      </c>
    </row>
    <row r="54" spans="1:3">
      <c r="A54" s="4" t="s">
        <v>483</v>
      </c>
      <c r="B54" s="5" t="n">
        <v>5</v>
      </c>
      <c r="C54" s="5" t="n">
        <v>3</v>
      </c>
    </row>
    <row r="55" spans="1:3">
      <c r="A55" s="4" t="s">
        <v>531</v>
      </c>
    </row>
    <row r="56" spans="1:3">
      <c r="A56" s="3" t="s">
        <v>448</v>
      </c>
    </row>
    <row r="57" spans="1:3">
      <c r="A57" s="4" t="s">
        <v>483</v>
      </c>
      <c r="B57" s="5" t="n">
        <v>94</v>
      </c>
      <c r="C57" s="5" t="n">
        <v>267</v>
      </c>
    </row>
    <row r="58" spans="1:3">
      <c r="A58" s="4" t="s">
        <v>532</v>
      </c>
    </row>
    <row r="59" spans="1:3">
      <c r="A59" s="3" t="s">
        <v>448</v>
      </c>
    </row>
    <row r="60" spans="1:3">
      <c r="A60" s="4" t="s">
        <v>483</v>
      </c>
      <c r="B60" s="5" t="n">
        <v>3</v>
      </c>
    </row>
    <row r="61" spans="1:3">
      <c r="A61" s="4" t="s">
        <v>533</v>
      </c>
    </row>
    <row r="62" spans="1:3">
      <c r="A62" s="3" t="s">
        <v>448</v>
      </c>
    </row>
    <row r="63" spans="1:3">
      <c r="A63" s="4" t="s">
        <v>483</v>
      </c>
      <c r="B63" s="5" t="n">
        <v>18858</v>
      </c>
      <c r="C63" s="5" t="n">
        <v>19658</v>
      </c>
    </row>
    <row r="64" spans="1:3">
      <c r="A64" s="4" t="s">
        <v>534</v>
      </c>
    </row>
    <row r="65" spans="1:3">
      <c r="A65" s="3" t="s">
        <v>448</v>
      </c>
    </row>
    <row r="66" spans="1:3">
      <c r="A66" s="4" t="s">
        <v>483</v>
      </c>
      <c r="B66" s="5" t="n">
        <v>146</v>
      </c>
    </row>
    <row r="67" spans="1:3">
      <c r="A67" s="4" t="s">
        <v>535</v>
      </c>
    </row>
    <row r="68" spans="1:3">
      <c r="A68" s="3" t="s">
        <v>448</v>
      </c>
    </row>
    <row r="69" spans="1:3">
      <c r="A69" s="4" t="s">
        <v>483</v>
      </c>
      <c r="B69" s="5" t="n">
        <v>8</v>
      </c>
      <c r="C69" s="5" t="n">
        <v>3</v>
      </c>
    </row>
    <row r="70" spans="1:3">
      <c r="A70" s="4" t="s">
        <v>536</v>
      </c>
    </row>
    <row r="71" spans="1:3">
      <c r="A71" s="3" t="s">
        <v>448</v>
      </c>
    </row>
    <row r="72" spans="1:3">
      <c r="A72" s="4" t="s">
        <v>483</v>
      </c>
      <c r="B72" s="5" t="n">
        <v>561136</v>
      </c>
      <c r="C72" s="5" t="n">
        <v>530310</v>
      </c>
    </row>
    <row r="73" spans="1:3">
      <c r="A73" s="4" t="s">
        <v>537</v>
      </c>
    </row>
    <row r="74" spans="1:3">
      <c r="A74" s="3" t="s">
        <v>448</v>
      </c>
    </row>
    <row r="75" spans="1:3">
      <c r="A75" s="4" t="s">
        <v>483</v>
      </c>
      <c r="B75" s="5" t="n">
        <v>549597</v>
      </c>
      <c r="C75" s="5" t="n">
        <v>518592</v>
      </c>
    </row>
    <row r="76" spans="1:3">
      <c r="A76" s="4" t="s">
        <v>538</v>
      </c>
    </row>
    <row r="77" spans="1:3">
      <c r="A77" s="3" t="s">
        <v>448</v>
      </c>
    </row>
    <row r="78" spans="1:3">
      <c r="A78" s="4" t="s">
        <v>483</v>
      </c>
      <c r="B78" s="5" t="n">
        <v>948</v>
      </c>
      <c r="C78" s="5" t="n">
        <v>955</v>
      </c>
    </row>
    <row r="79" spans="1:3">
      <c r="A79" s="4" t="s">
        <v>539</v>
      </c>
    </row>
    <row r="80" spans="1:3">
      <c r="A80" s="3" t="s">
        <v>448</v>
      </c>
    </row>
    <row r="81" spans="1:3">
      <c r="A81" s="4" t="s">
        <v>483</v>
      </c>
      <c r="B81" s="5" t="n">
        <v>10591</v>
      </c>
      <c r="C81" s="5" t="n">
        <v>10763</v>
      </c>
    </row>
    <row r="82" spans="1:3">
      <c r="A82" s="4" t="s">
        <v>540</v>
      </c>
    </row>
    <row r="83" spans="1:3">
      <c r="A83" s="3" t="s">
        <v>448</v>
      </c>
    </row>
    <row r="84" spans="1:3">
      <c r="A84" s="4" t="s">
        <v>483</v>
      </c>
      <c r="B84" s="5" t="n">
        <v>11539</v>
      </c>
      <c r="C84" s="5" t="n">
        <v>11718</v>
      </c>
    </row>
    <row r="85" spans="1:3">
      <c r="A85" s="4" t="s">
        <v>541</v>
      </c>
    </row>
    <row r="86" spans="1:3">
      <c r="A86" s="3" t="s">
        <v>448</v>
      </c>
    </row>
    <row r="87" spans="1:3">
      <c r="A87" s="4" t="s">
        <v>483</v>
      </c>
      <c r="B87" s="5" t="n">
        <v>1510344</v>
      </c>
      <c r="C87" s="5" t="n">
        <v>1218025</v>
      </c>
    </row>
    <row r="88" spans="1:3">
      <c r="A88" s="4" t="s">
        <v>542</v>
      </c>
    </row>
    <row r="89" spans="1:3">
      <c r="A89" s="3" t="s">
        <v>448</v>
      </c>
    </row>
    <row r="90" spans="1:3">
      <c r="A90" s="4" t="s">
        <v>483</v>
      </c>
      <c r="B90" s="5" t="n">
        <v>1505511</v>
      </c>
      <c r="C90" s="5" t="n">
        <v>1213307</v>
      </c>
    </row>
    <row r="91" spans="1:3">
      <c r="A91" s="4" t="s">
        <v>543</v>
      </c>
    </row>
    <row r="92" spans="1:3">
      <c r="A92" s="3" t="s">
        <v>448</v>
      </c>
    </row>
    <row r="93" spans="1:3">
      <c r="A93" s="4" t="s">
        <v>483</v>
      </c>
      <c r="B93" s="5" t="n">
        <v>361</v>
      </c>
      <c r="C93" s="5" t="n">
        <v>256</v>
      </c>
    </row>
    <row r="94" spans="1:3">
      <c r="A94" s="4" t="s">
        <v>544</v>
      </c>
    </row>
    <row r="95" spans="1:3">
      <c r="A95" s="3" t="s">
        <v>448</v>
      </c>
    </row>
    <row r="96" spans="1:3">
      <c r="A96" s="4" t="s">
        <v>483</v>
      </c>
      <c r="B96" s="5" t="n">
        <v>4381</v>
      </c>
      <c r="C96" s="5" t="n">
        <v>4195</v>
      </c>
    </row>
    <row r="97" spans="1:3">
      <c r="A97" s="4" t="s">
        <v>545</v>
      </c>
    </row>
    <row r="98" spans="1:3">
      <c r="A98" s="3" t="s">
        <v>448</v>
      </c>
    </row>
    <row r="99" spans="1:3">
      <c r="A99" s="4" t="s">
        <v>483</v>
      </c>
      <c r="B99" s="5" t="n">
        <v>91</v>
      </c>
      <c r="C99" s="5" t="n">
        <v>267</v>
      </c>
    </row>
    <row r="100" spans="1:3">
      <c r="A100" s="4" t="s">
        <v>546</v>
      </c>
    </row>
    <row r="101" spans="1:3">
      <c r="A101" s="3" t="s">
        <v>448</v>
      </c>
    </row>
    <row r="102" spans="1:3">
      <c r="A102" s="4" t="s">
        <v>483</v>
      </c>
      <c r="B102" s="5" t="n">
        <v>4833</v>
      </c>
      <c r="C102" s="5" t="n">
        <v>4718</v>
      </c>
    </row>
    <row r="103" spans="1:3">
      <c r="A103" s="4" t="s">
        <v>547</v>
      </c>
    </row>
    <row r="104" spans="1:3">
      <c r="A104" s="3" t="s">
        <v>448</v>
      </c>
    </row>
    <row r="105" spans="1:3">
      <c r="A105" s="4" t="s">
        <v>483</v>
      </c>
      <c r="B105" s="5" t="n">
        <v>70742</v>
      </c>
      <c r="C105" s="5" t="n">
        <v>71658</v>
      </c>
    </row>
    <row r="106" spans="1:3">
      <c r="A106" s="4" t="s">
        <v>548</v>
      </c>
    </row>
    <row r="107" spans="1:3">
      <c r="A107" s="3" t="s">
        <v>448</v>
      </c>
    </row>
    <row r="108" spans="1:3">
      <c r="A108" s="4" t="s">
        <v>483</v>
      </c>
      <c r="B108" s="5" t="n">
        <v>69697</v>
      </c>
      <c r="C108" s="5" t="n">
        <v>69662</v>
      </c>
    </row>
    <row r="109" spans="1:3">
      <c r="A109" s="4" t="s">
        <v>549</v>
      </c>
    </row>
    <row r="110" spans="1:3">
      <c r="A110" s="3" t="s">
        <v>448</v>
      </c>
    </row>
    <row r="111" spans="1:3">
      <c r="A111" s="4" t="s">
        <v>483</v>
      </c>
      <c r="C111" s="5" t="n">
        <v>58</v>
      </c>
    </row>
    <row r="112" spans="1:3">
      <c r="A112" s="4" t="s">
        <v>550</v>
      </c>
    </row>
    <row r="113" spans="1:3">
      <c r="A113" s="3" t="s">
        <v>448</v>
      </c>
    </row>
    <row r="114" spans="1:3">
      <c r="A114" s="4" t="s">
        <v>483</v>
      </c>
      <c r="B114" s="5" t="n">
        <v>1045</v>
      </c>
      <c r="C114" s="5" t="n">
        <v>1938</v>
      </c>
    </row>
    <row r="115" spans="1:3">
      <c r="A115" s="4" t="s">
        <v>551</v>
      </c>
    </row>
    <row r="116" spans="1:3">
      <c r="A116" s="3" t="s">
        <v>448</v>
      </c>
    </row>
    <row r="117" spans="1:3">
      <c r="A117" s="4" t="s">
        <v>483</v>
      </c>
      <c r="B117" s="5" t="n">
        <v>1045</v>
      </c>
      <c r="C117" s="5" t="n">
        <v>1996</v>
      </c>
    </row>
    <row r="118" spans="1:3">
      <c r="A118" s="4" t="s">
        <v>552</v>
      </c>
    </row>
    <row r="119" spans="1:3">
      <c r="A119" s="3" t="s">
        <v>448</v>
      </c>
    </row>
    <row r="120" spans="1:3">
      <c r="A120" s="4" t="s">
        <v>483</v>
      </c>
      <c r="B120" s="5" t="n">
        <v>65874</v>
      </c>
      <c r="C120" s="5" t="n">
        <v>64025</v>
      </c>
    </row>
    <row r="121" spans="1:3">
      <c r="A121" s="4" t="s">
        <v>553</v>
      </c>
    </row>
    <row r="122" spans="1:3">
      <c r="A122" s="3" t="s">
        <v>448</v>
      </c>
    </row>
    <row r="123" spans="1:3">
      <c r="A123" s="4" t="s">
        <v>483</v>
      </c>
      <c r="B123" s="5" t="n">
        <v>64688</v>
      </c>
      <c r="C123" s="5" t="n">
        <v>62902</v>
      </c>
    </row>
    <row r="124" spans="1:3">
      <c r="A124" s="4" t="s">
        <v>554</v>
      </c>
    </row>
    <row r="125" spans="1:3">
      <c r="A125" s="3" t="s">
        <v>448</v>
      </c>
    </row>
    <row r="126" spans="1:3">
      <c r="A126" s="4" t="s">
        <v>483</v>
      </c>
      <c r="B126" s="5" t="n">
        <v>54</v>
      </c>
      <c r="C126" s="5" t="n">
        <v>56</v>
      </c>
    </row>
    <row r="127" spans="1:3">
      <c r="A127" s="4" t="s">
        <v>555</v>
      </c>
    </row>
    <row r="128" spans="1:3">
      <c r="A128" s="3" t="s">
        <v>448</v>
      </c>
    </row>
    <row r="129" spans="1:3">
      <c r="A129" s="4" t="s">
        <v>483</v>
      </c>
      <c r="B129" s="5" t="n">
        <v>1132</v>
      </c>
      <c r="C129" s="5" t="n">
        <v>1067</v>
      </c>
    </row>
    <row r="130" spans="1:3">
      <c r="A130" s="4" t="s">
        <v>556</v>
      </c>
    </row>
    <row r="131" spans="1:3">
      <c r="A131" s="3" t="s">
        <v>448</v>
      </c>
    </row>
    <row r="132" spans="1:3">
      <c r="A132" s="4" t="s">
        <v>483</v>
      </c>
      <c r="B132" s="5" t="n">
        <v>1186</v>
      </c>
      <c r="C132" s="5" t="n">
        <v>1123</v>
      </c>
    </row>
    <row r="133" spans="1:3">
      <c r="A133" s="4" t="s">
        <v>557</v>
      </c>
    </row>
    <row r="134" spans="1:3">
      <c r="A134" s="3" t="s">
        <v>448</v>
      </c>
    </row>
    <row r="135" spans="1:3">
      <c r="A135" s="4" t="s">
        <v>483</v>
      </c>
      <c r="B135" s="5" t="n">
        <v>11704</v>
      </c>
      <c r="C135" s="5" t="n">
        <v>10880</v>
      </c>
    </row>
    <row r="136" spans="1:3">
      <c r="A136" s="4" t="s">
        <v>558</v>
      </c>
    </row>
    <row r="137" spans="1:3">
      <c r="A137" s="3" t="s">
        <v>448</v>
      </c>
    </row>
    <row r="138" spans="1:3">
      <c r="A138" s="4" t="s">
        <v>483</v>
      </c>
      <c r="B138" s="5" t="n">
        <v>11603</v>
      </c>
      <c r="C138" s="5" t="n">
        <v>10780</v>
      </c>
    </row>
    <row r="139" spans="1:3">
      <c r="A139" s="4" t="s">
        <v>559</v>
      </c>
    </row>
    <row r="140" spans="1:3">
      <c r="A140" s="3" t="s">
        <v>448</v>
      </c>
    </row>
    <row r="141" spans="1:3">
      <c r="A141" s="4" t="s">
        <v>483</v>
      </c>
      <c r="B141" s="5" t="n">
        <v>49</v>
      </c>
      <c r="C141" s="5" t="n">
        <v>74</v>
      </c>
    </row>
    <row r="142" spans="1:3">
      <c r="A142" s="4" t="s">
        <v>560</v>
      </c>
    </row>
    <row r="143" spans="1:3">
      <c r="A143" s="3" t="s">
        <v>448</v>
      </c>
    </row>
    <row r="144" spans="1:3">
      <c r="A144" s="4" t="s">
        <v>483</v>
      </c>
      <c r="B144" s="5" t="n">
        <v>52</v>
      </c>
      <c r="C144" s="5" t="n">
        <v>26</v>
      </c>
    </row>
    <row r="145" spans="1:3">
      <c r="A145" s="4" t="s">
        <v>561</v>
      </c>
    </row>
    <row r="146" spans="1:3">
      <c r="A146" s="3" t="s">
        <v>448</v>
      </c>
    </row>
    <row r="147" spans="1:3">
      <c r="A147" s="4" t="s">
        <v>483</v>
      </c>
      <c r="B147" s="5" t="n">
        <v>101</v>
      </c>
      <c r="C147" s="5" t="n">
        <v>100</v>
      </c>
    </row>
    <row r="148" spans="1:3">
      <c r="A148" s="4" t="s">
        <v>463</v>
      </c>
    </row>
    <row r="149" spans="1:3">
      <c r="A149" s="3" t="s">
        <v>448</v>
      </c>
    </row>
    <row r="150" spans="1:3">
      <c r="A150" s="4" t="s">
        <v>483</v>
      </c>
      <c r="B150" s="5" t="n">
        <v>187891</v>
      </c>
      <c r="C150" s="5" t="n">
        <v>200118</v>
      </c>
    </row>
    <row r="151" spans="1:3">
      <c r="A151" s="4" t="s">
        <v>562</v>
      </c>
    </row>
    <row r="152" spans="1:3">
      <c r="A152" s="3" t="s">
        <v>448</v>
      </c>
    </row>
    <row r="153" spans="1:3">
      <c r="A153" s="4" t="s">
        <v>483</v>
      </c>
      <c r="B153" s="5" t="n">
        <v>2346</v>
      </c>
      <c r="C153" s="5" t="n">
        <v>2383</v>
      </c>
    </row>
    <row r="154" spans="1:3">
      <c r="A154" s="4" t="s">
        <v>563</v>
      </c>
    </row>
    <row r="155" spans="1:3">
      <c r="A155" s="3" t="s">
        <v>448</v>
      </c>
    </row>
    <row r="156" spans="1:3">
      <c r="A156" s="4" t="s">
        <v>483</v>
      </c>
      <c r="B156" s="5" t="n">
        <v>79</v>
      </c>
      <c r="C156" s="5" t="n">
        <v>87</v>
      </c>
    </row>
    <row r="157" spans="1:3">
      <c r="A157" s="4" t="s">
        <v>564</v>
      </c>
    </row>
    <row r="158" spans="1:3">
      <c r="A158" s="3" t="s">
        <v>448</v>
      </c>
    </row>
    <row r="159" spans="1:3">
      <c r="A159" s="4" t="s">
        <v>483</v>
      </c>
      <c r="B159" s="5" t="n">
        <v>164077</v>
      </c>
      <c r="C159" s="5" t="n">
        <v>171254</v>
      </c>
    </row>
    <row r="160" spans="1:3">
      <c r="A160" s="4" t="s">
        <v>565</v>
      </c>
    </row>
    <row r="161" spans="1:3">
      <c r="A161" s="3" t="s">
        <v>448</v>
      </c>
    </row>
    <row r="162" spans="1:3">
      <c r="A162" s="4" t="s">
        <v>483</v>
      </c>
      <c r="B162" s="5" t="n">
        <v>54</v>
      </c>
      <c r="C162" s="5" t="n">
        <v>60</v>
      </c>
    </row>
    <row r="163" spans="1:3">
      <c r="A163" s="4" t="s">
        <v>566</v>
      </c>
    </row>
    <row r="164" spans="1:3">
      <c r="A164" s="3" t="s">
        <v>448</v>
      </c>
    </row>
    <row r="165" spans="1:3">
      <c r="A165" s="4" t="s">
        <v>483</v>
      </c>
      <c r="B165" s="5" t="n">
        <v>7703</v>
      </c>
      <c r="C165" s="5" t="n">
        <v>12102</v>
      </c>
    </row>
    <row r="166" spans="1:3">
      <c r="A166" s="4" t="s">
        <v>567</v>
      </c>
    </row>
    <row r="167" spans="1:3">
      <c r="A167" s="3" t="s">
        <v>448</v>
      </c>
    </row>
    <row r="168" spans="1:3">
      <c r="A168" s="4" t="s">
        <v>483</v>
      </c>
      <c r="B168" s="5" t="n">
        <v>333</v>
      </c>
      <c r="C168" s="5" t="n">
        <v>346</v>
      </c>
    </row>
    <row r="169" spans="1:3">
      <c r="A169" s="4" t="s">
        <v>568</v>
      </c>
    </row>
    <row r="170" spans="1:3">
      <c r="A170" s="3" t="s">
        <v>448</v>
      </c>
    </row>
    <row r="171" spans="1:3">
      <c r="A171" s="4" t="s">
        <v>483</v>
      </c>
      <c r="B171" s="5" t="n">
        <v>21</v>
      </c>
      <c r="C171" s="5" t="n">
        <v>24</v>
      </c>
    </row>
    <row r="172" spans="1:3">
      <c r="A172" s="4" t="s">
        <v>569</v>
      </c>
    </row>
    <row r="173" spans="1:3">
      <c r="A173" s="3" t="s">
        <v>448</v>
      </c>
    </row>
    <row r="174" spans="1:3">
      <c r="A174" s="4" t="s">
        <v>483</v>
      </c>
      <c r="B174" s="5" t="n">
        <v>16105</v>
      </c>
      <c r="C174" s="5" t="n">
        <v>16756</v>
      </c>
    </row>
    <row r="175" spans="1:3">
      <c r="A175" s="4" t="s">
        <v>570</v>
      </c>
    </row>
    <row r="176" spans="1:3">
      <c r="A176" s="3" t="s">
        <v>448</v>
      </c>
    </row>
    <row r="177" spans="1:3">
      <c r="A177" s="4" t="s">
        <v>483</v>
      </c>
      <c r="B177" s="5" t="n">
        <v>2013</v>
      </c>
      <c r="C177" s="5" t="n">
        <v>2037</v>
      </c>
    </row>
    <row r="178" spans="1:3">
      <c r="A178" s="4" t="s">
        <v>571</v>
      </c>
    </row>
    <row r="179" spans="1:3">
      <c r="A179" s="3" t="s">
        <v>448</v>
      </c>
    </row>
    <row r="180" spans="1:3">
      <c r="A180" s="4" t="s">
        <v>483</v>
      </c>
      <c r="B180" s="5" t="n">
        <v>4</v>
      </c>
      <c r="C180" s="5" t="n">
        <v>3</v>
      </c>
    </row>
    <row r="181" spans="1:3">
      <c r="A181" s="4" t="s">
        <v>572</v>
      </c>
    </row>
    <row r="182" spans="1:3">
      <c r="A182" s="3" t="s">
        <v>448</v>
      </c>
    </row>
    <row r="183" spans="1:3">
      <c r="A183" s="4" t="s">
        <v>483</v>
      </c>
      <c r="B183" s="5" t="n">
        <v>6</v>
      </c>
      <c r="C183" s="5" t="n">
        <v>6</v>
      </c>
    </row>
    <row r="184" spans="1:3">
      <c r="A184" s="4" t="s">
        <v>573</v>
      </c>
    </row>
    <row r="185" spans="1:3">
      <c r="A185" s="3" t="s">
        <v>448</v>
      </c>
    </row>
    <row r="186" spans="1:3">
      <c r="A186" s="4" t="s">
        <v>483</v>
      </c>
      <c r="B186" s="5" t="n">
        <v>23814</v>
      </c>
      <c r="C186" s="5" t="n">
        <v>28864</v>
      </c>
    </row>
    <row r="187" spans="1:3">
      <c r="A187" s="4" t="s">
        <v>574</v>
      </c>
    </row>
    <row r="188" spans="1:3">
      <c r="A188" s="3" t="s">
        <v>448</v>
      </c>
    </row>
    <row r="189" spans="1:3">
      <c r="A189" s="4" t="s">
        <v>483</v>
      </c>
      <c r="B189" s="5" t="n">
        <v>2346</v>
      </c>
      <c r="C189" s="5" t="n">
        <v>2383</v>
      </c>
    </row>
    <row r="190" spans="1:3">
      <c r="A190" s="4" t="s">
        <v>575</v>
      </c>
    </row>
    <row r="191" spans="1:3">
      <c r="A191" s="3" t="s">
        <v>448</v>
      </c>
    </row>
    <row r="192" spans="1:3">
      <c r="A192" s="4" t="s">
        <v>483</v>
      </c>
      <c r="B192" s="5" t="n">
        <v>25</v>
      </c>
      <c r="C192" s="5" t="n">
        <v>27</v>
      </c>
    </row>
    <row r="193" spans="1:3">
      <c r="A193" s="4" t="s">
        <v>465</v>
      </c>
    </row>
    <row r="194" spans="1:3">
      <c r="A194" s="3" t="s">
        <v>448</v>
      </c>
    </row>
    <row r="195" spans="1:3">
      <c r="A195" s="4" t="s">
        <v>483</v>
      </c>
      <c r="B195" s="5" t="n">
        <v>58071</v>
      </c>
      <c r="C195" s="5" t="n">
        <v>62011</v>
      </c>
    </row>
    <row r="196" spans="1:3">
      <c r="A196" s="4" t="s">
        <v>576</v>
      </c>
    </row>
    <row r="197" spans="1:3">
      <c r="A197" s="3" t="s">
        <v>448</v>
      </c>
    </row>
    <row r="198" spans="1:3">
      <c r="A198" s="4" t="s">
        <v>483</v>
      </c>
      <c r="B198" s="5" t="n">
        <v>56663</v>
      </c>
      <c r="C198" s="5" t="n">
        <v>60593</v>
      </c>
    </row>
    <row r="199" spans="1:3">
      <c r="A199" s="4" t="s">
        <v>577</v>
      </c>
    </row>
    <row r="200" spans="1:3">
      <c r="A200" s="3" t="s">
        <v>448</v>
      </c>
    </row>
    <row r="201" spans="1:3">
      <c r="A201" s="4" t="s">
        <v>483</v>
      </c>
      <c r="B201" s="5" t="n">
        <v>370</v>
      </c>
      <c r="C201" s="5" t="n">
        <v>372</v>
      </c>
    </row>
    <row r="202" spans="1:3">
      <c r="A202" s="4" t="s">
        <v>578</v>
      </c>
    </row>
    <row r="203" spans="1:3">
      <c r="A203" s="3" t="s">
        <v>448</v>
      </c>
    </row>
    <row r="204" spans="1:3">
      <c r="A204" s="4" t="s">
        <v>483</v>
      </c>
      <c r="B204" s="5" t="n">
        <v>1038</v>
      </c>
      <c r="C204" s="5" t="n">
        <v>1046</v>
      </c>
    </row>
    <row r="205" spans="1:3">
      <c r="A205" s="4" t="s">
        <v>579</v>
      </c>
    </row>
    <row r="206" spans="1:3">
      <c r="A206" s="3" t="s">
        <v>448</v>
      </c>
    </row>
    <row r="207" spans="1:3">
      <c r="A207" s="4" t="s">
        <v>483</v>
      </c>
      <c r="B207" s="5" t="n">
        <v>1408</v>
      </c>
      <c r="C207" s="5" t="n">
        <v>1418</v>
      </c>
    </row>
    <row r="208" spans="1:3">
      <c r="A208" s="4" t="s">
        <v>580</v>
      </c>
    </row>
    <row r="209" spans="1:3">
      <c r="A209" s="3" t="s">
        <v>448</v>
      </c>
    </row>
    <row r="210" spans="1:3">
      <c r="A210" s="4" t="s">
        <v>483</v>
      </c>
      <c r="B210" s="5" t="n">
        <v>85645</v>
      </c>
      <c r="C210" s="5" t="n">
        <v>91078</v>
      </c>
    </row>
    <row r="211" spans="1:3">
      <c r="A211" s="4" t="s">
        <v>581</v>
      </c>
    </row>
    <row r="212" spans="1:3">
      <c r="A212" s="3" t="s">
        <v>448</v>
      </c>
    </row>
    <row r="213" spans="1:3">
      <c r="A213" s="4" t="s">
        <v>483</v>
      </c>
      <c r="B213" s="5" t="n">
        <v>79943</v>
      </c>
      <c r="C213" s="5" t="n">
        <v>82068</v>
      </c>
    </row>
    <row r="214" spans="1:3">
      <c r="A214" s="4" t="s">
        <v>582</v>
      </c>
    </row>
    <row r="215" spans="1:3">
      <c r="A215" s="3" t="s">
        <v>448</v>
      </c>
    </row>
    <row r="216" spans="1:3">
      <c r="A216" s="4" t="s">
        <v>483</v>
      </c>
      <c r="B216" s="5" t="n">
        <v>123</v>
      </c>
      <c r="C216" s="5" t="n">
        <v>3425</v>
      </c>
    </row>
    <row r="217" spans="1:3">
      <c r="A217" s="4" t="s">
        <v>583</v>
      </c>
    </row>
    <row r="218" spans="1:3">
      <c r="A218" s="3" t="s">
        <v>448</v>
      </c>
    </row>
    <row r="219" spans="1:3">
      <c r="A219" s="4" t="s">
        <v>483</v>
      </c>
      <c r="B219" s="5" t="n">
        <v>5579</v>
      </c>
      <c r="C219" s="5" t="n">
        <v>5585</v>
      </c>
    </row>
    <row r="220" spans="1:3">
      <c r="A220" s="4" t="s">
        <v>584</v>
      </c>
    </row>
    <row r="221" spans="1:3">
      <c r="A221" s="3" t="s">
        <v>448</v>
      </c>
    </row>
    <row r="222" spans="1:3">
      <c r="A222" s="4" t="s">
        <v>483</v>
      </c>
      <c r="B222" s="5" t="n">
        <v>5702</v>
      </c>
      <c r="C222" s="5" t="n">
        <v>9010</v>
      </c>
    </row>
    <row r="223" spans="1:3">
      <c r="A223" s="4" t="s">
        <v>585</v>
      </c>
    </row>
    <row r="224" spans="1:3">
      <c r="A224" s="3" t="s">
        <v>448</v>
      </c>
    </row>
    <row r="225" spans="1:3">
      <c r="A225" s="4" t="s">
        <v>483</v>
      </c>
      <c r="B225" s="5" t="n">
        <v>26503</v>
      </c>
      <c r="C225" s="5" t="n">
        <v>27793</v>
      </c>
    </row>
    <row r="226" spans="1:3">
      <c r="A226" s="4" t="s">
        <v>586</v>
      </c>
    </row>
    <row r="227" spans="1:3">
      <c r="A227" s="3" t="s">
        <v>448</v>
      </c>
    </row>
    <row r="228" spans="1:3">
      <c r="A228" s="4" t="s">
        <v>483</v>
      </c>
      <c r="B228" s="5" t="n">
        <v>14080</v>
      </c>
      <c r="C228" s="5" t="n">
        <v>13749</v>
      </c>
    </row>
    <row r="229" spans="1:3">
      <c r="A229" s="4" t="s">
        <v>587</v>
      </c>
    </row>
    <row r="230" spans="1:3">
      <c r="A230" s="3" t="s">
        <v>448</v>
      </c>
    </row>
    <row r="231" spans="1:3">
      <c r="A231" s="4" t="s">
        <v>483</v>
      </c>
      <c r="B231" s="5" t="n">
        <v>6538</v>
      </c>
      <c r="C231" s="5" t="n">
        <v>7617</v>
      </c>
    </row>
    <row r="232" spans="1:3">
      <c r="A232" s="4" t="s">
        <v>588</v>
      </c>
    </row>
    <row r="233" spans="1:3">
      <c r="A233" s="3" t="s">
        <v>448</v>
      </c>
    </row>
    <row r="234" spans="1:3">
      <c r="A234" s="4" t="s">
        <v>483</v>
      </c>
      <c r="B234" s="5" t="n">
        <v>5879</v>
      </c>
      <c r="C234" s="5" t="n">
        <v>6421</v>
      </c>
    </row>
    <row r="235" spans="1:3">
      <c r="A235" s="4" t="s">
        <v>589</v>
      </c>
    </row>
    <row r="236" spans="1:3">
      <c r="A236" s="3" t="s">
        <v>448</v>
      </c>
    </row>
    <row r="237" spans="1:3">
      <c r="A237" s="4" t="s">
        <v>483</v>
      </c>
      <c r="B237" s="5" t="n">
        <v>6</v>
      </c>
      <c r="C237" s="5" t="n">
        <v>6</v>
      </c>
    </row>
    <row r="238" spans="1:3">
      <c r="A238" s="4" t="s">
        <v>590</v>
      </c>
    </row>
    <row r="239" spans="1:3">
      <c r="A239" s="3" t="s">
        <v>448</v>
      </c>
    </row>
    <row r="240" spans="1:3">
      <c r="A240" s="4" t="s">
        <v>483</v>
      </c>
      <c r="B240" s="5" t="n">
        <v>12423</v>
      </c>
      <c r="C240" s="5" t="n">
        <v>14044</v>
      </c>
    </row>
    <row r="241" spans="1:3">
      <c r="A241" s="4" t="s">
        <v>591</v>
      </c>
    </row>
    <row r="242" spans="1:3">
      <c r="A242" s="3" t="s">
        <v>448</v>
      </c>
    </row>
    <row r="243" spans="1:3">
      <c r="A243" s="4" t="s">
        <v>483</v>
      </c>
      <c r="B243" s="5" t="n">
        <v>5473</v>
      </c>
      <c r="C243" s="5" t="n">
        <v>6232</v>
      </c>
    </row>
    <row r="244" spans="1:3">
      <c r="A244" s="4" t="s">
        <v>592</v>
      </c>
    </row>
    <row r="245" spans="1:3">
      <c r="A245" s="3" t="s">
        <v>448</v>
      </c>
    </row>
    <row r="246" spans="1:3">
      <c r="A246" s="4" t="s">
        <v>483</v>
      </c>
      <c r="B246" s="5" t="n">
        <v>4872</v>
      </c>
      <c r="C246" s="5" t="n">
        <v>5588</v>
      </c>
    </row>
    <row r="247" spans="1:3">
      <c r="A247" s="4" t="s">
        <v>593</v>
      </c>
    </row>
    <row r="248" spans="1:3">
      <c r="A248" s="3" t="s">
        <v>448</v>
      </c>
    </row>
    <row r="249" spans="1:3">
      <c r="A249" s="4" t="s">
        <v>483</v>
      </c>
      <c r="B249" s="5" t="n">
        <v>76</v>
      </c>
      <c r="C249" s="5" t="n">
        <v>76</v>
      </c>
    </row>
    <row r="250" spans="1:3">
      <c r="A250" s="4" t="s">
        <v>594</v>
      </c>
    </row>
    <row r="251" spans="1:3">
      <c r="A251" s="3" t="s">
        <v>448</v>
      </c>
    </row>
    <row r="252" spans="1:3">
      <c r="A252" s="4" t="s">
        <v>483</v>
      </c>
      <c r="B252" s="5" t="n">
        <v>525</v>
      </c>
      <c r="C252" s="5" t="n">
        <v>568</v>
      </c>
    </row>
    <row r="253" spans="1:3">
      <c r="A253" s="4" t="s">
        <v>595</v>
      </c>
    </row>
    <row r="254" spans="1:3">
      <c r="A254" s="3" t="s">
        <v>448</v>
      </c>
    </row>
    <row r="255" spans="1:3">
      <c r="A255" s="4" t="s">
        <v>483</v>
      </c>
      <c r="B255" s="5" t="n">
        <v>601</v>
      </c>
      <c r="C255" s="5" t="n">
        <v>644</v>
      </c>
    </row>
    <row r="256" spans="1:3">
      <c r="A256" s="4" t="s">
        <v>596</v>
      </c>
    </row>
    <row r="257" spans="1:3">
      <c r="A257" s="3" t="s">
        <v>448</v>
      </c>
    </row>
    <row r="258" spans="1:3">
      <c r="A258" s="4" t="s">
        <v>483</v>
      </c>
      <c r="B258" s="5" t="n">
        <v>9774</v>
      </c>
      <c r="C258" s="5" t="n">
        <v>10534</v>
      </c>
    </row>
    <row r="259" spans="1:3">
      <c r="A259" s="4" t="s">
        <v>597</v>
      </c>
    </row>
    <row r="260" spans="1:3">
      <c r="A260" s="3" t="s">
        <v>448</v>
      </c>
    </row>
    <row r="261" spans="1:3">
      <c r="A261" s="4" t="s">
        <v>483</v>
      </c>
      <c r="B261" s="5" t="n">
        <v>8465</v>
      </c>
      <c r="C261" s="5" t="n">
        <v>9196</v>
      </c>
    </row>
    <row r="262" spans="1:3">
      <c r="A262" s="4" t="s">
        <v>598</v>
      </c>
    </row>
    <row r="263" spans="1:3">
      <c r="A263" s="3" t="s">
        <v>448</v>
      </c>
    </row>
    <row r="264" spans="1:3">
      <c r="A264" s="4" t="s">
        <v>483</v>
      </c>
      <c r="B264" s="5" t="n">
        <v>242</v>
      </c>
      <c r="C264" s="5" t="n">
        <v>242</v>
      </c>
    </row>
    <row r="265" spans="1:3">
      <c r="A265" s="4" t="s">
        <v>599</v>
      </c>
    </row>
    <row r="266" spans="1:3">
      <c r="A266" s="3" t="s">
        <v>448</v>
      </c>
    </row>
    <row r="267" spans="1:3">
      <c r="A267" s="4" t="s">
        <v>483</v>
      </c>
      <c r="B267" s="5" t="n">
        <v>1067</v>
      </c>
      <c r="C267" s="5" t="n">
        <v>1096</v>
      </c>
    </row>
    <row r="268" spans="1:3">
      <c r="A268" s="4" t="s">
        <v>600</v>
      </c>
    </row>
    <row r="269" spans="1:3">
      <c r="A269" s="3" t="s">
        <v>448</v>
      </c>
    </row>
    <row r="270" spans="1:3">
      <c r="A270" s="4" t="s">
        <v>483</v>
      </c>
      <c r="B270" s="7" t="n">
        <v>1309</v>
      </c>
      <c r="C270" s="7" t="n">
        <v>13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1</v>
      </c>
      <c r="B1" s="2" t="s">
        <v>2</v>
      </c>
      <c r="C1" s="2" t="s">
        <v>25</v>
      </c>
    </row>
    <row r="2" spans="1:3">
      <c r="A2" s="3" t="s">
        <v>602</v>
      </c>
    </row>
    <row r="3" spans="1:3">
      <c r="A3" s="4" t="s">
        <v>483</v>
      </c>
      <c r="B3" s="7" t="n">
        <v>2414932</v>
      </c>
      <c r="C3" s="7" t="n">
        <v>2102548</v>
      </c>
    </row>
    <row r="4" spans="1:3">
      <c r="A4" s="4" t="s">
        <v>491</v>
      </c>
    </row>
    <row r="5" spans="1:3">
      <c r="A5" s="3" t="s">
        <v>602</v>
      </c>
    </row>
    <row r="6" spans="1:3">
      <c r="A6" s="4" t="s">
        <v>483</v>
      </c>
      <c r="B6" s="5" t="n">
        <v>5086</v>
      </c>
      <c r="C6" s="5" t="n">
        <v>5711</v>
      </c>
    </row>
    <row r="7" spans="1:3">
      <c r="A7" s="4" t="s">
        <v>495</v>
      </c>
    </row>
    <row r="8" spans="1:3">
      <c r="A8" s="3" t="s">
        <v>602</v>
      </c>
    </row>
    <row r="9" spans="1:3">
      <c r="A9" s="4" t="s">
        <v>483</v>
      </c>
      <c r="B9" s="5" t="n">
        <v>4580</v>
      </c>
      <c r="C9" s="5" t="n">
        <v>4291</v>
      </c>
    </row>
    <row r="10" spans="1:3">
      <c r="A10" s="4" t="s">
        <v>486</v>
      </c>
    </row>
    <row r="11" spans="1:3">
      <c r="A11" s="3" t="s">
        <v>602</v>
      </c>
    </row>
    <row r="12" spans="1:3">
      <c r="A12" s="4" t="s">
        <v>603</v>
      </c>
      <c r="B12" s="5" t="n">
        <v>2218039</v>
      </c>
      <c r="C12" s="5" t="n">
        <v>1893765</v>
      </c>
    </row>
    <row r="13" spans="1:3">
      <c r="A13" s="4" t="s">
        <v>604</v>
      </c>
      <c r="B13" s="5" t="n">
        <v>9002</v>
      </c>
      <c r="C13" s="5" t="n">
        <v>8665</v>
      </c>
    </row>
    <row r="14" spans="1:3">
      <c r="A14" s="4" t="s">
        <v>483</v>
      </c>
      <c r="B14" s="5" t="n">
        <v>2227041</v>
      </c>
      <c r="C14" s="5" t="n">
        <v>1902430</v>
      </c>
    </row>
    <row r="15" spans="1:3">
      <c r="A15" s="4" t="s">
        <v>522</v>
      </c>
    </row>
    <row r="16" spans="1:3">
      <c r="A16" s="3" t="s">
        <v>602</v>
      </c>
    </row>
    <row r="17" spans="1:3">
      <c r="A17" s="4" t="s">
        <v>603</v>
      </c>
      <c r="B17" s="5" t="n">
        <v>2740</v>
      </c>
      <c r="C17" s="5" t="n">
        <v>3328</v>
      </c>
    </row>
    <row r="18" spans="1:3">
      <c r="A18" s="4" t="s">
        <v>483</v>
      </c>
      <c r="B18" s="5" t="n">
        <v>2740</v>
      </c>
      <c r="C18" s="5" t="n">
        <v>3328</v>
      </c>
    </row>
    <row r="19" spans="1:3">
      <c r="A19" s="4" t="s">
        <v>523</v>
      </c>
    </row>
    <row r="20" spans="1:3">
      <c r="A20" s="3" t="s">
        <v>602</v>
      </c>
    </row>
    <row r="21" spans="1:3">
      <c r="A21" s="4" t="s">
        <v>603</v>
      </c>
      <c r="B21" s="5" t="n">
        <v>4497</v>
      </c>
      <c r="C21" s="5" t="n">
        <v>4199</v>
      </c>
    </row>
    <row r="22" spans="1:3">
      <c r="A22" s="4" t="s">
        <v>604</v>
      </c>
      <c r="B22" s="5" t="n">
        <v>4</v>
      </c>
      <c r="C22" s="5" t="n">
        <v>5</v>
      </c>
    </row>
    <row r="23" spans="1:3">
      <c r="A23" s="4" t="s">
        <v>483</v>
      </c>
      <c r="B23" s="5" t="n">
        <v>4501</v>
      </c>
      <c r="C23" s="5" t="n">
        <v>4204</v>
      </c>
    </row>
    <row r="24" spans="1:3">
      <c r="A24" s="4" t="s">
        <v>463</v>
      </c>
    </row>
    <row r="25" spans="1:3">
      <c r="A25" s="3" t="s">
        <v>602</v>
      </c>
    </row>
    <row r="26" spans="1:3">
      <c r="A26" s="4" t="s">
        <v>603</v>
      </c>
      <c r="B26" s="5" t="n">
        <v>181580</v>
      </c>
      <c r="C26" s="5" t="n">
        <v>194677</v>
      </c>
    </row>
    <row r="27" spans="1:3">
      <c r="A27" s="4" t="s">
        <v>604</v>
      </c>
      <c r="B27" s="5" t="n">
        <v>6311</v>
      </c>
      <c r="C27" s="5" t="n">
        <v>5441</v>
      </c>
    </row>
    <row r="28" spans="1:3">
      <c r="A28" s="4" t="s">
        <v>483</v>
      </c>
      <c r="B28" s="5" t="n">
        <v>187891</v>
      </c>
      <c r="C28" s="5" t="n">
        <v>200118</v>
      </c>
    </row>
    <row r="29" spans="1:3">
      <c r="A29" s="4" t="s">
        <v>562</v>
      </c>
    </row>
    <row r="30" spans="1:3">
      <c r="A30" s="3" t="s">
        <v>602</v>
      </c>
    </row>
    <row r="31" spans="1:3">
      <c r="A31" s="4" t="s">
        <v>603</v>
      </c>
      <c r="B31" s="5" t="n">
        <v>1582</v>
      </c>
      <c r="C31" s="5" t="n">
        <v>1610</v>
      </c>
    </row>
    <row r="32" spans="1:3">
      <c r="A32" s="4" t="s">
        <v>604</v>
      </c>
      <c r="B32" s="5" t="n">
        <v>764</v>
      </c>
      <c r="C32" s="5" t="n">
        <v>773</v>
      </c>
    </row>
    <row r="33" spans="1:3">
      <c r="A33" s="4" t="s">
        <v>483</v>
      </c>
      <c r="B33" s="5" t="n">
        <v>2346</v>
      </c>
      <c r="C33" s="5" t="n">
        <v>2383</v>
      </c>
    </row>
    <row r="34" spans="1:3">
      <c r="A34" s="4" t="s">
        <v>563</v>
      </c>
    </row>
    <row r="35" spans="1:3">
      <c r="A35" s="3" t="s">
        <v>602</v>
      </c>
    </row>
    <row r="36" spans="1:3">
      <c r="A36" s="4" t="s">
        <v>603</v>
      </c>
      <c r="B36" s="5" t="n">
        <v>72</v>
      </c>
      <c r="C36" s="5" t="n">
        <v>85</v>
      </c>
    </row>
    <row r="37" spans="1:3">
      <c r="A37" s="4" t="s">
        <v>604</v>
      </c>
      <c r="B37" s="5" t="n">
        <v>7</v>
      </c>
      <c r="C37" s="5" t="n">
        <v>2</v>
      </c>
    </row>
    <row r="38" spans="1:3">
      <c r="A38" s="4" t="s">
        <v>483</v>
      </c>
      <c r="B38" s="5" t="n">
        <v>79</v>
      </c>
      <c r="C38" s="5" t="n">
        <v>87</v>
      </c>
    </row>
    <row r="39" spans="1:3">
      <c r="A39" s="4" t="s">
        <v>605</v>
      </c>
    </row>
    <row r="40" spans="1:3">
      <c r="A40" s="3" t="s">
        <v>602</v>
      </c>
    </row>
    <row r="41" spans="1:3">
      <c r="A41" s="4" t="s">
        <v>604</v>
      </c>
      <c r="B41" s="5" t="n">
        <v>1782</v>
      </c>
      <c r="C41" s="5" t="n">
        <v>817</v>
      </c>
    </row>
    <row r="42" spans="1:3">
      <c r="A42" s="4" t="s">
        <v>606</v>
      </c>
    </row>
    <row r="43" spans="1:3">
      <c r="A43" s="3" t="s">
        <v>602</v>
      </c>
    </row>
    <row r="44" spans="1:3">
      <c r="A44" s="4" t="s">
        <v>604</v>
      </c>
      <c r="C44" s="5" t="n">
        <v>4</v>
      </c>
    </row>
    <row r="45" spans="1:3">
      <c r="A45" s="4" t="s">
        <v>607</v>
      </c>
    </row>
    <row r="46" spans="1:3">
      <c r="A46" s="3" t="s">
        <v>602</v>
      </c>
    </row>
    <row r="47" spans="1:3">
      <c r="A47" s="4" t="s">
        <v>604</v>
      </c>
      <c r="B47" s="5" t="n">
        <v>1220</v>
      </c>
      <c r="C47" s="5" t="n">
        <v>262</v>
      </c>
    </row>
    <row r="48" spans="1:3">
      <c r="A48" s="4" t="s">
        <v>608</v>
      </c>
    </row>
    <row r="49" spans="1:3">
      <c r="A49" s="3" t="s">
        <v>602</v>
      </c>
    </row>
    <row r="50" spans="1:3">
      <c r="A50" s="4" t="s">
        <v>604</v>
      </c>
      <c r="B50" s="5" t="n">
        <v>4</v>
      </c>
    </row>
    <row r="51" spans="1:3">
      <c r="A51" s="4" t="s">
        <v>609</v>
      </c>
    </row>
    <row r="52" spans="1:3">
      <c r="A52" s="3" t="s">
        <v>602</v>
      </c>
    </row>
    <row r="53" spans="1:3">
      <c r="A53" s="4" t="s">
        <v>604</v>
      </c>
      <c r="B53" s="5" t="n">
        <v>637</v>
      </c>
      <c r="C53" s="5" t="n">
        <v>711</v>
      </c>
    </row>
    <row r="54" spans="1:3">
      <c r="A54" s="4" t="s">
        <v>610</v>
      </c>
    </row>
    <row r="55" spans="1:3">
      <c r="A55" s="3" t="s">
        <v>602</v>
      </c>
    </row>
    <row r="56" spans="1:3">
      <c r="A56" s="4" t="s">
        <v>604</v>
      </c>
      <c r="B56" s="5" t="n">
        <v>1</v>
      </c>
    </row>
    <row r="57" spans="1:3">
      <c r="A57" s="4" t="s">
        <v>611</v>
      </c>
    </row>
    <row r="58" spans="1:3">
      <c r="A58" s="3" t="s">
        <v>602</v>
      </c>
    </row>
    <row r="59" spans="1:3">
      <c r="A59" s="4" t="s">
        <v>604</v>
      </c>
      <c r="B59" s="5" t="n">
        <v>796</v>
      </c>
      <c r="C59" s="5" t="n">
        <v>469</v>
      </c>
    </row>
    <row r="60" spans="1:3">
      <c r="A60" s="4" t="s">
        <v>612</v>
      </c>
    </row>
    <row r="61" spans="1:3">
      <c r="A61" s="3" t="s">
        <v>602</v>
      </c>
    </row>
    <row r="62" spans="1:3">
      <c r="A62" s="4" t="s">
        <v>604</v>
      </c>
      <c r="B62" s="5" t="n">
        <v>1</v>
      </c>
      <c r="C62" s="5" t="n">
        <v>1</v>
      </c>
    </row>
    <row r="63" spans="1:3">
      <c r="A63" s="4" t="s">
        <v>613</v>
      </c>
    </row>
    <row r="64" spans="1:3">
      <c r="A64" s="3" t="s">
        <v>602</v>
      </c>
    </row>
    <row r="65" spans="1:3">
      <c r="A65" s="4" t="s">
        <v>604</v>
      </c>
      <c r="B65" s="5" t="n">
        <v>6583</v>
      </c>
      <c r="C65" s="5" t="n">
        <v>7137</v>
      </c>
    </row>
    <row r="66" spans="1:3">
      <c r="A66" s="4" t="s">
        <v>614</v>
      </c>
    </row>
    <row r="67" spans="1:3">
      <c r="A67" s="3" t="s">
        <v>602</v>
      </c>
    </row>
    <row r="68" spans="1:3">
      <c r="A68" s="4" t="s">
        <v>604</v>
      </c>
      <c r="B68" s="5" t="n">
        <v>3</v>
      </c>
      <c r="C68" s="5" t="n">
        <v>1</v>
      </c>
    </row>
    <row r="69" spans="1:3">
      <c r="A69" s="4" t="s">
        <v>615</v>
      </c>
    </row>
    <row r="70" spans="1:3">
      <c r="A70" s="3" t="s">
        <v>602</v>
      </c>
    </row>
    <row r="71" spans="1:3">
      <c r="A71" s="4" t="s">
        <v>604</v>
      </c>
      <c r="B71" s="5" t="n">
        <v>4295</v>
      </c>
      <c r="C71" s="5" t="n">
        <v>4710</v>
      </c>
    </row>
    <row r="72" spans="1:3">
      <c r="A72" s="4" t="s">
        <v>616</v>
      </c>
    </row>
    <row r="73" spans="1:3">
      <c r="A73" s="3" t="s">
        <v>602</v>
      </c>
    </row>
    <row r="74" spans="1:3">
      <c r="A74" s="4" t="s">
        <v>604</v>
      </c>
      <c r="B74" s="5" t="n">
        <v>764</v>
      </c>
      <c r="C74" s="5" t="n">
        <v>773</v>
      </c>
    </row>
    <row r="75" spans="1:3">
      <c r="A75" s="4" t="s">
        <v>617</v>
      </c>
    </row>
    <row r="76" spans="1:3">
      <c r="A76" s="3" t="s">
        <v>602</v>
      </c>
    </row>
    <row r="77" spans="1:3">
      <c r="A77" s="4" t="s">
        <v>604</v>
      </c>
      <c r="B77" s="5" t="n">
        <v>2</v>
      </c>
      <c r="C77" s="5" t="n">
        <v>1</v>
      </c>
    </row>
    <row r="78" spans="1:3">
      <c r="A78" s="4" t="s">
        <v>459</v>
      </c>
    </row>
    <row r="79" spans="1:3">
      <c r="A79" s="3" t="s">
        <v>602</v>
      </c>
    </row>
    <row r="80" spans="1:3">
      <c r="A80" s="4" t="s">
        <v>483</v>
      </c>
      <c r="B80" s="5" t="n">
        <v>619207</v>
      </c>
      <c r="C80" s="5" t="n">
        <v>592321</v>
      </c>
    </row>
    <row r="81" spans="1:3">
      <c r="A81" s="4" t="s">
        <v>500</v>
      </c>
    </row>
    <row r="82" spans="1:3">
      <c r="A82" s="3" t="s">
        <v>602</v>
      </c>
    </row>
    <row r="83" spans="1:3">
      <c r="A83" s="4" t="s">
        <v>603</v>
      </c>
      <c r="B83" s="5" t="n">
        <v>554530</v>
      </c>
      <c r="C83" s="5" t="n">
        <v>524780</v>
      </c>
    </row>
    <row r="84" spans="1:3">
      <c r="A84" s="4" t="s">
        <v>604</v>
      </c>
      <c r="B84" s="5" t="n">
        <v>6606</v>
      </c>
      <c r="C84" s="5" t="n">
        <v>5530</v>
      </c>
    </row>
    <row r="85" spans="1:3">
      <c r="A85" s="4" t="s">
        <v>483</v>
      </c>
      <c r="B85" s="5" t="n">
        <v>561136</v>
      </c>
      <c r="C85" s="5" t="n">
        <v>530310</v>
      </c>
    </row>
    <row r="86" spans="1:3">
      <c r="A86" s="4" t="s">
        <v>501</v>
      </c>
    </row>
    <row r="87" spans="1:3">
      <c r="A87" s="3" t="s">
        <v>602</v>
      </c>
    </row>
    <row r="88" spans="1:3">
      <c r="A88" s="4" t="s">
        <v>603</v>
      </c>
      <c r="B88" s="5" t="n">
        <v>57291</v>
      </c>
      <c r="C88" s="5" t="n">
        <v>61895</v>
      </c>
    </row>
    <row r="89" spans="1:3">
      <c r="A89" s="4" t="s">
        <v>604</v>
      </c>
      <c r="B89" s="5" t="n">
        <v>780</v>
      </c>
      <c r="C89" s="5" t="n">
        <v>116</v>
      </c>
    </row>
    <row r="90" spans="1:3">
      <c r="A90" s="4" t="s">
        <v>483</v>
      </c>
      <c r="B90" s="5" t="n">
        <v>58071</v>
      </c>
      <c r="C90" s="5" t="n">
        <v>62011</v>
      </c>
    </row>
    <row r="91" spans="1:3">
      <c r="A91" s="4" t="s">
        <v>618</v>
      </c>
    </row>
    <row r="92" spans="1:3">
      <c r="A92" s="3" t="s">
        <v>602</v>
      </c>
    </row>
    <row r="93" spans="1:3">
      <c r="A93" s="4" t="s">
        <v>604</v>
      </c>
      <c r="B93" s="5" t="n">
        <v>1583</v>
      </c>
      <c r="C93" s="5" t="n">
        <v>420</v>
      </c>
    </row>
    <row r="94" spans="1:3">
      <c r="A94" s="4" t="s">
        <v>619</v>
      </c>
    </row>
    <row r="95" spans="1:3">
      <c r="A95" s="3" t="s">
        <v>602</v>
      </c>
    </row>
    <row r="96" spans="1:3">
      <c r="A96" s="4" t="s">
        <v>604</v>
      </c>
      <c r="B96" s="5" t="n">
        <v>780</v>
      </c>
      <c r="C96" s="5" t="n">
        <v>116</v>
      </c>
    </row>
    <row r="97" spans="1:3">
      <c r="A97" s="4" t="s">
        <v>620</v>
      </c>
    </row>
    <row r="98" spans="1:3">
      <c r="A98" s="3" t="s">
        <v>602</v>
      </c>
    </row>
    <row r="99" spans="1:3">
      <c r="A99" s="4" t="s">
        <v>604</v>
      </c>
      <c r="B99" s="5" t="n">
        <v>614</v>
      </c>
      <c r="C99" s="5" t="n">
        <v>685</v>
      </c>
    </row>
    <row r="100" spans="1:3">
      <c r="A100" s="4" t="s">
        <v>621</v>
      </c>
    </row>
    <row r="101" spans="1:3">
      <c r="A101" s="3" t="s">
        <v>602</v>
      </c>
    </row>
    <row r="102" spans="1:3">
      <c r="A102" s="4" t="s">
        <v>604</v>
      </c>
      <c r="B102" s="5" t="n">
        <v>4409</v>
      </c>
      <c r="C102" s="5" t="n">
        <v>4425</v>
      </c>
    </row>
    <row r="103" spans="1:3">
      <c r="A103" s="4" t="s">
        <v>503</v>
      </c>
    </row>
    <row r="104" spans="1:3">
      <c r="A104" s="3" t="s">
        <v>602</v>
      </c>
    </row>
    <row r="105" spans="1:3">
      <c r="A105" s="4" t="s">
        <v>483</v>
      </c>
      <c r="B105" s="5" t="n">
        <v>1595989</v>
      </c>
      <c r="C105" s="5" t="n">
        <v>1309103</v>
      </c>
    </row>
    <row r="106" spans="1:3">
      <c r="A106" s="4" t="s">
        <v>505</v>
      </c>
    </row>
    <row r="107" spans="1:3">
      <c r="A107" s="3" t="s">
        <v>602</v>
      </c>
    </row>
    <row r="108" spans="1:3">
      <c r="A108" s="4" t="s">
        <v>603</v>
      </c>
      <c r="B108" s="5" t="n">
        <v>1508899</v>
      </c>
      <c r="C108" s="5" t="n">
        <v>1216644</v>
      </c>
    </row>
    <row r="109" spans="1:3">
      <c r="A109" s="4" t="s">
        <v>604</v>
      </c>
      <c r="B109" s="5" t="n">
        <v>1445</v>
      </c>
      <c r="C109" s="5" t="n">
        <v>1381</v>
      </c>
    </row>
    <row r="110" spans="1:3">
      <c r="A110" s="4" t="s">
        <v>483</v>
      </c>
      <c r="B110" s="5" t="n">
        <v>1510344</v>
      </c>
      <c r="C110" s="5" t="n">
        <v>1218025</v>
      </c>
    </row>
    <row r="111" spans="1:3">
      <c r="A111" s="4" t="s">
        <v>506</v>
      </c>
    </row>
    <row r="112" spans="1:3">
      <c r="A112" s="3" t="s">
        <v>602</v>
      </c>
    </row>
    <row r="113" spans="1:3">
      <c r="A113" s="4" t="s">
        <v>603</v>
      </c>
      <c r="B113" s="5" t="n">
        <v>84076</v>
      </c>
      <c r="C113" s="5" t="n">
        <v>89796</v>
      </c>
    </row>
    <row r="114" spans="1:3">
      <c r="A114" s="4" t="s">
        <v>604</v>
      </c>
      <c r="B114" s="5" t="n">
        <v>1569</v>
      </c>
      <c r="C114" s="5" t="n">
        <v>1282</v>
      </c>
    </row>
    <row r="115" spans="1:3">
      <c r="A115" s="4" t="s">
        <v>483</v>
      </c>
      <c r="B115" s="5" t="n">
        <v>85645</v>
      </c>
      <c r="C115" s="5" t="n">
        <v>91078</v>
      </c>
    </row>
    <row r="116" spans="1:3">
      <c r="A116" s="4" t="s">
        <v>622</v>
      </c>
    </row>
    <row r="117" spans="1:3">
      <c r="A117" s="3" t="s">
        <v>602</v>
      </c>
    </row>
    <row r="118" spans="1:3">
      <c r="A118" s="4" t="s">
        <v>604</v>
      </c>
      <c r="B118" s="5" t="n">
        <v>65</v>
      </c>
      <c r="C118" s="5" t="n">
        <v>256</v>
      </c>
    </row>
    <row r="119" spans="1:3">
      <c r="A119" s="4" t="s">
        <v>623</v>
      </c>
    </row>
    <row r="120" spans="1:3">
      <c r="A120" s="3" t="s">
        <v>602</v>
      </c>
    </row>
    <row r="121" spans="1:3">
      <c r="A121" s="4" t="s">
        <v>604</v>
      </c>
      <c r="B121" s="5" t="n">
        <v>259</v>
      </c>
    </row>
    <row r="122" spans="1:3">
      <c r="A122" s="4" t="s">
        <v>624</v>
      </c>
    </row>
    <row r="123" spans="1:3">
      <c r="A123" s="3" t="s">
        <v>602</v>
      </c>
    </row>
    <row r="124" spans="1:3">
      <c r="A124" s="4" t="s">
        <v>604</v>
      </c>
      <c r="B124" s="5" t="n">
        <v>438</v>
      </c>
      <c r="C124" s="5" t="n">
        <v>468</v>
      </c>
    </row>
    <row r="125" spans="1:3">
      <c r="A125" s="4" t="s">
        <v>625</v>
      </c>
    </row>
    <row r="126" spans="1:3">
      <c r="A126" s="3" t="s">
        <v>602</v>
      </c>
    </row>
    <row r="127" spans="1:3">
      <c r="A127" s="4" t="s">
        <v>604</v>
      </c>
      <c r="B127" s="5" t="n">
        <v>1380</v>
      </c>
      <c r="C127" s="5" t="n">
        <v>1125</v>
      </c>
    </row>
    <row r="128" spans="1:3">
      <c r="A128" s="4" t="s">
        <v>626</v>
      </c>
    </row>
    <row r="129" spans="1:3">
      <c r="A129" s="3" t="s">
        <v>602</v>
      </c>
    </row>
    <row r="130" spans="1:3">
      <c r="A130" s="4" t="s">
        <v>604</v>
      </c>
      <c r="B130" s="5" t="n">
        <v>872</v>
      </c>
      <c r="C130" s="5" t="n">
        <v>814</v>
      </c>
    </row>
    <row r="131" spans="1:3">
      <c r="A131" s="4" t="s">
        <v>508</v>
      </c>
    </row>
    <row r="132" spans="1:3">
      <c r="A132" s="3" t="s">
        <v>602</v>
      </c>
    </row>
    <row r="133" spans="1:3">
      <c r="A133" s="4" t="s">
        <v>483</v>
      </c>
      <c r="B133" s="5" t="n">
        <v>97245</v>
      </c>
      <c r="C133" s="5" t="n">
        <v>99451</v>
      </c>
    </row>
    <row r="134" spans="1:3">
      <c r="A134" s="4" t="s">
        <v>510</v>
      </c>
    </row>
    <row r="135" spans="1:3">
      <c r="A135" s="3" t="s">
        <v>602</v>
      </c>
    </row>
    <row r="136" spans="1:3">
      <c r="A136" s="4" t="s">
        <v>603</v>
      </c>
      <c r="B136" s="5" t="n">
        <v>70434</v>
      </c>
      <c r="C136" s="5" t="n">
        <v>70529</v>
      </c>
    </row>
    <row r="137" spans="1:3">
      <c r="A137" s="4" t="s">
        <v>604</v>
      </c>
      <c r="B137" s="5" t="n">
        <v>308</v>
      </c>
      <c r="C137" s="5" t="n">
        <v>1129</v>
      </c>
    </row>
    <row r="138" spans="1:3">
      <c r="A138" s="4" t="s">
        <v>483</v>
      </c>
      <c r="B138" s="5" t="n">
        <v>70742</v>
      </c>
      <c r="C138" s="5" t="n">
        <v>71658</v>
      </c>
    </row>
    <row r="139" spans="1:3">
      <c r="A139" s="4" t="s">
        <v>511</v>
      </c>
    </row>
    <row r="140" spans="1:3">
      <c r="A140" s="3" t="s">
        <v>602</v>
      </c>
    </row>
    <row r="141" spans="1:3">
      <c r="A141" s="4" t="s">
        <v>603</v>
      </c>
      <c r="B141" s="5" t="n">
        <v>24802</v>
      </c>
      <c r="C141" s="5" t="n">
        <v>25721</v>
      </c>
    </row>
    <row r="142" spans="1:3">
      <c r="A142" s="4" t="s">
        <v>604</v>
      </c>
      <c r="B142" s="5" t="n">
        <v>1701</v>
      </c>
      <c r="C142" s="5" t="n">
        <v>2072</v>
      </c>
    </row>
    <row r="143" spans="1:3">
      <c r="A143" s="4" t="s">
        <v>483</v>
      </c>
      <c r="B143" s="5" t="n">
        <v>26503</v>
      </c>
      <c r="C143" s="5" t="n">
        <v>27793</v>
      </c>
    </row>
    <row r="144" spans="1:3">
      <c r="A144" s="4" t="s">
        <v>627</v>
      </c>
    </row>
    <row r="145" spans="1:3">
      <c r="A145" s="3" t="s">
        <v>602</v>
      </c>
    </row>
    <row r="146" spans="1:3">
      <c r="A146" s="4" t="s">
        <v>604</v>
      </c>
      <c r="C146" s="5" t="n">
        <v>23</v>
      </c>
    </row>
    <row r="147" spans="1:3">
      <c r="A147" s="4" t="s">
        <v>628</v>
      </c>
    </row>
    <row r="148" spans="1:3">
      <c r="A148" s="3" t="s">
        <v>602</v>
      </c>
    </row>
    <row r="149" spans="1:3">
      <c r="A149" s="4" t="s">
        <v>604</v>
      </c>
      <c r="B149" s="5" t="n">
        <v>148</v>
      </c>
    </row>
    <row r="150" spans="1:3">
      <c r="A150" s="4" t="s">
        <v>629</v>
      </c>
    </row>
    <row r="151" spans="1:3">
      <c r="A151" s="3" t="s">
        <v>602</v>
      </c>
    </row>
    <row r="152" spans="1:3">
      <c r="A152" s="4" t="s">
        <v>604</v>
      </c>
      <c r="B152" s="5" t="n">
        <v>22</v>
      </c>
    </row>
    <row r="153" spans="1:3">
      <c r="A153" s="4" t="s">
        <v>630</v>
      </c>
    </row>
    <row r="154" spans="1:3">
      <c r="A154" s="3" t="s">
        <v>602</v>
      </c>
    </row>
    <row r="155" spans="1:3">
      <c r="A155" s="4" t="s">
        <v>604</v>
      </c>
      <c r="B155" s="5" t="n">
        <v>286</v>
      </c>
      <c r="C155" s="5" t="n">
        <v>1106</v>
      </c>
    </row>
    <row r="156" spans="1:3">
      <c r="A156" s="4" t="s">
        <v>631</v>
      </c>
    </row>
    <row r="157" spans="1:3">
      <c r="A157" s="3" t="s">
        <v>602</v>
      </c>
    </row>
    <row r="158" spans="1:3">
      <c r="A158" s="4" t="s">
        <v>604</v>
      </c>
      <c r="B158" s="5" t="n">
        <v>1553</v>
      </c>
      <c r="C158" s="5" t="n">
        <v>2072</v>
      </c>
    </row>
    <row r="159" spans="1:3">
      <c r="A159" s="4" t="s">
        <v>513</v>
      </c>
    </row>
    <row r="160" spans="1:3">
      <c r="A160" s="3" t="s">
        <v>602</v>
      </c>
    </row>
    <row r="161" spans="1:3">
      <c r="A161" s="4" t="s">
        <v>483</v>
      </c>
      <c r="B161" s="5" t="n">
        <v>71347</v>
      </c>
      <c r="C161" s="5" t="n">
        <v>70257</v>
      </c>
    </row>
    <row r="162" spans="1:3">
      <c r="A162" s="4" t="s">
        <v>515</v>
      </c>
    </row>
    <row r="163" spans="1:3">
      <c r="A163" s="3" t="s">
        <v>602</v>
      </c>
    </row>
    <row r="164" spans="1:3">
      <c r="A164" s="4" t="s">
        <v>603</v>
      </c>
      <c r="B164" s="5" t="n">
        <v>65377</v>
      </c>
      <c r="C164" s="5" t="n">
        <v>63457</v>
      </c>
    </row>
    <row r="165" spans="1:3">
      <c r="A165" s="4" t="s">
        <v>604</v>
      </c>
      <c r="B165" s="5" t="n">
        <v>497</v>
      </c>
      <c r="C165" s="5" t="n">
        <v>568</v>
      </c>
    </row>
    <row r="166" spans="1:3">
      <c r="A166" s="4" t="s">
        <v>483</v>
      </c>
      <c r="B166" s="5" t="n">
        <v>65874</v>
      </c>
      <c r="C166" s="5" t="n">
        <v>64025</v>
      </c>
    </row>
    <row r="167" spans="1:3">
      <c r="A167" s="4" t="s">
        <v>516</v>
      </c>
    </row>
    <row r="168" spans="1:3">
      <c r="A168" s="3" t="s">
        <v>602</v>
      </c>
    </row>
    <row r="169" spans="1:3">
      <c r="A169" s="4" t="s">
        <v>603</v>
      </c>
      <c r="B169" s="5" t="n">
        <v>5194</v>
      </c>
      <c r="C169" s="5" t="n">
        <v>5993</v>
      </c>
    </row>
    <row r="170" spans="1:3">
      <c r="A170" s="4" t="s">
        <v>604</v>
      </c>
      <c r="B170" s="5" t="n">
        <v>279</v>
      </c>
      <c r="C170" s="5" t="n">
        <v>239</v>
      </c>
    </row>
    <row r="171" spans="1:3">
      <c r="A171" s="4" t="s">
        <v>483</v>
      </c>
      <c r="B171" s="5" t="n">
        <v>5473</v>
      </c>
      <c r="C171" s="5" t="n">
        <v>6232</v>
      </c>
    </row>
    <row r="172" spans="1:3">
      <c r="A172" s="4" t="s">
        <v>632</v>
      </c>
    </row>
    <row r="173" spans="1:3">
      <c r="A173" s="3" t="s">
        <v>602</v>
      </c>
    </row>
    <row r="174" spans="1:3">
      <c r="A174" s="4" t="s">
        <v>604</v>
      </c>
      <c r="B174" s="5" t="n">
        <v>44</v>
      </c>
      <c r="C174" s="5" t="n">
        <v>114</v>
      </c>
    </row>
    <row r="175" spans="1:3">
      <c r="A175" s="4" t="s">
        <v>633</v>
      </c>
    </row>
    <row r="176" spans="1:3">
      <c r="A176" s="3" t="s">
        <v>602</v>
      </c>
    </row>
    <row r="177" spans="1:3">
      <c r="A177" s="4" t="s">
        <v>604</v>
      </c>
      <c r="B177" s="5" t="n">
        <v>17</v>
      </c>
      <c r="C177" s="5" t="n">
        <v>134</v>
      </c>
    </row>
    <row r="178" spans="1:3">
      <c r="A178" s="4" t="s">
        <v>634</v>
      </c>
    </row>
    <row r="179" spans="1:3">
      <c r="A179" s="3" t="s">
        <v>602</v>
      </c>
    </row>
    <row r="180" spans="1:3">
      <c r="A180" s="4" t="s">
        <v>604</v>
      </c>
      <c r="B180" s="5" t="n">
        <v>76</v>
      </c>
    </row>
    <row r="181" spans="1:3">
      <c r="A181" s="4" t="s">
        <v>635</v>
      </c>
    </row>
    <row r="182" spans="1:3">
      <c r="A182" s="3" t="s">
        <v>602</v>
      </c>
    </row>
    <row r="183" spans="1:3">
      <c r="A183" s="4" t="s">
        <v>604</v>
      </c>
      <c r="B183" s="5" t="n">
        <v>453</v>
      </c>
      <c r="C183" s="5" t="n">
        <v>454</v>
      </c>
    </row>
    <row r="184" spans="1:3">
      <c r="A184" s="4" t="s">
        <v>636</v>
      </c>
    </row>
    <row r="185" spans="1:3">
      <c r="A185" s="3" t="s">
        <v>602</v>
      </c>
    </row>
    <row r="186" spans="1:3">
      <c r="A186" s="4" t="s">
        <v>604</v>
      </c>
      <c r="B186" s="5" t="n">
        <v>186</v>
      </c>
      <c r="C186" s="5" t="n">
        <v>105</v>
      </c>
    </row>
    <row r="187" spans="1:3">
      <c r="A187" s="4" t="s">
        <v>517</v>
      </c>
    </row>
    <row r="188" spans="1:3">
      <c r="A188" s="3" t="s">
        <v>602</v>
      </c>
    </row>
    <row r="189" spans="1:3">
      <c r="A189" s="4" t="s">
        <v>483</v>
      </c>
      <c r="B189" s="5" t="n">
        <v>21478</v>
      </c>
      <c r="C189" s="5" t="n">
        <v>21414</v>
      </c>
    </row>
    <row r="190" spans="1:3">
      <c r="A190" s="4" t="s">
        <v>519</v>
      </c>
    </row>
    <row r="191" spans="1:3">
      <c r="A191" s="3" t="s">
        <v>602</v>
      </c>
    </row>
    <row r="192" spans="1:3">
      <c r="A192" s="4" t="s">
        <v>603</v>
      </c>
      <c r="B192" s="5" t="n">
        <v>11562</v>
      </c>
      <c r="C192" s="5" t="n">
        <v>10828</v>
      </c>
    </row>
    <row r="193" spans="1:3">
      <c r="A193" s="4" t="s">
        <v>604</v>
      </c>
      <c r="B193" s="5" t="n">
        <v>142</v>
      </c>
      <c r="C193" s="5" t="n">
        <v>52</v>
      </c>
    </row>
    <row r="194" spans="1:3">
      <c r="A194" s="4" t="s">
        <v>483</v>
      </c>
      <c r="B194" s="5" t="n">
        <v>11704</v>
      </c>
      <c r="C194" s="5" t="n">
        <v>10880</v>
      </c>
    </row>
    <row r="195" spans="1:3">
      <c r="A195" s="4" t="s">
        <v>520</v>
      </c>
    </row>
    <row r="196" spans="1:3">
      <c r="A196" s="3" t="s">
        <v>602</v>
      </c>
    </row>
    <row r="197" spans="1:3">
      <c r="A197" s="4" t="s">
        <v>603</v>
      </c>
      <c r="B197" s="5" t="n">
        <v>8563</v>
      </c>
      <c r="C197" s="5" t="n">
        <v>9577</v>
      </c>
    </row>
    <row r="198" spans="1:3">
      <c r="A198" s="4" t="s">
        <v>604</v>
      </c>
      <c r="B198" s="5" t="n">
        <v>1211</v>
      </c>
      <c r="C198" s="5" t="n">
        <v>957</v>
      </c>
    </row>
    <row r="199" spans="1:3">
      <c r="A199" s="4" t="s">
        <v>483</v>
      </c>
      <c r="B199" s="5" t="n">
        <v>9774</v>
      </c>
      <c r="C199" s="5" t="n">
        <v>10534</v>
      </c>
    </row>
    <row r="200" spans="1:3">
      <c r="A200" s="4" t="s">
        <v>637</v>
      </c>
    </row>
    <row r="201" spans="1:3">
      <c r="A201" s="3" t="s">
        <v>602</v>
      </c>
    </row>
    <row r="202" spans="1:3">
      <c r="A202" s="4" t="s">
        <v>604</v>
      </c>
      <c r="B202" s="5" t="n">
        <v>90</v>
      </c>
    </row>
    <row r="203" spans="1:3">
      <c r="A203" s="4" t="s">
        <v>638</v>
      </c>
    </row>
    <row r="204" spans="1:3">
      <c r="A204" s="3" t="s">
        <v>602</v>
      </c>
    </row>
    <row r="205" spans="1:3">
      <c r="A205" s="4" t="s">
        <v>604</v>
      </c>
      <c r="B205" s="5" t="n">
        <v>12</v>
      </c>
      <c r="C205" s="5" t="n">
        <v>12</v>
      </c>
    </row>
    <row r="206" spans="1:3">
      <c r="A206" s="4" t="s">
        <v>639</v>
      </c>
    </row>
    <row r="207" spans="1:3">
      <c r="A207" s="3" t="s">
        <v>602</v>
      </c>
    </row>
    <row r="208" spans="1:3">
      <c r="A208" s="4" t="s">
        <v>604</v>
      </c>
      <c r="C208" s="5" t="n">
        <v>26</v>
      </c>
    </row>
    <row r="209" spans="1:3">
      <c r="A209" s="4" t="s">
        <v>640</v>
      </c>
    </row>
    <row r="210" spans="1:3">
      <c r="A210" s="3" t="s">
        <v>602</v>
      </c>
    </row>
    <row r="211" spans="1:3">
      <c r="A211" s="4" t="s">
        <v>604</v>
      </c>
      <c r="B211" s="5" t="n">
        <v>281</v>
      </c>
    </row>
    <row r="212" spans="1:3">
      <c r="A212" s="4" t="s">
        <v>641</v>
      </c>
    </row>
    <row r="213" spans="1:3">
      <c r="A213" s="3" t="s">
        <v>602</v>
      </c>
    </row>
    <row r="214" spans="1:3">
      <c r="A214" s="4" t="s">
        <v>604</v>
      </c>
      <c r="B214" s="5" t="n">
        <v>52</v>
      </c>
      <c r="C214" s="5" t="n">
        <v>26</v>
      </c>
    </row>
    <row r="215" spans="1:3">
      <c r="A215" s="4" t="s">
        <v>642</v>
      </c>
    </row>
    <row r="216" spans="1:3">
      <c r="A216" s="3" t="s">
        <v>602</v>
      </c>
    </row>
    <row r="217" spans="1:3">
      <c r="A217" s="4" t="s">
        <v>604</v>
      </c>
      <c r="B217" s="7" t="n">
        <v>918</v>
      </c>
      <c r="C217" s="7" t="n">
        <v>9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25</v>
      </c>
    </row>
    <row r="2" spans="1:3">
      <c r="A2" s="3" t="s">
        <v>602</v>
      </c>
    </row>
    <row r="3" spans="1:3">
      <c r="A3" s="4" t="s">
        <v>483</v>
      </c>
      <c r="B3" s="7" t="n">
        <v>2414932</v>
      </c>
      <c r="C3" s="7" t="n">
        <v>2102548</v>
      </c>
    </row>
    <row r="4" spans="1:3">
      <c r="A4" s="4" t="s">
        <v>491</v>
      </c>
    </row>
    <row r="5" spans="1:3">
      <c r="A5" s="3" t="s">
        <v>602</v>
      </c>
    </row>
    <row r="6" spans="1:3">
      <c r="A6" s="4" t="s">
        <v>483</v>
      </c>
      <c r="B6" s="5" t="n">
        <v>5086</v>
      </c>
      <c r="C6" s="5" t="n">
        <v>5711</v>
      </c>
    </row>
    <row r="7" spans="1:3">
      <c r="A7" s="4" t="s">
        <v>495</v>
      </c>
    </row>
    <row r="8" spans="1:3">
      <c r="A8" s="3" t="s">
        <v>602</v>
      </c>
    </row>
    <row r="9" spans="1:3">
      <c r="A9" s="4" t="s">
        <v>483</v>
      </c>
      <c r="B9" s="5" t="n">
        <v>4580</v>
      </c>
      <c r="C9" s="5" t="n">
        <v>4291</v>
      </c>
    </row>
    <row r="10" spans="1:3">
      <c r="A10" s="4" t="s">
        <v>459</v>
      </c>
    </row>
    <row r="11" spans="1:3">
      <c r="A11" s="3" t="s">
        <v>602</v>
      </c>
    </row>
    <row r="12" spans="1:3">
      <c r="A12" s="4" t="s">
        <v>483</v>
      </c>
      <c r="B12" s="5" t="n">
        <v>619207</v>
      </c>
      <c r="C12" s="5" t="n">
        <v>592321</v>
      </c>
    </row>
    <row r="13" spans="1:3">
      <c r="A13" s="4" t="s">
        <v>503</v>
      </c>
    </row>
    <row r="14" spans="1:3">
      <c r="A14" s="3" t="s">
        <v>602</v>
      </c>
    </row>
    <row r="15" spans="1:3">
      <c r="A15" s="4" t="s">
        <v>483</v>
      </c>
      <c r="B15" s="5" t="n">
        <v>1595989</v>
      </c>
      <c r="C15" s="5" t="n">
        <v>1309103</v>
      </c>
    </row>
    <row r="16" spans="1:3">
      <c r="A16" s="4" t="s">
        <v>508</v>
      </c>
    </row>
    <row r="17" spans="1:3">
      <c r="A17" s="3" t="s">
        <v>602</v>
      </c>
    </row>
    <row r="18" spans="1:3">
      <c r="A18" s="4" t="s">
        <v>483</v>
      </c>
      <c r="B18" s="5" t="n">
        <v>97245</v>
      </c>
      <c r="C18" s="5" t="n">
        <v>99451</v>
      </c>
    </row>
    <row r="19" spans="1:3">
      <c r="A19" s="4" t="s">
        <v>513</v>
      </c>
    </row>
    <row r="20" spans="1:3">
      <c r="A20" s="3" t="s">
        <v>602</v>
      </c>
    </row>
    <row r="21" spans="1:3">
      <c r="A21" s="4" t="s">
        <v>483</v>
      </c>
      <c r="B21" s="5" t="n">
        <v>71347</v>
      </c>
      <c r="C21" s="5" t="n">
        <v>70257</v>
      </c>
    </row>
    <row r="22" spans="1:3">
      <c r="A22" s="4" t="s">
        <v>517</v>
      </c>
    </row>
    <row r="23" spans="1:3">
      <c r="A23" s="3" t="s">
        <v>602</v>
      </c>
    </row>
    <row r="24" spans="1:3">
      <c r="A24" s="4" t="s">
        <v>483</v>
      </c>
      <c r="B24" s="5" t="n">
        <v>21478</v>
      </c>
      <c r="C24" s="5" t="n">
        <v>21414</v>
      </c>
    </row>
    <row r="25" spans="1:3">
      <c r="A25" s="4" t="s">
        <v>486</v>
      </c>
    </row>
    <row r="26" spans="1:3">
      <c r="A26" s="3" t="s">
        <v>602</v>
      </c>
    </row>
    <row r="27" spans="1:3">
      <c r="A27" s="4" t="s">
        <v>483</v>
      </c>
      <c r="B27" s="5" t="n">
        <v>2227041</v>
      </c>
      <c r="C27" s="5" t="n">
        <v>1902430</v>
      </c>
    </row>
    <row r="28" spans="1:3">
      <c r="A28" s="4" t="s">
        <v>522</v>
      </c>
    </row>
    <row r="29" spans="1:3">
      <c r="A29" s="3" t="s">
        <v>602</v>
      </c>
    </row>
    <row r="30" spans="1:3">
      <c r="A30" s="4" t="s">
        <v>483</v>
      </c>
      <c r="B30" s="5" t="n">
        <v>2740</v>
      </c>
      <c r="C30" s="5" t="n">
        <v>3328</v>
      </c>
    </row>
    <row r="31" spans="1:3">
      <c r="A31" s="4" t="s">
        <v>523</v>
      </c>
    </row>
    <row r="32" spans="1:3">
      <c r="A32" s="3" t="s">
        <v>602</v>
      </c>
    </row>
    <row r="33" spans="1:3">
      <c r="A33" s="4" t="s">
        <v>483</v>
      </c>
      <c r="B33" s="5" t="n">
        <v>4501</v>
      </c>
      <c r="C33" s="5" t="n">
        <v>4204</v>
      </c>
    </row>
    <row r="34" spans="1:3">
      <c r="A34" s="4" t="s">
        <v>644</v>
      </c>
    </row>
    <row r="35" spans="1:3">
      <c r="A35" s="3" t="s">
        <v>602</v>
      </c>
    </row>
    <row r="36" spans="1:3">
      <c r="A36" s="4" t="s">
        <v>483</v>
      </c>
      <c r="B36" s="5" t="n">
        <v>2214404</v>
      </c>
      <c r="C36" s="5" t="n">
        <v>1888894</v>
      </c>
    </row>
    <row r="37" spans="1:3">
      <c r="A37" s="4" t="s">
        <v>645</v>
      </c>
    </row>
    <row r="38" spans="1:3">
      <c r="A38" s="3" t="s">
        <v>602</v>
      </c>
    </row>
    <row r="39" spans="1:3">
      <c r="A39" s="4" t="s">
        <v>483</v>
      </c>
      <c r="B39" s="5" t="n">
        <v>2740</v>
      </c>
      <c r="C39" s="5" t="n">
        <v>3328</v>
      </c>
    </row>
    <row r="40" spans="1:3">
      <c r="A40" s="4" t="s">
        <v>646</v>
      </c>
    </row>
    <row r="41" spans="1:3">
      <c r="A41" s="3" t="s">
        <v>602</v>
      </c>
    </row>
    <row r="42" spans="1:3">
      <c r="A42" s="4" t="s">
        <v>483</v>
      </c>
      <c r="B42" s="5" t="n">
        <v>4497</v>
      </c>
      <c r="C42" s="5" t="n">
        <v>4203</v>
      </c>
    </row>
    <row r="43" spans="1:3">
      <c r="A43" s="4" t="s">
        <v>647</v>
      </c>
    </row>
    <row r="44" spans="1:3">
      <c r="A44" s="3" t="s">
        <v>602</v>
      </c>
    </row>
    <row r="45" spans="1:3">
      <c r="A45" s="4" t="s">
        <v>648</v>
      </c>
      <c r="B45" s="5" t="n">
        <v>12637</v>
      </c>
      <c r="C45" s="5" t="n">
        <v>13536</v>
      </c>
    </row>
    <row r="46" spans="1:3">
      <c r="A46" s="4" t="s">
        <v>649</v>
      </c>
      <c r="B46" s="5" t="n">
        <v>12637</v>
      </c>
      <c r="C46" s="5" t="n">
        <v>13536</v>
      </c>
    </row>
    <row r="47" spans="1:3">
      <c r="A47" s="4" t="s">
        <v>650</v>
      </c>
    </row>
    <row r="48" spans="1:3">
      <c r="A48" s="3" t="s">
        <v>602</v>
      </c>
    </row>
    <row r="49" spans="1:3">
      <c r="A49" s="4" t="s">
        <v>648</v>
      </c>
      <c r="B49" s="5" t="n">
        <v>4</v>
      </c>
      <c r="C49" s="5" t="n">
        <v>1</v>
      </c>
    </row>
    <row r="50" spans="1:3">
      <c r="A50" s="4" t="s">
        <v>649</v>
      </c>
      <c r="B50" s="5" t="n">
        <v>4</v>
      </c>
      <c r="C50" s="5" t="n">
        <v>1</v>
      </c>
    </row>
    <row r="51" spans="1:3">
      <c r="A51" s="4" t="s">
        <v>536</v>
      </c>
    </row>
    <row r="52" spans="1:3">
      <c r="A52" s="3" t="s">
        <v>602</v>
      </c>
    </row>
    <row r="53" spans="1:3">
      <c r="A53" s="4" t="s">
        <v>483</v>
      </c>
      <c r="B53" s="5" t="n">
        <v>561136</v>
      </c>
      <c r="C53" s="5" t="n">
        <v>530310</v>
      </c>
    </row>
    <row r="54" spans="1:3">
      <c r="A54" s="4" t="s">
        <v>651</v>
      </c>
    </row>
    <row r="55" spans="1:3">
      <c r="A55" s="3" t="s">
        <v>602</v>
      </c>
    </row>
    <row r="56" spans="1:3">
      <c r="A56" s="4" t="s">
        <v>483</v>
      </c>
      <c r="B56" s="5" t="n">
        <v>553431</v>
      </c>
      <c r="C56" s="5" t="n">
        <v>522474</v>
      </c>
    </row>
    <row r="57" spans="1:3">
      <c r="A57" s="4" t="s">
        <v>652</v>
      </c>
    </row>
    <row r="58" spans="1:3">
      <c r="A58" s="3" t="s">
        <v>602</v>
      </c>
    </row>
    <row r="59" spans="1:3">
      <c r="A59" s="4" t="s">
        <v>648</v>
      </c>
      <c r="B59" s="5" t="n">
        <v>7705</v>
      </c>
      <c r="C59" s="5" t="n">
        <v>7836</v>
      </c>
    </row>
    <row r="60" spans="1:3">
      <c r="A60" s="4" t="s">
        <v>649</v>
      </c>
      <c r="B60" s="5" t="n">
        <v>7705</v>
      </c>
      <c r="C60" s="5" t="n">
        <v>7836</v>
      </c>
    </row>
    <row r="61" spans="1:3">
      <c r="A61" s="4" t="s">
        <v>541</v>
      </c>
    </row>
    <row r="62" spans="1:3">
      <c r="A62" s="3" t="s">
        <v>602</v>
      </c>
    </row>
    <row r="63" spans="1:3">
      <c r="A63" s="4" t="s">
        <v>483</v>
      </c>
      <c r="B63" s="5" t="n">
        <v>1510344</v>
      </c>
      <c r="C63" s="5" t="n">
        <v>1218025</v>
      </c>
    </row>
    <row r="64" spans="1:3">
      <c r="A64" s="4" t="s">
        <v>653</v>
      </c>
    </row>
    <row r="65" spans="1:3">
      <c r="A65" s="3" t="s">
        <v>602</v>
      </c>
    </row>
    <row r="66" spans="1:3">
      <c r="A66" s="4" t="s">
        <v>483</v>
      </c>
      <c r="B66" s="5" t="n">
        <v>1506945</v>
      </c>
      <c r="C66" s="5" t="n">
        <v>1214653</v>
      </c>
    </row>
    <row r="67" spans="1:3">
      <c r="A67" s="4" t="s">
        <v>654</v>
      </c>
    </row>
    <row r="68" spans="1:3">
      <c r="A68" s="3" t="s">
        <v>602</v>
      </c>
    </row>
    <row r="69" spans="1:3">
      <c r="A69" s="4" t="s">
        <v>648</v>
      </c>
      <c r="B69" s="5" t="n">
        <v>3399</v>
      </c>
      <c r="C69" s="5" t="n">
        <v>3372</v>
      </c>
    </row>
    <row r="70" spans="1:3">
      <c r="A70" s="4" t="s">
        <v>649</v>
      </c>
      <c r="B70" s="5" t="n">
        <v>3399</v>
      </c>
      <c r="C70" s="5" t="n">
        <v>3372</v>
      </c>
    </row>
    <row r="71" spans="1:3">
      <c r="A71" s="4" t="s">
        <v>547</v>
      </c>
    </row>
    <row r="72" spans="1:3">
      <c r="A72" s="3" t="s">
        <v>602</v>
      </c>
    </row>
    <row r="73" spans="1:3">
      <c r="A73" s="4" t="s">
        <v>483</v>
      </c>
      <c r="B73" s="5" t="n">
        <v>70742</v>
      </c>
      <c r="C73" s="5" t="n">
        <v>71658</v>
      </c>
    </row>
    <row r="74" spans="1:3">
      <c r="A74" s="4" t="s">
        <v>655</v>
      </c>
    </row>
    <row r="75" spans="1:3">
      <c r="A75" s="3" t="s">
        <v>602</v>
      </c>
    </row>
    <row r="76" spans="1:3">
      <c r="A76" s="4" t="s">
        <v>483</v>
      </c>
      <c r="B76" s="5" t="n">
        <v>69718</v>
      </c>
      <c r="C76" s="5" t="n">
        <v>69819</v>
      </c>
    </row>
    <row r="77" spans="1:3">
      <c r="A77" s="4" t="s">
        <v>656</v>
      </c>
    </row>
    <row r="78" spans="1:3">
      <c r="A78" s="3" t="s">
        <v>602</v>
      </c>
    </row>
    <row r="79" spans="1:3">
      <c r="A79" s="4" t="s">
        <v>648</v>
      </c>
      <c r="B79" s="5" t="n">
        <v>1024</v>
      </c>
      <c r="C79" s="5" t="n">
        <v>1839</v>
      </c>
    </row>
    <row r="80" spans="1:3">
      <c r="A80" s="4" t="s">
        <v>649</v>
      </c>
      <c r="B80" s="5" t="n">
        <v>1024</v>
      </c>
      <c r="C80" s="5" t="n">
        <v>1839</v>
      </c>
    </row>
    <row r="81" spans="1:3">
      <c r="A81" s="4" t="s">
        <v>552</v>
      </c>
    </row>
    <row r="82" spans="1:3">
      <c r="A82" s="3" t="s">
        <v>602</v>
      </c>
    </row>
    <row r="83" spans="1:3">
      <c r="A83" s="4" t="s">
        <v>483</v>
      </c>
      <c r="B83" s="5" t="n">
        <v>65874</v>
      </c>
      <c r="C83" s="5" t="n">
        <v>64025</v>
      </c>
    </row>
    <row r="84" spans="1:3">
      <c r="A84" s="4" t="s">
        <v>657</v>
      </c>
    </row>
    <row r="85" spans="1:3">
      <c r="A85" s="3" t="s">
        <v>602</v>
      </c>
    </row>
    <row r="86" spans="1:3">
      <c r="A86" s="4" t="s">
        <v>483</v>
      </c>
      <c r="B86" s="5" t="n">
        <v>65421</v>
      </c>
      <c r="C86" s="5" t="n">
        <v>63563</v>
      </c>
    </row>
    <row r="87" spans="1:3">
      <c r="A87" s="4" t="s">
        <v>658</v>
      </c>
    </row>
    <row r="88" spans="1:3">
      <c r="A88" s="3" t="s">
        <v>602</v>
      </c>
    </row>
    <row r="89" spans="1:3">
      <c r="A89" s="4" t="s">
        <v>648</v>
      </c>
      <c r="B89" s="5" t="n">
        <v>453</v>
      </c>
      <c r="C89" s="5" t="n">
        <v>462</v>
      </c>
    </row>
    <row r="90" spans="1:3">
      <c r="A90" s="4" t="s">
        <v>649</v>
      </c>
      <c r="B90" s="5" t="n">
        <v>453</v>
      </c>
      <c r="C90" s="5" t="n">
        <v>462</v>
      </c>
    </row>
    <row r="91" spans="1:3">
      <c r="A91" s="4" t="s">
        <v>557</v>
      </c>
    </row>
    <row r="92" spans="1:3">
      <c r="A92" s="3" t="s">
        <v>602</v>
      </c>
    </row>
    <row r="93" spans="1:3">
      <c r="A93" s="4" t="s">
        <v>483</v>
      </c>
      <c r="B93" s="5" t="n">
        <v>11704</v>
      </c>
      <c r="C93" s="5" t="n">
        <v>10880</v>
      </c>
    </row>
    <row r="94" spans="1:3">
      <c r="A94" s="4" t="s">
        <v>659</v>
      </c>
    </row>
    <row r="95" spans="1:3">
      <c r="A95" s="3" t="s">
        <v>602</v>
      </c>
    </row>
    <row r="96" spans="1:3">
      <c r="A96" s="4" t="s">
        <v>483</v>
      </c>
      <c r="B96" s="5" t="n">
        <v>11652</v>
      </c>
      <c r="C96" s="5" t="n">
        <v>10854</v>
      </c>
    </row>
    <row r="97" spans="1:3">
      <c r="A97" s="4" t="s">
        <v>660</v>
      </c>
    </row>
    <row r="98" spans="1:3">
      <c r="A98" s="3" t="s">
        <v>602</v>
      </c>
    </row>
    <row r="99" spans="1:3">
      <c r="A99" s="4" t="s">
        <v>648</v>
      </c>
      <c r="B99" s="5" t="n">
        <v>52</v>
      </c>
      <c r="C99" s="5" t="n">
        <v>26</v>
      </c>
    </row>
    <row r="100" spans="1:3">
      <c r="A100" s="4" t="s">
        <v>649</v>
      </c>
      <c r="B100" s="5" t="n">
        <v>52</v>
      </c>
      <c r="C100" s="5" t="n">
        <v>26</v>
      </c>
    </row>
    <row r="101" spans="1:3">
      <c r="A101" s="4" t="s">
        <v>463</v>
      </c>
    </row>
    <row r="102" spans="1:3">
      <c r="A102" s="3" t="s">
        <v>602</v>
      </c>
    </row>
    <row r="103" spans="1:3">
      <c r="A103" s="4" t="s">
        <v>483</v>
      </c>
      <c r="B103" s="5" t="n">
        <v>187891</v>
      </c>
      <c r="C103" s="5" t="n">
        <v>200118</v>
      </c>
    </row>
    <row r="104" spans="1:3">
      <c r="A104" s="4" t="s">
        <v>562</v>
      </c>
    </row>
    <row r="105" spans="1:3">
      <c r="A105" s="3" t="s">
        <v>602</v>
      </c>
    </row>
    <row r="106" spans="1:3">
      <c r="A106" s="4" t="s">
        <v>483</v>
      </c>
      <c r="B106" s="5" t="n">
        <v>2346</v>
      </c>
      <c r="C106" s="5" t="n">
        <v>2383</v>
      </c>
    </row>
    <row r="107" spans="1:3">
      <c r="A107" s="4" t="s">
        <v>563</v>
      </c>
    </row>
    <row r="108" spans="1:3">
      <c r="A108" s="3" t="s">
        <v>602</v>
      </c>
    </row>
    <row r="109" spans="1:3">
      <c r="A109" s="4" t="s">
        <v>483</v>
      </c>
      <c r="B109" s="5" t="n">
        <v>79</v>
      </c>
      <c r="C109" s="5" t="n">
        <v>87</v>
      </c>
    </row>
    <row r="110" spans="1:3">
      <c r="A110" s="4" t="s">
        <v>661</v>
      </c>
    </row>
    <row r="111" spans="1:3">
      <c r="A111" s="3" t="s">
        <v>602</v>
      </c>
    </row>
    <row r="112" spans="1:3">
      <c r="A112" s="4" t="s">
        <v>483</v>
      </c>
      <c r="B112" s="5" t="n">
        <v>179019</v>
      </c>
      <c r="C112" s="5" t="n">
        <v>190759</v>
      </c>
    </row>
    <row r="113" spans="1:3">
      <c r="A113" s="4" t="s">
        <v>662</v>
      </c>
    </row>
    <row r="114" spans="1:3">
      <c r="A114" s="3" t="s">
        <v>602</v>
      </c>
    </row>
    <row r="115" spans="1:3">
      <c r="A115" s="4" t="s">
        <v>483</v>
      </c>
      <c r="B115" s="5" t="n">
        <v>333</v>
      </c>
      <c r="C115" s="5" t="n">
        <v>346</v>
      </c>
    </row>
    <row r="116" spans="1:3">
      <c r="A116" s="4" t="s">
        <v>663</v>
      </c>
    </row>
    <row r="117" spans="1:3">
      <c r="A117" s="3" t="s">
        <v>602</v>
      </c>
    </row>
    <row r="118" spans="1:3">
      <c r="A118" s="4" t="s">
        <v>483</v>
      </c>
      <c r="B118" s="5" t="n">
        <v>77</v>
      </c>
      <c r="C118" s="5" t="n">
        <v>86</v>
      </c>
    </row>
    <row r="119" spans="1:3">
      <c r="A119" s="4" t="s">
        <v>664</v>
      </c>
    </row>
    <row r="120" spans="1:3">
      <c r="A120" s="3" t="s">
        <v>602</v>
      </c>
    </row>
    <row r="121" spans="1:3">
      <c r="A121" s="4" t="s">
        <v>648</v>
      </c>
      <c r="B121" s="5" t="n">
        <v>8872</v>
      </c>
      <c r="C121" s="5" t="n">
        <v>9359</v>
      </c>
    </row>
    <row r="122" spans="1:3">
      <c r="A122" s="4" t="s">
        <v>649</v>
      </c>
      <c r="B122" s="5" t="n">
        <v>8872</v>
      </c>
      <c r="C122" s="5" t="n">
        <v>9359</v>
      </c>
    </row>
    <row r="123" spans="1:3">
      <c r="A123" s="4" t="s">
        <v>665</v>
      </c>
    </row>
    <row r="124" spans="1:3">
      <c r="A124" s="3" t="s">
        <v>602</v>
      </c>
    </row>
    <row r="125" spans="1:3">
      <c r="A125" s="4" t="s">
        <v>648</v>
      </c>
      <c r="B125" s="5" t="n">
        <v>2013</v>
      </c>
      <c r="C125" s="5" t="n">
        <v>2037</v>
      </c>
    </row>
    <row r="126" spans="1:3">
      <c r="A126" s="4" t="s">
        <v>649</v>
      </c>
      <c r="B126" s="5" t="n">
        <v>2013</v>
      </c>
      <c r="C126" s="5" t="n">
        <v>2037</v>
      </c>
    </row>
    <row r="127" spans="1:3">
      <c r="A127" s="4" t="s">
        <v>666</v>
      </c>
    </row>
    <row r="128" spans="1:3">
      <c r="A128" s="3" t="s">
        <v>602</v>
      </c>
    </row>
    <row r="129" spans="1:3">
      <c r="A129" s="4" t="s">
        <v>648</v>
      </c>
      <c r="B129" s="5" t="n">
        <v>2</v>
      </c>
      <c r="C129" s="5" t="n">
        <v>1</v>
      </c>
    </row>
    <row r="130" spans="1:3">
      <c r="A130" s="4" t="s">
        <v>649</v>
      </c>
      <c r="B130" s="5" t="n">
        <v>2</v>
      </c>
      <c r="C130" s="5" t="n">
        <v>1</v>
      </c>
    </row>
    <row r="131" spans="1:3">
      <c r="A131" s="4" t="s">
        <v>465</v>
      </c>
    </row>
    <row r="132" spans="1:3">
      <c r="A132" s="3" t="s">
        <v>602</v>
      </c>
    </row>
    <row r="133" spans="1:3">
      <c r="A133" s="4" t="s">
        <v>483</v>
      </c>
      <c r="B133" s="5" t="n">
        <v>58071</v>
      </c>
      <c r="C133" s="5" t="n">
        <v>62011</v>
      </c>
    </row>
    <row r="134" spans="1:3">
      <c r="A134" s="4" t="s">
        <v>667</v>
      </c>
    </row>
    <row r="135" spans="1:3">
      <c r="A135" s="3" t="s">
        <v>602</v>
      </c>
    </row>
    <row r="136" spans="1:3">
      <c r="A136" s="4" t="s">
        <v>483</v>
      </c>
      <c r="B136" s="5" t="n">
        <v>57958</v>
      </c>
      <c r="C136" s="5" t="n">
        <v>61895</v>
      </c>
    </row>
    <row r="137" spans="1:3">
      <c r="A137" s="4" t="s">
        <v>668</v>
      </c>
    </row>
    <row r="138" spans="1:3">
      <c r="A138" s="3" t="s">
        <v>602</v>
      </c>
    </row>
    <row r="139" spans="1:3">
      <c r="A139" s="4" t="s">
        <v>648</v>
      </c>
      <c r="B139" s="5" t="n">
        <v>113</v>
      </c>
      <c r="C139" s="5" t="n">
        <v>116</v>
      </c>
    </row>
    <row r="140" spans="1:3">
      <c r="A140" s="4" t="s">
        <v>649</v>
      </c>
      <c r="B140" s="5" t="n">
        <v>113</v>
      </c>
      <c r="C140" s="5" t="n">
        <v>116</v>
      </c>
    </row>
    <row r="141" spans="1:3">
      <c r="A141" s="4" t="s">
        <v>580</v>
      </c>
    </row>
    <row r="142" spans="1:3">
      <c r="A142" s="3" t="s">
        <v>602</v>
      </c>
    </row>
    <row r="143" spans="1:3">
      <c r="A143" s="4" t="s">
        <v>483</v>
      </c>
      <c r="B143" s="5" t="n">
        <v>85645</v>
      </c>
      <c r="C143" s="5" t="n">
        <v>91078</v>
      </c>
    </row>
    <row r="144" spans="1:3">
      <c r="A144" s="4" t="s">
        <v>669</v>
      </c>
    </row>
    <row r="145" spans="1:3">
      <c r="A145" s="3" t="s">
        <v>602</v>
      </c>
    </row>
    <row r="146" spans="1:3">
      <c r="A146" s="4" t="s">
        <v>483</v>
      </c>
      <c r="B146" s="5" t="n">
        <v>81696</v>
      </c>
      <c r="C146" s="5" t="n">
        <v>87273</v>
      </c>
    </row>
    <row r="147" spans="1:3">
      <c r="A147" s="4" t="s">
        <v>670</v>
      </c>
    </row>
    <row r="148" spans="1:3">
      <c r="A148" s="3" t="s">
        <v>602</v>
      </c>
    </row>
    <row r="149" spans="1:3">
      <c r="A149" s="4" t="s">
        <v>648</v>
      </c>
      <c r="B149" s="5" t="n">
        <v>3949</v>
      </c>
      <c r="C149" s="5" t="n">
        <v>3805</v>
      </c>
    </row>
    <row r="150" spans="1:3">
      <c r="A150" s="4" t="s">
        <v>649</v>
      </c>
      <c r="B150" s="5" t="n">
        <v>3949</v>
      </c>
      <c r="C150" s="5" t="n">
        <v>3805</v>
      </c>
    </row>
    <row r="151" spans="1:3">
      <c r="A151" s="4" t="s">
        <v>585</v>
      </c>
    </row>
    <row r="152" spans="1:3">
      <c r="A152" s="3" t="s">
        <v>602</v>
      </c>
    </row>
    <row r="153" spans="1:3">
      <c r="A153" s="4" t="s">
        <v>483</v>
      </c>
      <c r="B153" s="5" t="n">
        <v>26503</v>
      </c>
      <c r="C153" s="5" t="n">
        <v>27793</v>
      </c>
    </row>
    <row r="154" spans="1:3">
      <c r="A154" s="4" t="s">
        <v>671</v>
      </c>
    </row>
    <row r="155" spans="1:3">
      <c r="A155" s="3" t="s">
        <v>602</v>
      </c>
    </row>
    <row r="156" spans="1:3">
      <c r="A156" s="4" t="s">
        <v>483</v>
      </c>
      <c r="B156" s="5" t="n">
        <v>24918</v>
      </c>
      <c r="C156" s="5" t="n">
        <v>25688</v>
      </c>
    </row>
    <row r="157" spans="1:3">
      <c r="A157" s="4" t="s">
        <v>672</v>
      </c>
    </row>
    <row r="158" spans="1:3">
      <c r="A158" s="3" t="s">
        <v>602</v>
      </c>
    </row>
    <row r="159" spans="1:3">
      <c r="A159" s="4" t="s">
        <v>648</v>
      </c>
      <c r="B159" s="5" t="n">
        <v>1585</v>
      </c>
      <c r="C159" s="5" t="n">
        <v>2105</v>
      </c>
    </row>
    <row r="160" spans="1:3">
      <c r="A160" s="4" t="s">
        <v>649</v>
      </c>
      <c r="B160" s="5" t="n">
        <v>1585</v>
      </c>
      <c r="C160" s="5" t="n">
        <v>2105</v>
      </c>
    </row>
    <row r="161" spans="1:3">
      <c r="A161" s="4" t="s">
        <v>591</v>
      </c>
    </row>
    <row r="162" spans="1:3">
      <c r="A162" s="3" t="s">
        <v>602</v>
      </c>
    </row>
    <row r="163" spans="1:3">
      <c r="A163" s="4" t="s">
        <v>483</v>
      </c>
      <c r="B163" s="5" t="n">
        <v>5473</v>
      </c>
      <c r="C163" s="5" t="n">
        <v>6232</v>
      </c>
    </row>
    <row r="164" spans="1:3">
      <c r="A164" s="4" t="s">
        <v>673</v>
      </c>
    </row>
    <row r="165" spans="1:3">
      <c r="A165" s="3" t="s">
        <v>602</v>
      </c>
    </row>
    <row r="166" spans="1:3">
      <c r="A166" s="4" t="s">
        <v>483</v>
      </c>
      <c r="B166" s="5" t="n">
        <v>5181</v>
      </c>
      <c r="C166" s="5" t="n">
        <v>5882</v>
      </c>
    </row>
    <row r="167" spans="1:3">
      <c r="A167" s="4" t="s">
        <v>674</v>
      </c>
    </row>
    <row r="168" spans="1:3">
      <c r="A168" s="3" t="s">
        <v>602</v>
      </c>
    </row>
    <row r="169" spans="1:3">
      <c r="A169" s="4" t="s">
        <v>648</v>
      </c>
      <c r="B169" s="5" t="n">
        <v>292</v>
      </c>
      <c r="C169" s="5" t="n">
        <v>350</v>
      </c>
    </row>
    <row r="170" spans="1:3">
      <c r="A170" s="4" t="s">
        <v>649</v>
      </c>
      <c r="B170" s="5" t="n">
        <v>292</v>
      </c>
      <c r="C170" s="5" t="n">
        <v>350</v>
      </c>
    </row>
    <row r="171" spans="1:3">
      <c r="A171" s="4" t="s">
        <v>596</v>
      </c>
    </row>
    <row r="172" spans="1:3">
      <c r="A172" s="3" t="s">
        <v>602</v>
      </c>
    </row>
    <row r="173" spans="1:3">
      <c r="A173" s="4" t="s">
        <v>483</v>
      </c>
      <c r="B173" s="5" t="n">
        <v>9774</v>
      </c>
      <c r="C173" s="5" t="n">
        <v>10534</v>
      </c>
    </row>
    <row r="174" spans="1:3">
      <c r="A174" s="4" t="s">
        <v>675</v>
      </c>
    </row>
    <row r="175" spans="1:3">
      <c r="A175" s="3" t="s">
        <v>602</v>
      </c>
    </row>
    <row r="176" spans="1:3">
      <c r="A176" s="4" t="s">
        <v>483</v>
      </c>
      <c r="B176" s="5" t="n">
        <v>8856</v>
      </c>
      <c r="C176" s="5" t="n">
        <v>9589</v>
      </c>
    </row>
    <row r="177" spans="1:3">
      <c r="A177" s="4" t="s">
        <v>676</v>
      </c>
    </row>
    <row r="178" spans="1:3">
      <c r="A178" s="3" t="s">
        <v>602</v>
      </c>
    </row>
    <row r="179" spans="1:3">
      <c r="A179" s="4" t="s">
        <v>648</v>
      </c>
      <c r="B179" s="5" t="n">
        <v>918</v>
      </c>
      <c r="C179" s="5" t="n">
        <v>945</v>
      </c>
    </row>
    <row r="180" spans="1:3">
      <c r="A180" s="4" t="s">
        <v>649</v>
      </c>
      <c r="B180" s="7" t="n">
        <v>918</v>
      </c>
      <c r="C180" s="7" t="n">
        <v>9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77</v>
      </c>
      <c r="B1" s="2" t="s">
        <v>1</v>
      </c>
    </row>
    <row r="2" spans="1:4">
      <c r="B2" s="2" t="s">
        <v>2</v>
      </c>
      <c r="C2" s="2" t="s">
        <v>82</v>
      </c>
      <c r="D2" s="2" t="s">
        <v>25</v>
      </c>
    </row>
    <row r="3" spans="1:4">
      <c r="A3" s="3" t="s">
        <v>602</v>
      </c>
    </row>
    <row r="4" spans="1:4">
      <c r="A4" s="4" t="s">
        <v>483</v>
      </c>
      <c r="B4" s="7" t="n">
        <v>2414932</v>
      </c>
      <c r="D4" s="7" t="n">
        <v>2102548</v>
      </c>
    </row>
    <row r="5" spans="1:4">
      <c r="A5" s="4" t="s">
        <v>449</v>
      </c>
      <c r="B5" s="5" t="n">
        <v>41361</v>
      </c>
      <c r="D5" s="5" t="n">
        <v>43230</v>
      </c>
    </row>
    <row r="6" spans="1:4">
      <c r="A6" s="4" t="s">
        <v>678</v>
      </c>
      <c r="B6" s="5" t="n">
        <v>32802</v>
      </c>
      <c r="C6" s="7" t="n">
        <v>37605</v>
      </c>
    </row>
    <row r="7" spans="1:4">
      <c r="A7" s="4" t="s">
        <v>679</v>
      </c>
      <c r="B7" s="5" t="n">
        <v>313</v>
      </c>
      <c r="C7" s="5" t="n">
        <v>275</v>
      </c>
    </row>
    <row r="8" spans="1:4">
      <c r="A8" s="4" t="s">
        <v>491</v>
      </c>
    </row>
    <row r="9" spans="1:4">
      <c r="A9" s="3" t="s">
        <v>602</v>
      </c>
    </row>
    <row r="10" spans="1:4">
      <c r="A10" s="4" t="s">
        <v>483</v>
      </c>
      <c r="B10" s="5" t="n">
        <v>5086</v>
      </c>
      <c r="D10" s="5" t="n">
        <v>5711</v>
      </c>
    </row>
    <row r="11" spans="1:4">
      <c r="A11" s="4" t="s">
        <v>449</v>
      </c>
      <c r="B11" s="5" t="n">
        <v>2113</v>
      </c>
      <c r="D11" s="5" t="n">
        <v>2118</v>
      </c>
    </row>
    <row r="12" spans="1:4">
      <c r="A12" s="4" t="s">
        <v>678</v>
      </c>
      <c r="B12" s="5" t="n">
        <v>2025</v>
      </c>
      <c r="C12" s="5" t="n">
        <v>1432</v>
      </c>
    </row>
    <row r="13" spans="1:4">
      <c r="A13" s="4" t="s">
        <v>495</v>
      </c>
    </row>
    <row r="14" spans="1:4">
      <c r="A14" s="3" t="s">
        <v>602</v>
      </c>
    </row>
    <row r="15" spans="1:4">
      <c r="A15" s="4" t="s">
        <v>483</v>
      </c>
      <c r="B15" s="5" t="n">
        <v>4580</v>
      </c>
      <c r="D15" s="5" t="n">
        <v>4291</v>
      </c>
    </row>
    <row r="16" spans="1:4">
      <c r="A16" s="4" t="s">
        <v>459</v>
      </c>
    </row>
    <row r="17" spans="1:4">
      <c r="A17" s="3" t="s">
        <v>602</v>
      </c>
    </row>
    <row r="18" spans="1:4">
      <c r="A18" s="4" t="s">
        <v>483</v>
      </c>
      <c r="B18" s="5" t="n">
        <v>619207</v>
      </c>
      <c r="D18" s="5" t="n">
        <v>592321</v>
      </c>
    </row>
    <row r="19" spans="1:4">
      <c r="A19" s="4" t="s">
        <v>449</v>
      </c>
      <c r="B19" s="5" t="n">
        <v>16740</v>
      </c>
      <c r="D19" s="5" t="n">
        <v>17132</v>
      </c>
    </row>
    <row r="20" spans="1:4">
      <c r="A20" s="4" t="s">
        <v>678</v>
      </c>
      <c r="B20" s="5" t="n">
        <v>10037</v>
      </c>
      <c r="C20" s="5" t="n">
        <v>13169</v>
      </c>
    </row>
    <row r="21" spans="1:4">
      <c r="A21" s="4" t="s">
        <v>679</v>
      </c>
      <c r="B21" s="5" t="n">
        <v>70</v>
      </c>
      <c r="C21" s="5" t="n">
        <v>29</v>
      </c>
    </row>
    <row r="22" spans="1:4">
      <c r="A22" s="4" t="s">
        <v>503</v>
      </c>
    </row>
    <row r="23" spans="1:4">
      <c r="A23" s="3" t="s">
        <v>602</v>
      </c>
    </row>
    <row r="24" spans="1:4">
      <c r="A24" s="4" t="s">
        <v>483</v>
      </c>
      <c r="B24" s="5" t="n">
        <v>1595989</v>
      </c>
      <c r="D24" s="5" t="n">
        <v>1309103</v>
      </c>
    </row>
    <row r="25" spans="1:4">
      <c r="A25" s="4" t="s">
        <v>449</v>
      </c>
      <c r="B25" s="5" t="n">
        <v>9114</v>
      </c>
      <c r="D25" s="5" t="n">
        <v>8862</v>
      </c>
    </row>
    <row r="26" spans="1:4">
      <c r="A26" s="4" t="s">
        <v>678</v>
      </c>
      <c r="B26" s="5" t="n">
        <v>7973</v>
      </c>
      <c r="C26" s="5" t="n">
        <v>8407</v>
      </c>
    </row>
    <row r="27" spans="1:4">
      <c r="A27" s="4" t="s">
        <v>679</v>
      </c>
      <c r="B27" s="5" t="n">
        <v>12</v>
      </c>
      <c r="C27" s="5" t="n">
        <v>46</v>
      </c>
    </row>
    <row r="28" spans="1:4">
      <c r="A28" s="4" t="s">
        <v>508</v>
      </c>
    </row>
    <row r="29" spans="1:4">
      <c r="A29" s="3" t="s">
        <v>602</v>
      </c>
    </row>
    <row r="30" spans="1:4">
      <c r="A30" s="4" t="s">
        <v>483</v>
      </c>
      <c r="B30" s="5" t="n">
        <v>97245</v>
      </c>
      <c r="D30" s="5" t="n">
        <v>99451</v>
      </c>
    </row>
    <row r="31" spans="1:4">
      <c r="A31" s="4" t="s">
        <v>449</v>
      </c>
      <c r="B31" s="5" t="n">
        <v>10873</v>
      </c>
      <c r="D31" s="5" t="n">
        <v>12542</v>
      </c>
    </row>
    <row r="32" spans="1:4">
      <c r="A32" s="4" t="s">
        <v>678</v>
      </c>
      <c r="B32" s="5" t="n">
        <v>10290</v>
      </c>
      <c r="C32" s="5" t="n">
        <v>11903</v>
      </c>
    </row>
    <row r="33" spans="1:4">
      <c r="A33" s="4" t="s">
        <v>679</v>
      </c>
      <c r="B33" s="5" t="n">
        <v>217</v>
      </c>
      <c r="C33" s="5" t="n">
        <v>189</v>
      </c>
    </row>
    <row r="34" spans="1:4">
      <c r="A34" s="4" t="s">
        <v>513</v>
      </c>
    </row>
    <row r="35" spans="1:4">
      <c r="A35" s="3" t="s">
        <v>602</v>
      </c>
    </row>
    <row r="36" spans="1:4">
      <c r="A36" s="4" t="s">
        <v>483</v>
      </c>
      <c r="B36" s="5" t="n">
        <v>71347</v>
      </c>
      <c r="D36" s="5" t="n">
        <v>70257</v>
      </c>
    </row>
    <row r="37" spans="1:4">
      <c r="A37" s="4" t="s">
        <v>449</v>
      </c>
      <c r="B37" s="5" t="n">
        <v>1494</v>
      </c>
      <c r="D37" s="5" t="n">
        <v>1575</v>
      </c>
    </row>
    <row r="38" spans="1:4">
      <c r="A38" s="4" t="s">
        <v>678</v>
      </c>
      <c r="B38" s="5" t="n">
        <v>1519</v>
      </c>
      <c r="C38" s="5" t="n">
        <v>1639</v>
      </c>
    </row>
    <row r="39" spans="1:4">
      <c r="A39" s="4" t="s">
        <v>679</v>
      </c>
      <c r="B39" s="5" t="n">
        <v>14</v>
      </c>
      <c r="C39" s="5" t="n">
        <v>11</v>
      </c>
    </row>
    <row r="40" spans="1:4">
      <c r="A40" s="4" t="s">
        <v>517</v>
      </c>
    </row>
    <row r="41" spans="1:4">
      <c r="A41" s="3" t="s">
        <v>602</v>
      </c>
    </row>
    <row r="42" spans="1:4">
      <c r="A42" s="4" t="s">
        <v>483</v>
      </c>
      <c r="B42" s="5" t="n">
        <v>21478</v>
      </c>
      <c r="D42" s="5" t="n">
        <v>21414</v>
      </c>
    </row>
    <row r="43" spans="1:4">
      <c r="A43" s="4" t="s">
        <v>449</v>
      </c>
      <c r="B43" s="5" t="n">
        <v>1027</v>
      </c>
      <c r="D43" s="5" t="n">
        <v>1001</v>
      </c>
    </row>
    <row r="44" spans="1:4">
      <c r="A44" s="4" t="s">
        <v>678</v>
      </c>
      <c r="B44" s="5" t="n">
        <v>958</v>
      </c>
      <c r="C44" s="7" t="n">
        <v>1055</v>
      </c>
    </row>
    <row r="45" spans="1:4">
      <c r="A45" s="4" t="s">
        <v>486</v>
      </c>
    </row>
    <row r="46" spans="1:4">
      <c r="A46" s="3" t="s">
        <v>602</v>
      </c>
    </row>
    <row r="47" spans="1:4">
      <c r="A47" s="4" t="s">
        <v>680</v>
      </c>
      <c r="B47" s="5" t="n">
        <v>2211456</v>
      </c>
      <c r="D47" s="5" t="n">
        <v>1885873</v>
      </c>
    </row>
    <row r="48" spans="1:4">
      <c r="A48" s="4" t="s">
        <v>681</v>
      </c>
      <c r="B48" s="5" t="n">
        <v>11430</v>
      </c>
      <c r="D48" s="5" t="n">
        <v>12513</v>
      </c>
    </row>
    <row r="49" spans="1:4">
      <c r="A49" s="4" t="s">
        <v>682</v>
      </c>
      <c r="B49" s="5" t="n">
        <v>4155</v>
      </c>
      <c r="D49" s="5" t="n">
        <v>4044</v>
      </c>
    </row>
    <row r="50" spans="1:4">
      <c r="A50" s="4" t="s">
        <v>683</v>
      </c>
      <c r="B50" s="5" t="n">
        <v>-471</v>
      </c>
      <c r="D50" s="5" t="n">
        <v>-573</v>
      </c>
    </row>
    <row r="51" spans="1:4">
      <c r="A51" s="4" t="s">
        <v>684</v>
      </c>
      <c r="B51" s="5" t="n">
        <v>3684</v>
      </c>
      <c r="D51" s="5" t="n">
        <v>3471</v>
      </c>
    </row>
    <row r="52" spans="1:4">
      <c r="A52" s="4" t="s">
        <v>685</v>
      </c>
      <c r="B52" s="5" t="n">
        <v>15585</v>
      </c>
      <c r="D52" s="5" t="n">
        <v>16557</v>
      </c>
    </row>
    <row r="53" spans="1:4">
      <c r="A53" s="4" t="s">
        <v>483</v>
      </c>
      <c r="B53" s="5" t="n">
        <v>2227041</v>
      </c>
      <c r="D53" s="5" t="n">
        <v>1902430</v>
      </c>
    </row>
    <row r="54" spans="1:4">
      <c r="A54" s="4" t="s">
        <v>449</v>
      </c>
      <c r="B54" s="5" t="n">
        <v>22880</v>
      </c>
      <c r="D54" s="5" t="n">
        <v>24164</v>
      </c>
    </row>
    <row r="55" spans="1:4">
      <c r="A55" s="4" t="s">
        <v>522</v>
      </c>
    </row>
    <row r="56" spans="1:4">
      <c r="A56" s="3" t="s">
        <v>602</v>
      </c>
    </row>
    <row r="57" spans="1:4">
      <c r="A57" s="4" t="s">
        <v>680</v>
      </c>
      <c r="B57" s="5" t="n">
        <v>2740</v>
      </c>
      <c r="D57" s="5" t="n">
        <v>3328</v>
      </c>
    </row>
    <row r="58" spans="1:4">
      <c r="A58" s="4" t="s">
        <v>483</v>
      </c>
      <c r="B58" s="5" t="n">
        <v>2740</v>
      </c>
      <c r="D58" s="5" t="n">
        <v>3328</v>
      </c>
    </row>
    <row r="59" spans="1:4">
      <c r="A59" s="4" t="s">
        <v>523</v>
      </c>
    </row>
    <row r="60" spans="1:4">
      <c r="A60" s="3" t="s">
        <v>602</v>
      </c>
    </row>
    <row r="61" spans="1:4">
      <c r="A61" s="4" t="s">
        <v>680</v>
      </c>
      <c r="B61" s="5" t="n">
        <v>4501</v>
      </c>
      <c r="D61" s="5" t="n">
        <v>4204</v>
      </c>
    </row>
    <row r="62" spans="1:4">
      <c r="A62" s="4" t="s">
        <v>483</v>
      </c>
      <c r="B62" s="5" t="n">
        <v>4501</v>
      </c>
      <c r="D62" s="5" t="n">
        <v>4204</v>
      </c>
    </row>
    <row r="63" spans="1:4">
      <c r="A63" s="4" t="s">
        <v>536</v>
      </c>
    </row>
    <row r="64" spans="1:4">
      <c r="A64" s="3" t="s">
        <v>602</v>
      </c>
    </row>
    <row r="65" spans="1:4">
      <c r="A65" s="4" t="s">
        <v>680</v>
      </c>
      <c r="B65" s="5" t="n">
        <v>551063</v>
      </c>
      <c r="D65" s="5" t="n">
        <v>520070</v>
      </c>
    </row>
    <row r="66" spans="1:4">
      <c r="A66" s="4" t="s">
        <v>681</v>
      </c>
      <c r="B66" s="5" t="n">
        <v>7434</v>
      </c>
      <c r="D66" s="5" t="n">
        <v>8387</v>
      </c>
    </row>
    <row r="67" spans="1:4">
      <c r="A67" s="4" t="s">
        <v>682</v>
      </c>
      <c r="B67" s="5" t="n">
        <v>2639</v>
      </c>
      <c r="D67" s="5" t="n">
        <v>1853</v>
      </c>
    </row>
    <row r="68" spans="1:4">
      <c r="A68" s="4" t="s">
        <v>683</v>
      </c>
      <c r="B68" s="5" t="n">
        <v>-218</v>
      </c>
      <c r="D68" s="5" t="n">
        <v>-116</v>
      </c>
    </row>
    <row r="69" spans="1:4">
      <c r="A69" s="4" t="s">
        <v>684</v>
      </c>
      <c r="B69" s="5" t="n">
        <v>2421</v>
      </c>
      <c r="D69" s="5" t="n">
        <v>1737</v>
      </c>
    </row>
    <row r="70" spans="1:4">
      <c r="A70" s="4" t="s">
        <v>685</v>
      </c>
      <c r="B70" s="5" t="n">
        <v>10073</v>
      </c>
      <c r="D70" s="5" t="n">
        <v>10240</v>
      </c>
    </row>
    <row r="71" spans="1:4">
      <c r="A71" s="4" t="s">
        <v>483</v>
      </c>
      <c r="B71" s="5" t="n">
        <v>561136</v>
      </c>
      <c r="D71" s="5" t="n">
        <v>530310</v>
      </c>
    </row>
    <row r="72" spans="1:4">
      <c r="A72" s="4" t="s">
        <v>449</v>
      </c>
      <c r="B72" s="5" t="n">
        <v>16594</v>
      </c>
      <c r="D72" s="5" t="n">
        <v>16985</v>
      </c>
    </row>
    <row r="73" spans="1:4">
      <c r="A73" s="4" t="s">
        <v>541</v>
      </c>
    </row>
    <row r="74" spans="1:4">
      <c r="A74" s="3" t="s">
        <v>602</v>
      </c>
    </row>
    <row r="75" spans="1:4">
      <c r="A75" s="4" t="s">
        <v>680</v>
      </c>
      <c r="B75" s="5" t="n">
        <v>1506880</v>
      </c>
      <c r="D75" s="5" t="n">
        <v>1214586</v>
      </c>
    </row>
    <row r="76" spans="1:4">
      <c r="A76" s="4" t="s">
        <v>681</v>
      </c>
      <c r="B76" s="5" t="n">
        <v>2062</v>
      </c>
      <c r="D76" s="5" t="n">
        <v>1777</v>
      </c>
    </row>
    <row r="77" spans="1:4">
      <c r="A77" s="4" t="s">
        <v>682</v>
      </c>
      <c r="B77" s="5" t="n">
        <v>1402</v>
      </c>
      <c r="D77" s="5" t="n">
        <v>1662</v>
      </c>
    </row>
    <row r="78" spans="1:4">
      <c r="A78" s="4" t="s">
        <v>683</v>
      </c>
      <c r="B78" s="5" t="n">
        <v>-142</v>
      </c>
      <c r="D78" s="5" t="n">
        <v>-415</v>
      </c>
    </row>
    <row r="79" spans="1:4">
      <c r="A79" s="4" t="s">
        <v>684</v>
      </c>
      <c r="B79" s="5" t="n">
        <v>1260</v>
      </c>
      <c r="D79" s="5" t="n">
        <v>1247</v>
      </c>
    </row>
    <row r="80" spans="1:4">
      <c r="A80" s="4" t="s">
        <v>685</v>
      </c>
      <c r="B80" s="5" t="n">
        <v>3464</v>
      </c>
      <c r="D80" s="5" t="n">
        <v>3439</v>
      </c>
    </row>
    <row r="81" spans="1:4">
      <c r="A81" s="4" t="s">
        <v>483</v>
      </c>
      <c r="B81" s="5" t="n">
        <v>1510344</v>
      </c>
      <c r="D81" s="5" t="n">
        <v>1218025</v>
      </c>
    </row>
    <row r="82" spans="1:4">
      <c r="A82" s="4" t="s">
        <v>449</v>
      </c>
      <c r="B82" s="5" t="n">
        <v>4160</v>
      </c>
      <c r="D82" s="5" t="n">
        <v>4103</v>
      </c>
    </row>
    <row r="83" spans="1:4">
      <c r="A83" s="4" t="s">
        <v>547</v>
      </c>
    </row>
    <row r="84" spans="1:4">
      <c r="A84" s="3" t="s">
        <v>602</v>
      </c>
    </row>
    <row r="85" spans="1:4">
      <c r="A85" s="4" t="s">
        <v>680</v>
      </c>
      <c r="B85" s="5" t="n">
        <v>69718</v>
      </c>
      <c r="D85" s="5" t="n">
        <v>69797</v>
      </c>
    </row>
    <row r="86" spans="1:4">
      <c r="A86" s="4" t="s">
        <v>681</v>
      </c>
      <c r="B86" s="5" t="n">
        <v>1002</v>
      </c>
      <c r="D86" s="5" t="n">
        <v>1418</v>
      </c>
    </row>
    <row r="87" spans="1:4">
      <c r="A87" s="4" t="s">
        <v>682</v>
      </c>
      <c r="B87" s="5" t="n">
        <v>22</v>
      </c>
      <c r="D87" s="5" t="n">
        <v>443</v>
      </c>
    </row>
    <row r="88" spans="1:4">
      <c r="A88" s="4" t="s">
        <v>683</v>
      </c>
      <c r="B88" s="5" t="n">
        <v>-22</v>
      </c>
      <c r="D88" s="5" t="n">
        <v>-30</v>
      </c>
    </row>
    <row r="89" spans="1:4">
      <c r="A89" s="4" t="s">
        <v>684</v>
      </c>
      <c r="D89" s="5" t="n">
        <v>413</v>
      </c>
    </row>
    <row r="90" spans="1:4">
      <c r="A90" s="4" t="s">
        <v>685</v>
      </c>
      <c r="B90" s="5" t="n">
        <v>1024</v>
      </c>
      <c r="D90" s="5" t="n">
        <v>1861</v>
      </c>
    </row>
    <row r="91" spans="1:4">
      <c r="A91" s="4" t="s">
        <v>483</v>
      </c>
      <c r="B91" s="5" t="n">
        <v>70742</v>
      </c>
      <c r="D91" s="5" t="n">
        <v>71658</v>
      </c>
    </row>
    <row r="92" spans="1:4">
      <c r="A92" s="4" t="s">
        <v>449</v>
      </c>
      <c r="B92" s="5" t="n">
        <v>1079</v>
      </c>
      <c r="D92" s="5" t="n">
        <v>2036</v>
      </c>
    </row>
    <row r="93" spans="1:4">
      <c r="A93" s="4" t="s">
        <v>552</v>
      </c>
    </row>
    <row r="94" spans="1:4">
      <c r="A94" s="3" t="s">
        <v>602</v>
      </c>
    </row>
    <row r="95" spans="1:4">
      <c r="A95" s="4" t="s">
        <v>680</v>
      </c>
      <c r="B95" s="5" t="n">
        <v>64902</v>
      </c>
      <c r="D95" s="5" t="n">
        <v>63034</v>
      </c>
    </row>
    <row r="96" spans="1:4">
      <c r="A96" s="4" t="s">
        <v>681</v>
      </c>
      <c r="B96" s="5" t="n">
        <v>880</v>
      </c>
      <c r="D96" s="5" t="n">
        <v>905</v>
      </c>
    </row>
    <row r="97" spans="1:4">
      <c r="A97" s="4" t="s">
        <v>682</v>
      </c>
      <c r="B97" s="5" t="n">
        <v>92</v>
      </c>
      <c r="D97" s="5" t="n">
        <v>86</v>
      </c>
    </row>
    <row r="98" spans="1:4">
      <c r="A98" s="4" t="s">
        <v>683</v>
      </c>
      <c r="B98" s="5" t="n">
        <v>-89</v>
      </c>
      <c r="D98" s="5" t="n">
        <v>-12</v>
      </c>
    </row>
    <row r="99" spans="1:4">
      <c r="A99" s="4" t="s">
        <v>684</v>
      </c>
      <c r="B99" s="5" t="n">
        <v>3</v>
      </c>
      <c r="D99" s="5" t="n">
        <v>74</v>
      </c>
    </row>
    <row r="100" spans="1:4">
      <c r="A100" s="4" t="s">
        <v>685</v>
      </c>
      <c r="B100" s="5" t="n">
        <v>972</v>
      </c>
      <c r="D100" s="5" t="n">
        <v>991</v>
      </c>
    </row>
    <row r="101" spans="1:4">
      <c r="A101" s="4" t="s">
        <v>483</v>
      </c>
      <c r="B101" s="5" t="n">
        <v>65874</v>
      </c>
      <c r="D101" s="5" t="n">
        <v>64025</v>
      </c>
    </row>
    <row r="102" spans="1:4">
      <c r="A102" s="4" t="s">
        <v>449</v>
      </c>
      <c r="B102" s="5" t="n">
        <v>995</v>
      </c>
      <c r="D102" s="5" t="n">
        <v>1014</v>
      </c>
    </row>
    <row r="103" spans="1:4">
      <c r="A103" s="4" t="s">
        <v>557</v>
      </c>
    </row>
    <row r="104" spans="1:4">
      <c r="A104" s="3" t="s">
        <v>602</v>
      </c>
    </row>
    <row r="105" spans="1:4">
      <c r="A105" s="4" t="s">
        <v>680</v>
      </c>
      <c r="B105" s="5" t="n">
        <v>11652</v>
      </c>
      <c r="D105" s="5" t="n">
        <v>10854</v>
      </c>
    </row>
    <row r="106" spans="1:4">
      <c r="A106" s="4" t="s">
        <v>681</v>
      </c>
      <c r="B106" s="5" t="n">
        <v>52</v>
      </c>
      <c r="D106" s="5" t="n">
        <v>26</v>
      </c>
    </row>
    <row r="107" spans="1:4">
      <c r="A107" s="4" t="s">
        <v>685</v>
      </c>
      <c r="B107" s="5" t="n">
        <v>52</v>
      </c>
      <c r="D107" s="5" t="n">
        <v>26</v>
      </c>
    </row>
    <row r="108" spans="1:4">
      <c r="A108" s="4" t="s">
        <v>483</v>
      </c>
      <c r="B108" s="5" t="n">
        <v>11704</v>
      </c>
      <c r="D108" s="5" t="n">
        <v>10880</v>
      </c>
    </row>
    <row r="109" spans="1:4">
      <c r="A109" s="4" t="s">
        <v>449</v>
      </c>
      <c r="B109" s="5" t="n">
        <v>52</v>
      </c>
      <c r="D109" s="5" t="n">
        <v>26</v>
      </c>
    </row>
    <row r="110" spans="1:4">
      <c r="A110" s="4" t="s">
        <v>463</v>
      </c>
    </row>
    <row r="111" spans="1:4">
      <c r="A111" s="3" t="s">
        <v>602</v>
      </c>
    </row>
    <row r="112" spans="1:4">
      <c r="A112" s="4" t="s">
        <v>680</v>
      </c>
      <c r="B112" s="5" t="n">
        <v>171395</v>
      </c>
      <c r="D112" s="5" t="n">
        <v>183116</v>
      </c>
    </row>
    <row r="113" spans="1:4">
      <c r="A113" s="4" t="s">
        <v>681</v>
      </c>
      <c r="B113" s="5" t="n">
        <v>15491</v>
      </c>
      <c r="D113" s="5" t="n">
        <v>15461</v>
      </c>
    </row>
    <row r="114" spans="1:4">
      <c r="A114" s="4" t="s">
        <v>682</v>
      </c>
      <c r="B114" s="5" t="n">
        <v>1005</v>
      </c>
      <c r="D114" s="5" t="n">
        <v>1541</v>
      </c>
    </row>
    <row r="115" spans="1:4">
      <c r="A115" s="4" t="s">
        <v>683</v>
      </c>
      <c r="B115" s="5" t="n">
        <v>-281</v>
      </c>
      <c r="D115" s="5" t="n">
        <v>-478</v>
      </c>
    </row>
    <row r="116" spans="1:4">
      <c r="A116" s="4" t="s">
        <v>684</v>
      </c>
      <c r="B116" s="5" t="n">
        <v>724</v>
      </c>
      <c r="D116" s="5" t="n">
        <v>1063</v>
      </c>
    </row>
    <row r="117" spans="1:4">
      <c r="A117" s="4" t="s">
        <v>685</v>
      </c>
      <c r="B117" s="5" t="n">
        <v>16496</v>
      </c>
      <c r="D117" s="5" t="n">
        <v>17002</v>
      </c>
    </row>
    <row r="118" spans="1:4">
      <c r="A118" s="4" t="s">
        <v>483</v>
      </c>
      <c r="B118" s="5" t="n">
        <v>187891</v>
      </c>
      <c r="D118" s="5" t="n">
        <v>200118</v>
      </c>
    </row>
    <row r="119" spans="1:4">
      <c r="A119" s="4" t="s">
        <v>449</v>
      </c>
      <c r="B119" s="5" t="n">
        <v>18481</v>
      </c>
      <c r="D119" s="5" t="n">
        <v>19066</v>
      </c>
    </row>
    <row r="120" spans="1:4">
      <c r="A120" s="4" t="s">
        <v>562</v>
      </c>
    </row>
    <row r="121" spans="1:4">
      <c r="A121" s="3" t="s">
        <v>602</v>
      </c>
    </row>
    <row r="122" spans="1:4">
      <c r="A122" s="4" t="s">
        <v>680</v>
      </c>
      <c r="B122" s="5" t="n">
        <v>333</v>
      </c>
      <c r="D122" s="5" t="n">
        <v>346</v>
      </c>
    </row>
    <row r="123" spans="1:4">
      <c r="A123" s="4" t="s">
        <v>681</v>
      </c>
      <c r="B123" s="5" t="n">
        <v>2013</v>
      </c>
      <c r="D123" s="5" t="n">
        <v>2037</v>
      </c>
    </row>
    <row r="124" spans="1:4">
      <c r="A124" s="4" t="s">
        <v>685</v>
      </c>
      <c r="B124" s="5" t="n">
        <v>2013</v>
      </c>
      <c r="D124" s="5" t="n">
        <v>2037</v>
      </c>
    </row>
    <row r="125" spans="1:4">
      <c r="A125" s="4" t="s">
        <v>483</v>
      </c>
      <c r="B125" s="5" t="n">
        <v>2346</v>
      </c>
      <c r="D125" s="5" t="n">
        <v>2383</v>
      </c>
    </row>
    <row r="126" spans="1:4">
      <c r="A126" s="4" t="s">
        <v>449</v>
      </c>
      <c r="B126" s="5" t="n">
        <v>2113</v>
      </c>
      <c r="D126" s="5" t="n">
        <v>2118</v>
      </c>
    </row>
    <row r="127" spans="1:4">
      <c r="A127" s="4" t="s">
        <v>563</v>
      </c>
    </row>
    <row r="128" spans="1:4">
      <c r="A128" s="3" t="s">
        <v>602</v>
      </c>
    </row>
    <row r="129" spans="1:4">
      <c r="A129" s="4" t="s">
        <v>680</v>
      </c>
      <c r="B129" s="5" t="n">
        <v>79</v>
      </c>
      <c r="D129" s="5" t="n">
        <v>87</v>
      </c>
    </row>
    <row r="130" spans="1:4">
      <c r="A130" s="4" t="s">
        <v>483</v>
      </c>
      <c r="B130" s="5" t="n">
        <v>79</v>
      </c>
      <c r="D130" s="5" t="n">
        <v>87</v>
      </c>
    </row>
    <row r="131" spans="1:4">
      <c r="A131" s="4" t="s">
        <v>465</v>
      </c>
    </row>
    <row r="132" spans="1:4">
      <c r="A132" s="3" t="s">
        <v>602</v>
      </c>
    </row>
    <row r="133" spans="1:4">
      <c r="A133" s="4" t="s">
        <v>680</v>
      </c>
      <c r="B133" s="5" t="n">
        <v>57958</v>
      </c>
      <c r="D133" s="5" t="n">
        <v>61895</v>
      </c>
    </row>
    <row r="134" spans="1:4">
      <c r="A134" s="4" t="s">
        <v>681</v>
      </c>
      <c r="B134" s="5" t="n">
        <v>113</v>
      </c>
      <c r="D134" s="5" t="n">
        <v>116</v>
      </c>
    </row>
    <row r="135" spans="1:4">
      <c r="A135" s="4" t="s">
        <v>685</v>
      </c>
      <c r="B135" s="5" t="n">
        <v>113</v>
      </c>
      <c r="D135" s="5" t="n">
        <v>116</v>
      </c>
    </row>
    <row r="136" spans="1:4">
      <c r="A136" s="4" t="s">
        <v>483</v>
      </c>
      <c r="B136" s="5" t="n">
        <v>58071</v>
      </c>
      <c r="D136" s="5" t="n">
        <v>62011</v>
      </c>
    </row>
    <row r="137" spans="1:4">
      <c r="A137" s="4" t="s">
        <v>449</v>
      </c>
      <c r="B137" s="5" t="n">
        <v>146</v>
      </c>
      <c r="D137" s="5" t="n">
        <v>147</v>
      </c>
    </row>
    <row r="138" spans="1:4">
      <c r="A138" s="4" t="s">
        <v>580</v>
      </c>
    </row>
    <row r="139" spans="1:4">
      <c r="A139" s="3" t="s">
        <v>602</v>
      </c>
    </row>
    <row r="140" spans="1:4">
      <c r="A140" s="4" t="s">
        <v>680</v>
      </c>
      <c r="B140" s="5" t="n">
        <v>80997</v>
      </c>
      <c r="D140" s="5" t="n">
        <v>86564</v>
      </c>
    </row>
    <row r="141" spans="1:4">
      <c r="A141" s="4" t="s">
        <v>681</v>
      </c>
      <c r="B141" s="5" t="n">
        <v>4213</v>
      </c>
      <c r="D141" s="5" t="n">
        <v>4072</v>
      </c>
    </row>
    <row r="142" spans="1:4">
      <c r="A142" s="4" t="s">
        <v>682</v>
      </c>
      <c r="B142" s="5" t="n">
        <v>435</v>
      </c>
      <c r="D142" s="5" t="n">
        <v>442</v>
      </c>
    </row>
    <row r="143" spans="1:4">
      <c r="A143" s="4" t="s">
        <v>683</v>
      </c>
      <c r="B143" s="5" t="n">
        <v>-108</v>
      </c>
      <c r="D143" s="5" t="n">
        <v>-114</v>
      </c>
    </row>
    <row r="144" spans="1:4">
      <c r="A144" s="4" t="s">
        <v>684</v>
      </c>
      <c r="B144" s="5" t="n">
        <v>327</v>
      </c>
      <c r="D144" s="5" t="n">
        <v>328</v>
      </c>
    </row>
    <row r="145" spans="1:4">
      <c r="A145" s="4" t="s">
        <v>685</v>
      </c>
      <c r="B145" s="5" t="n">
        <v>4648</v>
      </c>
      <c r="D145" s="5" t="n">
        <v>4514</v>
      </c>
    </row>
    <row r="146" spans="1:4">
      <c r="A146" s="4" t="s">
        <v>483</v>
      </c>
      <c r="B146" s="5" t="n">
        <v>85645</v>
      </c>
      <c r="D146" s="5" t="n">
        <v>91078</v>
      </c>
    </row>
    <row r="147" spans="1:4">
      <c r="A147" s="4" t="s">
        <v>449</v>
      </c>
      <c r="B147" s="5" t="n">
        <v>4954</v>
      </c>
      <c r="D147" s="5" t="n">
        <v>4759</v>
      </c>
    </row>
    <row r="148" spans="1:4">
      <c r="A148" s="4" t="s">
        <v>585</v>
      </c>
    </row>
    <row r="149" spans="1:4">
      <c r="A149" s="3" t="s">
        <v>602</v>
      </c>
    </row>
    <row r="150" spans="1:4">
      <c r="A150" s="4" t="s">
        <v>680</v>
      </c>
      <c r="B150" s="5" t="n">
        <v>18175</v>
      </c>
      <c r="D150" s="5" t="n">
        <v>18937</v>
      </c>
    </row>
    <row r="151" spans="1:4">
      <c r="A151" s="4" t="s">
        <v>681</v>
      </c>
      <c r="B151" s="5" t="n">
        <v>8192</v>
      </c>
      <c r="D151" s="5" t="n">
        <v>8214</v>
      </c>
    </row>
    <row r="152" spans="1:4">
      <c r="A152" s="4" t="s">
        <v>682</v>
      </c>
      <c r="B152" s="5" t="n">
        <v>136</v>
      </c>
      <c r="D152" s="5" t="n">
        <v>642</v>
      </c>
    </row>
    <row r="153" spans="1:4">
      <c r="A153" s="4" t="s">
        <v>683</v>
      </c>
      <c r="B153" s="5" t="n">
        <v>-171</v>
      </c>
      <c r="D153" s="5" t="n">
        <v>-340</v>
      </c>
    </row>
    <row r="154" spans="1:4">
      <c r="A154" s="4" t="s">
        <v>684</v>
      </c>
      <c r="B154" s="5" t="n">
        <v>-35</v>
      </c>
      <c r="D154" s="5" t="n">
        <v>302</v>
      </c>
    </row>
    <row r="155" spans="1:4">
      <c r="A155" s="4" t="s">
        <v>685</v>
      </c>
      <c r="B155" s="5" t="n">
        <v>8328</v>
      </c>
      <c r="D155" s="5" t="n">
        <v>8856</v>
      </c>
    </row>
    <row r="156" spans="1:4">
      <c r="A156" s="4" t="s">
        <v>483</v>
      </c>
      <c r="B156" s="5" t="n">
        <v>26503</v>
      </c>
      <c r="D156" s="5" t="n">
        <v>27793</v>
      </c>
    </row>
    <row r="157" spans="1:4">
      <c r="A157" s="4" t="s">
        <v>449</v>
      </c>
      <c r="B157" s="5" t="n">
        <v>9794</v>
      </c>
      <c r="D157" s="5" t="n">
        <v>10506</v>
      </c>
    </row>
    <row r="158" spans="1:4">
      <c r="A158" s="4" t="s">
        <v>591</v>
      </c>
    </row>
    <row r="159" spans="1:4">
      <c r="A159" s="3" t="s">
        <v>602</v>
      </c>
    </row>
    <row r="160" spans="1:4">
      <c r="A160" s="4" t="s">
        <v>680</v>
      </c>
      <c r="B160" s="5" t="n">
        <v>4997</v>
      </c>
      <c r="D160" s="5" t="n">
        <v>5698</v>
      </c>
    </row>
    <row r="161" spans="1:4">
      <c r="A161" s="4" t="s">
        <v>681</v>
      </c>
      <c r="B161" s="5" t="n">
        <v>476</v>
      </c>
      <c r="D161" s="5" t="n">
        <v>534</v>
      </c>
    </row>
    <row r="162" spans="1:4">
      <c r="A162" s="4" t="s">
        <v>685</v>
      </c>
      <c r="B162" s="5" t="n">
        <v>476</v>
      </c>
      <c r="D162" s="5" t="n">
        <v>534</v>
      </c>
    </row>
    <row r="163" spans="1:4">
      <c r="A163" s="4" t="s">
        <v>483</v>
      </c>
      <c r="B163" s="5" t="n">
        <v>5473</v>
      </c>
      <c r="D163" s="5" t="n">
        <v>6232</v>
      </c>
    </row>
    <row r="164" spans="1:4">
      <c r="A164" s="4" t="s">
        <v>449</v>
      </c>
      <c r="B164" s="5" t="n">
        <v>499</v>
      </c>
      <c r="D164" s="5" t="n">
        <v>561</v>
      </c>
    </row>
    <row r="165" spans="1:4">
      <c r="A165" s="4" t="s">
        <v>596</v>
      </c>
    </row>
    <row r="166" spans="1:4">
      <c r="A166" s="3" t="s">
        <v>602</v>
      </c>
    </row>
    <row r="167" spans="1:4">
      <c r="A167" s="4" t="s">
        <v>680</v>
      </c>
      <c r="B167" s="5" t="n">
        <v>8856</v>
      </c>
      <c r="D167" s="5" t="n">
        <v>9589</v>
      </c>
    </row>
    <row r="168" spans="1:4">
      <c r="A168" s="4" t="s">
        <v>681</v>
      </c>
      <c r="B168" s="5" t="n">
        <v>484</v>
      </c>
      <c r="D168" s="5" t="n">
        <v>488</v>
      </c>
    </row>
    <row r="169" spans="1:4">
      <c r="A169" s="4" t="s">
        <v>682</v>
      </c>
      <c r="B169" s="5" t="n">
        <v>434</v>
      </c>
      <c r="D169" s="5" t="n">
        <v>457</v>
      </c>
    </row>
    <row r="170" spans="1:4">
      <c r="A170" s="4" t="s">
        <v>683</v>
      </c>
      <c r="B170" s="5" t="n">
        <v>-2</v>
      </c>
      <c r="D170" s="5" t="n">
        <v>-24</v>
      </c>
    </row>
    <row r="171" spans="1:4">
      <c r="A171" s="4" t="s">
        <v>684</v>
      </c>
      <c r="B171" s="5" t="n">
        <v>432</v>
      </c>
      <c r="D171" s="5" t="n">
        <v>433</v>
      </c>
    </row>
    <row r="172" spans="1:4">
      <c r="A172" s="4" t="s">
        <v>685</v>
      </c>
      <c r="B172" s="5" t="n">
        <v>918</v>
      </c>
      <c r="D172" s="5" t="n">
        <v>945</v>
      </c>
    </row>
    <row r="173" spans="1:4">
      <c r="A173" s="4" t="s">
        <v>483</v>
      </c>
      <c r="B173" s="5" t="n">
        <v>9774</v>
      </c>
      <c r="D173" s="5" t="n">
        <v>10534</v>
      </c>
    </row>
    <row r="174" spans="1:4">
      <c r="A174" s="4" t="s">
        <v>449</v>
      </c>
      <c r="B174" s="7" t="n">
        <v>975</v>
      </c>
      <c r="D174" s="7" t="n">
        <v>9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86</v>
      </c>
      <c r="B1" s="2" t="s">
        <v>1</v>
      </c>
    </row>
    <row r="2" spans="1:3">
      <c r="B2" s="2" t="s">
        <v>687</v>
      </c>
      <c r="C2" s="2" t="s">
        <v>688</v>
      </c>
    </row>
    <row r="3" spans="1:3">
      <c r="A3" s="4" t="s">
        <v>486</v>
      </c>
    </row>
    <row r="4" spans="1:3">
      <c r="A4" s="3" t="s">
        <v>689</v>
      </c>
    </row>
    <row r="5" spans="1:3">
      <c r="A5" s="4" t="s">
        <v>460</v>
      </c>
      <c r="B5" s="5" t="n">
        <v>2</v>
      </c>
      <c r="C5" s="5" t="n">
        <v>2</v>
      </c>
    </row>
    <row r="6" spans="1:3">
      <c r="A6" s="4" t="s">
        <v>690</v>
      </c>
      <c r="B6" s="7" t="n">
        <v>693</v>
      </c>
      <c r="C6" s="7" t="n">
        <v>664</v>
      </c>
    </row>
    <row r="7" spans="1:3">
      <c r="A7" s="4" t="s">
        <v>691</v>
      </c>
      <c r="B7" s="5" t="n">
        <v>431</v>
      </c>
      <c r="C7" s="5" t="n">
        <v>673</v>
      </c>
    </row>
    <row r="8" spans="1:3">
      <c r="A8" s="4" t="s">
        <v>692</v>
      </c>
      <c r="B8" s="7" t="n">
        <v>231</v>
      </c>
      <c r="C8" s="7" t="n">
        <v>33</v>
      </c>
    </row>
    <row r="9" spans="1:3">
      <c r="A9" s="4" t="s">
        <v>463</v>
      </c>
    </row>
    <row r="10" spans="1:3">
      <c r="A10" s="3" t="s">
        <v>689</v>
      </c>
    </row>
    <row r="11" spans="1:3">
      <c r="A11" s="4" t="s">
        <v>460</v>
      </c>
      <c r="B11" s="5" t="n">
        <v>3</v>
      </c>
    </row>
    <row r="12" spans="1:3">
      <c r="A12" s="4" t="s">
        <v>690</v>
      </c>
      <c r="B12" s="7" t="n">
        <v>2285</v>
      </c>
    </row>
    <row r="13" spans="1:3">
      <c r="A13" s="4" t="s">
        <v>691</v>
      </c>
      <c r="B13" s="7" t="n">
        <v>2290</v>
      </c>
    </row>
    <row r="14" spans="1:3">
      <c r="A14" s="4" t="s">
        <v>459</v>
      </c>
    </row>
    <row r="15" spans="1:3">
      <c r="A15" s="3" t="s">
        <v>689</v>
      </c>
    </row>
    <row r="16" spans="1:3">
      <c r="A16" s="4" t="s">
        <v>460</v>
      </c>
      <c r="B16" s="5" t="n">
        <v>35</v>
      </c>
    </row>
    <row r="17" spans="1:3">
      <c r="A17" s="4" t="s">
        <v>500</v>
      </c>
    </row>
    <row r="18" spans="1:3">
      <c r="A18" s="3" t="s">
        <v>689</v>
      </c>
    </row>
    <row r="19" spans="1:3">
      <c r="A19" s="4" t="s">
        <v>460</v>
      </c>
      <c r="B19" s="5" t="n">
        <v>2</v>
      </c>
      <c r="C19" s="5" t="n">
        <v>2</v>
      </c>
    </row>
    <row r="20" spans="1:3">
      <c r="A20" s="4" t="s">
        <v>690</v>
      </c>
      <c r="B20" s="7" t="n">
        <v>693</v>
      </c>
      <c r="C20" s="7" t="n">
        <v>664</v>
      </c>
    </row>
    <row r="21" spans="1:3">
      <c r="A21" s="4" t="s">
        <v>691</v>
      </c>
      <c r="B21" s="5" t="n">
        <v>431</v>
      </c>
      <c r="C21" s="5" t="n">
        <v>673</v>
      </c>
    </row>
    <row r="22" spans="1:3">
      <c r="A22" s="4" t="s">
        <v>692</v>
      </c>
      <c r="B22" s="7" t="n">
        <v>231</v>
      </c>
      <c r="C22" s="7" t="n">
        <v>33</v>
      </c>
    </row>
    <row r="23" spans="1:3">
      <c r="A23" s="4" t="s">
        <v>506</v>
      </c>
    </row>
    <row r="24" spans="1:3">
      <c r="A24" s="3" t="s">
        <v>689</v>
      </c>
    </row>
    <row r="25" spans="1:3">
      <c r="A25" s="4" t="s">
        <v>460</v>
      </c>
      <c r="B25" s="5" t="n">
        <v>3</v>
      </c>
    </row>
    <row r="26" spans="1:3">
      <c r="A26" s="4" t="s">
        <v>690</v>
      </c>
      <c r="B26" s="7" t="n">
        <v>2285</v>
      </c>
    </row>
    <row r="27" spans="1:3">
      <c r="A27" s="4" t="s">
        <v>691</v>
      </c>
      <c r="B27" s="7" t="n">
        <v>22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3</v>
      </c>
      <c r="B1" s="2" t="s">
        <v>2</v>
      </c>
      <c r="C1" s="2" t="s">
        <v>25</v>
      </c>
    </row>
    <row r="2" spans="1:3">
      <c r="A2" s="3" t="s">
        <v>250</v>
      </c>
    </row>
    <row r="3" spans="1:3">
      <c r="A3" s="4" t="s">
        <v>694</v>
      </c>
      <c r="B3" s="7" t="n">
        <v>432500</v>
      </c>
      <c r="C3" s="7" t="n">
        <v>382500</v>
      </c>
    </row>
    <row r="4" spans="1:3">
      <c r="A4" s="4" t="s">
        <v>695</v>
      </c>
      <c r="B4" s="5" t="n">
        <v>3000</v>
      </c>
      <c r="C4" s="5" t="n">
        <v>3000</v>
      </c>
    </row>
    <row r="5" spans="1:3">
      <c r="A5" s="4" t="s">
        <v>696</v>
      </c>
      <c r="B5" s="5" t="n">
        <v>5225</v>
      </c>
      <c r="C5" s="5" t="n">
        <v>5225</v>
      </c>
    </row>
    <row r="6" spans="1:3">
      <c r="A6" s="4" t="s">
        <v>697</v>
      </c>
      <c r="B6" s="5" t="n">
        <v>647</v>
      </c>
      <c r="C6" s="5" t="n">
        <v>671</v>
      </c>
    </row>
    <row r="7" spans="1:3">
      <c r="A7" s="4" t="s">
        <v>698</v>
      </c>
      <c r="B7" s="5" t="n">
        <v>145000</v>
      </c>
      <c r="C7" s="5" t="n">
        <v>145000</v>
      </c>
    </row>
    <row r="8" spans="1:3">
      <c r="A8" s="4" t="s">
        <v>699</v>
      </c>
      <c r="B8" s="5" t="n">
        <v>586372</v>
      </c>
      <c r="C8" s="5" t="n">
        <v>536396</v>
      </c>
    </row>
    <row r="9" spans="1:3">
      <c r="A9" s="4" t="s">
        <v>700</v>
      </c>
      <c r="B9" s="5" t="n">
        <v>4</v>
      </c>
      <c r="C9" s="5" t="n">
        <v>9</v>
      </c>
    </row>
    <row r="10" spans="1:3">
      <c r="A10" s="4" t="s">
        <v>701</v>
      </c>
      <c r="B10" s="7" t="n">
        <v>586376</v>
      </c>
      <c r="C10" s="7" t="n">
        <v>536405</v>
      </c>
    </row>
    <row r="11" spans="1:3">
      <c r="A11" s="4" t="s">
        <v>702</v>
      </c>
      <c r="B11" s="4" t="s">
        <v>703</v>
      </c>
      <c r="C11" s="4" t="s">
        <v>704</v>
      </c>
    </row>
    <row r="12" spans="1:3">
      <c r="A12" s="4" t="s">
        <v>705</v>
      </c>
      <c r="B12" s="4" t="s">
        <v>706</v>
      </c>
      <c r="C12" s="4" t="s">
        <v>706</v>
      </c>
    </row>
    <row r="13" spans="1:3">
      <c r="A13" s="4" t="s">
        <v>707</v>
      </c>
      <c r="B13" s="4" t="s">
        <v>708</v>
      </c>
      <c r="C13" s="4" t="s">
        <v>708</v>
      </c>
    </row>
    <row r="14" spans="1:3">
      <c r="A14" s="4" t="s">
        <v>709</v>
      </c>
      <c r="B14" s="4" t="s">
        <v>710</v>
      </c>
      <c r="C14" s="4" t="s">
        <v>710</v>
      </c>
    </row>
    <row r="15" spans="1:3">
      <c r="A15" s="4" t="s">
        <v>711</v>
      </c>
      <c r="B15" s="4" t="s">
        <v>712</v>
      </c>
      <c r="C15" s="4" t="s">
        <v>712</v>
      </c>
    </row>
    <row r="16" spans="1:3">
      <c r="A16" s="4" t="s">
        <v>713</v>
      </c>
      <c r="B16" s="4" t="s">
        <v>714</v>
      </c>
      <c r="C16" s="4" t="s">
        <v>7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6</v>
      </c>
      <c r="B1" s="2" t="s">
        <v>2</v>
      </c>
      <c r="C1" s="2" t="s">
        <v>25</v>
      </c>
    </row>
    <row r="2" spans="1:3">
      <c r="A2" s="3" t="s">
        <v>717</v>
      </c>
    </row>
    <row r="3" spans="1:3">
      <c r="A3" s="4" t="s">
        <v>718</v>
      </c>
      <c r="B3" s="9" t="n">
        <v>435.5</v>
      </c>
    </row>
    <row r="4" spans="1:3">
      <c r="A4" s="4" t="s">
        <v>719</v>
      </c>
      <c r="B4" s="10" t="n">
        <v>150.9</v>
      </c>
    </row>
    <row r="5" spans="1:3">
      <c r="A5" s="4" t="s">
        <v>720</v>
      </c>
      <c r="B5" s="5" t="n">
        <v>145</v>
      </c>
    </row>
    <row r="6" spans="1:3">
      <c r="A6" s="4" t="s">
        <v>721</v>
      </c>
      <c r="B6" s="5" t="n">
        <v>42</v>
      </c>
      <c r="C6" s="9" t="n">
        <v>35.1</v>
      </c>
    </row>
    <row r="7" spans="1:3">
      <c r="A7" s="4" t="s">
        <v>362</v>
      </c>
    </row>
    <row r="8" spans="1:3">
      <c r="A8" s="3" t="s">
        <v>717</v>
      </c>
    </row>
    <row r="9" spans="1:3">
      <c r="A9" s="4" t="s">
        <v>722</v>
      </c>
      <c r="B9" s="10" t="n">
        <v>181.1</v>
      </c>
      <c r="C9" s="10" t="n">
        <v>185.2</v>
      </c>
    </row>
    <row r="10" spans="1:3">
      <c r="A10" s="4" t="s">
        <v>723</v>
      </c>
    </row>
    <row r="11" spans="1:3">
      <c r="A11" s="3" t="s">
        <v>717</v>
      </c>
    </row>
    <row r="12" spans="1:3">
      <c r="A12" s="4" t="s">
        <v>722</v>
      </c>
      <c r="B12" s="9" t="n">
        <v>955.2</v>
      </c>
      <c r="C12" s="9" t="n">
        <v>89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2"/>
    <col customWidth="1" max="3" min="3" width="42"/>
  </cols>
  <sheetData>
    <row r="1" spans="1:3">
      <c r="A1" s="1" t="s">
        <v>724</v>
      </c>
      <c r="B1" s="2" t="s">
        <v>725</v>
      </c>
      <c r="C1" s="2" t="s">
        <v>726</v>
      </c>
    </row>
    <row r="2" spans="1:3">
      <c r="A2" s="3" t="s">
        <v>727</v>
      </c>
    </row>
    <row r="3" spans="1:3">
      <c r="A3" s="4" t="s">
        <v>728</v>
      </c>
      <c r="B3" s="7" t="n">
        <v>-16269000</v>
      </c>
      <c r="C3" s="7" t="n">
        <v>-8717000</v>
      </c>
    </row>
    <row r="4" spans="1:3">
      <c r="A4" s="4" t="s">
        <v>729</v>
      </c>
      <c r="B4" s="5" t="n">
        <v>390000</v>
      </c>
      <c r="C4" s="5" t="n">
        <v>794000</v>
      </c>
    </row>
    <row r="5" spans="1:3">
      <c r="A5" s="4" t="s">
        <v>730</v>
      </c>
      <c r="B5" s="5" t="n">
        <v>16700000</v>
      </c>
      <c r="C5" s="5" t="n">
        <v>9500000</v>
      </c>
    </row>
    <row r="6" spans="1:3">
      <c r="A6" s="4" t="s">
        <v>731</v>
      </c>
    </row>
    <row r="7" spans="1:3">
      <c r="A7" s="3" t="s">
        <v>727</v>
      </c>
    </row>
    <row r="8" spans="1:3">
      <c r="A8" s="4" t="s">
        <v>732</v>
      </c>
      <c r="B8" s="5" t="n">
        <v>16800000</v>
      </c>
      <c r="C8" s="7" t="n">
        <v>8700000</v>
      </c>
    </row>
    <row r="9" spans="1:3">
      <c r="A9" s="4" t="s">
        <v>733</v>
      </c>
    </row>
    <row r="10" spans="1:3">
      <c r="A10" s="3" t="s">
        <v>727</v>
      </c>
    </row>
    <row r="11" spans="1:3">
      <c r="A11" s="4" t="s">
        <v>734</v>
      </c>
      <c r="C11" s="5" t="n">
        <v>2</v>
      </c>
    </row>
    <row r="12" spans="1:3">
      <c r="A12" s="4" t="s">
        <v>735</v>
      </c>
    </row>
    <row r="13" spans="1:3">
      <c r="A13" s="3" t="s">
        <v>727</v>
      </c>
    </row>
    <row r="14" spans="1:3">
      <c r="A14" s="4" t="s">
        <v>734</v>
      </c>
      <c r="C14" s="5" t="n">
        <v>8</v>
      </c>
    </row>
    <row r="15" spans="1:3">
      <c r="A15" s="4" t="s">
        <v>728</v>
      </c>
      <c r="B15" s="7" t="n">
        <v>-16269000</v>
      </c>
      <c r="C15" s="7" t="n">
        <v>-8717000</v>
      </c>
    </row>
    <row r="16" spans="1:3">
      <c r="A16" s="4" t="s">
        <v>736</v>
      </c>
    </row>
    <row r="17" spans="1:3">
      <c r="A17" s="3" t="s">
        <v>727</v>
      </c>
    </row>
    <row r="18" spans="1:3">
      <c r="A18" s="4" t="s">
        <v>737</v>
      </c>
      <c r="B18" s="5" t="n">
        <v>8</v>
      </c>
    </row>
    <row r="19" spans="1:3">
      <c r="A19" s="4" t="s">
        <v>728</v>
      </c>
      <c r="B19" s="7" t="n">
        <v>-16659000</v>
      </c>
      <c r="C19" s="5" t="n">
        <v>-9511000</v>
      </c>
    </row>
    <row r="20" spans="1:3">
      <c r="A20" s="4" t="s">
        <v>738</v>
      </c>
    </row>
    <row r="21" spans="1:3">
      <c r="A21" s="3" t="s">
        <v>727</v>
      </c>
    </row>
    <row r="22" spans="1:3">
      <c r="A22" s="4" t="s">
        <v>728</v>
      </c>
      <c r="B22" s="5" t="n">
        <v>-16659000</v>
      </c>
      <c r="C22" s="7" t="n">
        <v>-9511000</v>
      </c>
    </row>
    <row r="23" spans="1:3">
      <c r="A23" s="4" t="s">
        <v>739</v>
      </c>
    </row>
    <row r="24" spans="1:3">
      <c r="A24" s="3" t="s">
        <v>727</v>
      </c>
    </row>
    <row r="25" spans="1:3">
      <c r="A25" s="4" t="s">
        <v>737</v>
      </c>
      <c r="C25" s="5" t="n">
        <v>2</v>
      </c>
    </row>
    <row r="26" spans="1:3">
      <c r="A26" s="4" t="s">
        <v>728</v>
      </c>
      <c r="B26" s="5" t="n">
        <v>390000</v>
      </c>
      <c r="C26" s="7" t="n">
        <v>794000</v>
      </c>
    </row>
    <row r="27" spans="1:3">
      <c r="A27" s="4" t="s">
        <v>740</v>
      </c>
    </row>
    <row r="28" spans="1:3">
      <c r="A28" s="3" t="s">
        <v>727</v>
      </c>
    </row>
    <row r="29" spans="1:3">
      <c r="A29" s="4" t="s">
        <v>728</v>
      </c>
      <c r="B29" s="7" t="n">
        <v>390000</v>
      </c>
      <c r="C29" s="7" t="n">
        <v>79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741</v>
      </c>
      <c r="B1" s="2" t="s">
        <v>1</v>
      </c>
      <c r="D1" s="2" t="s">
        <v>742</v>
      </c>
    </row>
    <row r="2" spans="1:4">
      <c r="B2" s="2" t="s">
        <v>2</v>
      </c>
      <c r="C2" s="2" t="s">
        <v>82</v>
      </c>
      <c r="D2" s="2" t="s">
        <v>25</v>
      </c>
    </row>
    <row r="3" spans="1:4">
      <c r="A3" s="3" t="s">
        <v>727</v>
      </c>
    </row>
    <row r="4" spans="1:4">
      <c r="A4" s="4" t="s">
        <v>383</v>
      </c>
      <c r="B4" s="7" t="n">
        <v>-16269</v>
      </c>
      <c r="D4" s="7" t="n">
        <v>-8717</v>
      </c>
    </row>
    <row r="5" spans="1:4">
      <c r="A5" s="4" t="s">
        <v>743</v>
      </c>
      <c r="B5" s="5" t="n">
        <v>-4432</v>
      </c>
      <c r="C5" s="7" t="n">
        <v>1722</v>
      </c>
    </row>
    <row r="6" spans="1:4">
      <c r="A6" s="4" t="s">
        <v>735</v>
      </c>
    </row>
    <row r="7" spans="1:4">
      <c r="A7" s="3" t="s">
        <v>727</v>
      </c>
    </row>
    <row r="8" spans="1:4">
      <c r="A8" s="4" t="s">
        <v>744</v>
      </c>
      <c r="B8" s="5" t="n">
        <v>625000</v>
      </c>
      <c r="D8" s="5" t="n">
        <v>625000</v>
      </c>
    </row>
    <row r="9" spans="1:4">
      <c r="A9" s="4" t="s">
        <v>383</v>
      </c>
      <c r="B9" s="5" t="n">
        <v>-16269</v>
      </c>
      <c r="D9" s="5" t="n">
        <v>-8717</v>
      </c>
    </row>
    <row r="10" spans="1:4">
      <c r="A10" s="4" t="s">
        <v>736</v>
      </c>
    </row>
    <row r="11" spans="1:4">
      <c r="A11" s="3" t="s">
        <v>727</v>
      </c>
    </row>
    <row r="12" spans="1:4">
      <c r="A12" s="4" t="s">
        <v>383</v>
      </c>
      <c r="B12" s="5" t="n">
        <v>-16659</v>
      </c>
      <c r="D12" s="7" t="n">
        <v>-9511</v>
      </c>
    </row>
    <row r="13" spans="1:4">
      <c r="A13" s="4" t="s">
        <v>743</v>
      </c>
      <c r="B13" s="7" t="n">
        <v>-4228</v>
      </c>
      <c r="C13" s="5" t="n">
        <v>1638</v>
      </c>
    </row>
    <row r="14" spans="1:4">
      <c r="A14" s="4" t="s">
        <v>745</v>
      </c>
    </row>
    <row r="15" spans="1:4">
      <c r="A15" s="3" t="s">
        <v>727</v>
      </c>
    </row>
    <row r="16" spans="1:4">
      <c r="A16" s="4" t="s">
        <v>746</v>
      </c>
      <c r="B16" s="4" t="s">
        <v>747</v>
      </c>
      <c r="D16" s="4" t="s">
        <v>747</v>
      </c>
    </row>
    <row r="17" spans="1:4">
      <c r="A17" s="4" t="s">
        <v>743</v>
      </c>
      <c r="B17" s="7" t="n">
        <v>-735</v>
      </c>
      <c r="C17" s="5" t="n">
        <v>645</v>
      </c>
    </row>
    <row r="18" spans="1:4">
      <c r="A18" s="4" t="s">
        <v>748</v>
      </c>
    </row>
    <row r="19" spans="1:4">
      <c r="A19" s="3" t="s">
        <v>727</v>
      </c>
    </row>
    <row r="20" spans="1:4">
      <c r="A20" s="4" t="s">
        <v>746</v>
      </c>
      <c r="B20" s="4" t="s">
        <v>749</v>
      </c>
      <c r="D20" s="4" t="s">
        <v>749</v>
      </c>
    </row>
    <row r="21" spans="1:4">
      <c r="A21" s="4" t="s">
        <v>743</v>
      </c>
      <c r="B21" s="7" t="n">
        <v>-354</v>
      </c>
      <c r="C21" s="5" t="n">
        <v>405</v>
      </c>
    </row>
    <row r="22" spans="1:4">
      <c r="A22" s="4" t="s">
        <v>750</v>
      </c>
    </row>
    <row r="23" spans="1:4">
      <c r="A23" s="3" t="s">
        <v>727</v>
      </c>
    </row>
    <row r="24" spans="1:4">
      <c r="A24" s="4" t="s">
        <v>746</v>
      </c>
      <c r="B24" s="4" t="s">
        <v>751</v>
      </c>
      <c r="D24" s="4" t="s">
        <v>751</v>
      </c>
    </row>
    <row r="25" spans="1:4">
      <c r="A25" s="4" t="s">
        <v>743</v>
      </c>
      <c r="B25" s="7" t="n">
        <v>-275</v>
      </c>
      <c r="C25" s="5" t="n">
        <v>265</v>
      </c>
    </row>
    <row r="26" spans="1:4">
      <c r="A26" s="4" t="s">
        <v>752</v>
      </c>
    </row>
    <row r="27" spans="1:4">
      <c r="A27" s="3" t="s">
        <v>727</v>
      </c>
    </row>
    <row r="28" spans="1:4">
      <c r="A28" s="4" t="s">
        <v>746</v>
      </c>
      <c r="B28" s="4" t="s">
        <v>753</v>
      </c>
      <c r="D28" s="4" t="s">
        <v>753</v>
      </c>
    </row>
    <row r="29" spans="1:4">
      <c r="A29" s="4" t="s">
        <v>743</v>
      </c>
      <c r="B29" s="7" t="n">
        <v>-504</v>
      </c>
      <c r="C29" s="5" t="n">
        <v>421</v>
      </c>
    </row>
    <row r="30" spans="1:4">
      <c r="A30" s="4" t="s">
        <v>754</v>
      </c>
    </row>
    <row r="31" spans="1:4">
      <c r="A31" s="3" t="s">
        <v>727</v>
      </c>
    </row>
    <row r="32" spans="1:4">
      <c r="A32" s="4" t="s">
        <v>746</v>
      </c>
      <c r="B32" s="4" t="s">
        <v>755</v>
      </c>
      <c r="D32" s="4" t="s">
        <v>755</v>
      </c>
    </row>
    <row r="33" spans="1:4">
      <c r="A33" s="4" t="s">
        <v>743</v>
      </c>
      <c r="B33" s="7" t="n">
        <v>-635</v>
      </c>
      <c r="C33" s="5" t="n">
        <v>133</v>
      </c>
    </row>
    <row r="34" spans="1:4">
      <c r="A34" s="4" t="s">
        <v>756</v>
      </c>
    </row>
    <row r="35" spans="1:4">
      <c r="A35" s="3" t="s">
        <v>727</v>
      </c>
    </row>
    <row r="36" spans="1:4">
      <c r="A36" s="4" t="s">
        <v>746</v>
      </c>
      <c r="B36" s="4" t="s">
        <v>757</v>
      </c>
      <c r="D36" s="4" t="s">
        <v>757</v>
      </c>
    </row>
    <row r="37" spans="1:4">
      <c r="A37" s="4" t="s">
        <v>743</v>
      </c>
      <c r="B37" s="7" t="n">
        <v>-595</v>
      </c>
      <c r="C37" s="5" t="n">
        <v>-126</v>
      </c>
    </row>
    <row r="38" spans="1:4">
      <c r="A38" s="4" t="s">
        <v>758</v>
      </c>
    </row>
    <row r="39" spans="1:4">
      <c r="A39" s="3" t="s">
        <v>727</v>
      </c>
    </row>
    <row r="40" spans="1:4">
      <c r="A40" s="4" t="s">
        <v>746</v>
      </c>
      <c r="B40" s="4" t="s">
        <v>759</v>
      </c>
      <c r="D40" s="4" t="s">
        <v>759</v>
      </c>
    </row>
    <row r="41" spans="1:4">
      <c r="A41" s="4" t="s">
        <v>743</v>
      </c>
      <c r="B41" s="7" t="n">
        <v>-585</v>
      </c>
      <c r="C41" s="5" t="n">
        <v>-53</v>
      </c>
    </row>
    <row r="42" spans="1:4">
      <c r="A42" s="4" t="s">
        <v>760</v>
      </c>
    </row>
    <row r="43" spans="1:4">
      <c r="A43" s="3" t="s">
        <v>727</v>
      </c>
    </row>
    <row r="44" spans="1:4">
      <c r="A44" s="4" t="s">
        <v>746</v>
      </c>
      <c r="B44" s="4" t="s">
        <v>761</v>
      </c>
      <c r="D44" s="4" t="s">
        <v>761</v>
      </c>
    </row>
    <row r="45" spans="1:4">
      <c r="A45" s="4" t="s">
        <v>743</v>
      </c>
      <c r="B45" s="7" t="n">
        <v>-545</v>
      </c>
      <c r="C45" s="5" t="n">
        <v>-52</v>
      </c>
    </row>
    <row r="46" spans="1:4">
      <c r="A46" s="4" t="s">
        <v>738</v>
      </c>
    </row>
    <row r="47" spans="1:4">
      <c r="A47" s="3" t="s">
        <v>727</v>
      </c>
    </row>
    <row r="48" spans="1:4">
      <c r="A48" s="4" t="s">
        <v>744</v>
      </c>
      <c r="B48" s="5" t="n">
        <v>550000</v>
      </c>
      <c r="D48" s="7" t="n">
        <v>550000</v>
      </c>
    </row>
    <row r="49" spans="1:4">
      <c r="A49" s="4" t="s">
        <v>383</v>
      </c>
      <c r="B49" s="5" t="n">
        <v>-16659</v>
      </c>
      <c r="D49" s="5" t="n">
        <v>-9511</v>
      </c>
    </row>
    <row r="50" spans="1:4">
      <c r="A50" s="4" t="s">
        <v>762</v>
      </c>
    </row>
    <row r="51" spans="1:4">
      <c r="A51" s="3" t="s">
        <v>727</v>
      </c>
    </row>
    <row r="52" spans="1:4">
      <c r="A52" s="4" t="s">
        <v>744</v>
      </c>
      <c r="B52" s="5" t="n">
        <v>165000</v>
      </c>
      <c r="D52" s="5" t="n">
        <v>165000</v>
      </c>
    </row>
    <row r="53" spans="1:4">
      <c r="A53" s="4" t="s">
        <v>383</v>
      </c>
      <c r="B53" s="5" t="n">
        <v>-2010</v>
      </c>
      <c r="D53" s="5" t="n">
        <v>-768</v>
      </c>
    </row>
    <row r="54" spans="1:4">
      <c r="A54" s="4" t="s">
        <v>763</v>
      </c>
    </row>
    <row r="55" spans="1:4">
      <c r="A55" s="3" t="s">
        <v>727</v>
      </c>
    </row>
    <row r="56" spans="1:4">
      <c r="A56" s="4" t="s">
        <v>744</v>
      </c>
      <c r="B56" s="5" t="n">
        <v>75000</v>
      </c>
      <c r="D56" s="5" t="n">
        <v>75000</v>
      </c>
    </row>
    <row r="57" spans="1:4">
      <c r="A57" s="4" t="s">
        <v>383</v>
      </c>
      <c r="B57" s="5" t="n">
        <v>-1747</v>
      </c>
      <c r="D57" s="5" t="n">
        <v>-1149</v>
      </c>
    </row>
    <row r="58" spans="1:4">
      <c r="A58" s="4" t="s">
        <v>764</v>
      </c>
    </row>
    <row r="59" spans="1:4">
      <c r="A59" s="3" t="s">
        <v>727</v>
      </c>
    </row>
    <row r="60" spans="1:4">
      <c r="A60" s="4" t="s">
        <v>744</v>
      </c>
      <c r="B60" s="5" t="n">
        <v>50000</v>
      </c>
      <c r="D60" s="5" t="n">
        <v>50000</v>
      </c>
    </row>
    <row r="61" spans="1:4">
      <c r="A61" s="4" t="s">
        <v>383</v>
      </c>
      <c r="B61" s="5" t="n">
        <v>-866</v>
      </c>
      <c r="D61" s="5" t="n">
        <v>-400</v>
      </c>
    </row>
    <row r="62" spans="1:4">
      <c r="A62" s="4" t="s">
        <v>765</v>
      </c>
    </row>
    <row r="63" spans="1:4">
      <c r="A63" s="3" t="s">
        <v>727</v>
      </c>
    </row>
    <row r="64" spans="1:4">
      <c r="A64" s="4" t="s">
        <v>744</v>
      </c>
      <c r="B64" s="5" t="n">
        <v>75000</v>
      </c>
      <c r="D64" s="5" t="n">
        <v>75000</v>
      </c>
    </row>
    <row r="65" spans="1:4">
      <c r="A65" s="4" t="s">
        <v>383</v>
      </c>
      <c r="B65" s="5" t="n">
        <v>-2224</v>
      </c>
      <c r="D65" s="5" t="n">
        <v>-1372</v>
      </c>
    </row>
    <row r="66" spans="1:4">
      <c r="A66" s="4" t="s">
        <v>766</v>
      </c>
    </row>
    <row r="67" spans="1:4">
      <c r="A67" s="3" t="s">
        <v>727</v>
      </c>
    </row>
    <row r="68" spans="1:4">
      <c r="A68" s="4" t="s">
        <v>744</v>
      </c>
      <c r="B68" s="5" t="n">
        <v>60000</v>
      </c>
      <c r="D68" s="5" t="n">
        <v>60000</v>
      </c>
    </row>
    <row r="69" spans="1:4">
      <c r="A69" s="4" t="s">
        <v>383</v>
      </c>
      <c r="B69" s="5" t="n">
        <v>-2791</v>
      </c>
      <c r="D69" s="5" t="n">
        <v>-1717</v>
      </c>
    </row>
    <row r="70" spans="1:4">
      <c r="A70" s="4" t="s">
        <v>767</v>
      </c>
    </row>
    <row r="71" spans="1:4">
      <c r="A71" s="3" t="s">
        <v>727</v>
      </c>
    </row>
    <row r="72" spans="1:4">
      <c r="A72" s="4" t="s">
        <v>744</v>
      </c>
      <c r="B72" s="5" t="n">
        <v>50000</v>
      </c>
      <c r="D72" s="5" t="n">
        <v>50000</v>
      </c>
    </row>
    <row r="73" spans="1:4">
      <c r="A73" s="4" t="s">
        <v>383</v>
      </c>
      <c r="B73" s="5" t="n">
        <v>-2703</v>
      </c>
      <c r="D73" s="5" t="n">
        <v>-1697</v>
      </c>
    </row>
    <row r="74" spans="1:4">
      <c r="A74" s="4" t="s">
        <v>768</v>
      </c>
    </row>
    <row r="75" spans="1:4">
      <c r="A75" s="3" t="s">
        <v>727</v>
      </c>
    </row>
    <row r="76" spans="1:4">
      <c r="A76" s="4" t="s">
        <v>744</v>
      </c>
      <c r="B76" s="5" t="n">
        <v>40000</v>
      </c>
      <c r="D76" s="5" t="n">
        <v>40000</v>
      </c>
    </row>
    <row r="77" spans="1:4">
      <c r="A77" s="4" t="s">
        <v>383</v>
      </c>
      <c r="B77" s="5" t="n">
        <v>-2277</v>
      </c>
      <c r="D77" s="5" t="n">
        <v>-1289</v>
      </c>
    </row>
    <row r="78" spans="1:4">
      <c r="A78" s="4" t="s">
        <v>769</v>
      </c>
    </row>
    <row r="79" spans="1:4">
      <c r="A79" s="3" t="s">
        <v>727</v>
      </c>
    </row>
    <row r="80" spans="1:4">
      <c r="A80" s="4" t="s">
        <v>744</v>
      </c>
      <c r="B80" s="5" t="n">
        <v>35000</v>
      </c>
      <c r="D80" s="5" t="n">
        <v>35000</v>
      </c>
    </row>
    <row r="81" spans="1:4">
      <c r="A81" s="4" t="s">
        <v>383</v>
      </c>
      <c r="B81" s="5" t="n">
        <v>-2041</v>
      </c>
      <c r="D81" s="5" t="n">
        <v>-1119</v>
      </c>
    </row>
    <row r="82" spans="1:4">
      <c r="A82" s="4" t="s">
        <v>739</v>
      </c>
    </row>
    <row r="83" spans="1:4">
      <c r="A83" s="3" t="s">
        <v>727</v>
      </c>
    </row>
    <row r="84" spans="1:4">
      <c r="A84" s="4" t="s">
        <v>383</v>
      </c>
      <c r="B84" s="5" t="n">
        <v>390</v>
      </c>
      <c r="D84" s="7" t="n">
        <v>794</v>
      </c>
    </row>
    <row r="85" spans="1:4">
      <c r="A85" s="4" t="s">
        <v>743</v>
      </c>
      <c r="B85" s="7" t="n">
        <v>-204</v>
      </c>
      <c r="C85" s="5" t="n">
        <v>84</v>
      </c>
    </row>
    <row r="86" spans="1:4">
      <c r="A86" s="4" t="s">
        <v>770</v>
      </c>
    </row>
    <row r="87" spans="1:4">
      <c r="A87" s="3" t="s">
        <v>727</v>
      </c>
    </row>
    <row r="88" spans="1:4">
      <c r="A88" s="4" t="s">
        <v>746</v>
      </c>
      <c r="B88" s="4" t="s">
        <v>747</v>
      </c>
      <c r="D88" s="4" t="s">
        <v>747</v>
      </c>
    </row>
    <row r="89" spans="1:4">
      <c r="A89" s="4" t="s">
        <v>743</v>
      </c>
      <c r="B89" s="7" t="n">
        <v>-94</v>
      </c>
      <c r="C89" s="5" t="n">
        <v>31</v>
      </c>
    </row>
    <row r="90" spans="1:4">
      <c r="A90" s="4" t="s">
        <v>771</v>
      </c>
    </row>
    <row r="91" spans="1:4">
      <c r="A91" s="3" t="s">
        <v>727</v>
      </c>
    </row>
    <row r="92" spans="1:4">
      <c r="A92" s="4" t="s">
        <v>746</v>
      </c>
      <c r="B92" s="4" t="s">
        <v>772</v>
      </c>
      <c r="D92" s="4" t="s">
        <v>772</v>
      </c>
    </row>
    <row r="93" spans="1:4">
      <c r="A93" s="4" t="s">
        <v>743</v>
      </c>
      <c r="B93" s="7" t="n">
        <v>-110</v>
      </c>
      <c r="C93" s="7" t="n">
        <v>53</v>
      </c>
    </row>
    <row r="94" spans="1:4">
      <c r="A94" s="4" t="s">
        <v>740</v>
      </c>
    </row>
    <row r="95" spans="1:4">
      <c r="A95" s="3" t="s">
        <v>727</v>
      </c>
    </row>
    <row r="96" spans="1:4">
      <c r="A96" s="4" t="s">
        <v>744</v>
      </c>
      <c r="B96" s="5" t="n">
        <v>75000</v>
      </c>
      <c r="D96" s="7" t="n">
        <v>75000</v>
      </c>
    </row>
    <row r="97" spans="1:4">
      <c r="A97" s="4" t="s">
        <v>383</v>
      </c>
      <c r="B97" s="5" t="n">
        <v>390</v>
      </c>
      <c r="D97" s="5" t="n">
        <v>794</v>
      </c>
    </row>
    <row r="98" spans="1:4">
      <c r="A98" s="4" t="s">
        <v>773</v>
      </c>
    </row>
    <row r="99" spans="1:4">
      <c r="A99" s="3" t="s">
        <v>727</v>
      </c>
    </row>
    <row r="100" spans="1:4">
      <c r="A100" s="4" t="s">
        <v>744</v>
      </c>
      <c r="B100" s="5" t="n">
        <v>35000</v>
      </c>
      <c r="D100" s="5" t="n">
        <v>35000</v>
      </c>
    </row>
    <row r="101" spans="1:4">
      <c r="A101" s="4" t="s">
        <v>383</v>
      </c>
      <c r="B101" s="5" t="n">
        <v>181</v>
      </c>
      <c r="D101" s="5" t="n">
        <v>366</v>
      </c>
    </row>
    <row r="102" spans="1:4">
      <c r="A102" s="4" t="s">
        <v>774</v>
      </c>
    </row>
    <row r="103" spans="1:4">
      <c r="A103" s="3" t="s">
        <v>727</v>
      </c>
    </row>
    <row r="104" spans="1:4">
      <c r="A104" s="4" t="s">
        <v>744</v>
      </c>
      <c r="B104" s="5" t="n">
        <v>40000</v>
      </c>
      <c r="D104" s="5" t="n">
        <v>40000</v>
      </c>
    </row>
    <row r="105" spans="1:4">
      <c r="A105" s="4" t="s">
        <v>383</v>
      </c>
      <c r="B105" s="7" t="n">
        <v>209</v>
      </c>
      <c r="D105" s="7" t="n">
        <v>4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5</v>
      </c>
      <c r="B1" s="2" t="s">
        <v>1</v>
      </c>
    </row>
    <row r="2" spans="1:3">
      <c r="B2" s="2" t="s">
        <v>2</v>
      </c>
      <c r="C2" s="2" t="s">
        <v>82</v>
      </c>
    </row>
    <row r="3" spans="1:3">
      <c r="A3" s="3" t="s">
        <v>776</v>
      </c>
    </row>
    <row r="4" spans="1:3">
      <c r="A4" s="4" t="s">
        <v>777</v>
      </c>
      <c r="B4" s="7" t="n">
        <v>59</v>
      </c>
      <c r="C4" s="7" t="n">
        <v>57</v>
      </c>
    </row>
    <row r="5" spans="1:3">
      <c r="A5" s="4" t="s">
        <v>778</v>
      </c>
      <c r="B5" s="5" t="n">
        <v>121</v>
      </c>
      <c r="C5" s="5" t="n">
        <v>82</v>
      </c>
    </row>
    <row r="6" spans="1:3">
      <c r="A6" s="4" t="s">
        <v>779</v>
      </c>
      <c r="B6" s="5" t="n">
        <v>9</v>
      </c>
      <c r="C6" s="5" t="n">
        <v>12</v>
      </c>
    </row>
    <row r="7" spans="1:3">
      <c r="A7" s="4" t="s">
        <v>780</v>
      </c>
      <c r="B7" s="5" t="n">
        <v>9</v>
      </c>
      <c r="C7" s="5" t="n">
        <v>7</v>
      </c>
    </row>
    <row r="8" spans="1:3">
      <c r="A8" s="4" t="s">
        <v>781</v>
      </c>
      <c r="B8" s="5" t="n">
        <v>-64</v>
      </c>
    </row>
    <row r="9" spans="1:3">
      <c r="A9" s="4" t="s">
        <v>782</v>
      </c>
      <c r="B9" s="7" t="n">
        <v>134</v>
      </c>
      <c r="C9" s="7" t="n">
        <v>1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82</v>
      </c>
    </row>
    <row r="3" spans="1:3">
      <c r="A3" s="3" t="s">
        <v>122</v>
      </c>
    </row>
    <row r="4" spans="1:3">
      <c r="A4" s="4" t="s">
        <v>131</v>
      </c>
      <c r="B4" s="7" t="n">
        <v>-768</v>
      </c>
      <c r="C4" s="7" t="n">
        <v>-1041</v>
      </c>
    </row>
    <row r="5" spans="1:3">
      <c r="A5" s="4" t="s">
        <v>132</v>
      </c>
      <c r="B5" s="5" t="n">
        <v>-13</v>
      </c>
      <c r="C5" s="5" t="n">
        <v>0</v>
      </c>
    </row>
    <row r="6" spans="1:3">
      <c r="A6" s="4" t="s">
        <v>133</v>
      </c>
      <c r="B6" s="5" t="n">
        <v>-3060</v>
      </c>
      <c r="C6" s="5" t="n">
        <v>1189</v>
      </c>
    </row>
    <row r="7" spans="1:3">
      <c r="A7" s="4" t="s">
        <v>134</v>
      </c>
      <c r="B7" s="7" t="n">
        <v>-366</v>
      </c>
      <c r="C7" s="7" t="n">
        <v>-1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3</v>
      </c>
      <c r="B1" s="2" t="s">
        <v>2</v>
      </c>
      <c r="C1" s="2" t="s">
        <v>25</v>
      </c>
    </row>
    <row r="2" spans="1:3">
      <c r="A2" s="3" t="s">
        <v>784</v>
      </c>
    </row>
    <row r="3" spans="1:3">
      <c r="A3" s="4" t="s">
        <v>30</v>
      </c>
      <c r="B3" s="7" t="n">
        <v>416470</v>
      </c>
      <c r="C3" s="7" t="n">
        <v>420660</v>
      </c>
    </row>
    <row r="4" spans="1:3">
      <c r="A4" s="4" t="s">
        <v>785</v>
      </c>
      <c r="B4" s="5" t="n">
        <v>329310</v>
      </c>
      <c r="C4" s="5" t="n">
        <v>346619</v>
      </c>
    </row>
    <row r="5" spans="1:3">
      <c r="A5" s="4" t="s">
        <v>32</v>
      </c>
      <c r="B5" s="5" t="n">
        <v>745780</v>
      </c>
      <c r="C5" s="5" t="n">
        <v>767279</v>
      </c>
    </row>
    <row r="6" spans="1:3">
      <c r="A6" s="4" t="s">
        <v>786</v>
      </c>
      <c r="B6" s="5" t="n">
        <v>-16269</v>
      </c>
      <c r="C6" s="5" t="n">
        <v>-8717</v>
      </c>
    </row>
    <row r="7" spans="1:3">
      <c r="A7" s="4" t="s">
        <v>736</v>
      </c>
    </row>
    <row r="8" spans="1:3">
      <c r="A8" s="3" t="s">
        <v>784</v>
      </c>
    </row>
    <row r="9" spans="1:3">
      <c r="A9" s="4" t="s">
        <v>786</v>
      </c>
      <c r="B9" s="5" t="n">
        <v>-16659</v>
      </c>
      <c r="C9" s="5" t="n">
        <v>-9511</v>
      </c>
    </row>
    <row r="10" spans="1:3">
      <c r="A10" s="4" t="s">
        <v>739</v>
      </c>
    </row>
    <row r="11" spans="1:3">
      <c r="A11" s="3" t="s">
        <v>784</v>
      </c>
    </row>
    <row r="12" spans="1:3">
      <c r="A12" s="4" t="s">
        <v>786</v>
      </c>
      <c r="B12" s="5" t="n">
        <v>390</v>
      </c>
      <c r="C12" s="5" t="n">
        <v>794</v>
      </c>
    </row>
    <row r="13" spans="1:3">
      <c r="A13" s="4" t="s">
        <v>370</v>
      </c>
    </row>
    <row r="14" spans="1:3">
      <c r="A14" s="3" t="s">
        <v>784</v>
      </c>
    </row>
    <row r="15" spans="1:3">
      <c r="A15" s="4" t="s">
        <v>785</v>
      </c>
      <c r="B15" s="5" t="n">
        <v>69313</v>
      </c>
      <c r="C15" s="5" t="n">
        <v>71877</v>
      </c>
    </row>
    <row r="16" spans="1:3">
      <c r="A16" s="4" t="s">
        <v>354</v>
      </c>
    </row>
    <row r="17" spans="1:3">
      <c r="A17" s="3" t="s">
        <v>784</v>
      </c>
    </row>
    <row r="18" spans="1:3">
      <c r="A18" s="4" t="s">
        <v>785</v>
      </c>
      <c r="B18" s="5" t="n">
        <v>250505</v>
      </c>
      <c r="C18" s="5" t="n">
        <v>263613</v>
      </c>
    </row>
    <row r="19" spans="1:3">
      <c r="A19" s="4" t="s">
        <v>357</v>
      </c>
    </row>
    <row r="20" spans="1:3">
      <c r="A20" s="3" t="s">
        <v>784</v>
      </c>
    </row>
    <row r="21" spans="1:3">
      <c r="A21" s="4" t="s">
        <v>785</v>
      </c>
      <c r="B21" s="5" t="n">
        <v>9492</v>
      </c>
      <c r="C21" s="5" t="n">
        <v>11129</v>
      </c>
    </row>
    <row r="22" spans="1:3">
      <c r="A22" s="4" t="s">
        <v>787</v>
      </c>
    </row>
    <row r="23" spans="1:3">
      <c r="A23" s="3" t="s">
        <v>784</v>
      </c>
    </row>
    <row r="24" spans="1:3">
      <c r="A24" s="4" t="s">
        <v>30</v>
      </c>
      <c r="B24" s="5" t="n">
        <v>416470</v>
      </c>
      <c r="C24" s="5" t="n">
        <v>420660</v>
      </c>
    </row>
    <row r="25" spans="1:3">
      <c r="A25" s="4" t="s">
        <v>785</v>
      </c>
      <c r="B25" s="5" t="n">
        <v>329310</v>
      </c>
      <c r="C25" s="5" t="n">
        <v>346619</v>
      </c>
    </row>
    <row r="26" spans="1:3">
      <c r="A26" s="4" t="s">
        <v>32</v>
      </c>
      <c r="B26" s="5" t="n">
        <v>745780</v>
      </c>
      <c r="C26" s="5" t="n">
        <v>767279</v>
      </c>
    </row>
    <row r="27" spans="1:3">
      <c r="A27" s="4" t="s">
        <v>786</v>
      </c>
      <c r="B27" s="5" t="n">
        <v>-16269</v>
      </c>
      <c r="C27" s="5" t="n">
        <v>-8717</v>
      </c>
    </row>
    <row r="28" spans="1:3">
      <c r="A28" s="4" t="s">
        <v>788</v>
      </c>
    </row>
    <row r="29" spans="1:3">
      <c r="A29" s="3" t="s">
        <v>784</v>
      </c>
    </row>
    <row r="30" spans="1:3">
      <c r="A30" s="4" t="s">
        <v>786</v>
      </c>
      <c r="B30" s="5" t="n">
        <v>-16659</v>
      </c>
      <c r="C30" s="5" t="n">
        <v>-9511</v>
      </c>
    </row>
    <row r="31" spans="1:3">
      <c r="A31" s="4" t="s">
        <v>789</v>
      </c>
    </row>
    <row r="32" spans="1:3">
      <c r="A32" s="3" t="s">
        <v>784</v>
      </c>
    </row>
    <row r="33" spans="1:3">
      <c r="A33" s="4" t="s">
        <v>786</v>
      </c>
      <c r="B33" s="5" t="n">
        <v>390</v>
      </c>
      <c r="C33" s="5" t="n">
        <v>794</v>
      </c>
    </row>
    <row r="34" spans="1:3">
      <c r="A34" s="4" t="s">
        <v>790</v>
      </c>
    </row>
    <row r="35" spans="1:3">
      <c r="A35" s="3" t="s">
        <v>784</v>
      </c>
    </row>
    <row r="36" spans="1:3">
      <c r="A36" s="4" t="s">
        <v>785</v>
      </c>
      <c r="B36" s="5" t="n">
        <v>69313</v>
      </c>
      <c r="C36" s="5" t="n">
        <v>71877</v>
      </c>
    </row>
    <row r="37" spans="1:3">
      <c r="A37" s="4" t="s">
        <v>791</v>
      </c>
    </row>
    <row r="38" spans="1:3">
      <c r="A38" s="3" t="s">
        <v>784</v>
      </c>
    </row>
    <row r="39" spans="1:3">
      <c r="A39" s="4" t="s">
        <v>785</v>
      </c>
      <c r="B39" s="5" t="n">
        <v>250505</v>
      </c>
      <c r="C39" s="5" t="n">
        <v>263613</v>
      </c>
    </row>
    <row r="40" spans="1:3">
      <c r="A40" s="4" t="s">
        <v>792</v>
      </c>
    </row>
    <row r="41" spans="1:3">
      <c r="A41" s="3" t="s">
        <v>784</v>
      </c>
    </row>
    <row r="42" spans="1:3">
      <c r="A42" s="4" t="s">
        <v>785</v>
      </c>
      <c r="B42" s="5" t="n">
        <v>9492</v>
      </c>
      <c r="C42" s="5" t="n">
        <v>11129</v>
      </c>
    </row>
    <row r="43" spans="1:3">
      <c r="A43" s="4" t="s">
        <v>363</v>
      </c>
    </row>
    <row r="44" spans="1:3">
      <c r="A44" s="3" t="s">
        <v>784</v>
      </c>
    </row>
    <row r="45" spans="1:3">
      <c r="A45" s="4" t="s">
        <v>30</v>
      </c>
      <c r="B45" s="5" t="n">
        <v>416470</v>
      </c>
      <c r="C45" s="5" t="n">
        <v>420660</v>
      </c>
    </row>
    <row r="46" spans="1:3">
      <c r="A46" s="4" t="s">
        <v>368</v>
      </c>
    </row>
    <row r="47" spans="1:3">
      <c r="A47" s="3" t="s">
        <v>784</v>
      </c>
    </row>
    <row r="48" spans="1:3">
      <c r="A48" s="4" t="s">
        <v>30</v>
      </c>
      <c r="B48" s="5" t="n">
        <v>8081</v>
      </c>
      <c r="C48" s="5" t="n">
        <v>7751</v>
      </c>
    </row>
    <row r="49" spans="1:3">
      <c r="A49" s="4" t="s">
        <v>364</v>
      </c>
    </row>
    <row r="50" spans="1:3">
      <c r="A50" s="3" t="s">
        <v>784</v>
      </c>
    </row>
    <row r="51" spans="1:3">
      <c r="A51" s="4" t="s">
        <v>30</v>
      </c>
      <c r="B51" s="5" t="n">
        <v>7159</v>
      </c>
      <c r="C51" s="5" t="n">
        <v>7263</v>
      </c>
    </row>
    <row r="52" spans="1:3">
      <c r="A52" s="4" t="s">
        <v>365</v>
      </c>
    </row>
    <row r="53" spans="1:3">
      <c r="A53" s="3" t="s">
        <v>784</v>
      </c>
    </row>
    <row r="54" spans="1:3">
      <c r="A54" s="4" t="s">
        <v>30</v>
      </c>
      <c r="B54" s="5" t="n">
        <v>27466</v>
      </c>
      <c r="C54" s="5" t="n">
        <v>26835</v>
      </c>
    </row>
    <row r="55" spans="1:3">
      <c r="A55" s="4" t="s">
        <v>366</v>
      </c>
    </row>
    <row r="56" spans="1:3">
      <c r="A56" s="3" t="s">
        <v>784</v>
      </c>
    </row>
    <row r="57" spans="1:3">
      <c r="A57" s="4" t="s">
        <v>30</v>
      </c>
      <c r="B57" s="5" t="n">
        <v>85178</v>
      </c>
      <c r="C57" s="5" t="n">
        <v>88032</v>
      </c>
    </row>
    <row r="58" spans="1:3">
      <c r="A58" s="4" t="s">
        <v>367</v>
      </c>
    </row>
    <row r="59" spans="1:3">
      <c r="A59" s="3" t="s">
        <v>784</v>
      </c>
    </row>
    <row r="60" spans="1:3">
      <c r="A60" s="4" t="s">
        <v>30</v>
      </c>
      <c r="B60" s="5" t="n">
        <v>161174</v>
      </c>
      <c r="C60" s="5" t="n">
        <v>162608</v>
      </c>
    </row>
    <row r="61" spans="1:3">
      <c r="A61" s="4" t="s">
        <v>369</v>
      </c>
    </row>
    <row r="62" spans="1:3">
      <c r="A62" s="3" t="s">
        <v>784</v>
      </c>
    </row>
    <row r="63" spans="1:3">
      <c r="A63" s="4" t="s">
        <v>30</v>
      </c>
      <c r="B63" s="5" t="n">
        <v>127412</v>
      </c>
      <c r="C63" s="5" t="n">
        <v>128171</v>
      </c>
    </row>
    <row r="64" spans="1:3">
      <c r="A64" s="4" t="s">
        <v>793</v>
      </c>
    </row>
    <row r="65" spans="1:3">
      <c r="A65" s="3" t="s">
        <v>784</v>
      </c>
    </row>
    <row r="66" spans="1:3">
      <c r="A66" s="4" t="s">
        <v>30</v>
      </c>
      <c r="B66" s="5" t="n">
        <v>8081</v>
      </c>
      <c r="C66" s="5" t="n">
        <v>7751</v>
      </c>
    </row>
    <row r="67" spans="1:3">
      <c r="A67" s="4" t="s">
        <v>794</v>
      </c>
    </row>
    <row r="68" spans="1:3">
      <c r="A68" s="3" t="s">
        <v>784</v>
      </c>
    </row>
    <row r="69" spans="1:3">
      <c r="A69" s="4" t="s">
        <v>30</v>
      </c>
      <c r="B69" s="5" t="n">
        <v>7159</v>
      </c>
      <c r="C69" s="5" t="n">
        <v>7263</v>
      </c>
    </row>
    <row r="70" spans="1:3">
      <c r="A70" s="4" t="s">
        <v>795</v>
      </c>
    </row>
    <row r="71" spans="1:3">
      <c r="A71" s="3" t="s">
        <v>784</v>
      </c>
    </row>
    <row r="72" spans="1:3">
      <c r="A72" s="4" t="s">
        <v>30</v>
      </c>
      <c r="B72" s="5" t="n">
        <v>27466</v>
      </c>
      <c r="C72" s="5" t="n">
        <v>26835</v>
      </c>
    </row>
    <row r="73" spans="1:3">
      <c r="A73" s="4" t="s">
        <v>796</v>
      </c>
    </row>
    <row r="74" spans="1:3">
      <c r="A74" s="3" t="s">
        <v>784</v>
      </c>
    </row>
    <row r="75" spans="1:3">
      <c r="A75" s="4" t="s">
        <v>30</v>
      </c>
      <c r="B75" s="5" t="n">
        <v>85178</v>
      </c>
      <c r="C75" s="5" t="n">
        <v>88032</v>
      </c>
    </row>
    <row r="76" spans="1:3">
      <c r="A76" s="4" t="s">
        <v>797</v>
      </c>
    </row>
    <row r="77" spans="1:3">
      <c r="A77" s="3" t="s">
        <v>784</v>
      </c>
    </row>
    <row r="78" spans="1:3">
      <c r="A78" s="4" t="s">
        <v>30</v>
      </c>
      <c r="B78" s="5" t="n">
        <v>161174</v>
      </c>
      <c r="C78" s="5" t="n">
        <v>162608</v>
      </c>
    </row>
    <row r="79" spans="1:3">
      <c r="A79" s="4" t="s">
        <v>798</v>
      </c>
    </row>
    <row r="80" spans="1:3">
      <c r="A80" s="3" t="s">
        <v>784</v>
      </c>
    </row>
    <row r="81" spans="1:3">
      <c r="A81" s="4" t="s">
        <v>30</v>
      </c>
      <c r="B81" s="7" t="n">
        <v>127412</v>
      </c>
      <c r="C81" s="7" t="n">
        <v>1281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9</v>
      </c>
      <c r="B1" s="2" t="s">
        <v>2</v>
      </c>
      <c r="C1" s="2" t="s">
        <v>25</v>
      </c>
    </row>
    <row r="2" spans="1:3">
      <c r="A2" s="4" t="s">
        <v>800</v>
      </c>
    </row>
    <row r="3" spans="1:3">
      <c r="A3" s="3" t="s">
        <v>784</v>
      </c>
    </row>
    <row r="4" spans="1:3">
      <c r="A4" s="4" t="s">
        <v>801</v>
      </c>
      <c r="B4" s="7" t="n">
        <v>8636</v>
      </c>
      <c r="C4" s="7" t="n">
        <v>9742</v>
      </c>
    </row>
    <row r="5" spans="1:3">
      <c r="A5" s="4" t="s">
        <v>802</v>
      </c>
    </row>
    <row r="6" spans="1:3">
      <c r="A6" s="3" t="s">
        <v>784</v>
      </c>
    </row>
    <row r="7" spans="1:3">
      <c r="A7" s="4" t="s">
        <v>801</v>
      </c>
      <c r="B7" s="7" t="n">
        <v>8636</v>
      </c>
      <c r="C7" s="5" t="n">
        <v>9742</v>
      </c>
    </row>
    <row r="8" spans="1:3">
      <c r="A8" s="4" t="s">
        <v>803</v>
      </c>
    </row>
    <row r="9" spans="1:3">
      <c r="A9" s="3" t="s">
        <v>784</v>
      </c>
    </row>
    <row r="10" spans="1:3">
      <c r="A10" s="4" t="s">
        <v>801</v>
      </c>
      <c r="C10" s="5" t="n">
        <v>547</v>
      </c>
    </row>
    <row r="11" spans="1:3">
      <c r="A11" s="4" t="s">
        <v>804</v>
      </c>
    </row>
    <row r="12" spans="1:3">
      <c r="A12" s="3" t="s">
        <v>784</v>
      </c>
    </row>
    <row r="13" spans="1:3">
      <c r="A13" s="4" t="s">
        <v>801</v>
      </c>
      <c r="C13" s="7" t="n">
        <v>5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42"/>
    <col customWidth="1" max="3" min="3" width="16"/>
  </cols>
  <sheetData>
    <row r="1" spans="1:3">
      <c r="A1" s="1" t="s">
        <v>805</v>
      </c>
      <c r="B1" s="2" t="s">
        <v>1</v>
      </c>
      <c r="C1" s="2" t="s">
        <v>742</v>
      </c>
    </row>
    <row r="2" spans="1:3">
      <c r="B2" s="2" t="s">
        <v>2</v>
      </c>
      <c r="C2" s="2" t="s">
        <v>25</v>
      </c>
    </row>
    <row r="3" spans="1:3">
      <c r="A3" s="4" t="s">
        <v>800</v>
      </c>
    </row>
    <row r="4" spans="1:3">
      <c r="A4" s="3" t="s">
        <v>806</v>
      </c>
    </row>
    <row r="5" spans="1:3">
      <c r="A5" s="4" t="s">
        <v>801</v>
      </c>
      <c r="B5" s="7" t="n">
        <v>8636</v>
      </c>
      <c r="C5" s="7" t="n">
        <v>9742</v>
      </c>
    </row>
    <row r="6" spans="1:3">
      <c r="A6" s="4" t="s">
        <v>807</v>
      </c>
    </row>
    <row r="7" spans="1:3">
      <c r="A7" s="3" t="s">
        <v>806</v>
      </c>
    </row>
    <row r="8" spans="1:3">
      <c r="A8" s="4" t="s">
        <v>801</v>
      </c>
      <c r="B8" s="7" t="n">
        <v>8636</v>
      </c>
      <c r="C8" s="7" t="n">
        <v>9742</v>
      </c>
    </row>
    <row r="9" spans="1:3">
      <c r="A9" s="4" t="s">
        <v>808</v>
      </c>
      <c r="B9" s="4" t="s">
        <v>809</v>
      </c>
    </row>
    <row r="10" spans="1:3">
      <c r="A10" s="4" t="s">
        <v>810</v>
      </c>
      <c r="B10" s="4" t="s">
        <v>811</v>
      </c>
    </row>
    <row r="11" spans="1:3">
      <c r="A11" s="4" t="s">
        <v>812</v>
      </c>
      <c r="B11" s="4" t="s">
        <v>813</v>
      </c>
      <c r="C11" s="4" t="s">
        <v>814</v>
      </c>
    </row>
    <row r="12" spans="1:3">
      <c r="A12" s="4" t="s">
        <v>815</v>
      </c>
    </row>
    <row r="13" spans="1:3">
      <c r="A13" s="3" t="s">
        <v>806</v>
      </c>
    </row>
    <row r="14" spans="1:3">
      <c r="A14" s="4" t="s">
        <v>816</v>
      </c>
      <c r="B14" s="4" t="s">
        <v>817</v>
      </c>
      <c r="C14" s="4" t="s">
        <v>817</v>
      </c>
    </row>
    <row r="15" spans="1:3">
      <c r="A15" s="4" t="s">
        <v>818</v>
      </c>
    </row>
    <row r="16" spans="1:3">
      <c r="A16" s="3" t="s">
        <v>806</v>
      </c>
    </row>
    <row r="17" spans="1:3">
      <c r="A17" s="4" t="s">
        <v>816</v>
      </c>
      <c r="B17" s="4" t="s">
        <v>817</v>
      </c>
      <c r="C17" s="4" t="s">
        <v>817</v>
      </c>
    </row>
    <row r="18" spans="1:3">
      <c r="A18" s="4" t="s">
        <v>819</v>
      </c>
    </row>
    <row r="19" spans="1:3">
      <c r="A19" s="3" t="s">
        <v>806</v>
      </c>
    </row>
    <row r="20" spans="1:3">
      <c r="A20" s="4" t="s">
        <v>816</v>
      </c>
      <c r="B20" s="4" t="s">
        <v>820</v>
      </c>
      <c r="C20" s="4" t="s">
        <v>820</v>
      </c>
    </row>
    <row r="21" spans="1:3">
      <c r="A21" s="4" t="s">
        <v>821</v>
      </c>
    </row>
    <row r="22" spans="1:3">
      <c r="A22" s="3" t="s">
        <v>806</v>
      </c>
    </row>
    <row r="23" spans="1:3">
      <c r="A23" s="4" t="s">
        <v>816</v>
      </c>
      <c r="B23" s="4" t="s">
        <v>820</v>
      </c>
      <c r="C23" s="4" t="s">
        <v>820</v>
      </c>
    </row>
    <row r="24" spans="1:3">
      <c r="A24" s="4" t="s">
        <v>803</v>
      </c>
    </row>
    <row r="25" spans="1:3">
      <c r="A25" s="3" t="s">
        <v>806</v>
      </c>
    </row>
    <row r="26" spans="1:3">
      <c r="A26" s="4" t="s">
        <v>801</v>
      </c>
      <c r="C26" s="7" t="n">
        <v>547</v>
      </c>
    </row>
    <row r="27" spans="1:3">
      <c r="A27" s="4" t="s">
        <v>822</v>
      </c>
    </row>
    <row r="28" spans="1:3">
      <c r="A28" s="3" t="s">
        <v>806</v>
      </c>
    </row>
    <row r="29" spans="1:3">
      <c r="A29" s="4" t="s">
        <v>801</v>
      </c>
      <c r="C29" s="7" t="n">
        <v>547</v>
      </c>
    </row>
    <row r="30" spans="1:3">
      <c r="A30" s="4" t="s">
        <v>816</v>
      </c>
      <c r="C30" s="4" t="s">
        <v>432</v>
      </c>
    </row>
    <row r="31" spans="1:3">
      <c r="A31" s="4" t="s">
        <v>812</v>
      </c>
      <c r="C31" s="4" t="s">
        <v>432</v>
      </c>
    </row>
    <row r="32" spans="1:3">
      <c r="A32" s="4" t="s">
        <v>823</v>
      </c>
    </row>
    <row r="33" spans="1:3">
      <c r="A33" s="3" t="s">
        <v>806</v>
      </c>
    </row>
    <row r="34" spans="1:3">
      <c r="A34" s="4" t="s">
        <v>816</v>
      </c>
      <c r="C34" s="4" t="s">
        <v>817</v>
      </c>
    </row>
    <row r="35" spans="1:3">
      <c r="A35" s="4" t="s">
        <v>824</v>
      </c>
    </row>
    <row r="36" spans="1:3">
      <c r="A36" s="3" t="s">
        <v>806</v>
      </c>
    </row>
    <row r="37" spans="1:3">
      <c r="A37" s="4" t="s">
        <v>816</v>
      </c>
      <c r="C37" s="4" t="s">
        <v>8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25</v>
      </c>
      <c r="B1" s="2" t="s">
        <v>1</v>
      </c>
      <c r="C1" s="2" t="s">
        <v>742</v>
      </c>
    </row>
    <row r="2" spans="1:3">
      <c r="B2" s="2" t="s">
        <v>2</v>
      </c>
      <c r="C2" s="2" t="s">
        <v>25</v>
      </c>
    </row>
    <row r="3" spans="1:3">
      <c r="A3" s="4" t="s">
        <v>826</v>
      </c>
    </row>
    <row r="4" spans="1:3">
      <c r="A4" s="3" t="s">
        <v>806</v>
      </c>
    </row>
    <row r="5" spans="1:3">
      <c r="A5" s="4" t="s">
        <v>816</v>
      </c>
      <c r="B5" s="4" t="s">
        <v>817</v>
      </c>
      <c r="C5" s="4" t="s">
        <v>817</v>
      </c>
    </row>
    <row r="6" spans="1:3">
      <c r="A6" s="4" t="s">
        <v>827</v>
      </c>
    </row>
    <row r="7" spans="1:3">
      <c r="A7" s="3" t="s">
        <v>806</v>
      </c>
    </row>
    <row r="8" spans="1:3">
      <c r="A8" s="4" t="s">
        <v>816</v>
      </c>
      <c r="C8" s="4" t="s">
        <v>817</v>
      </c>
    </row>
    <row r="9" spans="1:3">
      <c r="A9" s="4" t="s">
        <v>828</v>
      </c>
    </row>
    <row r="10" spans="1:3">
      <c r="A10" s="3" t="s">
        <v>806</v>
      </c>
    </row>
    <row r="11" spans="1:3">
      <c r="A11" s="4" t="s">
        <v>816</v>
      </c>
      <c r="B11" s="4" t="s">
        <v>820</v>
      </c>
      <c r="C11" s="4" t="s">
        <v>820</v>
      </c>
    </row>
    <row r="12" spans="1:3">
      <c r="A12" s="4" t="s">
        <v>829</v>
      </c>
    </row>
    <row r="13" spans="1:3">
      <c r="A13" s="3" t="s">
        <v>806</v>
      </c>
    </row>
    <row r="14" spans="1:3">
      <c r="A14" s="4" t="s">
        <v>816</v>
      </c>
      <c r="C14" s="4" t="s">
        <v>8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830</v>
      </c>
      <c r="B1" s="2" t="s">
        <v>831</v>
      </c>
      <c r="C1" s="2" t="s">
        <v>447</v>
      </c>
    </row>
    <row r="2" spans="1:3">
      <c r="A2" s="3" t="s">
        <v>784</v>
      </c>
    </row>
    <row r="3" spans="1:3">
      <c r="A3" s="4" t="s">
        <v>483</v>
      </c>
      <c r="B3" s="7" t="n">
        <v>2382594</v>
      </c>
      <c r="C3" s="7" t="n">
        <v>2069209</v>
      </c>
    </row>
    <row r="4" spans="1:3">
      <c r="A4" s="4" t="s">
        <v>800</v>
      </c>
    </row>
    <row r="5" spans="1:3">
      <c r="A5" s="3" t="s">
        <v>784</v>
      </c>
    </row>
    <row r="6" spans="1:3">
      <c r="A6" s="4" t="s">
        <v>801</v>
      </c>
      <c r="B6" s="5" t="n">
        <v>8636</v>
      </c>
      <c r="C6" s="5" t="n">
        <v>9742</v>
      </c>
    </row>
    <row r="7" spans="1:3">
      <c r="A7" s="4" t="s">
        <v>803</v>
      </c>
    </row>
    <row r="8" spans="1:3">
      <c r="A8" s="3" t="s">
        <v>784</v>
      </c>
    </row>
    <row r="9" spans="1:3">
      <c r="A9" s="4" t="s">
        <v>801</v>
      </c>
      <c r="C9" s="5" t="n">
        <v>547</v>
      </c>
    </row>
    <row r="10" spans="1:3">
      <c r="A10" s="4" t="s">
        <v>832</v>
      </c>
    </row>
    <row r="11" spans="1:3">
      <c r="A11" s="3" t="s">
        <v>784</v>
      </c>
    </row>
    <row r="12" spans="1:3">
      <c r="A12" s="4" t="s">
        <v>483</v>
      </c>
      <c r="B12" s="5" t="n">
        <v>2382594</v>
      </c>
      <c r="C12" s="5" t="n">
        <v>2069209</v>
      </c>
    </row>
    <row r="13" spans="1:3">
      <c r="A13" s="4" t="s">
        <v>833</v>
      </c>
    </row>
    <row r="14" spans="1:3">
      <c r="A14" s="3" t="s">
        <v>784</v>
      </c>
    </row>
    <row r="15" spans="1:3">
      <c r="A15" s="4" t="s">
        <v>801</v>
      </c>
      <c r="B15" s="5" t="n">
        <v>8636</v>
      </c>
      <c r="C15" s="5" t="n">
        <v>9742</v>
      </c>
    </row>
    <row r="16" spans="1:3">
      <c r="A16" s="4" t="s">
        <v>464</v>
      </c>
      <c r="B16" s="5" t="n">
        <v>407</v>
      </c>
      <c r="C16" s="5" t="n">
        <v>1100</v>
      </c>
    </row>
    <row r="17" spans="1:3">
      <c r="A17" s="4" t="s">
        <v>483</v>
      </c>
      <c r="B17" s="7" t="n">
        <v>9000</v>
      </c>
      <c r="C17" s="5" t="n">
        <v>10800</v>
      </c>
    </row>
    <row r="18" spans="1:3">
      <c r="A18" s="4" t="s">
        <v>834</v>
      </c>
    </row>
    <row r="19" spans="1:3">
      <c r="A19" s="3" t="s">
        <v>784</v>
      </c>
    </row>
    <row r="20" spans="1:3">
      <c r="A20" s="4" t="s">
        <v>801</v>
      </c>
      <c r="C20" s="7" t="n">
        <v>547</v>
      </c>
    </row>
    <row r="21" spans="1:3">
      <c r="A21" s="4" t="s">
        <v>835</v>
      </c>
      <c r="B21" s="5"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36</v>
      </c>
      <c r="B1" s="2" t="s">
        <v>2</v>
      </c>
      <c r="C1" s="2" t="s">
        <v>25</v>
      </c>
      <c r="D1" s="2" t="s">
        <v>82</v>
      </c>
      <c r="E1" s="2" t="s">
        <v>837</v>
      </c>
    </row>
    <row r="2" spans="1:5">
      <c r="A2" s="3" t="s">
        <v>784</v>
      </c>
    </row>
    <row r="3" spans="1:5">
      <c r="A3" s="4" t="s">
        <v>838</v>
      </c>
      <c r="B3" s="7" t="n">
        <v>102630</v>
      </c>
      <c r="C3" s="7" t="n">
        <v>340136</v>
      </c>
      <c r="D3" s="7" t="n">
        <v>126786</v>
      </c>
      <c r="E3" s="7" t="n">
        <v>135034</v>
      </c>
    </row>
    <row r="4" spans="1:5">
      <c r="A4" s="4" t="s">
        <v>839</v>
      </c>
      <c r="B4" s="5" t="n">
        <v>416470</v>
      </c>
      <c r="C4" s="5" t="n">
        <v>420660</v>
      </c>
    </row>
    <row r="5" spans="1:5">
      <c r="A5" s="4" t="s">
        <v>840</v>
      </c>
      <c r="B5" s="5" t="n">
        <v>329310</v>
      </c>
      <c r="C5" s="5" t="n">
        <v>346619</v>
      </c>
    </row>
    <row r="6" spans="1:5">
      <c r="A6" s="4" t="s">
        <v>841</v>
      </c>
      <c r="B6" s="5" t="n">
        <v>228597</v>
      </c>
      <c r="C6" s="5" t="n">
        <v>219862</v>
      </c>
    </row>
    <row r="7" spans="1:5">
      <c r="A7" s="4" t="s">
        <v>842</v>
      </c>
      <c r="B7" s="5" t="n">
        <v>429912</v>
      </c>
      <c r="C7" s="5" t="n">
        <v>443479</v>
      </c>
    </row>
    <row r="8" spans="1:5">
      <c r="A8" s="4" t="s">
        <v>843</v>
      </c>
      <c r="B8" s="5" t="n">
        <v>2399822</v>
      </c>
      <c r="C8" s="5" t="n">
        <v>2087258</v>
      </c>
    </row>
    <row r="9" spans="1:5">
      <c r="A9" s="4" t="s">
        <v>844</v>
      </c>
      <c r="B9" s="5" t="n">
        <v>29717</v>
      </c>
      <c r="C9" s="5" t="n">
        <v>27468</v>
      </c>
    </row>
    <row r="10" spans="1:5">
      <c r="A10" s="4" t="s">
        <v>845</v>
      </c>
      <c r="B10" s="5" t="n">
        <v>11058</v>
      </c>
      <c r="C10" s="5" t="n">
        <v>9873</v>
      </c>
    </row>
    <row r="11" spans="1:5">
      <c r="A11" s="4" t="s">
        <v>846</v>
      </c>
      <c r="B11" s="5" t="n">
        <v>2463890</v>
      </c>
      <c r="C11" s="5" t="n">
        <v>2465650</v>
      </c>
    </row>
    <row r="12" spans="1:5">
      <c r="A12" s="4" t="s">
        <v>847</v>
      </c>
      <c r="B12" s="5" t="n">
        <v>628351</v>
      </c>
      <c r="C12" s="5" t="n">
        <v>571499</v>
      </c>
    </row>
    <row r="13" spans="1:5">
      <c r="A13" s="4" t="s">
        <v>848</v>
      </c>
      <c r="B13" s="5" t="n">
        <v>1114</v>
      </c>
      <c r="C13" s="5" t="n">
        <v>1020</v>
      </c>
    </row>
    <row r="14" spans="1:5">
      <c r="A14" s="4" t="s">
        <v>849</v>
      </c>
      <c r="B14" s="5" t="n">
        <v>102630</v>
      </c>
      <c r="C14" s="5" t="n">
        <v>340136</v>
      </c>
    </row>
    <row r="15" spans="1:5">
      <c r="A15" s="4" t="s">
        <v>30</v>
      </c>
      <c r="B15" s="5" t="n">
        <v>416470</v>
      </c>
      <c r="C15" s="5" t="n">
        <v>420660</v>
      </c>
    </row>
    <row r="16" spans="1:5">
      <c r="A16" s="4" t="s">
        <v>850</v>
      </c>
      <c r="B16" s="5" t="n">
        <v>329310</v>
      </c>
      <c r="C16" s="5" t="n">
        <v>346619</v>
      </c>
    </row>
    <row r="17" spans="1:5">
      <c r="A17" s="4" t="s">
        <v>851</v>
      </c>
      <c r="B17" s="5" t="n">
        <v>228757</v>
      </c>
      <c r="C17" s="5" t="n">
        <v>218366</v>
      </c>
    </row>
    <row r="18" spans="1:5">
      <c r="A18" s="4" t="s">
        <v>852</v>
      </c>
      <c r="B18" s="5" t="n">
        <v>436762</v>
      </c>
      <c r="C18" s="5" t="n">
        <v>445501</v>
      </c>
    </row>
    <row r="19" spans="1:5">
      <c r="A19" s="4" t="s">
        <v>853</v>
      </c>
      <c r="B19" s="5" t="n">
        <v>2382594</v>
      </c>
      <c r="C19" s="5" t="n">
        <v>2069209</v>
      </c>
    </row>
    <row r="20" spans="1:5">
      <c r="A20" s="4" t="s">
        <v>854</v>
      </c>
      <c r="B20" s="5" t="n">
        <v>29717</v>
      </c>
      <c r="C20" s="5" t="n">
        <v>27468</v>
      </c>
    </row>
    <row r="21" spans="1:5">
      <c r="A21" s="4" t="s">
        <v>855</v>
      </c>
      <c r="B21" s="5" t="n">
        <v>11058</v>
      </c>
      <c r="C21" s="5" t="n">
        <v>9873</v>
      </c>
    </row>
    <row r="22" spans="1:5">
      <c r="A22" s="4" t="s">
        <v>856</v>
      </c>
      <c r="B22" s="5" t="n">
        <v>2474572</v>
      </c>
      <c r="C22" s="5" t="n">
        <v>2476425</v>
      </c>
    </row>
    <row r="23" spans="1:5">
      <c r="A23" s="4" t="s">
        <v>857</v>
      </c>
      <c r="B23" s="5" t="n">
        <v>643227</v>
      </c>
      <c r="C23" s="5" t="n">
        <v>585209</v>
      </c>
    </row>
    <row r="24" spans="1:5">
      <c r="A24" s="4" t="s">
        <v>858</v>
      </c>
      <c r="B24" s="5" t="n">
        <v>1114</v>
      </c>
      <c r="C24" s="5" t="n">
        <v>1020</v>
      </c>
    </row>
    <row r="25" spans="1:5">
      <c r="A25" s="4" t="s">
        <v>786</v>
      </c>
      <c r="B25" s="5" t="n">
        <v>-16269</v>
      </c>
      <c r="C25" s="5" t="n">
        <v>-8717</v>
      </c>
    </row>
    <row r="26" spans="1:5">
      <c r="A26" s="4" t="s">
        <v>859</v>
      </c>
    </row>
    <row r="27" spans="1:5">
      <c r="A27" s="3" t="s">
        <v>784</v>
      </c>
    </row>
    <row r="28" spans="1:5">
      <c r="A28" s="4" t="s">
        <v>849</v>
      </c>
      <c r="B28" s="5" t="n">
        <v>102630</v>
      </c>
      <c r="C28" s="5" t="n">
        <v>340136</v>
      </c>
    </row>
    <row r="29" spans="1:5">
      <c r="A29" s="4" t="s">
        <v>855</v>
      </c>
      <c r="B29" s="5" t="n">
        <v>11058</v>
      </c>
      <c r="C29" s="5" t="n">
        <v>9873</v>
      </c>
    </row>
    <row r="30" spans="1:5">
      <c r="A30" s="4" t="s">
        <v>856</v>
      </c>
      <c r="B30" s="5" t="n">
        <v>1450660</v>
      </c>
      <c r="C30" s="5" t="n">
        <v>1463974</v>
      </c>
    </row>
    <row r="31" spans="1:5">
      <c r="A31" s="4" t="s">
        <v>858</v>
      </c>
      <c r="B31" s="5" t="n">
        <v>1114</v>
      </c>
      <c r="C31" s="5" t="n">
        <v>1020</v>
      </c>
    </row>
    <row r="32" spans="1:5">
      <c r="A32" s="4" t="s">
        <v>787</v>
      </c>
    </row>
    <row r="33" spans="1:5">
      <c r="A33" s="3" t="s">
        <v>784</v>
      </c>
    </row>
    <row r="34" spans="1:5">
      <c r="A34" s="4" t="s">
        <v>30</v>
      </c>
      <c r="B34" s="5" t="n">
        <v>416470</v>
      </c>
      <c r="C34" s="5" t="n">
        <v>420660</v>
      </c>
    </row>
    <row r="35" spans="1:5">
      <c r="A35" s="4" t="s">
        <v>850</v>
      </c>
      <c r="B35" s="5" t="n">
        <v>329310</v>
      </c>
      <c r="C35" s="5" t="n">
        <v>346619</v>
      </c>
    </row>
    <row r="36" spans="1:5">
      <c r="A36" s="4" t="s">
        <v>851</v>
      </c>
      <c r="B36" s="5" t="n">
        <v>228757</v>
      </c>
      <c r="C36" s="5" t="n">
        <v>218366</v>
      </c>
    </row>
    <row r="37" spans="1:5">
      <c r="A37" s="4" t="s">
        <v>852</v>
      </c>
      <c r="B37" s="5" t="n">
        <v>436762</v>
      </c>
      <c r="C37" s="5" t="n">
        <v>445501</v>
      </c>
    </row>
    <row r="38" spans="1:5">
      <c r="A38" s="4" t="s">
        <v>786</v>
      </c>
      <c r="B38" s="5" t="n">
        <v>-16269</v>
      </c>
      <c r="C38" s="5" t="n">
        <v>-8717</v>
      </c>
    </row>
    <row r="39" spans="1:5">
      <c r="A39" s="4" t="s">
        <v>832</v>
      </c>
    </row>
    <row r="40" spans="1:5">
      <c r="A40" s="3" t="s">
        <v>784</v>
      </c>
    </row>
    <row r="41" spans="1:5">
      <c r="A41" s="4" t="s">
        <v>853</v>
      </c>
      <c r="B41" s="5" t="n">
        <v>2382594</v>
      </c>
      <c r="C41" s="5" t="n">
        <v>2069209</v>
      </c>
    </row>
    <row r="42" spans="1:5">
      <c r="A42" s="4" t="s">
        <v>854</v>
      </c>
      <c r="B42" s="5" t="n">
        <v>29717</v>
      </c>
      <c r="C42" s="5" t="n">
        <v>27468</v>
      </c>
    </row>
    <row r="43" spans="1:5">
      <c r="A43" s="4" t="s">
        <v>856</v>
      </c>
      <c r="B43" s="5" t="n">
        <v>1023912</v>
      </c>
      <c r="C43" s="5" t="n">
        <v>1012451</v>
      </c>
    </row>
    <row r="44" spans="1:5">
      <c r="A44" s="4" t="s">
        <v>857</v>
      </c>
      <c r="B44" s="5" t="n">
        <v>643227</v>
      </c>
      <c r="C44" s="5" t="n">
        <v>585209</v>
      </c>
    </row>
    <row r="45" spans="1:5">
      <c r="A45" s="4" t="s">
        <v>736</v>
      </c>
    </row>
    <row r="46" spans="1:5">
      <c r="A46" s="3" t="s">
        <v>784</v>
      </c>
    </row>
    <row r="47" spans="1:5">
      <c r="A47" s="4" t="s">
        <v>860</v>
      </c>
      <c r="B47" s="5" t="n">
        <v>-16659</v>
      </c>
      <c r="C47" s="5" t="n">
        <v>-9511</v>
      </c>
    </row>
    <row r="48" spans="1:5">
      <c r="A48" s="4" t="s">
        <v>786</v>
      </c>
      <c r="B48" s="5" t="n">
        <v>-16659</v>
      </c>
      <c r="C48" s="5" t="n">
        <v>-9511</v>
      </c>
    </row>
    <row r="49" spans="1:5">
      <c r="A49" s="4" t="s">
        <v>861</v>
      </c>
    </row>
    <row r="50" spans="1:5">
      <c r="A50" s="3" t="s">
        <v>784</v>
      </c>
    </row>
    <row r="51" spans="1:5">
      <c r="A51" s="4" t="s">
        <v>786</v>
      </c>
      <c r="B51" s="5" t="n">
        <v>-16659</v>
      </c>
      <c r="C51" s="5" t="n">
        <v>-9511</v>
      </c>
    </row>
    <row r="52" spans="1:5">
      <c r="A52" s="4" t="s">
        <v>739</v>
      </c>
    </row>
    <row r="53" spans="1:5">
      <c r="A53" s="3" t="s">
        <v>784</v>
      </c>
    </row>
    <row r="54" spans="1:5">
      <c r="A54" s="4" t="s">
        <v>860</v>
      </c>
      <c r="B54" s="5" t="n">
        <v>390</v>
      </c>
      <c r="C54" s="5" t="n">
        <v>794</v>
      </c>
    </row>
    <row r="55" spans="1:5">
      <c r="A55" s="4" t="s">
        <v>786</v>
      </c>
      <c r="B55" s="5" t="n">
        <v>390</v>
      </c>
      <c r="C55" s="5" t="n">
        <v>794</v>
      </c>
    </row>
    <row r="56" spans="1:5">
      <c r="A56" s="4" t="s">
        <v>862</v>
      </c>
    </row>
    <row r="57" spans="1:5">
      <c r="A57" s="3" t="s">
        <v>784</v>
      </c>
    </row>
    <row r="58" spans="1:5">
      <c r="A58" s="4" t="s">
        <v>786</v>
      </c>
      <c r="B58" s="7" t="n">
        <v>390</v>
      </c>
      <c r="C58" s="7" t="n">
        <v>79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3</v>
      </c>
      <c r="B1" s="2" t="s">
        <v>2</v>
      </c>
      <c r="C1" s="2" t="s">
        <v>25</v>
      </c>
    </row>
    <row r="2" spans="1:3">
      <c r="A2" s="3" t="s">
        <v>259</v>
      </c>
    </row>
    <row r="3" spans="1:3">
      <c r="A3" s="4" t="s">
        <v>864</v>
      </c>
      <c r="B3" s="7" t="n">
        <v>78000</v>
      </c>
      <c r="C3" s="7" t="n">
        <v>8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5</v>
      </c>
      <c r="B1" s="2" t="s">
        <v>2</v>
      </c>
      <c r="C1" s="2" t="s">
        <v>25</v>
      </c>
    </row>
    <row r="2" spans="1:3">
      <c r="A2" s="3" t="s">
        <v>866</v>
      </c>
    </row>
    <row r="3" spans="1:3">
      <c r="A3" s="4" t="s">
        <v>867</v>
      </c>
      <c r="B3" s="7" t="n">
        <v>-13421</v>
      </c>
      <c r="C3" s="7" t="n">
        <v>-7761</v>
      </c>
    </row>
    <row r="4" spans="1:3">
      <c r="A4" s="4" t="s">
        <v>868</v>
      </c>
    </row>
    <row r="5" spans="1:3">
      <c r="A5" s="3" t="s">
        <v>866</v>
      </c>
    </row>
    <row r="6" spans="1:3">
      <c r="A6" s="4" t="s">
        <v>869</v>
      </c>
      <c r="B6" s="5" t="n">
        <v>-1598</v>
      </c>
      <c r="C6" s="5" t="n">
        <v>-147</v>
      </c>
    </row>
    <row r="7" spans="1:3">
      <c r="A7" s="4" t="s">
        <v>870</v>
      </c>
      <c r="B7" s="5" t="n">
        <v>660</v>
      </c>
      <c r="C7" s="5" t="n">
        <v>-108</v>
      </c>
    </row>
    <row r="8" spans="1:3">
      <c r="A8" s="4" t="s">
        <v>867</v>
      </c>
      <c r="B8" s="5" t="n">
        <v>-938</v>
      </c>
      <c r="C8" s="5" t="n">
        <v>-255</v>
      </c>
    </row>
    <row r="9" spans="1:3">
      <c r="A9" s="4" t="s">
        <v>871</v>
      </c>
    </row>
    <row r="10" spans="1:3">
      <c r="A10" s="3" t="s">
        <v>866</v>
      </c>
    </row>
    <row r="11" spans="1:3">
      <c r="A11" s="4" t="s">
        <v>869</v>
      </c>
      <c r="B11" s="5" t="n">
        <v>-1095</v>
      </c>
      <c r="C11" s="5" t="n">
        <v>-1065</v>
      </c>
    </row>
    <row r="12" spans="1:3">
      <c r="A12" s="4" t="s">
        <v>870</v>
      </c>
      <c r="B12" s="5" t="n">
        <v>448</v>
      </c>
      <c r="C12" s="5" t="n">
        <v>435</v>
      </c>
    </row>
    <row r="13" spans="1:3">
      <c r="A13" s="4" t="s">
        <v>867</v>
      </c>
      <c r="B13" s="5" t="n">
        <v>-647</v>
      </c>
      <c r="C13" s="5" t="n">
        <v>-630</v>
      </c>
    </row>
    <row r="14" spans="1:3">
      <c r="A14" s="4" t="s">
        <v>872</v>
      </c>
    </row>
    <row r="15" spans="1:3">
      <c r="A15" s="3" t="s">
        <v>866</v>
      </c>
    </row>
    <row r="16" spans="1:3">
      <c r="A16" s="4" t="s">
        <v>869</v>
      </c>
      <c r="B16" s="5" t="n">
        <v>-18622</v>
      </c>
      <c r="C16" s="5" t="n">
        <v>-11130</v>
      </c>
    </row>
    <row r="17" spans="1:3">
      <c r="A17" s="4" t="s">
        <v>870</v>
      </c>
      <c r="B17" s="5" t="n">
        <v>7607</v>
      </c>
      <c r="C17" s="5" t="n">
        <v>4547</v>
      </c>
    </row>
    <row r="18" spans="1:3">
      <c r="A18" s="4" t="s">
        <v>867</v>
      </c>
      <c r="B18" s="5" t="n">
        <v>-11015</v>
      </c>
      <c r="C18" s="5" t="n">
        <v>-6583</v>
      </c>
    </row>
    <row r="19" spans="1:3">
      <c r="A19" s="4" t="s">
        <v>873</v>
      </c>
    </row>
    <row r="20" spans="1:3">
      <c r="A20" s="3" t="s">
        <v>866</v>
      </c>
    </row>
    <row r="21" spans="1:3">
      <c r="A21" s="4" t="s">
        <v>869</v>
      </c>
      <c r="B21" s="5" t="n">
        <v>-1388</v>
      </c>
      <c r="C21" s="5" t="n">
        <v>-494</v>
      </c>
    </row>
    <row r="22" spans="1:3">
      <c r="A22" s="4" t="s">
        <v>870</v>
      </c>
      <c r="B22" s="5" t="n">
        <v>567</v>
      </c>
      <c r="C22" s="5" t="n">
        <v>201</v>
      </c>
    </row>
    <row r="23" spans="1:3">
      <c r="A23" s="4" t="s">
        <v>867</v>
      </c>
      <c r="B23" s="7" t="n">
        <v>-821</v>
      </c>
      <c r="C23" s="7" t="n">
        <v>-2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874</v>
      </c>
      <c r="C1" s="2" t="s">
        <v>1</v>
      </c>
    </row>
    <row r="2" spans="1:4">
      <c r="C2" s="2" t="s">
        <v>2</v>
      </c>
      <c r="D2" s="2" t="s">
        <v>82</v>
      </c>
    </row>
    <row r="3" spans="1:4">
      <c r="A3" s="3" t="s">
        <v>875</v>
      </c>
    </row>
    <row r="4" spans="1:4">
      <c r="A4" s="4" t="s">
        <v>876</v>
      </c>
      <c r="C4" s="7" t="n">
        <v>-1452</v>
      </c>
      <c r="D4" s="7" t="n">
        <v>-3071</v>
      </c>
    </row>
    <row r="5" spans="1:4">
      <c r="A5" s="4" t="s">
        <v>877</v>
      </c>
      <c r="B5" s="4" t="s">
        <v>878</v>
      </c>
      <c r="C5" s="5" t="n">
        <v>-30</v>
      </c>
      <c r="D5" s="5" t="n">
        <v>2</v>
      </c>
    </row>
    <row r="6" spans="1:4">
      <c r="A6" s="4" t="s">
        <v>879</v>
      </c>
      <c r="C6" s="5" t="n">
        <v>-7492</v>
      </c>
      <c r="D6" s="5" t="n">
        <v>2911</v>
      </c>
    </row>
    <row r="7" spans="1:4">
      <c r="A7" s="4" t="s">
        <v>880</v>
      </c>
      <c r="B7" s="4" t="s">
        <v>881</v>
      </c>
      <c r="C7" s="5" t="n">
        <v>9</v>
      </c>
      <c r="D7" s="5" t="n">
        <v>7</v>
      </c>
    </row>
    <row r="8" spans="1:4">
      <c r="A8" s="4" t="s">
        <v>882</v>
      </c>
      <c r="B8" s="4" t="s">
        <v>881</v>
      </c>
      <c r="C8" s="5" t="n">
        <v>9</v>
      </c>
      <c r="D8" s="5" t="n">
        <v>12</v>
      </c>
    </row>
    <row r="9" spans="1:4">
      <c r="A9" s="4" t="s">
        <v>883</v>
      </c>
      <c r="C9" s="5" t="n">
        <v>-911</v>
      </c>
      <c r="D9" s="5" t="n">
        <v>-363</v>
      </c>
    </row>
    <row r="10" spans="1:4">
      <c r="A10" s="4" t="s">
        <v>884</v>
      </c>
      <c r="C10" s="5" t="n">
        <v>-893</v>
      </c>
      <c r="D10" s="5" t="n">
        <v>-344</v>
      </c>
    </row>
    <row r="11" spans="1:4">
      <c r="A11" s="4" t="s">
        <v>885</v>
      </c>
      <c r="C11" s="5" t="n">
        <v>-9867</v>
      </c>
      <c r="D11" s="5" t="n">
        <v>-502</v>
      </c>
    </row>
    <row r="12" spans="1:4">
      <c r="A12" s="4" t="s">
        <v>870</v>
      </c>
      <c r="B12" s="4" t="s">
        <v>886</v>
      </c>
      <c r="C12" s="5" t="n">
        <v>4207</v>
      </c>
      <c r="D12" s="5" t="n">
        <v>-8</v>
      </c>
    </row>
    <row r="13" spans="1:4">
      <c r="A13" s="4" t="s">
        <v>128</v>
      </c>
      <c r="C13" s="7" t="n">
        <v>-5660</v>
      </c>
      <c r="D13" s="7" t="n">
        <v>-510</v>
      </c>
    </row>
    <row r="14" spans="1:4">
      <c r="A14" t="n"/>
    </row>
    <row r="15" spans="1:4">
      <c r="A15" s="4" t="s">
        <v>878</v>
      </c>
      <c r="B15" s="4" t="s">
        <v>887</v>
      </c>
    </row>
    <row r="16" spans="1:4">
      <c r="A16" s="4" t="s">
        <v>881</v>
      </c>
      <c r="B16" s="4" t="s">
        <v>888</v>
      </c>
    </row>
    <row r="17" spans="1:4">
      <c r="A17" s="4" t="s">
        <v>886</v>
      </c>
      <c r="B17" s="4" t="s">
        <v>889</v>
      </c>
    </row>
  </sheetData>
  <mergeCells count="6">
    <mergeCell ref="A1:B2"/>
    <mergeCell ref="C1:D1"/>
    <mergeCell ref="A14:C14"/>
    <mergeCell ref="B15:C15"/>
    <mergeCell ref="B16:C16"/>
    <mergeCell ref="B17:C1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890</v>
      </c>
      <c r="C1" s="2" t="s">
        <v>1</v>
      </c>
    </row>
    <row r="2" spans="1:4">
      <c r="C2" s="2" t="s">
        <v>2</v>
      </c>
      <c r="D2" s="2" t="s">
        <v>82</v>
      </c>
    </row>
    <row r="3" spans="1:4">
      <c r="A3" s="3" t="s">
        <v>891</v>
      </c>
    </row>
    <row r="4" spans="1:4">
      <c r="A4" s="4" t="s">
        <v>870</v>
      </c>
      <c r="B4" s="4" t="s">
        <v>878</v>
      </c>
      <c r="C4" s="7" t="n">
        <v>-4207</v>
      </c>
      <c r="D4" s="7" t="n">
        <v>8</v>
      </c>
    </row>
    <row r="5" spans="1:4">
      <c r="A5" s="4" t="s">
        <v>892</v>
      </c>
    </row>
    <row r="6" spans="1:4">
      <c r="A6" s="3" t="s">
        <v>891</v>
      </c>
    </row>
    <row r="7" spans="1:4">
      <c r="A7" s="4" t="s">
        <v>870</v>
      </c>
      <c r="C7" s="7" t="n">
        <v>-365</v>
      </c>
      <c r="D7" s="7" t="n">
        <v>-9</v>
      </c>
    </row>
    <row r="8" spans="1:4">
      <c r="A8" t="n"/>
    </row>
    <row r="9" spans="1:4">
      <c r="A9" s="4" t="s">
        <v>878</v>
      </c>
      <c r="B9" s="4" t="s">
        <v>889</v>
      </c>
    </row>
  </sheetData>
  <mergeCells count="4">
    <mergeCell ref="A1:B2"/>
    <mergeCell ref="C1:D1"/>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25"/>
    <col customWidth="1" max="5" min="5" width="27"/>
    <col customWidth="1" max="6" min="6" width="30"/>
    <col customWidth="1" max="7" min="7" width="24"/>
    <col customWidth="1" max="8" min="8" width="46"/>
  </cols>
  <sheetData>
    <row r="1" spans="1:8">
      <c r="A1" s="1" t="s">
        <v>135</v>
      </c>
      <c r="B1" s="2" t="s">
        <v>136</v>
      </c>
      <c r="C1" s="2" t="s">
        <v>137</v>
      </c>
      <c r="D1" s="2" t="s">
        <v>138</v>
      </c>
      <c r="E1" s="2" t="s">
        <v>139</v>
      </c>
      <c r="F1" s="2" t="s">
        <v>140</v>
      </c>
      <c r="G1" s="2" t="s">
        <v>141</v>
      </c>
      <c r="H1" s="2" t="s">
        <v>142</v>
      </c>
    </row>
    <row r="2" spans="1:8">
      <c r="A2" s="4" t="s">
        <v>143</v>
      </c>
      <c r="B2" s="7" t="n">
        <v>494676</v>
      </c>
      <c r="C2" s="7" t="n">
        <v>7378</v>
      </c>
      <c r="D2" s="7" t="n">
        <v>231870</v>
      </c>
      <c r="E2" s="7" t="n">
        <v>336355</v>
      </c>
      <c r="F2" s="7" t="n">
        <v>-3879</v>
      </c>
      <c r="G2" s="7" t="n">
        <v>-74768</v>
      </c>
      <c r="H2" s="7" t="n">
        <v>-2280</v>
      </c>
    </row>
    <row r="3" spans="1:8">
      <c r="A3" s="4" t="s">
        <v>144</v>
      </c>
      <c r="C3" s="5" t="n">
        <v>92856000</v>
      </c>
    </row>
    <row r="4" spans="1:8">
      <c r="A4" s="4" t="s">
        <v>115</v>
      </c>
      <c r="B4" s="5" t="n">
        <v>2923</v>
      </c>
      <c r="E4" s="5" t="n">
        <v>2923</v>
      </c>
    </row>
    <row r="5" spans="1:8">
      <c r="A5" s="4" t="s">
        <v>145</v>
      </c>
      <c r="B5" s="5" t="n">
        <v>-510</v>
      </c>
      <c r="H5" s="5" t="n">
        <v>-510</v>
      </c>
    </row>
    <row r="6" spans="1:8">
      <c r="A6" s="4" t="s">
        <v>146</v>
      </c>
      <c r="B6" s="5" t="n">
        <v>547</v>
      </c>
      <c r="D6" s="5" t="n">
        <v>184</v>
      </c>
      <c r="F6" s="5" t="n">
        <v>363</v>
      </c>
    </row>
    <row r="7" spans="1:8">
      <c r="A7" s="4" t="s">
        <v>147</v>
      </c>
      <c r="B7" s="5" t="n">
        <v>50</v>
      </c>
      <c r="D7" s="5" t="n">
        <v>50</v>
      </c>
    </row>
    <row r="8" spans="1:8">
      <c r="A8" s="4" t="s">
        <v>148</v>
      </c>
      <c r="B8" s="5" t="n">
        <v>1365</v>
      </c>
      <c r="D8" s="5" t="n">
        <v>132</v>
      </c>
      <c r="G8" s="5" t="n">
        <v>1233</v>
      </c>
    </row>
    <row r="9" spans="1:8">
      <c r="A9" s="4" t="s">
        <v>149</v>
      </c>
      <c r="C9" s="5" t="n">
        <v>148000</v>
      </c>
    </row>
    <row r="10" spans="1:8">
      <c r="A10" s="4" t="s">
        <v>150</v>
      </c>
      <c r="B10" s="5" t="n">
        <v>82</v>
      </c>
      <c r="D10" s="5" t="n">
        <v>82</v>
      </c>
    </row>
    <row r="11" spans="1:8">
      <c r="A11" s="4" t="s">
        <v>151</v>
      </c>
      <c r="B11" s="5" t="n">
        <v>-7188</v>
      </c>
      <c r="D11" s="5" t="n">
        <v>-7188</v>
      </c>
    </row>
    <row r="12" spans="1:8">
      <c r="A12" s="4" t="s">
        <v>152</v>
      </c>
      <c r="B12" s="5" t="n">
        <v>491945</v>
      </c>
      <c r="C12" s="7" t="n">
        <v>7378</v>
      </c>
      <c r="D12" s="5" t="n">
        <v>225130</v>
      </c>
      <c r="E12" s="5" t="n">
        <v>339278</v>
      </c>
      <c r="F12" s="5" t="n">
        <v>-3516</v>
      </c>
      <c r="G12" s="7" t="n">
        <v>-73535</v>
      </c>
      <c r="H12" s="5" t="n">
        <v>-2790</v>
      </c>
    </row>
    <row r="13" spans="1:8">
      <c r="A13" s="4" t="s">
        <v>153</v>
      </c>
      <c r="C13" s="5" t="n">
        <v>93004000</v>
      </c>
    </row>
    <row r="14" spans="1:8">
      <c r="A14" s="4" t="s">
        <v>154</v>
      </c>
      <c r="B14" s="7" t="n">
        <v>1167375</v>
      </c>
      <c r="C14" s="7" t="n">
        <v>935</v>
      </c>
      <c r="D14" s="5" t="n">
        <v>870480</v>
      </c>
      <c r="E14" s="5" t="n">
        <v>342148</v>
      </c>
      <c r="F14" s="5" t="n">
        <v>-38427</v>
      </c>
      <c r="H14" s="5" t="n">
        <v>-7761</v>
      </c>
    </row>
    <row r="15" spans="1:8">
      <c r="A15" s="4" t="s">
        <v>155</v>
      </c>
      <c r="B15" s="5" t="n">
        <v>93528092</v>
      </c>
      <c r="C15" s="5" t="n">
        <v>93528000</v>
      </c>
    </row>
    <row r="16" spans="1:8">
      <c r="A16" s="4" t="s">
        <v>115</v>
      </c>
      <c r="B16" s="7" t="n">
        <v>2976</v>
      </c>
      <c r="E16" s="5" t="n">
        <v>2976</v>
      </c>
    </row>
    <row r="17" spans="1:8">
      <c r="A17" s="4" t="s">
        <v>145</v>
      </c>
      <c r="B17" s="5" t="n">
        <v>-5660</v>
      </c>
      <c r="H17" s="5" t="n">
        <v>-5660</v>
      </c>
    </row>
    <row r="18" spans="1:8">
      <c r="A18" s="4" t="s">
        <v>146</v>
      </c>
      <c r="B18" s="5" t="n">
        <v>574</v>
      </c>
      <c r="D18" s="5" t="n">
        <v>87</v>
      </c>
      <c r="F18" s="5" t="n">
        <v>487</v>
      </c>
    </row>
    <row r="19" spans="1:8">
      <c r="A19" s="4" t="s">
        <v>147</v>
      </c>
      <c r="B19" s="5" t="n">
        <v>53</v>
      </c>
      <c r="D19" s="5" t="n">
        <v>53</v>
      </c>
    </row>
    <row r="20" spans="1:8">
      <c r="A20" s="4" t="s">
        <v>150</v>
      </c>
      <c r="B20" s="5" t="n">
        <v>81</v>
      </c>
      <c r="D20" s="5" t="n">
        <v>81</v>
      </c>
    </row>
    <row r="21" spans="1:8">
      <c r="A21" s="4" t="s">
        <v>156</v>
      </c>
      <c r="B21" s="7" t="n">
        <v>1163610</v>
      </c>
      <c r="C21" s="7" t="n">
        <v>935</v>
      </c>
      <c r="D21" s="7" t="n">
        <v>870701</v>
      </c>
      <c r="E21" s="5" t="n">
        <v>343335</v>
      </c>
      <c r="F21" s="7" t="n">
        <v>-37940</v>
      </c>
      <c r="H21" s="7" t="n">
        <v>-13421</v>
      </c>
    </row>
    <row r="22" spans="1:8">
      <c r="A22" s="4" t="s">
        <v>157</v>
      </c>
      <c r="B22" s="5" t="n">
        <v>93528092</v>
      </c>
      <c r="C22" s="5" t="n">
        <v>93528000</v>
      </c>
    </row>
    <row r="23" spans="1:8">
      <c r="A23" s="4" t="s">
        <v>158</v>
      </c>
      <c r="B23" s="7" t="n">
        <v>-1789</v>
      </c>
      <c r="E23" s="7" t="n">
        <v>-17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v>
      </c>
      <c r="B1" s="2" t="s">
        <v>1</v>
      </c>
    </row>
    <row r="2" spans="1:3">
      <c r="B2" s="2" t="s">
        <v>2</v>
      </c>
      <c r="C2" s="2" t="s">
        <v>82</v>
      </c>
    </row>
    <row r="3" spans="1:3">
      <c r="A3" s="3" t="s">
        <v>160</v>
      </c>
    </row>
    <row r="4" spans="1:3">
      <c r="A4" s="4" t="s">
        <v>161</v>
      </c>
      <c r="B4" s="5" t="n">
        <v>50</v>
      </c>
      <c r="C4" s="5" t="n">
        <v>50</v>
      </c>
    </row>
    <row r="5" spans="1:3">
      <c r="A5" s="4" t="s">
        <v>162</v>
      </c>
      <c r="B5" s="5" t="n">
        <v>9</v>
      </c>
      <c r="C5" s="5" t="n">
        <v>10</v>
      </c>
    </row>
    <row r="6" spans="1:3">
      <c r="A6" s="4" t="s">
        <v>120</v>
      </c>
      <c r="B6" s="8" t="n">
        <v>0.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3</v>
      </c>
      <c r="B1" s="2" t="s">
        <v>1</v>
      </c>
    </row>
    <row r="2" spans="1:3">
      <c r="B2" s="2" t="s">
        <v>2</v>
      </c>
      <c r="C2" s="2" t="s">
        <v>82</v>
      </c>
    </row>
    <row r="3" spans="1:3">
      <c r="A3" s="3" t="s">
        <v>164</v>
      </c>
    </row>
    <row r="4" spans="1:3">
      <c r="A4" s="4" t="s">
        <v>115</v>
      </c>
      <c r="B4" s="7" t="n">
        <v>2976</v>
      </c>
      <c r="C4" s="7" t="n">
        <v>2923</v>
      </c>
    </row>
    <row r="5" spans="1:3">
      <c r="A5" s="3" t="s">
        <v>165</v>
      </c>
    </row>
    <row r="6" spans="1:3">
      <c r="A6" s="4" t="s">
        <v>166</v>
      </c>
      <c r="B6" s="5" t="n">
        <v>736</v>
      </c>
      <c r="C6" s="5" t="n">
        <v>752</v>
      </c>
    </row>
    <row r="7" spans="1:3">
      <c r="A7" s="4" t="s">
        <v>167</v>
      </c>
      <c r="B7" s="5" t="n">
        <v>1117</v>
      </c>
      <c r="C7" s="5" t="n">
        <v>593</v>
      </c>
    </row>
    <row r="8" spans="1:3">
      <c r="A8" s="4" t="s">
        <v>168</v>
      </c>
      <c r="B8" s="5" t="n">
        <v>-282</v>
      </c>
      <c r="C8" s="5" t="n">
        <v>2339</v>
      </c>
    </row>
    <row r="9" spans="1:3">
      <c r="A9" s="4" t="s">
        <v>169</v>
      </c>
      <c r="B9" s="5" t="n">
        <v>43</v>
      </c>
      <c r="C9" s="5" t="n">
        <v>28</v>
      </c>
    </row>
    <row r="10" spans="1:3">
      <c r="A10" s="4" t="s">
        <v>170</v>
      </c>
      <c r="B10" s="5" t="n">
        <v>-458</v>
      </c>
      <c r="C10" s="5" t="n">
        <v>20</v>
      </c>
    </row>
    <row r="11" spans="1:3">
      <c r="A11" s="4" t="s">
        <v>95</v>
      </c>
      <c r="B11" s="5" t="n">
        <v>2641</v>
      </c>
      <c r="C11" s="5" t="n">
        <v>858</v>
      </c>
    </row>
    <row r="12" spans="1:3">
      <c r="A12" s="4" t="s">
        <v>171</v>
      </c>
      <c r="C12" s="5" t="n">
        <v>151</v>
      </c>
    </row>
    <row r="13" spans="1:3">
      <c r="A13" s="4" t="s">
        <v>172</v>
      </c>
      <c r="B13" s="5" t="n">
        <v>-72</v>
      </c>
    </row>
    <row r="14" spans="1:3">
      <c r="A14" s="4" t="s">
        <v>173</v>
      </c>
      <c r="B14" s="5" t="n">
        <v>878</v>
      </c>
    </row>
    <row r="15" spans="1:3">
      <c r="A15" s="4" t="s">
        <v>174</v>
      </c>
      <c r="B15" s="5" t="n">
        <v>-14</v>
      </c>
      <c r="C15" s="5" t="n">
        <v>-25</v>
      </c>
    </row>
    <row r="16" spans="1:3">
      <c r="A16" s="4" t="s">
        <v>175</v>
      </c>
      <c r="B16" s="5" t="n">
        <v>-1390</v>
      </c>
      <c r="C16" s="5" t="n">
        <v>-652</v>
      </c>
    </row>
    <row r="17" spans="1:3">
      <c r="A17" s="4" t="s">
        <v>176</v>
      </c>
      <c r="B17" s="5" t="n">
        <v>708</v>
      </c>
      <c r="C17" s="5" t="n">
        <v>679</v>
      </c>
    </row>
    <row r="18" spans="1:3">
      <c r="A18" s="4" t="s">
        <v>177</v>
      </c>
      <c r="B18" s="5" t="n">
        <v>-1185</v>
      </c>
      <c r="C18" s="5" t="n">
        <v>-294</v>
      </c>
    </row>
    <row r="19" spans="1:3">
      <c r="A19" s="4" t="s">
        <v>178</v>
      </c>
      <c r="B19" s="5" t="n">
        <v>-13448</v>
      </c>
      <c r="C19" s="5" t="n">
        <v>-3650</v>
      </c>
    </row>
    <row r="20" spans="1:3">
      <c r="A20" s="4" t="s">
        <v>179</v>
      </c>
      <c r="B20" s="5" t="n">
        <v>92</v>
      </c>
      <c r="C20" s="5" t="n">
        <v>54</v>
      </c>
    </row>
    <row r="21" spans="1:3">
      <c r="A21" s="4" t="s">
        <v>180</v>
      </c>
      <c r="B21" s="5" t="n">
        <v>12654</v>
      </c>
      <c r="C21" s="5" t="n">
        <v>1752</v>
      </c>
    </row>
    <row r="22" spans="1:3">
      <c r="A22" s="4" t="s">
        <v>181</v>
      </c>
      <c r="B22" s="5" t="n">
        <v>4996</v>
      </c>
      <c r="C22" s="5" t="n">
        <v>5528</v>
      </c>
    </row>
    <row r="23" spans="1:3">
      <c r="A23" s="3" t="s">
        <v>182</v>
      </c>
    </row>
    <row r="24" spans="1:3">
      <c r="A24" s="4" t="s">
        <v>183</v>
      </c>
      <c r="C24" s="5" t="n">
        <v>-3968</v>
      </c>
    </row>
    <row r="25" spans="1:3">
      <c r="A25" s="4" t="s">
        <v>184</v>
      </c>
      <c r="B25" s="5" t="n">
        <v>141</v>
      </c>
      <c r="C25" s="5" t="n">
        <v>43</v>
      </c>
    </row>
    <row r="26" spans="1:3">
      <c r="A26" s="4" t="s">
        <v>185</v>
      </c>
      <c r="B26" s="5" t="n">
        <v>19591</v>
      </c>
      <c r="C26" s="5" t="n">
        <v>19144</v>
      </c>
    </row>
    <row r="27" spans="1:3">
      <c r="A27" s="4" t="s">
        <v>186</v>
      </c>
      <c r="B27" s="5" t="n">
        <v>-9140</v>
      </c>
      <c r="C27" s="5" t="n">
        <v>-350</v>
      </c>
    </row>
    <row r="28" spans="1:3">
      <c r="A28" s="4" t="s">
        <v>187</v>
      </c>
      <c r="B28" s="5" t="n">
        <v>350</v>
      </c>
      <c r="C28" s="5" t="n">
        <v>1257</v>
      </c>
    </row>
    <row r="29" spans="1:3">
      <c r="A29" s="4" t="s">
        <v>188</v>
      </c>
      <c r="C29" s="5" t="n">
        <v>-16695</v>
      </c>
    </row>
    <row r="30" spans="1:3">
      <c r="A30" s="4" t="s">
        <v>189</v>
      </c>
      <c r="B30" s="5" t="n">
        <v>12964</v>
      </c>
      <c r="C30" s="5" t="n">
        <v>3202</v>
      </c>
    </row>
    <row r="31" spans="1:3">
      <c r="A31" s="4" t="s">
        <v>190</v>
      </c>
      <c r="B31" s="5" t="n">
        <v>-303549</v>
      </c>
      <c r="C31" s="5" t="n">
        <v>-12868</v>
      </c>
    </row>
    <row r="32" spans="1:3">
      <c r="A32" s="4" t="s">
        <v>191</v>
      </c>
      <c r="B32" s="5" t="n">
        <v>-13389</v>
      </c>
      <c r="C32" s="5" t="n">
        <v>-17667</v>
      </c>
    </row>
    <row r="33" spans="1:3">
      <c r="A33" s="4" t="s">
        <v>192</v>
      </c>
      <c r="C33" s="5" t="n">
        <v>17</v>
      </c>
    </row>
    <row r="34" spans="1:3">
      <c r="A34" s="4" t="s">
        <v>193</v>
      </c>
      <c r="B34" s="5" t="n">
        <v>-812</v>
      </c>
      <c r="C34" s="5" t="n">
        <v>-457</v>
      </c>
    </row>
    <row r="35" spans="1:3">
      <c r="A35" s="4" t="s">
        <v>194</v>
      </c>
      <c r="B35" s="5" t="n">
        <v>14</v>
      </c>
      <c r="C35" s="5" t="n">
        <v>44</v>
      </c>
    </row>
    <row r="36" spans="1:3">
      <c r="A36" s="4" t="s">
        <v>195</v>
      </c>
      <c r="B36" s="5" t="n">
        <v>-2475</v>
      </c>
      <c r="C36" s="5" t="n">
        <v>-6480</v>
      </c>
    </row>
    <row r="37" spans="1:3">
      <c r="A37" s="4" t="s">
        <v>196</v>
      </c>
      <c r="B37" s="5" t="n">
        <v>226</v>
      </c>
      <c r="C37" s="5" t="n">
        <v>5087</v>
      </c>
    </row>
    <row r="38" spans="1:3">
      <c r="A38" s="4" t="s">
        <v>197</v>
      </c>
      <c r="B38" s="5" t="n">
        <v>-296079</v>
      </c>
      <c r="C38" s="5" t="n">
        <v>-29691</v>
      </c>
    </row>
    <row r="39" spans="1:3">
      <c r="A39" s="3" t="s">
        <v>198</v>
      </c>
    </row>
    <row r="40" spans="1:3">
      <c r="A40" s="4" t="s">
        <v>199</v>
      </c>
      <c r="B40" s="5" t="n">
        <v>-1740</v>
      </c>
      <c r="C40" s="5" t="n">
        <v>-30568</v>
      </c>
    </row>
    <row r="41" spans="1:3">
      <c r="A41" s="4" t="s">
        <v>200</v>
      </c>
      <c r="B41" s="5" t="n">
        <v>-375024</v>
      </c>
      <c r="C41" s="5" t="n">
        <v>-303023</v>
      </c>
    </row>
    <row r="42" spans="1:3">
      <c r="A42" s="4" t="s">
        <v>201</v>
      </c>
      <c r="B42" s="5" t="n">
        <v>425000</v>
      </c>
      <c r="C42" s="5" t="n">
        <v>375000</v>
      </c>
    </row>
    <row r="43" spans="1:3">
      <c r="A43" s="4" t="s">
        <v>202</v>
      </c>
      <c r="C43" s="5" t="n">
        <v>-17000</v>
      </c>
    </row>
    <row r="44" spans="1:3">
      <c r="A44" s="4" t="s">
        <v>203</v>
      </c>
      <c r="B44" s="5" t="n">
        <v>6881</v>
      </c>
      <c r="C44" s="5" t="n">
        <v>-2369</v>
      </c>
    </row>
    <row r="45" spans="1:3">
      <c r="A45" s="4" t="s">
        <v>204</v>
      </c>
      <c r="B45" s="5" t="n">
        <v>249</v>
      </c>
      <c r="C45" s="5" t="n">
        <v>-302</v>
      </c>
    </row>
    <row r="46" spans="1:3">
      <c r="A46" s="4" t="s">
        <v>205</v>
      </c>
      <c r="C46" s="5" t="n">
        <v>1365</v>
      </c>
    </row>
    <row r="47" spans="1:3">
      <c r="A47" s="4" t="s">
        <v>206</v>
      </c>
      <c r="B47" s="5" t="n">
        <v>-1789</v>
      </c>
    </row>
    <row r="48" spans="1:3">
      <c r="A48" s="4" t="s">
        <v>207</v>
      </c>
      <c r="C48" s="5" t="n">
        <v>-7188</v>
      </c>
    </row>
    <row r="49" spans="1:3">
      <c r="A49" s="4" t="s">
        <v>208</v>
      </c>
      <c r="B49" s="5" t="n">
        <v>53577</v>
      </c>
      <c r="C49" s="5" t="n">
        <v>15915</v>
      </c>
    </row>
    <row r="50" spans="1:3">
      <c r="A50" s="4" t="s">
        <v>209</v>
      </c>
      <c r="B50" s="5" t="n">
        <v>-237506</v>
      </c>
      <c r="C50" s="5" t="n">
        <v>-8248</v>
      </c>
    </row>
    <row r="51" spans="1:3">
      <c r="A51" s="4" t="s">
        <v>210</v>
      </c>
      <c r="B51" s="5" t="n">
        <v>340136</v>
      </c>
      <c r="C51" s="5" t="n">
        <v>135034</v>
      </c>
    </row>
    <row r="52" spans="1:3">
      <c r="A52" s="4" t="s">
        <v>211</v>
      </c>
      <c r="B52" s="5" t="n">
        <v>102630</v>
      </c>
      <c r="C52" s="5" t="n">
        <v>126786</v>
      </c>
    </row>
    <row r="53" spans="1:3">
      <c r="A53" s="3" t="s">
        <v>212</v>
      </c>
    </row>
    <row r="54" spans="1:3">
      <c r="A54" s="4" t="s">
        <v>213</v>
      </c>
      <c r="B54" s="5" t="n">
        <v>1656</v>
      </c>
      <c r="C54" s="5" t="n">
        <v>1000</v>
      </c>
    </row>
    <row r="55" spans="1:3">
      <c r="A55" s="4" t="s">
        <v>214</v>
      </c>
      <c r="B55" s="5" t="n">
        <v>6967</v>
      </c>
      <c r="C55" s="5" t="n">
        <v>6119</v>
      </c>
    </row>
    <row r="56" spans="1:3">
      <c r="A56" s="3" t="s">
        <v>215</v>
      </c>
    </row>
    <row r="57" spans="1:3">
      <c r="A57" s="4" t="s">
        <v>216</v>
      </c>
      <c r="B57" s="7" t="n">
        <v>786</v>
      </c>
      <c r="C57" s="7" t="n">
        <v>11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Principles of Consolidation</vt:lpstr>
      <vt:lpstr>Basis of Presentation</vt:lpstr>
      <vt:lpstr>Net Income Per Common Share ("E</vt:lpstr>
      <vt:lpstr>Subsequent Events</vt:lpstr>
      <vt:lpstr>Plan of Conversion and Stock Of</vt:lpstr>
      <vt:lpstr>Recent Accounting Pronouncement</vt:lpstr>
      <vt:lpstr>Securities Available for Sale</vt:lpstr>
      <vt:lpstr>Securities Held to Maturity</vt:lpstr>
      <vt:lpstr>Impairment of Securities</vt:lpstr>
      <vt:lpstr>Loan Quality and Allowance for </vt:lpstr>
      <vt:lpstr>Borrowings</vt:lpstr>
      <vt:lpstr>Derivative Instruments and Hedg</vt:lpstr>
      <vt:lpstr>Benefit Plans</vt:lpstr>
      <vt:lpstr>Fair Value of Financial Instrum</vt:lpstr>
      <vt:lpstr>Comprehensive Loss</vt:lpstr>
      <vt:lpstr>Net Income Per Common Share (25</vt:lpstr>
      <vt:lpstr>Securities Available for Sale (</vt:lpstr>
      <vt:lpstr>Securities Held to Maturity (Ta</vt:lpstr>
      <vt:lpstr>Impairment of Securities (Table</vt:lpstr>
      <vt:lpstr>Loan Quality and Allowance fo29</vt:lpstr>
      <vt:lpstr>Borrowings (Tables)</vt:lpstr>
      <vt:lpstr>Derivative Instruments and He31</vt:lpstr>
      <vt:lpstr>Benefit Plans (Tables)</vt:lpstr>
      <vt:lpstr>Fair Value of Financial Instr33</vt:lpstr>
      <vt:lpstr>Comprehensive Loss (Tables)</vt:lpstr>
      <vt:lpstr>Net Income Per Common Share (EP</vt:lpstr>
      <vt:lpstr>Net Income Per Common Share (36</vt:lpstr>
      <vt:lpstr>Plan of Conversion and Stock 37</vt:lpstr>
      <vt:lpstr>Securities Available for Sale -</vt:lpstr>
      <vt:lpstr>Securities Available for Sale39</vt:lpstr>
      <vt:lpstr>Securities Available for Sale40</vt:lpstr>
      <vt:lpstr>Securities Held to Maturity - A</vt:lpstr>
      <vt:lpstr>Securities Held to Maturity - S</vt:lpstr>
      <vt:lpstr>Securities Held to Maturity -43</vt:lpstr>
      <vt:lpstr>Impairment of Securities - Sche</vt:lpstr>
      <vt:lpstr>Impairment of Securities - Addi</vt:lpstr>
      <vt:lpstr>Impairment of Securities - Sc46</vt:lpstr>
      <vt:lpstr>Loan Quality and Allowance fo47</vt:lpstr>
      <vt:lpstr>Loan Quality and Allowance fo48</vt:lpstr>
      <vt:lpstr>Loan Quality and Allowance fo49</vt:lpstr>
      <vt:lpstr>Loan Quality and Allowance fo50</vt:lpstr>
      <vt:lpstr>Loan Quality and Allowance fo51</vt:lpstr>
      <vt:lpstr>Loan Quality and Allowance fo52</vt:lpstr>
      <vt:lpstr>Loan Quality and Allowance fo53</vt:lpstr>
      <vt:lpstr>Loan Quality and Allowance fo54</vt:lpstr>
      <vt:lpstr>Borrowings - Schedule of Fixed </vt:lpstr>
      <vt:lpstr>Borrowings - Additional Informa</vt:lpstr>
      <vt:lpstr>Derivative Instruments and He57</vt:lpstr>
      <vt:lpstr>Derivative Instruments and He58</vt:lpstr>
      <vt:lpstr>Benefit Plans - Schedule of Net</vt:lpstr>
      <vt:lpstr>Fair Value of Financial Instr60</vt:lpstr>
      <vt:lpstr>Fair Value of Financial Instr61</vt:lpstr>
      <vt:lpstr>Fair Value of Financial Instr62</vt:lpstr>
      <vt:lpstr>Fair Value of Financial Instr63</vt:lpstr>
      <vt:lpstr>Fair Value of Financial Instr64</vt:lpstr>
      <vt:lpstr>Fair Value of Financial Instr65</vt:lpstr>
      <vt:lpstr>Fair Value of Financial Instr66</vt:lpstr>
      <vt:lpstr>Comprehensive Loss - Schedule o</vt:lpstr>
      <vt:lpstr>Comprehensive Loss - Schedule68</vt:lpstr>
      <vt:lpstr>Comprehensive Loss - Schedule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10:59Z</dcterms:created>
  <dcterms:modified xmlns:dcterms="http://purl.org/dc/terms/" xmlns:xsi="http://www.w3.org/2001/XMLSchema-instance" xsi:type="dcterms:W3CDTF">2015-11-09T17:10:59Z</dcterms:modified>
  <dc:title xmlns:dc="http://purl.org/dc/elements/1.1/">Untitled</dc:title>
  <dc:description xmlns:dc="http://purl.org/dc/elements/1.1/"/>
  <dc:subject xmlns:dc="http://purl.org/dc/elements/1.1/"/>
  <cp:keywords/>
  <cp:category/>
</cp:coreProperties>
</file>